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Other receivables and prepaymen" sheetId="13" state="visible" r:id="rId13"/>
    <sheet xmlns:r="http://schemas.openxmlformats.org/officeDocument/2006/relationships" name="Property and equipment, net" sheetId="14" state="visible" r:id="rId14"/>
    <sheet xmlns:r="http://schemas.openxmlformats.org/officeDocument/2006/relationships" name="Land use rights, net" sheetId="15" state="visible" r:id="rId15"/>
    <sheet xmlns:r="http://schemas.openxmlformats.org/officeDocument/2006/relationships" name="Intangible assets, net" sheetId="16" state="visible" r:id="rId16"/>
    <sheet xmlns:r="http://schemas.openxmlformats.org/officeDocument/2006/relationships" name="Investment in equity method inv" sheetId="17" state="visible" r:id="rId17"/>
    <sheet xmlns:r="http://schemas.openxmlformats.org/officeDocument/2006/relationships" name="Other investments" sheetId="18" state="visible" r:id="rId18"/>
    <sheet xmlns:r="http://schemas.openxmlformats.org/officeDocument/2006/relationships" name="Other long-term assets, net" sheetId="19" state="visible" r:id="rId19"/>
    <sheet xmlns:r="http://schemas.openxmlformats.org/officeDocument/2006/relationships" name="Accrued expenses and other curr" sheetId="20" state="visible" r:id="rId20"/>
    <sheet xmlns:r="http://schemas.openxmlformats.org/officeDocument/2006/relationships" name="Employee retirement benefit" sheetId="21" state="visible" r:id="rId21"/>
    <sheet xmlns:r="http://schemas.openxmlformats.org/officeDocument/2006/relationships" name="Short-term loans" sheetId="22" state="visible" r:id="rId22"/>
    <sheet xmlns:r="http://schemas.openxmlformats.org/officeDocument/2006/relationships" name="Long-term loan" sheetId="23" state="visible" r:id="rId23"/>
    <sheet xmlns:r="http://schemas.openxmlformats.org/officeDocument/2006/relationships" name="Securitization debt" sheetId="24" state="visible" r:id="rId24"/>
    <sheet xmlns:r="http://schemas.openxmlformats.org/officeDocument/2006/relationships" name="Convertible senior notes" sheetId="25" state="visible" r:id="rId25"/>
    <sheet xmlns:r="http://schemas.openxmlformats.org/officeDocument/2006/relationships" name="Leases" sheetId="26" state="visible" r:id="rId26"/>
    <sheet xmlns:r="http://schemas.openxmlformats.org/officeDocument/2006/relationships" name="Distribution of profit" sheetId="27" state="visible" r:id="rId27"/>
    <sheet xmlns:r="http://schemas.openxmlformats.org/officeDocument/2006/relationships" name="Capital structure" sheetId="28" state="visible" r:id="rId28"/>
    <sheet xmlns:r="http://schemas.openxmlformats.org/officeDocument/2006/relationships" name="Non-controlling interests" sheetId="29" state="visible" r:id="rId29"/>
    <sheet xmlns:r="http://schemas.openxmlformats.org/officeDocument/2006/relationships" name="Other operating income"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hare-based payment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chedule I-Condensed Financial "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cquisition (Tables)" sheetId="41" state="visible" r:id="rId41"/>
    <sheet xmlns:r="http://schemas.openxmlformats.org/officeDocument/2006/relationships" name="Accounts receivable, net (Table" sheetId="42" state="visible" r:id="rId42"/>
    <sheet xmlns:r="http://schemas.openxmlformats.org/officeDocument/2006/relationships" name="Other receivables and prepaym_2" sheetId="43" state="visible" r:id="rId43"/>
    <sheet xmlns:r="http://schemas.openxmlformats.org/officeDocument/2006/relationships" name="Property and equipment, net (Ta" sheetId="44" state="visible" r:id="rId44"/>
    <sheet xmlns:r="http://schemas.openxmlformats.org/officeDocument/2006/relationships" name="Land use rights, net (Tables)" sheetId="45" state="visible" r:id="rId45"/>
    <sheet xmlns:r="http://schemas.openxmlformats.org/officeDocument/2006/relationships" name="Intangible assets, net (Tables)" sheetId="46" state="visible" r:id="rId46"/>
    <sheet xmlns:r="http://schemas.openxmlformats.org/officeDocument/2006/relationships" name="Investment in equity method i_2" sheetId="47" state="visible" r:id="rId47"/>
    <sheet xmlns:r="http://schemas.openxmlformats.org/officeDocument/2006/relationships" name="Other investments (Tables)" sheetId="48" state="visible" r:id="rId48"/>
    <sheet xmlns:r="http://schemas.openxmlformats.org/officeDocument/2006/relationships" name="Other long-term assets (Tables)" sheetId="49" state="visible" r:id="rId49"/>
    <sheet xmlns:r="http://schemas.openxmlformats.org/officeDocument/2006/relationships" name="Accrued expenses and other cu_2" sheetId="50" state="visible" r:id="rId50"/>
    <sheet xmlns:r="http://schemas.openxmlformats.org/officeDocument/2006/relationships" name="Short-term loans (Tables)" sheetId="51" state="visible" r:id="rId51"/>
    <sheet xmlns:r="http://schemas.openxmlformats.org/officeDocument/2006/relationships" name="Leases (Tables)" sheetId="52" state="visible" r:id="rId52"/>
    <sheet xmlns:r="http://schemas.openxmlformats.org/officeDocument/2006/relationships" name="Non-controlling interests (Tabl" sheetId="53" state="visible" r:id="rId53"/>
    <sheet xmlns:r="http://schemas.openxmlformats.org/officeDocument/2006/relationships" name="Other operating income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Related party transactions (Tab" sheetId="57" state="visible" r:id="rId57"/>
    <sheet xmlns:r="http://schemas.openxmlformats.org/officeDocument/2006/relationships" name="Share-based payments (Tables)" sheetId="58" state="visible" r:id="rId58"/>
    <sheet xmlns:r="http://schemas.openxmlformats.org/officeDocument/2006/relationships" name="Segment information (Table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Acquisition - Shan Shan Outlets" sheetId="63" state="visible" r:id="rId63"/>
    <sheet xmlns:r="http://schemas.openxmlformats.org/officeDocument/2006/relationships" name="Acquisition  (Details)" sheetId="64" state="visible" r:id="rId64"/>
    <sheet xmlns:r="http://schemas.openxmlformats.org/officeDocument/2006/relationships" name="Acquisition - Fair Value of Ass" sheetId="65" state="visible" r:id="rId65"/>
    <sheet xmlns:r="http://schemas.openxmlformats.org/officeDocument/2006/relationships" name="Accounts receivable, net (Detai" sheetId="66" state="visible" r:id="rId66"/>
    <sheet xmlns:r="http://schemas.openxmlformats.org/officeDocument/2006/relationships" name="Other receivables and prepaym_3" sheetId="67" state="visible" r:id="rId67"/>
    <sheet xmlns:r="http://schemas.openxmlformats.org/officeDocument/2006/relationships" name="Property and equipment, net (De" sheetId="68" state="visible" r:id="rId68"/>
    <sheet xmlns:r="http://schemas.openxmlformats.org/officeDocument/2006/relationships" name="Land use rights, net (Details)" sheetId="69" state="visible" r:id="rId69"/>
    <sheet xmlns:r="http://schemas.openxmlformats.org/officeDocument/2006/relationships" name="Intangible assets, net (Details" sheetId="70" state="visible" r:id="rId70"/>
    <sheet xmlns:r="http://schemas.openxmlformats.org/officeDocument/2006/relationships" name="Investment in equity method i_3" sheetId="71" state="visible" r:id="rId71"/>
    <sheet xmlns:r="http://schemas.openxmlformats.org/officeDocument/2006/relationships" name="Other investments (Details)" sheetId="72" state="visible" r:id="rId72"/>
    <sheet xmlns:r="http://schemas.openxmlformats.org/officeDocument/2006/relationships" name="Other long-term assets (Details" sheetId="73" state="visible" r:id="rId73"/>
    <sheet xmlns:r="http://schemas.openxmlformats.org/officeDocument/2006/relationships" name="Accrued expenses and other cu_3" sheetId="74" state="visible" r:id="rId74"/>
    <sheet xmlns:r="http://schemas.openxmlformats.org/officeDocument/2006/relationships" name="Employee retirement benefit (De" sheetId="75" state="visible" r:id="rId75"/>
    <sheet xmlns:r="http://schemas.openxmlformats.org/officeDocument/2006/relationships" name="Short-term loans (Details)" sheetId="76" state="visible" r:id="rId76"/>
    <sheet xmlns:r="http://schemas.openxmlformats.org/officeDocument/2006/relationships" name="Long-term loan (Details)" sheetId="77" state="visible" r:id="rId77"/>
    <sheet xmlns:r="http://schemas.openxmlformats.org/officeDocument/2006/relationships" name="Securitization debt (Details)" sheetId="78" state="visible" r:id="rId78"/>
    <sheet xmlns:r="http://schemas.openxmlformats.org/officeDocument/2006/relationships" name="Convertible senior notes (Detai" sheetId="79" state="visible" r:id="rId79"/>
    <sheet xmlns:r="http://schemas.openxmlformats.org/officeDocument/2006/relationships" name="Leases - Balance sheet informat" sheetId="80" state="visible" r:id="rId80"/>
    <sheet xmlns:r="http://schemas.openxmlformats.org/officeDocument/2006/relationships" name="Leases - Details of component o" sheetId="81" state="visible" r:id="rId81"/>
    <sheet xmlns:r="http://schemas.openxmlformats.org/officeDocument/2006/relationships" name="Leases - Summary of cash flow p" sheetId="82" state="visible" r:id="rId82"/>
    <sheet xmlns:r="http://schemas.openxmlformats.org/officeDocument/2006/relationships" name="Leases - Summary of Maturities " sheetId="83" state="visible" r:id="rId83"/>
    <sheet xmlns:r="http://schemas.openxmlformats.org/officeDocument/2006/relationships" name="Distribution of profit (Details" sheetId="84" state="visible" r:id="rId84"/>
    <sheet xmlns:r="http://schemas.openxmlformats.org/officeDocument/2006/relationships" name="Capital structure (Details)" sheetId="85" state="visible" r:id="rId85"/>
    <sheet xmlns:r="http://schemas.openxmlformats.org/officeDocument/2006/relationships" name="Non-controlling interests - Sch" sheetId="86" state="visible" r:id="rId86"/>
    <sheet xmlns:r="http://schemas.openxmlformats.org/officeDocument/2006/relationships" name="Non-controlling interests - S_2" sheetId="87" state="visible" r:id="rId87"/>
    <sheet xmlns:r="http://schemas.openxmlformats.org/officeDocument/2006/relationships" name="Non-controlling interests - Add" sheetId="88" state="visible" r:id="rId88"/>
    <sheet xmlns:r="http://schemas.openxmlformats.org/officeDocument/2006/relationships" name="Non-controlling interests - S_3" sheetId="89" state="visible" r:id="rId89"/>
    <sheet xmlns:r="http://schemas.openxmlformats.org/officeDocument/2006/relationships" name="Other operating income (Details" sheetId="90" state="visible" r:id="rId90"/>
    <sheet xmlns:r="http://schemas.openxmlformats.org/officeDocument/2006/relationships" name="Income taxes (Details)" sheetId="91" state="visible" r:id="rId91"/>
    <sheet xmlns:r="http://schemas.openxmlformats.org/officeDocument/2006/relationships" name="Earnings per share (Details)" sheetId="92" state="visible" r:id="rId92"/>
    <sheet xmlns:r="http://schemas.openxmlformats.org/officeDocument/2006/relationships" name="Commitments and contingencies (" sheetId="93" state="visible" r:id="rId93"/>
    <sheet xmlns:r="http://schemas.openxmlformats.org/officeDocument/2006/relationships" name="Related party transactions (Det" sheetId="94" state="visible" r:id="rId94"/>
    <sheet xmlns:r="http://schemas.openxmlformats.org/officeDocument/2006/relationships" name="Share-based payments (Details)" sheetId="95" state="visible" r:id="rId95"/>
    <sheet xmlns:r="http://schemas.openxmlformats.org/officeDocument/2006/relationships" name="Share-based payments - Expenses" sheetId="96" state="visible" r:id="rId96"/>
    <sheet xmlns:r="http://schemas.openxmlformats.org/officeDocument/2006/relationships" name="Share-based payments - Non-vest" sheetId="97" state="visible" r:id="rId97"/>
    <sheet xmlns:r="http://schemas.openxmlformats.org/officeDocument/2006/relationships" name="Share-based payments - Share-ba" sheetId="98" state="visible" r:id="rId98"/>
    <sheet xmlns:r="http://schemas.openxmlformats.org/officeDocument/2006/relationships" name="Share-based payments - Share-_2" sheetId="99" state="visible" r:id="rId99"/>
    <sheet xmlns:r="http://schemas.openxmlformats.org/officeDocument/2006/relationships" name="Segment information (Details)" sheetId="100" state="visible" r:id="rId100"/>
    <sheet xmlns:r="http://schemas.openxmlformats.org/officeDocument/2006/relationships" name="Segment information - Other (De" sheetId="101" state="visible" r:id="rId101"/>
    <sheet xmlns:r="http://schemas.openxmlformats.org/officeDocument/2006/relationships" name="Subsequent events (Details)" sheetId="102" state="visible" r:id="rId102"/>
    <sheet xmlns:r="http://schemas.openxmlformats.org/officeDocument/2006/relationships" name="Schedule I&amp;#8212;Condensed Fina" sheetId="103" state="visible" r:id="rId103"/>
    <sheet xmlns:r="http://schemas.openxmlformats.org/officeDocument/2006/relationships" name="Schedule I&amp;#8212;Condensed Fi_2" sheetId="104" state="visible" r:id="rId104"/>
    <sheet xmlns:r="http://schemas.openxmlformats.org/officeDocument/2006/relationships" name="Schedule I&amp;#8212;Condensed Fi_3"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_);_(&quot;¥ &quot;(#,##0.0)"/>
    <numFmt numFmtId="171" formatCode="_(&quot;$ &quot;#,##0.000_);_(&quot;$ &quot;(#,##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Entity Registrant Name</t>
        </is>
      </c>
      <c r="B11" s="4" t="inlineStr">
        <is>
          <t>VIPSHOP HOLDINGS LIMITED</t>
        </is>
      </c>
    </row>
    <row r="12">
      <c r="A12" s="4" t="inlineStr">
        <is>
          <t>Entity Central Index Key</t>
        </is>
      </c>
      <c r="B12" s="4" t="inlineStr">
        <is>
          <t>0001529192</t>
        </is>
      </c>
    </row>
    <row r="13">
      <c r="A13" s="4" t="inlineStr">
        <is>
          <t>Document Period End Date</t>
        </is>
      </c>
      <c r="B13" s="4" t="inlineStr">
        <is>
          <t>Dec. 31,
		2020</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5454</t>
        </is>
      </c>
    </row>
    <row r="21">
      <c r="A21" s="4" t="inlineStr">
        <is>
          <t>Entity Incorporation, State or Country Code</t>
        </is>
      </c>
      <c r="B21" s="4" t="inlineStr">
        <is>
          <t>E9</t>
        </is>
      </c>
    </row>
    <row r="22">
      <c r="A22" s="4" t="inlineStr">
        <is>
          <t>Entity Address, Address Line One</t>
        </is>
      </c>
      <c r="B22" s="4" t="inlineStr">
        <is>
          <t>128 Dingxin Road</t>
        </is>
      </c>
    </row>
    <row r="23">
      <c r="A23" s="4" t="inlineStr">
        <is>
          <t>Entity Address, City or Town</t>
        </is>
      </c>
      <c r="B23" s="4" t="inlineStr">
        <is>
          <t>Guangzhou</t>
        </is>
      </c>
    </row>
    <row r="24">
      <c r="A24" s="4" t="inlineStr">
        <is>
          <t>Entity Address, Postal Zip Code</t>
        </is>
      </c>
      <c r="B24" s="4" t="inlineStr">
        <is>
          <t>510220</t>
        </is>
      </c>
    </row>
    <row r="25">
      <c r="A25" s="4" t="inlineStr">
        <is>
          <t>Entity Interactive Data Current</t>
        </is>
      </c>
      <c r="B25" s="4" t="inlineStr">
        <is>
          <t>Yes</t>
        </is>
      </c>
    </row>
    <row r="26">
      <c r="A26" s="4" t="inlineStr">
        <is>
          <t>Entity Address, Country</t>
        </is>
      </c>
      <c r="B26" s="4" t="inlineStr">
        <is>
          <t>CN</t>
        </is>
      </c>
    </row>
    <row r="27">
      <c r="A27" s="4" t="inlineStr">
        <is>
          <t>Title of 12(b) Security</t>
        </is>
      </c>
      <c r="B27" s="4" t="inlineStr">
        <is>
          <t>American depositary shares</t>
        </is>
      </c>
    </row>
    <row r="28">
      <c r="A28" s="4" t="inlineStr">
        <is>
          <t>Trading Symbol</t>
        </is>
      </c>
      <c r="B28" s="4" t="inlineStr">
        <is>
          <t>VIPS</t>
        </is>
      </c>
    </row>
    <row r="29">
      <c r="A29" s="4" t="inlineStr">
        <is>
          <t>Security Exchange Name</t>
        </is>
      </c>
      <c r="B29" s="4" t="inlineStr">
        <is>
          <t>NYSE</t>
        </is>
      </c>
    </row>
    <row r="30">
      <c r="A30" s="4" t="inlineStr">
        <is>
          <t>Document Registration Statement</t>
        </is>
      </c>
      <c r="B30" s="4" t="inlineStr">
        <is>
          <t>false</t>
        </is>
      </c>
    </row>
    <row r="31">
      <c r="A31" s="4" t="inlineStr">
        <is>
          <t>Document Accounting Standard</t>
        </is>
      </c>
      <c r="B31" s="4" t="inlineStr">
        <is>
          <t>U.S. GAAP</t>
        </is>
      </c>
    </row>
    <row r="32">
      <c r="A32" s="4" t="inlineStr">
        <is>
          <t>Document Shell Company Report</t>
        </is>
      </c>
      <c r="B32" s="4" t="inlineStr">
        <is>
          <t>false</t>
        </is>
      </c>
    </row>
    <row r="33">
      <c r="A33" s="4" t="inlineStr">
        <is>
          <t>ICFR Auditor Attestation Flag</t>
        </is>
      </c>
      <c r="B33" s="4" t="inlineStr">
        <is>
          <t>true</t>
        </is>
      </c>
    </row>
    <row r="34">
      <c r="A34" s="4" t="inlineStr">
        <is>
          <t>Business Contact [Member]</t>
        </is>
      </c>
    </row>
    <row r="35">
      <c r="A35" s="3" t="inlineStr">
        <is>
          <t>Document Information [Line Items]</t>
        </is>
      </c>
    </row>
    <row r="36">
      <c r="A36" s="4" t="inlineStr">
        <is>
          <t>Entity Address, Address Line One</t>
        </is>
      </c>
      <c r="B36" s="4" t="inlineStr">
        <is>
          <t>Vipshop Holdings Limited</t>
        </is>
      </c>
    </row>
    <row r="37">
      <c r="A37" s="4" t="inlineStr">
        <is>
          <t>Entity Address, Address Line Two</t>
        </is>
      </c>
      <c r="B37" s="4" t="inlineStr">
        <is>
          <t>128 Dingxin Road</t>
        </is>
      </c>
    </row>
    <row r="38">
      <c r="A38" s="4" t="inlineStr">
        <is>
          <t>Entity Address, City or Town</t>
        </is>
      </c>
      <c r="B38" s="4" t="inlineStr">
        <is>
          <t>Guangzhou</t>
        </is>
      </c>
    </row>
    <row r="39">
      <c r="A39" s="4" t="inlineStr">
        <is>
          <t>Entity Address, Postal Zip Code</t>
        </is>
      </c>
      <c r="B39" s="4" t="inlineStr">
        <is>
          <t>510220</t>
        </is>
      </c>
    </row>
    <row r="40">
      <c r="A40" s="4" t="inlineStr">
        <is>
          <t>Entity Address, Country</t>
        </is>
      </c>
      <c r="B40" s="4" t="inlineStr">
        <is>
          <t>CN</t>
        </is>
      </c>
    </row>
    <row r="41">
      <c r="A41" s="4" t="inlineStr">
        <is>
          <t>Contact Personnel Name</t>
        </is>
      </c>
      <c r="B41" s="4" t="inlineStr">
        <is>
          <t>David Cui</t>
        </is>
      </c>
    </row>
    <row r="42">
      <c r="A42" s="4" t="inlineStr">
        <is>
          <t>Local Phone Number</t>
        </is>
      </c>
      <c r="B42" s="4" t="inlineStr">
        <is>
          <t>2233-0025</t>
        </is>
      </c>
    </row>
    <row r="43">
      <c r="A43" s="4" t="inlineStr">
        <is>
          <t>City Area Code</t>
        </is>
      </c>
      <c r="B43" s="4" t="inlineStr">
        <is>
          <t>20</t>
        </is>
      </c>
    </row>
    <row r="44">
      <c r="A44" s="4" t="inlineStr">
        <is>
          <t>Class A ordinary shares</t>
        </is>
      </c>
    </row>
    <row r="45">
      <c r="A45" s="3" t="inlineStr">
        <is>
          <t>Document Information [Line Items]</t>
        </is>
      </c>
    </row>
    <row r="46">
      <c r="A46" s="4" t="inlineStr">
        <is>
          <t>Entity Common Stock, Shares Outstanding</t>
        </is>
      </c>
      <c r="B46" s="5" t="n">
        <v>119223484</v>
      </c>
    </row>
    <row r="47">
      <c r="A47" s="4" t="inlineStr">
        <is>
          <t>Class B ordinary shares</t>
        </is>
      </c>
    </row>
    <row r="48">
      <c r="A48" s="3" t="inlineStr">
        <is>
          <t>Document Information [Line Items]</t>
        </is>
      </c>
    </row>
    <row r="49">
      <c r="A49" s="4" t="inlineStr">
        <is>
          <t>Entity Common Stock, Shares Outstanding</t>
        </is>
      </c>
      <c r="B49" s="5" t="n">
        <v>16510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its VIEs and VIEs’ subsidiaries for which the Company is the primary beneficiary. All intercompany transactions, balances and unrealized profit and losses have been eliminated upon consolidation. The Group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Group and its PRC subsidiary, Vipshop (China) Co., Ltd. (“Vipshop China”), as a wholly foreign owned enterprise (“WFOE”), are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In order to exercise effective control over these PRC domestic companies, the Group, through Vipshop China, entered into a series of contractual arrangements with these PRC domestic companies and the Nominee Shareholders, pursuant to which the Group is entitled to receive effectively all economic benefits generated from the Nominee Shareholders’ equity interests in these PRC domestic companies. By entering into a series of contractual arrangements, the Group established three sets of VIEs: (i) Vipshop China, Guangzhou Vipshop E-Commerce E-Commerce”) E-Commerce; The Group has concluded that these PRC domestic companies are consolidated VIEs of the Group, of which the Group is the ultimate primary beneficiary.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their equity interests in these PRC domestic companies as collateral to ensure that these PRC domestic companies fully performs its obligations under the Exclusive Business Cooperation Agreement, Exclusive Option Agreement and Loan Agreement, and pays the consulting and service fees and repays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s no right to terminate this agreement unless the WFOE commits gross negligence or fraud. Loan Agreement The WFOE entered into a loan agreement with the Nominee Shareholders, to provided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E-Commerce E-Commerce, E-Commerce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E-commerce, E-commerce,
• The Group relies on the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 The Nominee Shareholders of the VIEs are also directors of the Group or its subsidiaries, and has a duty of care and loyalty to the Group and its shareholders as a whole under Cayman Islands law. Under the Contractual Arrangements with the VIEs and the Nominee Shareholders, (a) the Group may replace any such individual as a shareholder of the VIEs at the Group’s discretion, and (b) each of these individuals has executed a power of attorney to appoint the WFOE or its designated third party to vote on their behalf and exercise shareholder rights of the VIE. However, the Group cannot assure that these individuals will act in the best interests of the Group should any conflicts of interest arise, or that any conflicts of interest will be resolved in the Group’s
favor. These individuals may breach or cause the VIE to breach the existing contractual arrangements. If the Group cannot resolve any conflicts of interest or disputes between the Group and any of these individuals, the Group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On March 15, 2019, the National People’s Congress approved the PRC Foreign Investment Law, which became effective on January 1, 2020 and replace the existing laws regulating foreign investment in China. The PRC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Under the newly enacted PRC Foreign Investment Law, there are substantial uncertainties relating to its interpretation and implementation. It is possible that future legislations promulgated by the State Council may provide for contractual arrangements as a form of foreign investment and subject to foreign investment restrictions. It is therefore uncertain whether the Group’s corporate structure may be deemed as violating the foreign investment restrictions in China. If the Group fails to take appropriate and timely measures to comply with any of these or similar regulatory compliance requirements, the Group’s current corporate structure, corporate governance, and business operations could be materially and adversely affected. The financial information of the Group’s VIEs and VIEs’ subsidiaries, including total assets, total current liabilities, total liabilities, net revenues, total operating expenses, net (loss) income and cash flows after intercompany eliminations are as follows:
As of December 31,
2019 2020
RMB RMB
Total assets 10,388,986 4,792,049
Total current liabilities (3,957,003 ) (3,335,367 )
Total liabilities (4,002,131 ) (3,371,662 )
Year ended December 31,
2018 2019 2020
RMB RMB RMB
Net revenues 2,455,488 3,613,683 2,320,227
Total operating expenses (5,826,283 ) (6,095,095 ) (658,336 )
Net (loss) Income (3,531,460 ) (2,206,270 ) 1,663,675
Year ended December 31,
2018 2019 2020
RMB RMB RMB
Net cash (used in) provided by operating activities (294,853 ) 4,807,929 1,900,300
Net cash (used in) provided by investing activities (48,162 ) (2,206,121 ) 1,243,614
Net cash used in financing activities (17,698 ) (13,125 ) —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assets acquired in business acquisition, valuation of other investments and valuation of account receivables arising from customers. Changes in facts and circumstances may result in revised estimates.
(d) Cash and cash equivalents Cash and cash equivalents consist of cash on hand, demand deposits and highly liquid investments with maturity of less than three months. Cash and cash equivalents are placed with financial institutions with high-credit ratings and quality.
(e) Restricted cash The Group’s restricted cash mainly represents: (1) deposits held in a designated bank account under the cooperative lending arrangement with a bank in which the Group is required to maintain at all times a certain percentage of the outstanding principal of total lending amount with a bank, (2) deposits held in a designated account in the People’s Bank of China related to online payments service.
(f) Short-term investments Short-term investments consist primarily of time deposits and financial products offered by commercial banks in the PRC with fixed maturity dates ranging from three months to one year. F-21
(g) Inventories Inventories consisting of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Adjustments are recorded when future estimated net realizable value is less than cost. Write-downs are recorded in cost of revenues in the consolidated statements of income and comprehensive income. Inventory write-down is estimated based on significant management estimates and assumptions used to determine the write-down
(h) Accounts receivables, net Accounts receivables are mainly receivables from consumer financing business, online promotional and advertising services, and warehousing services to the Group’s vendors, which are stated at the historical carrying amount net of allowance for uncollectible accounts. The Group makes estimates of expected credit losses for the allowance for credit losses based upon its assessment of various factors, including historical experience, the age of the accounts receivable balances, probabilities of default and loss given default rates of different types of accounts receivables in each busines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Group has determined that is not probable for the balance to be collected. Accounts receivables expected to be settled in more than one year as of the balance sheet date are classified into other long-term assets on the consolidated balance sheets.
(i) Loan receivables, net Loan receivables mainly represent microcredit made to qualified individual customers who are the end users of the Group’s online marketplace business. The loan periods extended by the Group to the individual customers mainly range from 3 months to 24 months. The Group makes estimates of expected credit loss for the allowance for credit losses based upon its assessment of various factors, including historical experience, the age of loan receivables, current economic conditions, reasonable and supportable forecasts of future economic conditions, and other factors that may affect its ability to collect from the counterparties. Uncollectible loan receivables are written off when the Group has exhausted all efforts and determined that it is probable the balance will not be collected. The loan receivables expected to be settled in more than one year as of balance sheet date are classified into other long-term assets on the consolidated balance sheets.
(j) Other receivables and prepayments, net Other receivables and prepayments mainly consisted of advances to suppliers, VAT and EIT recoverable, loans to third parties and others, which are stated at the historical carrying amounts. The Group makes estimates of expected credit loss for the allowance of other receivables upon its assessment of various factors, including probability of default and loss given default rate of different types of other receivables in each business, current economic conditions, reasonable and supportable forecasts of future economic conditions and other factors that may affect its ability to collect from the counterparties. Uncollectible other receivables are written off when a settlement is reached for an amount that is less than the outstanding historical balance or when the Group has determined that it is probable the balance will not be collected.
(k) Property and equipment, net Property and equipment are stated at cost less accumulated depreciation and impairment losses. Gains or losses on dispositions of property and equipment are included in other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Estimated useful life
Buildings 20 to 30 years
Furniture, fixtures and equipment 2 to 10 years
Leasehold improvements Shorter of lease term or the
Motor vehicles 4 to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l) Land use rights, net Land use rights represent the amounts paid and relevant costs incurred for the Group’s leases for the right of use for lands located in PRC and are recorded at purchase cost less accumulated amortization. Amortization is provided on a straight-line basis over the terms of the respective land use right agreements.
(m) Intangible assets, net Acquired intangible assets mainly consist of domain names, customer relationships, non-compete Domain name and trademarks purchased from third parties are initially recorded at cost and amortized on a straight-line basis over the estimated economic lives. Identifiable intangibles assets acquired in business combination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at cost less subsequent accumulated impairment loss. Cost to renew or extend the term of a recognized intangible asset is charged to profit or loss as incurred in the consolidated statements of income and comprehensive income. Estimated economic lives of the intangible assets are as follows:
Estimated economic life
Customer relationships 4-14
Trademarks 2-5
Non-compete 3 years
Domain names 2-5
Payment license Indefinite life
(n) Investments in equity method investee and other investments Investments accounted under the equity method Equity investments for which the Group has significant influence but does not own a majority equity interest or otherwise control are accounted for using the equity method. The Group adjusts the carrying amount of the investments and recognizes investment income or loss for its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Equity investment without readily determinable fair value The Group’s other investment comprise of investments in privately-held companies and do not have readily determinable fair value. The Group measure these investments at cost minus impairment, if any, adjusted up or down for observable price changes in orderly transactions for the identical or similar investment of the same issuer.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statements of income and comprehensive income.
(o) Impairment of long-lived assets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evaluates intangible asset that is not subject to amortization for impairment annually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he Group recorded an impairment of nil, RMB537,579 and RMB47,022 during the years ended December 31, 2018, 2019 and 2020, respectively, in general and administrative expenses on the consolidated statements of income and comprehensive income.
(p)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Prior to January 1, 2020, the Group performed a two-step 2017-04, year-end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In the fourth quarter of 2019, the Group has outsourced all of its delivery activities to third party couriers and ceased the operations of its logistic services unit. Accordingly, the Group has impaired all goodwill related to its logistic business in the amount of RMB278,263 in 2019. No impairment has been recorded for the year ended December 31 2018 or 2020.
(q) Business combinations and non-controlling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non-controlling In a business combination achieved in stages, the Group remeasures its previously held equity interest in the acquiree at the acquisition-date fair value and recognize the resulting gain or loss, if any, in earnings. For the Group’s majority-owned subsidiaries and subsidiaries of VIEs, a non-controlling non-controlling non-controlling non-controlling
(r) Leases The Group adopted ASC Topic 842—Leases (“ASC 842”) on January 1, 2019 using the modified retrospective transition approach, applying the new standard to leases existing at the date of initial adoption. The Group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Upon adoption, the Group elected the practical expedients available under ASC 842, which permits the Group to not reassess the lease identification, lease classification and initial direct costs associated with any expired or existing contracts as of the date of adoption, as well as using hindsight in determining the lease term and in assessing impairment of the Group’s ROU assets. In connection with the adoption of ASC 842, the Group made an accounting policy election for all lease related asset classes, to account for the lease and non-lease The scope of ASC 842 also includes land use rights and the accounting policy is included in Note 2(l). From the Perspective of Lesse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a ROU asset representing the right to use the underlying asset during the lease term. The Group uses the incremental borrowing rate in determining the present value of lease payments, unless the implicit rate is readily determinable. The incremental borrowing rate is estimated on a portfolio basis and incorporating lease term, currency risk, credit risk and an adjustment for collateral. If lease terms include options to extend or terminate the lease, the ROU asset and lease liability are measured based on the reasonably certain decision. Upon the adoption of ASU 2016-02 For the initial measurement of the lease liabilities for leases commencing after January 1, 2019,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The ROU asset is measured at the amount of the lease liabilities with adjustments, if applicable, for lease prepayments made prior to or at lease commencement, initial direct costs incurred and lease incentives. Variable lease expenses includes rent contingent payments based on percentages of revenue as defined in the lease. It is not included in lease expenses before it incurs or becomes probable. Repayments of operating liabilities, variable lease payments and short-term lease payments will be classified in operating activities. If payments made for operating leases represent the costs of bringing another asset to the condition and location necessary for its intended use, such amounts will be classified as investing activities. As a result of the adoption, the Group recognized approximately RMB451,390 ROU assets recorded in ROU assets and corresponding lease liability in operating lease liabilities on the consolidated balance sheet as of January 1, 2019. The adoption had no material impact on the Group’s consolidated statements of income and comprehensive income for the year ended December 31, 2019, or the opening balance of retained earnings as of January 1, 2019. From the Perspective of Lessor The Group does not have material lessor contracts before the acquisition of Shan Shan Outlets. Shan Shan Outlets leases shop spaces in outlet malls to brand shops to conduct commercial selling activities under operating leases from 3 to 5 years. Under ASC 842, which created a practical expedient that provides lessors an option not to separate lease and non-lease non-lease non-lease non-lease The Group, as a lessor, retain substantially all of the risks and benefits of ownership of the properties and continue to account for its leases as operating leases. There’s no terms and conditions exist to grant the option for the tenant to purchase the properties upon termination of the lease. Renewal of the leases are on a negotiation basis before termination and penalty is imposed if the lessees early terminate the leases. The majority of the Group’s lease contracts are based on the higher of 1) fixed lease payment and 2) variable lease payment based on percentage of gross revenue generated by each tenant. The Group recognizes fixed lease income on a straight-line basis over the terms of the leases and variable lease income are recognized when incurred, both included in other revenues on the consolidated statements of income and comprehensive income. The lessees are generally required to provide the Group with a deposit, which is recorded in accrued expenses and other current liabilities on the consolidated balance sheets. Pursuant to the term of membership agreement, the amount of deposit may be applied if any damage caused to the Group. The residual value of the Group’s lease assets represents the fair value of the leased assets at the end of the lease terms. The Group relies on industry data, historical experience, independent appraisals and the experience of the management team to value lease residuals.
(s) Revenue recognition The Group recognizes revenue when its customer obtains control of promised goods or services in an amount that reflects the consideration which the Group expects to receive in exchange for those goods or services. To determine revenue recognition for the arrangements that the Group determines are within the scope of Topi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Product revenue recognition The majority of the Group’s revenue is derived from online product revenue. The Group recognizes revenue from the sale of apparel, fashion goods, cosmetics, home goods and lifestyle products and other merchandizes through its online platforms, including its internet website and cellular phone application. The Group recognizes revenue at the point of time when the goods have been accepted by the customers. The customers have the options to pay for the goods in advance, upon acceptance of the goods or to pay over an agreed upon instalment period. For offline product revenue and merchandizes sold through Shan Shan Outlets, the Group recognizes product revenue at the point of time when customers pay and obtain control of the merchandizes. Revenue was recorded net of surcharges and value added tax (“VAT”) of gross sales. Surcharges are sales related taxes representing the City Maintenance and Construction Tax and Education Surtax.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egment information</t>
        </is>
      </c>
    </row>
    <row r="4">
      <c r="A4" s="4" t="inlineStr">
        <is>
          <t>Net revenues</t>
        </is>
      </c>
      <c r="B4" s="6" t="n">
        <v>101858489</v>
      </c>
      <c r="C4" s="7" t="n">
        <v>15610497</v>
      </c>
      <c r="D4" s="6" t="n">
        <v>92994418</v>
      </c>
      <c r="E4" s="6" t="n">
        <v>84523948</v>
      </c>
    </row>
    <row r="5">
      <c r="A5" s="4" t="inlineStr">
        <is>
          <t>Total income from operations</t>
        </is>
      </c>
      <c r="B5" s="5" t="n">
        <v>5860086</v>
      </c>
      <c r="C5" s="5" t="n">
        <v>898098</v>
      </c>
      <c r="D5" s="5" t="n">
        <v>4773374</v>
      </c>
      <c r="E5" s="5" t="n">
        <v>2421113</v>
      </c>
    </row>
    <row r="6">
      <c r="A6" s="4" t="inlineStr">
        <is>
          <t>Total other (expenses) income</t>
        </is>
      </c>
      <c r="B6" s="5" t="n">
        <v>1159271</v>
      </c>
      <c r="D6" s="5" t="n">
        <v>169431</v>
      </c>
      <c r="E6" s="5" t="n">
        <v>325962</v>
      </c>
    </row>
    <row r="7">
      <c r="A7" s="4" t="inlineStr">
        <is>
          <t>Income before income taxes and share of (loss) income of equity method investees</t>
        </is>
      </c>
      <c r="B7" s="5" t="n">
        <v>7019357</v>
      </c>
      <c r="C7" s="5" t="n">
        <v>1075765</v>
      </c>
      <c r="D7" s="5" t="n">
        <v>4942805</v>
      </c>
      <c r="E7" s="5" t="n">
        <v>2747075</v>
      </c>
    </row>
    <row r="8">
      <c r="A8" s="3" t="inlineStr">
        <is>
          <t>Depreciation</t>
        </is>
      </c>
    </row>
    <row r="9">
      <c r="A9" s="4" t="inlineStr">
        <is>
          <t>Depreciation</t>
        </is>
      </c>
      <c r="B9" s="5" t="n">
        <v>970083</v>
      </c>
      <c r="C9" s="5" t="n">
        <v>148672</v>
      </c>
      <c r="D9" s="5" t="n">
        <v>830368</v>
      </c>
      <c r="E9" s="5" t="n">
        <v>770290</v>
      </c>
    </row>
    <row r="10">
      <c r="A10" s="4" t="inlineStr">
        <is>
          <t>Interest income</t>
        </is>
      </c>
      <c r="B10" s="5" t="n">
        <v>449017</v>
      </c>
      <c r="C10" s="5" t="n">
        <v>68815</v>
      </c>
      <c r="D10" s="5" t="n">
        <v>217027</v>
      </c>
      <c r="E10" s="5" t="n">
        <v>242872</v>
      </c>
    </row>
    <row r="11">
      <c r="A11" s="4" t="inlineStr">
        <is>
          <t>Interest expenses</t>
        </is>
      </c>
      <c r="B11" s="5" t="n">
        <v>-67357</v>
      </c>
      <c r="C11" s="5" t="n">
        <v>-10323</v>
      </c>
      <c r="D11" s="5" t="n">
        <v>-86004</v>
      </c>
      <c r="E11" s="5" t="n">
        <v>-159744</v>
      </c>
    </row>
    <row r="12">
      <c r="A12" s="4" t="inlineStr">
        <is>
          <t>Share of loss of equity method investees, net of tax of nil</t>
        </is>
      </c>
      <c r="B12" s="5" t="n">
        <v>30015</v>
      </c>
      <c r="C12" s="7" t="n">
        <v>4600</v>
      </c>
      <c r="D12" s="5" t="n">
        <v>27182</v>
      </c>
      <c r="E12" s="5" t="n">
        <v>-46999</v>
      </c>
    </row>
    <row r="13">
      <c r="A13" s="4" t="inlineStr">
        <is>
          <t>Assets</t>
        </is>
      </c>
      <c r="B13" s="5" t="n">
        <v>58940814</v>
      </c>
      <c r="D13" s="5" t="n">
        <v>48582678</v>
      </c>
      <c r="F13" s="7" t="n">
        <v>9033075</v>
      </c>
    </row>
    <row r="14">
      <c r="A14" s="4" t="inlineStr">
        <is>
          <t>Investments in equity method investees</t>
        </is>
      </c>
      <c r="B14" s="5" t="n">
        <v>1949787</v>
      </c>
      <c r="D14" s="5" t="n">
        <v>3112952</v>
      </c>
      <c r="F14" s="7" t="n">
        <v>298818</v>
      </c>
    </row>
    <row r="15">
      <c r="A15" s="4" t="inlineStr">
        <is>
          <t>Total expenditure for additions of long-lived assets</t>
        </is>
      </c>
      <c r="B15" s="5" t="n">
        <v>2271895</v>
      </c>
      <c r="D15" s="5" t="n">
        <v>4277673</v>
      </c>
    </row>
    <row r="16">
      <c r="A16" s="4" t="inlineStr">
        <is>
          <t>Inter-segment</t>
        </is>
      </c>
    </row>
    <row r="17">
      <c r="A17" s="3" t="inlineStr">
        <is>
          <t>Segment information</t>
        </is>
      </c>
    </row>
    <row r="18">
      <c r="A18" s="4" t="inlineStr">
        <is>
          <t>Net revenues</t>
        </is>
      </c>
      <c r="B18" s="5" t="n">
        <v>-1521614</v>
      </c>
      <c r="D18" s="5" t="n">
        <v>-1325383</v>
      </c>
      <c r="E18" s="5" t="n">
        <v>-389413</v>
      </c>
    </row>
    <row r="19">
      <c r="A19" s="3" t="inlineStr">
        <is>
          <t>Depreciation</t>
        </is>
      </c>
    </row>
    <row r="20">
      <c r="A20" s="4" t="inlineStr">
        <is>
          <t>Interest income</t>
        </is>
      </c>
      <c r="D20" s="5" t="n">
        <v>-17034</v>
      </c>
      <c r="E20" s="5" t="n">
        <v>-26568</v>
      </c>
    </row>
    <row r="21">
      <c r="A21" s="4" t="inlineStr">
        <is>
          <t>Interest expenses</t>
        </is>
      </c>
      <c r="D21" s="5" t="n">
        <v>17034</v>
      </c>
      <c r="E21" s="5" t="n">
        <v>26568</v>
      </c>
    </row>
    <row r="22">
      <c r="A22" s="4" t="inlineStr">
        <is>
          <t>Unallocated expenses</t>
        </is>
      </c>
    </row>
    <row r="23">
      <c r="A23" s="3" t="inlineStr">
        <is>
          <t>Segment information</t>
        </is>
      </c>
    </row>
    <row r="24">
      <c r="A24" s="4" t="inlineStr">
        <is>
          <t>Total income from operations</t>
        </is>
      </c>
      <c r="B24" s="5" t="n">
        <v>-986425</v>
      </c>
      <c r="D24" s="5" t="n">
        <v>-728414</v>
      </c>
      <c r="E24" s="5" t="n">
        <v>-717086</v>
      </c>
    </row>
    <row r="25">
      <c r="A25" s="4" t="inlineStr">
        <is>
          <t>Vip.com</t>
        </is>
      </c>
    </row>
    <row r="26">
      <c r="A26" s="3" t="inlineStr">
        <is>
          <t>Depreciation</t>
        </is>
      </c>
    </row>
    <row r="27">
      <c r="A27" s="4" t="inlineStr">
        <is>
          <t>Depreciation</t>
        </is>
      </c>
      <c r="B27" s="5" t="n">
        <v>672957</v>
      </c>
      <c r="D27" s="5" t="n">
        <v>771049</v>
      </c>
      <c r="E27" s="5" t="n">
        <v>715087</v>
      </c>
    </row>
    <row r="28">
      <c r="A28" s="4" t="inlineStr">
        <is>
          <t>Assets</t>
        </is>
      </c>
      <c r="B28" s="5" t="n">
        <v>44087467</v>
      </c>
      <c r="D28" s="5" t="n">
        <v>37727525</v>
      </c>
    </row>
    <row r="29">
      <c r="A29" s="4" t="inlineStr">
        <is>
          <t>Investments in equity method investees</t>
        </is>
      </c>
      <c r="B29" s="5" t="n">
        <v>783919</v>
      </c>
      <c r="D29" s="5" t="n">
        <v>737806</v>
      </c>
    </row>
    <row r="30">
      <c r="A30" s="4" t="inlineStr">
        <is>
          <t>Total expenditure for additions of long-lived assets</t>
        </is>
      </c>
      <c r="B30" s="5" t="n">
        <v>1449632</v>
      </c>
      <c r="D30" s="5" t="n">
        <v>3260978</v>
      </c>
    </row>
    <row r="31">
      <c r="A31" s="4" t="inlineStr">
        <is>
          <t>Vip.com | Operating Segment</t>
        </is>
      </c>
    </row>
    <row r="32">
      <c r="A32" s="3" t="inlineStr">
        <is>
          <t>Segment information</t>
        </is>
      </c>
    </row>
    <row r="33">
      <c r="A33" s="4" t="inlineStr">
        <is>
          <t>Net revenues</t>
        </is>
      </c>
      <c r="B33" s="5" t="n">
        <v>99324590</v>
      </c>
      <c r="D33" s="5" t="n">
        <v>91435282</v>
      </c>
      <c r="E33" s="5" t="n">
        <v>84159609</v>
      </c>
    </row>
    <row r="34">
      <c r="A34" s="4" t="inlineStr">
        <is>
          <t>Total income from operations</t>
        </is>
      </c>
      <c r="B34" s="5" t="n">
        <v>6656721</v>
      </c>
      <c r="D34" s="5" t="n">
        <v>5267814</v>
      </c>
      <c r="E34" s="5" t="n">
        <v>3353658</v>
      </c>
    </row>
    <row r="35">
      <c r="A35" s="3" t="inlineStr">
        <is>
          <t>Depreciation</t>
        </is>
      </c>
    </row>
    <row r="36">
      <c r="A36" s="4" t="inlineStr">
        <is>
          <t>Interest income</t>
        </is>
      </c>
      <c r="B36" s="5" t="n">
        <v>313183</v>
      </c>
      <c r="D36" s="5" t="n">
        <v>167550</v>
      </c>
      <c r="E36" s="5" t="n">
        <v>232494</v>
      </c>
    </row>
    <row r="37">
      <c r="A37" s="4" t="inlineStr">
        <is>
          <t>Interest expenses</t>
        </is>
      </c>
      <c r="B37" s="5" t="n">
        <v>-61850</v>
      </c>
      <c r="D37" s="5" t="n">
        <v>-42424</v>
      </c>
      <c r="E37" s="5" t="n">
        <v>-103504</v>
      </c>
    </row>
    <row r="38">
      <c r="A38" s="4" t="inlineStr">
        <is>
          <t>Share of loss of equity method investees, net of tax of nil</t>
        </is>
      </c>
      <c r="B38" s="5" t="n">
        <v>-74794</v>
      </c>
      <c r="D38" s="5" t="n">
        <v>-25590</v>
      </c>
      <c r="E38" s="5" t="n">
        <v>-46999</v>
      </c>
    </row>
    <row r="39">
      <c r="A39" s="4" t="inlineStr">
        <is>
          <t>Shan Shan Outlets</t>
        </is>
      </c>
    </row>
    <row r="40">
      <c r="A40" s="3" t="inlineStr">
        <is>
          <t>Depreciation</t>
        </is>
      </c>
    </row>
    <row r="41">
      <c r="A41" s="4" t="inlineStr">
        <is>
          <t>Depreciation</t>
        </is>
      </c>
      <c r="B41" s="5" t="n">
        <v>125254</v>
      </c>
      <c r="D41" s="5" t="n">
        <v>22551</v>
      </c>
    </row>
    <row r="42">
      <c r="A42" s="4" t="inlineStr">
        <is>
          <t>Assets</t>
        </is>
      </c>
      <c r="B42" s="5" t="n">
        <v>8766027</v>
      </c>
      <c r="D42" s="5" t="n">
        <v>5732260</v>
      </c>
    </row>
    <row r="43">
      <c r="A43" s="4" t="inlineStr">
        <is>
          <t>Investments in equity method investees</t>
        </is>
      </c>
      <c r="B43" s="5" t="n">
        <v>1165868</v>
      </c>
      <c r="D43" s="5" t="n">
        <v>2375146</v>
      </c>
    </row>
    <row r="44">
      <c r="A44" s="4" t="inlineStr">
        <is>
          <t>Total expenditure for additions of long-lived assets</t>
        </is>
      </c>
      <c r="B44" s="5" t="n">
        <v>597611</v>
      </c>
      <c r="D44" s="5" t="n">
        <v>641722</v>
      </c>
    </row>
    <row r="45">
      <c r="A45" s="4" t="inlineStr">
        <is>
          <t>Shan Shan Outlets | Operating Segment</t>
        </is>
      </c>
    </row>
    <row r="46">
      <c r="A46" s="3" t="inlineStr">
        <is>
          <t>Segment information</t>
        </is>
      </c>
    </row>
    <row r="47">
      <c r="A47" s="4" t="inlineStr">
        <is>
          <t>Net revenues</t>
        </is>
      </c>
      <c r="B47" s="5" t="n">
        <v>1151331</v>
      </c>
      <c r="D47" s="5" t="n">
        <v>245817</v>
      </c>
    </row>
    <row r="48">
      <c r="A48" s="4" t="inlineStr">
        <is>
          <t>Total income from operations</t>
        </is>
      </c>
      <c r="B48" s="5" t="n">
        <v>187499</v>
      </c>
      <c r="D48" s="5" t="n">
        <v>6255</v>
      </c>
    </row>
    <row r="49">
      <c r="A49" s="3" t="inlineStr">
        <is>
          <t>Depreciation</t>
        </is>
      </c>
    </row>
    <row r="50">
      <c r="A50" s="4" t="inlineStr">
        <is>
          <t>Interest income</t>
        </is>
      </c>
      <c r="B50" s="5" t="n">
        <v>63282</v>
      </c>
      <c r="D50" s="5" t="n">
        <v>11746</v>
      </c>
    </row>
    <row r="51">
      <c r="A51" s="4" t="inlineStr">
        <is>
          <t>Interest expenses</t>
        </is>
      </c>
      <c r="B51" s="5" t="n">
        <v>-5507</v>
      </c>
      <c r="D51" s="5" t="n">
        <v>-8989</v>
      </c>
    </row>
    <row r="52">
      <c r="A52" s="4" t="inlineStr">
        <is>
          <t>Share of loss of equity method investees, net of tax of nil</t>
        </is>
      </c>
      <c r="B52" s="5" t="n">
        <v>104809</v>
      </c>
      <c r="D52" s="5" t="n">
        <v>52772</v>
      </c>
    </row>
    <row r="53">
      <c r="A53" s="4" t="inlineStr">
        <is>
          <t>Others</t>
        </is>
      </c>
    </row>
    <row r="54">
      <c r="A54" s="3" t="inlineStr">
        <is>
          <t>Depreciation</t>
        </is>
      </c>
    </row>
    <row r="55">
      <c r="A55" s="4" t="inlineStr">
        <is>
          <t>Depreciation</t>
        </is>
      </c>
      <c r="B55" s="5" t="n">
        <v>171872</v>
      </c>
      <c r="D55" s="5" t="n">
        <v>36768</v>
      </c>
      <c r="E55" s="5" t="n">
        <v>55203</v>
      </c>
    </row>
    <row r="56">
      <c r="A56" s="4" t="inlineStr">
        <is>
          <t>Assets</t>
        </is>
      </c>
      <c r="B56" s="5" t="n">
        <v>6087320</v>
      </c>
      <c r="D56" s="5" t="n">
        <v>5122893</v>
      </c>
    </row>
    <row r="57">
      <c r="A57" s="4" t="inlineStr">
        <is>
          <t>Total expenditure for additions of long-lived assets</t>
        </is>
      </c>
      <c r="B57" s="5" t="n">
        <v>224652</v>
      </c>
      <c r="D57" s="5" t="n">
        <v>374973</v>
      </c>
    </row>
    <row r="58">
      <c r="A58" s="4" t="inlineStr">
        <is>
          <t>Others | Operating Segment</t>
        </is>
      </c>
    </row>
    <row r="59">
      <c r="A59" s="3" t="inlineStr">
        <is>
          <t>Segment information</t>
        </is>
      </c>
    </row>
    <row r="60">
      <c r="A60" s="4" t="inlineStr">
        <is>
          <t>Net revenues</t>
        </is>
      </c>
      <c r="B60" s="5" t="n">
        <v>2904182</v>
      </c>
      <c r="D60" s="5" t="n">
        <v>2638702</v>
      </c>
      <c r="E60" s="5" t="n">
        <v>753752</v>
      </c>
    </row>
    <row r="61">
      <c r="A61" s="4" t="inlineStr">
        <is>
          <t>Total income from operations</t>
        </is>
      </c>
      <c r="B61" s="5" t="n">
        <v>2291</v>
      </c>
      <c r="D61" s="5" t="n">
        <v>227719</v>
      </c>
      <c r="E61" s="5" t="n">
        <v>-215459</v>
      </c>
    </row>
    <row r="62">
      <c r="A62" s="3" t="inlineStr">
        <is>
          <t>Depreciation</t>
        </is>
      </c>
    </row>
    <row r="63">
      <c r="A63" s="4" t="inlineStr">
        <is>
          <t>Interest income</t>
        </is>
      </c>
      <c r="B63" s="6" t="n">
        <v>72552</v>
      </c>
      <c r="D63" s="5" t="n">
        <v>54765</v>
      </c>
      <c r="E63" s="5" t="n">
        <v>36946</v>
      </c>
    </row>
    <row r="64">
      <c r="A64" s="4" t="inlineStr">
        <is>
          <t>Interest expenses</t>
        </is>
      </c>
      <c r="D64" s="6" t="n">
        <v>-51625</v>
      </c>
      <c r="E64" s="6" t="n">
        <v>-82808</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Segment information - Other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information</t>
        </is>
      </c>
    </row>
    <row r="4">
      <c r="A4" s="4" t="inlineStr">
        <is>
          <t>Total net revenues</t>
        </is>
      </c>
      <c r="B4" s="6" t="n">
        <v>101858489</v>
      </c>
      <c r="C4" s="7" t="n">
        <v>15610497</v>
      </c>
      <c r="D4" s="6" t="n">
        <v>92994418</v>
      </c>
      <c r="E4" s="6" t="n">
        <v>84523948</v>
      </c>
    </row>
    <row r="5">
      <c r="A5" s="4" t="inlineStr">
        <is>
          <t>Apparel</t>
        </is>
      </c>
    </row>
    <row r="6">
      <c r="A6" s="3" t="inlineStr">
        <is>
          <t>Segment information</t>
        </is>
      </c>
    </row>
    <row r="7">
      <c r="A7" s="4" t="inlineStr">
        <is>
          <t>Total net revenues</t>
        </is>
      </c>
      <c r="B7" s="5" t="n">
        <v>35403381</v>
      </c>
      <c r="D7" s="5" t="n">
        <v>33575532</v>
      </c>
      <c r="E7" s="5" t="n">
        <v>30446797</v>
      </c>
    </row>
    <row r="8">
      <c r="A8" s="4" t="inlineStr">
        <is>
          <t>Shoes and bags</t>
        </is>
      </c>
    </row>
    <row r="9">
      <c r="A9" s="3" t="inlineStr">
        <is>
          <t>Segment information</t>
        </is>
      </c>
    </row>
    <row r="10">
      <c r="A10" s="4" t="inlineStr">
        <is>
          <t>Total net revenues</t>
        </is>
      </c>
      <c r="B10" s="5" t="n">
        <v>10010393</v>
      </c>
      <c r="D10" s="5" t="n">
        <v>9045520</v>
      </c>
      <c r="E10" s="5" t="n">
        <v>8442178</v>
      </c>
    </row>
    <row r="11">
      <c r="A11" s="4" t="inlineStr">
        <is>
          <t>Cosmetics</t>
        </is>
      </c>
    </row>
    <row r="12">
      <c r="A12" s="3" t="inlineStr">
        <is>
          <t>Segment information</t>
        </is>
      </c>
    </row>
    <row r="13">
      <c r="A13" s="4" t="inlineStr">
        <is>
          <t>Total net revenues</t>
        </is>
      </c>
      <c r="B13" s="5" t="n">
        <v>14879902</v>
      </c>
      <c r="D13" s="5" t="n">
        <v>14645878</v>
      </c>
      <c r="E13" s="5" t="n">
        <v>11700310</v>
      </c>
    </row>
    <row r="14">
      <c r="A14" s="4" t="inlineStr">
        <is>
          <t>Sportswear and sporting goods</t>
        </is>
      </c>
    </row>
    <row r="15">
      <c r="A15" s="3" t="inlineStr">
        <is>
          <t>Segment information</t>
        </is>
      </c>
    </row>
    <row r="16">
      <c r="A16" s="4" t="inlineStr">
        <is>
          <t>Total net revenues</t>
        </is>
      </c>
      <c r="B16" s="5" t="n">
        <v>10648291</v>
      </c>
      <c r="D16" s="5" t="n">
        <v>7333523</v>
      </c>
      <c r="E16" s="5" t="n">
        <v>5699740</v>
      </c>
    </row>
    <row r="17">
      <c r="A17" s="4" t="inlineStr">
        <is>
          <t>Home goods and other lifestyle products</t>
        </is>
      </c>
    </row>
    <row r="18">
      <c r="A18" s="3" t="inlineStr">
        <is>
          <t>Segment information</t>
        </is>
      </c>
    </row>
    <row r="19">
      <c r="A19" s="4" t="inlineStr">
        <is>
          <t>Total net revenues</t>
        </is>
      </c>
      <c r="B19" s="5" t="n">
        <v>9053344</v>
      </c>
      <c r="D19" s="5" t="n">
        <v>8306962</v>
      </c>
      <c r="E19" s="5" t="n">
        <v>9808677</v>
      </c>
    </row>
    <row r="20">
      <c r="A20" s="4" t="inlineStr">
        <is>
          <t>Toys, kids and baby</t>
        </is>
      </c>
    </row>
    <row r="21">
      <c r="A21" s="3" t="inlineStr">
        <is>
          <t>Segment information</t>
        </is>
      </c>
    </row>
    <row r="22">
      <c r="A22" s="4" t="inlineStr">
        <is>
          <t>Total net revenues</t>
        </is>
      </c>
      <c r="B22" s="5" t="n">
        <v>11400829</v>
      </c>
      <c r="D22" s="5" t="n">
        <v>10096808</v>
      </c>
      <c r="E22" s="5" t="n">
        <v>8013615</v>
      </c>
    </row>
    <row r="23">
      <c r="A23" s="4" t="inlineStr">
        <is>
          <t>Other products</t>
        </is>
      </c>
    </row>
    <row r="24">
      <c r="A24" s="3" t="inlineStr">
        <is>
          <t>Segment information</t>
        </is>
      </c>
    </row>
    <row r="25">
      <c r="A25" s="4" t="inlineStr">
        <is>
          <t>Total net revenues</t>
        </is>
      </c>
      <c r="B25" s="5" t="n">
        <v>6053572</v>
      </c>
      <c r="D25" s="5" t="n">
        <v>5717088</v>
      </c>
      <c r="E25" s="5" t="n">
        <v>7398958</v>
      </c>
    </row>
    <row r="26">
      <c r="A26" s="4" t="inlineStr">
        <is>
          <t>Product revenues</t>
        </is>
      </c>
    </row>
    <row r="27">
      <c r="A27" s="3" t="inlineStr">
        <is>
          <t>Segment information</t>
        </is>
      </c>
    </row>
    <row r="28">
      <c r="A28" s="4" t="inlineStr">
        <is>
          <t>Total net revenues</t>
        </is>
      </c>
      <c r="B28" s="5" t="n">
        <v>97449712</v>
      </c>
      <c r="C28" s="5" t="n">
        <v>14934822</v>
      </c>
      <c r="D28" s="5" t="n">
        <v>88721311</v>
      </c>
      <c r="E28" s="5" t="n">
        <v>81510275</v>
      </c>
    </row>
    <row r="29">
      <c r="A29" s="4" t="inlineStr">
        <is>
          <t>Other revenues</t>
        </is>
      </c>
    </row>
    <row r="30">
      <c r="A30" s="3" t="inlineStr">
        <is>
          <t>Segment information</t>
        </is>
      </c>
    </row>
    <row r="31">
      <c r="A31" s="4" t="inlineStr">
        <is>
          <t>Total net revenues</t>
        </is>
      </c>
      <c r="B31" s="6" t="n">
        <v>4408777</v>
      </c>
      <c r="C31" s="7" t="n">
        <v>675675</v>
      </c>
      <c r="D31" s="6" t="n">
        <v>4273107</v>
      </c>
      <c r="E31" s="6" t="n">
        <v>301367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Class A ordinary shares $ in Millions</t>
        </is>
      </c>
      <c r="B1" s="2" t="inlineStr">
        <is>
          <t>Mar. 30, 2021USD ($)</t>
        </is>
      </c>
    </row>
    <row r="2">
      <c r="A2" s="3" t="inlineStr">
        <is>
          <t>Subsequent Event [Line Items]</t>
        </is>
      </c>
    </row>
    <row r="3">
      <c r="A3" s="4" t="inlineStr">
        <is>
          <t>Authorized share repurchase amount</t>
        </is>
      </c>
      <c r="B3" s="7" t="n">
        <v>500</v>
      </c>
    </row>
    <row r="4">
      <c r="A4" s="4" t="inlineStr">
        <is>
          <t>Share repurchase program period</t>
        </is>
      </c>
      <c r="B4" s="4" t="inlineStr">
        <is>
          <t>24 month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amp;#8212;Condensed Financial Information of the Parent Company - Statements of Income and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Financial Information</t>
        </is>
      </c>
    </row>
    <row r="4">
      <c r="A4" s="4" t="inlineStr">
        <is>
          <t>General and administrative expenses</t>
        </is>
      </c>
      <c r="B4" s="6" t="n">
        <v>-3748548</v>
      </c>
      <c r="C4" s="7" t="n">
        <v>-574490</v>
      </c>
      <c r="D4" s="6" t="n">
        <v>-4064264</v>
      </c>
      <c r="E4" s="6" t="n">
        <v>-2674179</v>
      </c>
    </row>
    <row r="5">
      <c r="A5" s="4" t="inlineStr">
        <is>
          <t>Other operating income</t>
        </is>
      </c>
      <c r="B5" s="5" t="n">
        <v>707855</v>
      </c>
      <c r="C5" s="5" t="n">
        <v>108483</v>
      </c>
      <c r="D5" s="5" t="n">
        <v>645413</v>
      </c>
      <c r="E5" s="5" t="n">
        <v>757062</v>
      </c>
    </row>
    <row r="6">
      <c r="A6" s="4" t="inlineStr">
        <is>
          <t>Income from operations</t>
        </is>
      </c>
      <c r="B6" s="5" t="n">
        <v>5860086</v>
      </c>
      <c r="C6" s="5" t="n">
        <v>898098</v>
      </c>
      <c r="D6" s="5" t="n">
        <v>4773374</v>
      </c>
      <c r="E6" s="5" t="n">
        <v>2421113</v>
      </c>
    </row>
    <row r="7">
      <c r="A7" s="4" t="inlineStr">
        <is>
          <t>Interest expenses</t>
        </is>
      </c>
      <c r="B7" s="5" t="n">
        <v>-67357</v>
      </c>
      <c r="C7" s="5" t="n">
        <v>-10323</v>
      </c>
      <c r="D7" s="5" t="n">
        <v>-86004</v>
      </c>
      <c r="E7" s="5" t="n">
        <v>-159744</v>
      </c>
    </row>
    <row r="8">
      <c r="A8" s="4" t="inlineStr">
        <is>
          <t>Share of income (loss) of an equity method investee</t>
        </is>
      </c>
      <c r="B8" s="5" t="n">
        <v>30015</v>
      </c>
      <c r="C8" s="5" t="n">
        <v>4600</v>
      </c>
      <c r="D8" s="5" t="n">
        <v>27182</v>
      </c>
      <c r="E8" s="5" t="n">
        <v>-46999</v>
      </c>
    </row>
    <row r="9">
      <c r="A9" s="4" t="inlineStr">
        <is>
          <t>Impairment loss on an equity method investee</t>
        </is>
      </c>
      <c r="B9" s="5" t="n">
        <v>-43160</v>
      </c>
      <c r="C9" s="5" t="n">
        <v>-6614</v>
      </c>
    </row>
    <row r="10">
      <c r="A10" s="4" t="inlineStr">
        <is>
          <t>Net income attributable to Vipshop Holdings Limited's shareholders</t>
        </is>
      </c>
      <c r="B10" s="5" t="n">
        <v>5906957</v>
      </c>
      <c r="C10" s="5" t="n">
        <v>905282</v>
      </c>
      <c r="D10" s="5" t="n">
        <v>4016832</v>
      </c>
      <c r="E10" s="5" t="n">
        <v>2128787</v>
      </c>
    </row>
    <row r="11">
      <c r="A11" s="3" t="inlineStr">
        <is>
          <t>Other comprehensive income, net of tax of nil:</t>
        </is>
      </c>
    </row>
    <row r="12">
      <c r="A12" s="4" t="inlineStr">
        <is>
          <t>Foreign currency translation adjustments</t>
        </is>
      </c>
      <c r="B12" s="5" t="n">
        <v>-2298</v>
      </c>
      <c r="C12" s="5" t="n">
        <v>-353</v>
      </c>
      <c r="D12" s="5" t="n">
        <v>-25773</v>
      </c>
      <c r="E12" s="5" t="n">
        <v>-7083</v>
      </c>
    </row>
    <row r="13">
      <c r="A13" s="4" t="inlineStr">
        <is>
          <t>Comprehensive income attributable to Vipshop Holdings Limited's shareholders</t>
        </is>
      </c>
      <c r="B13" s="5" t="n">
        <v>5904659</v>
      </c>
      <c r="C13" s="5" t="n">
        <v>904929</v>
      </c>
      <c r="D13" s="5" t="n">
        <v>3991059</v>
      </c>
      <c r="E13" s="5" t="n">
        <v>2121704</v>
      </c>
    </row>
    <row r="14">
      <c r="A14" s="4" t="inlineStr">
        <is>
          <t>Tax on Foreign currency translation</t>
        </is>
      </c>
      <c r="B14" s="5" t="n">
        <v>0</v>
      </c>
      <c r="D14" s="5" t="n">
        <v>0</v>
      </c>
      <c r="E14" s="5" t="n">
        <v>0</v>
      </c>
    </row>
    <row r="15">
      <c r="A15" s="4" t="inlineStr">
        <is>
          <t>Parent company</t>
        </is>
      </c>
    </row>
    <row r="16">
      <c r="A16" s="3" t="inlineStr">
        <is>
          <t>Condensed Financial Information</t>
        </is>
      </c>
    </row>
    <row r="17">
      <c r="A17" s="4" t="inlineStr">
        <is>
          <t>General and administrative expenses</t>
        </is>
      </c>
      <c r="B17" s="5" t="n">
        <v>-12625</v>
      </c>
      <c r="C17" s="5" t="n">
        <v>-1935</v>
      </c>
      <c r="D17" s="5" t="n">
        <v>-31240</v>
      </c>
      <c r="E17" s="5" t="n">
        <v>-694847</v>
      </c>
    </row>
    <row r="18">
      <c r="A18" s="4" t="inlineStr">
        <is>
          <t>Other operating income</t>
        </is>
      </c>
      <c r="B18" s="5" t="n">
        <v>81989</v>
      </c>
      <c r="C18" s="5" t="n">
        <v>12567</v>
      </c>
      <c r="D18" s="5" t="n">
        <v>39385</v>
      </c>
      <c r="E18" s="5" t="n">
        <v>36087</v>
      </c>
    </row>
    <row r="19">
      <c r="A19" s="4" t="inlineStr">
        <is>
          <t>Income from operations</t>
        </is>
      </c>
      <c r="B19" s="5" t="n">
        <v>69364</v>
      </c>
      <c r="C19" s="5" t="n">
        <v>10632</v>
      </c>
      <c r="D19" s="5" t="n">
        <v>8145</v>
      </c>
      <c r="E19" s="5" t="n">
        <v>-658760</v>
      </c>
    </row>
    <row r="20">
      <c r="A20" s="4" t="inlineStr">
        <is>
          <t>Interest expenses</t>
        </is>
      </c>
      <c r="D20" s="5" t="n">
        <v>-9062</v>
      </c>
      <c r="E20" s="5" t="n">
        <v>-57293</v>
      </c>
    </row>
    <row r="21">
      <c r="A21" s="4" t="inlineStr">
        <is>
          <t>Share of income (loss) of an equity method investee</t>
        </is>
      </c>
      <c r="B21" s="5" t="n">
        <v>-4200</v>
      </c>
      <c r="C21" s="5" t="n">
        <v>-644</v>
      </c>
      <c r="D21" s="5" t="n">
        <v>-6163</v>
      </c>
      <c r="E21" s="5" t="n">
        <v>1642</v>
      </c>
    </row>
    <row r="22">
      <c r="A22" s="4" t="inlineStr">
        <is>
          <t>Impairment loss on an equity method investee</t>
        </is>
      </c>
      <c r="B22" s="5" t="n">
        <v>-38115</v>
      </c>
      <c r="C22" s="5" t="n">
        <v>-5841</v>
      </c>
    </row>
    <row r="23">
      <c r="A23" s="4" t="inlineStr">
        <is>
          <t>Equity income of subsidiaries</t>
        </is>
      </c>
      <c r="B23" s="5" t="n">
        <v>5879908</v>
      </c>
      <c r="C23" s="5" t="n">
        <v>901135</v>
      </c>
      <c r="D23" s="5" t="n">
        <v>4023912</v>
      </c>
      <c r="E23" s="5" t="n">
        <v>2843198</v>
      </c>
    </row>
    <row r="24">
      <c r="A24" s="4" t="inlineStr">
        <is>
          <t>Net income attributable to Vipshop Holdings Limited's shareholders</t>
        </is>
      </c>
      <c r="B24" s="5" t="n">
        <v>5906957</v>
      </c>
      <c r="C24" s="5" t="n">
        <v>905282</v>
      </c>
      <c r="D24" s="5" t="n">
        <v>4016832</v>
      </c>
      <c r="E24" s="5" t="n">
        <v>2128787</v>
      </c>
    </row>
    <row r="25">
      <c r="A25" s="3" t="inlineStr">
        <is>
          <t>Other comprehensive income, net of tax of nil:</t>
        </is>
      </c>
    </row>
    <row r="26">
      <c r="A26" s="4" t="inlineStr">
        <is>
          <t>Foreign currency translation adjustments</t>
        </is>
      </c>
      <c r="B26" s="5" t="n">
        <v>-2298</v>
      </c>
      <c r="C26" s="5" t="n">
        <v>-353</v>
      </c>
      <c r="D26" s="5" t="n">
        <v>-25773</v>
      </c>
      <c r="E26" s="5" t="n">
        <v>-7083</v>
      </c>
    </row>
    <row r="27">
      <c r="A27" s="4" t="inlineStr">
        <is>
          <t>Comprehensive income attributable to Vipshop Holdings Limited's shareholders</t>
        </is>
      </c>
      <c r="B27" s="5" t="n">
        <v>5904659</v>
      </c>
      <c r="C27" s="7" t="n">
        <v>904929</v>
      </c>
      <c r="D27" s="5" t="n">
        <v>3991059</v>
      </c>
      <c r="E27" s="5" t="n">
        <v>2121704</v>
      </c>
    </row>
    <row r="28">
      <c r="A28" s="4" t="inlineStr">
        <is>
          <t>Tax on Foreign currency translation</t>
        </is>
      </c>
      <c r="B28" s="6" t="n">
        <v>0</v>
      </c>
      <c r="D28" s="6" t="n">
        <v>0</v>
      </c>
      <c r="E28" s="6" t="n">
        <v>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1" customWidth="1" min="6" max="6"/>
  </cols>
  <sheetData>
    <row r="1">
      <c r="A1" s="1" t="inlineStr">
        <is>
          <t>Schedule I&amp;#8212;Condensed Financial Information of the Parent Company - Balance Sheets (Details) $ / shares in Units, ¥ in Thousands, $ in Thousands</t>
        </is>
      </c>
      <c r="B1" s="2" t="inlineStr">
        <is>
          <t>Dec. 31, 2020CNY (¥)shares</t>
        </is>
      </c>
      <c r="C1" s="2" t="inlineStr">
        <is>
          <t>Dec. 31, 2020USD ($)$ / sharesshares</t>
        </is>
      </c>
      <c r="D1" s="2" t="inlineStr">
        <is>
          <t>Dec. 31, 2019CNY (¥)shares</t>
        </is>
      </c>
      <c r="E1" s="2" t="inlineStr">
        <is>
          <t>Dec. 31, 2019$ / shares</t>
        </is>
      </c>
      <c r="F1" s="2" t="inlineStr">
        <is>
          <t>Dec. 31, 2018CNY (¥)</t>
        </is>
      </c>
    </row>
    <row r="2">
      <c r="A2" s="3" t="inlineStr">
        <is>
          <t>ASSETS</t>
        </is>
      </c>
    </row>
    <row r="3">
      <c r="A3" s="4" t="inlineStr">
        <is>
          <t>Cash and cash equivalents</t>
        </is>
      </c>
      <c r="B3" s="6" t="n">
        <v>11995415</v>
      </c>
      <c r="C3" s="7" t="n">
        <v>1838378</v>
      </c>
      <c r="D3" s="6" t="n">
        <v>6573808</v>
      </c>
      <c r="F3" s="6" t="n">
        <v>9540556</v>
      </c>
    </row>
    <row r="4">
      <c r="A4" s="4" t="inlineStr">
        <is>
          <t>Investment in equity-method investees</t>
        </is>
      </c>
      <c r="B4" s="5" t="n">
        <v>1949787</v>
      </c>
      <c r="C4" s="5" t="n">
        <v>298818</v>
      </c>
      <c r="D4" s="5" t="n">
        <v>3112952</v>
      </c>
    </row>
    <row r="5">
      <c r="A5" s="4" t="inlineStr">
        <is>
          <t>Total assets</t>
        </is>
      </c>
      <c r="B5" s="5" t="n">
        <v>58940814</v>
      </c>
      <c r="C5" s="5" t="n">
        <v>9033075</v>
      </c>
      <c r="D5" s="5" t="n">
        <v>48582678</v>
      </c>
    </row>
    <row r="6">
      <c r="A6" s="3" t="inlineStr">
        <is>
          <t>LIABILITIES AND SHAREHOLDERS' EQUITY</t>
        </is>
      </c>
    </row>
    <row r="7">
      <c r="A7" s="4" t="inlineStr">
        <is>
          <t>Deferred income</t>
        </is>
      </c>
      <c r="B7" s="5" t="n">
        <v>334431</v>
      </c>
      <c r="C7" s="5" t="n">
        <v>51254</v>
      </c>
      <c r="D7" s="5" t="n">
        <v>405994</v>
      </c>
    </row>
    <row r="8">
      <c r="A8" s="4" t="inlineStr">
        <is>
          <t>Total liabilities</t>
        </is>
      </c>
      <c r="B8" s="5" t="n">
        <v>29555025</v>
      </c>
      <c r="C8" s="5" t="n">
        <v>4529506</v>
      </c>
      <c r="D8" s="5" t="n">
        <v>26332981</v>
      </c>
    </row>
    <row r="9">
      <c r="A9" s="3" t="inlineStr">
        <is>
          <t>SHAREHOLDERS' EQUITY:</t>
        </is>
      </c>
    </row>
    <row r="10">
      <c r="A10" s="4" t="inlineStr">
        <is>
          <t>Additional paid-in capital</t>
        </is>
      </c>
      <c r="B10" s="5" t="n">
        <v>10816185</v>
      </c>
      <c r="C10" s="5" t="n">
        <v>1657653</v>
      </c>
      <c r="D10" s="5" t="n">
        <v>9959497</v>
      </c>
    </row>
    <row r="11">
      <c r="A11" s="4" t="inlineStr">
        <is>
          <t>Retained earnings</t>
        </is>
      </c>
      <c r="B11" s="5" t="n">
        <v>17740415</v>
      </c>
      <c r="C11" s="5" t="n">
        <v>2718838</v>
      </c>
      <c r="D11" s="5" t="n">
        <v>11924228</v>
      </c>
    </row>
    <row r="12">
      <c r="A12" s="4" t="inlineStr">
        <is>
          <t>Accumulated other comprehensive loss</t>
        </is>
      </c>
      <c r="B12" s="5" t="n">
        <v>-58954</v>
      </c>
      <c r="C12" s="5" t="n">
        <v>-9036</v>
      </c>
      <c r="D12" s="5" t="n">
        <v>-56656</v>
      </c>
    </row>
    <row r="13">
      <c r="A13" s="4" t="inlineStr">
        <is>
          <t>Total Vipshop Holdings Limited shareholders' equity</t>
        </is>
      </c>
      <c r="B13" s="5" t="n">
        <v>28497734</v>
      </c>
      <c r="C13" s="5" t="n">
        <v>4367469</v>
      </c>
      <c r="D13" s="5" t="n">
        <v>21827156</v>
      </c>
    </row>
    <row r="14">
      <c r="A14" s="4" t="inlineStr">
        <is>
          <t>Total liabilities and shareholders' equity</t>
        </is>
      </c>
      <c r="B14" s="5" t="n">
        <v>58940814</v>
      </c>
      <c r="C14" s="5" t="n">
        <v>9033075</v>
      </c>
      <c r="D14" s="5" t="n">
        <v>48582678</v>
      </c>
    </row>
    <row r="15">
      <c r="A15" s="4" t="inlineStr">
        <is>
          <t>Class A ordinary shares</t>
        </is>
      </c>
    </row>
    <row r="16">
      <c r="A16" s="3" t="inlineStr">
        <is>
          <t>SHAREHOLDERS' EQUITY:</t>
        </is>
      </c>
    </row>
    <row r="17">
      <c r="A17" s="4" t="inlineStr">
        <is>
          <t>Ordinary shares</t>
        </is>
      </c>
      <c r="B17" s="6" t="n">
        <v>77</v>
      </c>
      <c r="C17" s="7" t="n">
        <v>12</v>
      </c>
      <c r="D17" s="6" t="n">
        <v>76</v>
      </c>
    </row>
    <row r="18">
      <c r="A18" s="3" t="inlineStr">
        <is>
          <t>Additional disclosure</t>
        </is>
      </c>
    </row>
    <row r="19">
      <c r="A19" s="4" t="inlineStr">
        <is>
          <t>Common shares, par value (in dollars per share) | $ / shares</t>
        </is>
      </c>
      <c r="C19" s="16" t="n">
        <v>0.0001</v>
      </c>
      <c r="E19" s="16" t="n">
        <v>0.0001</v>
      </c>
    </row>
    <row r="20">
      <c r="A20" s="4" t="inlineStr">
        <is>
          <t>Common shares, shares authorized</t>
        </is>
      </c>
      <c r="B20" s="5" t="n">
        <v>483489642</v>
      </c>
      <c r="C20" s="5" t="n">
        <v>483489642</v>
      </c>
      <c r="D20" s="5" t="n">
        <v>483489642</v>
      </c>
    </row>
    <row r="21">
      <c r="A21" s="4" t="inlineStr">
        <is>
          <t>Common shares, shares issued</t>
        </is>
      </c>
      <c r="B21" s="5" t="n">
        <v>119223484</v>
      </c>
      <c r="C21" s="5" t="n">
        <v>119223484</v>
      </c>
      <c r="D21" s="5" t="n">
        <v>117584362</v>
      </c>
    </row>
    <row r="22">
      <c r="A22" s="4" t="inlineStr">
        <is>
          <t>Common shares, shares outstanding</t>
        </is>
      </c>
      <c r="B22" s="5" t="n">
        <v>119223484</v>
      </c>
      <c r="C22" s="5" t="n">
        <v>119223484</v>
      </c>
      <c r="D22" s="5" t="n">
        <v>117584362</v>
      </c>
    </row>
    <row r="23">
      <c r="A23" s="4" t="inlineStr">
        <is>
          <t>Class B ordinary shares</t>
        </is>
      </c>
    </row>
    <row r="24">
      <c r="A24" s="3" t="inlineStr">
        <is>
          <t>SHAREHOLDERS' EQUITY:</t>
        </is>
      </c>
    </row>
    <row r="25">
      <c r="A25" s="4" t="inlineStr">
        <is>
          <t>Ordinary shares</t>
        </is>
      </c>
      <c r="B25" s="6" t="n">
        <v>11</v>
      </c>
      <c r="C25" s="7" t="n">
        <v>2</v>
      </c>
      <c r="D25" s="6" t="n">
        <v>11</v>
      </c>
    </row>
    <row r="26">
      <c r="A26" s="3" t="inlineStr">
        <is>
          <t>Additional disclosure</t>
        </is>
      </c>
    </row>
    <row r="27">
      <c r="A27" s="4" t="inlineStr">
        <is>
          <t>Common shares, par value (in dollars per share) | $ / shares</t>
        </is>
      </c>
      <c r="C27" s="16" t="n">
        <v>0.0001</v>
      </c>
      <c r="E27" s="10" t="n">
        <v>0.0001</v>
      </c>
    </row>
    <row r="28">
      <c r="A28" s="4" t="inlineStr">
        <is>
          <t>Common shares, shares authorized</t>
        </is>
      </c>
      <c r="B28" s="5" t="n">
        <v>16510358</v>
      </c>
      <c r="C28" s="5" t="n">
        <v>16510358</v>
      </c>
      <c r="D28" s="5" t="n">
        <v>16510358</v>
      </c>
    </row>
    <row r="29">
      <c r="A29" s="4" t="inlineStr">
        <is>
          <t>Common shares, shares issued</t>
        </is>
      </c>
      <c r="B29" s="5" t="n">
        <v>16510358</v>
      </c>
      <c r="C29" s="5" t="n">
        <v>16510358</v>
      </c>
      <c r="D29" s="5" t="n">
        <v>16510358</v>
      </c>
    </row>
    <row r="30">
      <c r="A30" s="4" t="inlineStr">
        <is>
          <t>Common shares, shares outstanding</t>
        </is>
      </c>
      <c r="B30" s="5" t="n">
        <v>16510358</v>
      </c>
      <c r="C30" s="5" t="n">
        <v>16510358</v>
      </c>
      <c r="D30" s="5" t="n">
        <v>16510358</v>
      </c>
    </row>
    <row r="31">
      <c r="A31" s="4" t="inlineStr">
        <is>
          <t>Parent company</t>
        </is>
      </c>
    </row>
    <row r="32">
      <c r="A32" s="3" t="inlineStr">
        <is>
          <t>ASSETS</t>
        </is>
      </c>
    </row>
    <row r="33">
      <c r="A33" s="4" t="inlineStr">
        <is>
          <t>Cash and cash equivalents</t>
        </is>
      </c>
      <c r="B33" s="6" t="n">
        <v>62</v>
      </c>
      <c r="C33" s="7" t="n">
        <v>10</v>
      </c>
      <c r="D33" s="6" t="n">
        <v>44</v>
      </c>
    </row>
    <row r="34">
      <c r="A34" s="4" t="inlineStr">
        <is>
          <t>Investment in equity-method investees | ¥</t>
        </is>
      </c>
      <c r="D34" s="5" t="n">
        <v>42315</v>
      </c>
    </row>
    <row r="35">
      <c r="A35" s="4" t="inlineStr">
        <is>
          <t>Investment in subsidiaries</t>
        </is>
      </c>
      <c r="B35" s="5" t="n">
        <v>23358829</v>
      </c>
      <c r="C35" s="5" t="n">
        <v>3579897</v>
      </c>
      <c r="D35" s="5" t="n">
        <v>16643391</v>
      </c>
    </row>
    <row r="36">
      <c r="A36" s="4" t="inlineStr">
        <is>
          <t>Amount due from subsidiaries</t>
        </is>
      </c>
      <c r="B36" s="5" t="n">
        <v>5278056</v>
      </c>
      <c r="C36" s="5" t="n">
        <v>808897</v>
      </c>
      <c r="D36" s="5" t="n">
        <v>5146414</v>
      </c>
    </row>
    <row r="37">
      <c r="A37" s="4" t="inlineStr">
        <is>
          <t>Total assets</t>
        </is>
      </c>
      <c r="B37" s="5" t="n">
        <v>28636947</v>
      </c>
      <c r="C37" s="5" t="n">
        <v>4388804</v>
      </c>
      <c r="D37" s="5" t="n">
        <v>21832164</v>
      </c>
    </row>
    <row r="38">
      <c r="A38" s="3" t="inlineStr">
        <is>
          <t>LIABILITIES AND SHAREHOLDERS' EQUITY</t>
        </is>
      </c>
    </row>
    <row r="39">
      <c r="A39" s="4" t="inlineStr">
        <is>
          <t>Accrued expenses and other current liabilities</t>
        </is>
      </c>
      <c r="B39" s="5" t="n">
        <v>108839</v>
      </c>
      <c r="C39" s="5" t="n">
        <v>16680</v>
      </c>
      <c r="D39" s="5" t="n">
        <v>5008</v>
      </c>
    </row>
    <row r="40">
      <c r="A40" s="4" t="inlineStr">
        <is>
          <t>Deferred income</t>
        </is>
      </c>
      <c r="B40" s="5" t="n">
        <v>30374</v>
      </c>
      <c r="C40" s="5" t="n">
        <v>4655</v>
      </c>
    </row>
    <row r="41">
      <c r="A41" s="4" t="inlineStr">
        <is>
          <t>Total liabilities</t>
        </is>
      </c>
      <c r="B41" s="5" t="n">
        <v>139213</v>
      </c>
      <c r="C41" s="5" t="n">
        <v>21335</v>
      </c>
      <c r="D41" s="5" t="n">
        <v>5008</v>
      </c>
    </row>
    <row r="42">
      <c r="A42" s="3" t="inlineStr">
        <is>
          <t>SHAREHOLDERS' EQUITY:</t>
        </is>
      </c>
    </row>
    <row r="43">
      <c r="A43" s="4" t="inlineStr">
        <is>
          <t>Additional paid-in capital</t>
        </is>
      </c>
      <c r="B43" s="5" t="n">
        <v>10816185</v>
      </c>
      <c r="C43" s="5" t="n">
        <v>1657653</v>
      </c>
      <c r="D43" s="5" t="n">
        <v>9959497</v>
      </c>
    </row>
    <row r="44">
      <c r="A44" s="4" t="inlineStr">
        <is>
          <t>Retained earnings</t>
        </is>
      </c>
      <c r="B44" s="5" t="n">
        <v>17740415</v>
      </c>
      <c r="C44" s="5" t="n">
        <v>2718838</v>
      </c>
      <c r="D44" s="5" t="n">
        <v>11924228</v>
      </c>
    </row>
    <row r="45">
      <c r="A45" s="4" t="inlineStr">
        <is>
          <t>Accumulated other comprehensive loss</t>
        </is>
      </c>
      <c r="B45" s="5" t="n">
        <v>-58954</v>
      </c>
      <c r="C45" s="5" t="n">
        <v>-9036</v>
      </c>
      <c r="D45" s="5" t="n">
        <v>-56656</v>
      </c>
    </row>
    <row r="46">
      <c r="A46" s="4" t="inlineStr">
        <is>
          <t>Total Vipshop Holdings Limited shareholders' equity</t>
        </is>
      </c>
      <c r="B46" s="5" t="n">
        <v>28497734</v>
      </c>
      <c r="C46" s="5" t="n">
        <v>4367469</v>
      </c>
      <c r="D46" s="5" t="n">
        <v>21827156</v>
      </c>
    </row>
    <row r="47">
      <c r="A47" s="4" t="inlineStr">
        <is>
          <t>Total liabilities and shareholders' equity</t>
        </is>
      </c>
      <c r="B47" s="5" t="n">
        <v>28636947</v>
      </c>
      <c r="C47" s="5" t="n">
        <v>4388804</v>
      </c>
      <c r="D47" s="5" t="n">
        <v>21832164</v>
      </c>
    </row>
    <row r="48">
      <c r="A48" s="4" t="inlineStr">
        <is>
          <t>Parent company | Class A ordinary shares</t>
        </is>
      </c>
    </row>
    <row r="49">
      <c r="A49" s="3" t="inlineStr">
        <is>
          <t>SHAREHOLDERS' EQUITY:</t>
        </is>
      </c>
    </row>
    <row r="50">
      <c r="A50" s="4" t="inlineStr">
        <is>
          <t>Ordinary shares</t>
        </is>
      </c>
      <c r="B50" s="6" t="n">
        <v>77</v>
      </c>
      <c r="C50" s="7" t="n">
        <v>12</v>
      </c>
      <c r="D50" s="6" t="n">
        <v>76</v>
      </c>
    </row>
    <row r="51">
      <c r="A51" s="3" t="inlineStr">
        <is>
          <t>Additional disclosure</t>
        </is>
      </c>
    </row>
    <row r="52">
      <c r="A52" s="4" t="inlineStr">
        <is>
          <t>Common shares, par value (in dollars per share) | $ / shares</t>
        </is>
      </c>
      <c r="C52" s="16" t="n">
        <v>0.0001</v>
      </c>
      <c r="E52" s="10" t="n">
        <v>0.0001</v>
      </c>
    </row>
    <row r="53">
      <c r="A53" s="4" t="inlineStr">
        <is>
          <t>Common shares, shares authorized</t>
        </is>
      </c>
      <c r="B53" s="5" t="n">
        <v>483489642</v>
      </c>
      <c r="C53" s="5" t="n">
        <v>483489642</v>
      </c>
      <c r="D53" s="5" t="n">
        <v>483489642</v>
      </c>
    </row>
    <row r="54">
      <c r="A54" s="4" t="inlineStr">
        <is>
          <t>Common shares, shares issued</t>
        </is>
      </c>
      <c r="B54" s="5" t="n">
        <v>119223484</v>
      </c>
      <c r="C54" s="5" t="n">
        <v>119223484</v>
      </c>
      <c r="D54" s="5" t="n">
        <v>117584362</v>
      </c>
    </row>
    <row r="55">
      <c r="A55" s="4" t="inlineStr">
        <is>
          <t>Common shares, shares outstanding</t>
        </is>
      </c>
      <c r="B55" s="5" t="n">
        <v>119223484</v>
      </c>
      <c r="C55" s="5" t="n">
        <v>119223484</v>
      </c>
      <c r="D55" s="5" t="n">
        <v>117584362</v>
      </c>
    </row>
    <row r="56">
      <c r="A56" s="4" t="inlineStr">
        <is>
          <t>Parent company | Class B ordinary shares</t>
        </is>
      </c>
    </row>
    <row r="57">
      <c r="A57" s="3" t="inlineStr">
        <is>
          <t>SHAREHOLDERS' EQUITY:</t>
        </is>
      </c>
    </row>
    <row r="58">
      <c r="A58" s="4" t="inlineStr">
        <is>
          <t>Ordinary shares</t>
        </is>
      </c>
      <c r="B58" s="6" t="n">
        <v>11</v>
      </c>
      <c r="C58" s="7" t="n">
        <v>2</v>
      </c>
      <c r="D58" s="6" t="n">
        <v>11</v>
      </c>
    </row>
    <row r="59">
      <c r="A59" s="3" t="inlineStr">
        <is>
          <t>Additional disclosure</t>
        </is>
      </c>
    </row>
    <row r="60">
      <c r="A60" s="4" t="inlineStr">
        <is>
          <t>Common shares, par value (in dollars per share) | $ / shares</t>
        </is>
      </c>
      <c r="C60" s="16" t="n">
        <v>0.0001</v>
      </c>
      <c r="E60" s="16" t="n">
        <v>0.0001</v>
      </c>
    </row>
    <row r="61">
      <c r="A61" s="4" t="inlineStr">
        <is>
          <t>Common shares, shares authorized</t>
        </is>
      </c>
      <c r="B61" s="5" t="n">
        <v>16510358</v>
      </c>
      <c r="C61" s="5" t="n">
        <v>16510358</v>
      </c>
      <c r="D61" s="5" t="n">
        <v>16510358</v>
      </c>
    </row>
    <row r="62">
      <c r="A62" s="4" t="inlineStr">
        <is>
          <t>Common shares, shares issued</t>
        </is>
      </c>
      <c r="B62" s="5" t="n">
        <v>16510358</v>
      </c>
      <c r="C62" s="5" t="n">
        <v>16510358</v>
      </c>
      <c r="D62" s="5" t="n">
        <v>16510358</v>
      </c>
    </row>
    <row r="63">
      <c r="A63" s="4" t="inlineStr">
        <is>
          <t>Common shares, shares outstanding</t>
        </is>
      </c>
      <c r="B63" s="5" t="n">
        <v>16510358</v>
      </c>
      <c r="C63" s="5" t="n">
        <v>16510358</v>
      </c>
      <c r="D63" s="5" t="n">
        <v>165103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amp;#8212;Condensed Financial Information of the Parent Company - STATEMENTS OF CASH FLOWS and Not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 from operating activities:</t>
        </is>
      </c>
    </row>
    <row r="4">
      <c r="A4" s="4" t="inlineStr">
        <is>
          <t>Net income</t>
        </is>
      </c>
      <c r="B4" s="6" t="n">
        <v>5919356</v>
      </c>
      <c r="C4" s="7" t="n">
        <v>907182</v>
      </c>
      <c r="D4" s="6" t="n">
        <v>3986433</v>
      </c>
      <c r="E4" s="6" t="n">
        <v>2133472</v>
      </c>
    </row>
    <row r="5">
      <c r="A5" s="3" t="inlineStr">
        <is>
          <t>Adjustments to reconcile net income to net cash by operating activities:</t>
        </is>
      </c>
    </row>
    <row r="6">
      <c r="A6" s="4" t="inlineStr">
        <is>
          <t>Share of results of an equity method investee</t>
        </is>
      </c>
      <c r="B6" s="5" t="n">
        <v>-30015</v>
      </c>
      <c r="C6" s="5" t="n">
        <v>-4600</v>
      </c>
      <c r="D6" s="5" t="n">
        <v>-27182</v>
      </c>
      <c r="E6" s="5" t="n">
        <v>46999</v>
      </c>
    </row>
    <row r="7">
      <c r="A7" s="4" t="inlineStr">
        <is>
          <t>Impairment loss on an equity method investee</t>
        </is>
      </c>
      <c r="B7" s="5" t="n">
        <v>43160</v>
      </c>
      <c r="C7" s="5" t="n">
        <v>6614</v>
      </c>
    </row>
    <row r="8">
      <c r="A8" s="4" t="inlineStr">
        <is>
          <t>Share based compensation expenses</t>
        </is>
      </c>
      <c r="B8" s="5" t="n">
        <v>951048</v>
      </c>
      <c r="C8" s="5" t="n">
        <v>145754</v>
      </c>
      <c r="D8" s="5" t="n">
        <v>688083</v>
      </c>
      <c r="E8" s="5" t="n">
        <v>671210</v>
      </c>
    </row>
    <row r="9">
      <c r="A9" s="3" t="inlineStr">
        <is>
          <t>Changes in operating assets and liabilities:</t>
        </is>
      </c>
    </row>
    <row r="10">
      <c r="A10" s="4" t="inlineStr">
        <is>
          <t>Deferred income</t>
        </is>
      </c>
      <c r="B10" s="5" t="n">
        <v>-54186</v>
      </c>
      <c r="C10" s="5" t="n">
        <v>-8304</v>
      </c>
      <c r="D10" s="5" t="n">
        <v>27904</v>
      </c>
      <c r="E10" s="5" t="n">
        <v>150335</v>
      </c>
    </row>
    <row r="11">
      <c r="A11" s="4" t="inlineStr">
        <is>
          <t>Net cash generated from (used in) operating activities</t>
        </is>
      </c>
      <c r="B11" s="5" t="n">
        <v>11820444</v>
      </c>
      <c r="C11" s="5" t="n">
        <v>1811562</v>
      </c>
      <c r="D11" s="5" t="n">
        <v>12290183</v>
      </c>
      <c r="E11" s="5" t="n">
        <v>5745748</v>
      </c>
    </row>
    <row r="12">
      <c r="A12" s="3" t="inlineStr">
        <is>
          <t>Cash flows from investing activities:</t>
        </is>
      </c>
    </row>
    <row r="13">
      <c r="A13" s="4" t="inlineStr">
        <is>
          <t>Net cash (used in) provided by investing activities</t>
        </is>
      </c>
      <c r="B13" s="5" t="n">
        <v>-6695043</v>
      </c>
      <c r="C13" s="5" t="n">
        <v>-1026060</v>
      </c>
      <c r="D13" s="5" t="n">
        <v>-8240560</v>
      </c>
      <c r="E13" s="5" t="n">
        <v>-6693812</v>
      </c>
    </row>
    <row r="14">
      <c r="A14" s="3" t="inlineStr">
        <is>
          <t>Cash flows from financing activities:</t>
        </is>
      </c>
    </row>
    <row r="15">
      <c r="A15" s="4" t="inlineStr">
        <is>
          <t>Proceeds from issuance of ordinary shares upon exercise of share options</t>
        </is>
      </c>
      <c r="B15" s="5" t="n">
        <v>895</v>
      </c>
      <c r="C15" s="5" t="n">
        <v>137</v>
      </c>
      <c r="D15" s="5" t="n">
        <v>297</v>
      </c>
      <c r="E15" s="5" t="n">
        <v>3947</v>
      </c>
    </row>
    <row r="16">
      <c r="A16" s="4" t="inlineStr">
        <is>
          <t>Redemption of convertible senior notes</t>
        </is>
      </c>
      <c r="D16" s="5" t="n">
        <v>-4220841</v>
      </c>
    </row>
    <row r="17">
      <c r="A17" s="4" t="inlineStr">
        <is>
          <t>Net cash provided by (used in) financing activities</t>
        </is>
      </c>
      <c r="B17" s="5" t="n">
        <v>-20839</v>
      </c>
      <c r="C17" s="5" t="n">
        <v>-3194</v>
      </c>
      <c r="D17" s="5" t="n">
        <v>-6256700</v>
      </c>
      <c r="E17" s="5" t="n">
        <v>586968</v>
      </c>
    </row>
    <row r="18">
      <c r="A18" s="4" t="inlineStr">
        <is>
          <t>Effect of exchange rate changes on cash and cash equivalents</t>
        </is>
      </c>
      <c r="B18" s="5" t="n">
        <v>-12526</v>
      </c>
      <c r="C18" s="5" t="n">
        <v>-1919</v>
      </c>
      <c r="D18" s="5" t="n">
        <v>-112110</v>
      </c>
      <c r="E18" s="5" t="n">
        <v>177576</v>
      </c>
    </row>
    <row r="19">
      <c r="A19" s="4" t="inlineStr">
        <is>
          <t>Net (decrease) increase in cash, cash equivalents and restricted cash</t>
        </is>
      </c>
      <c r="B19" s="5" t="n">
        <v>5092036</v>
      </c>
      <c r="C19" s="5" t="n">
        <v>780389</v>
      </c>
      <c r="D19" s="5" t="n">
        <v>-2319187</v>
      </c>
      <c r="E19" s="5" t="n">
        <v>-183520</v>
      </c>
    </row>
    <row r="20">
      <c r="A20" s="4" t="inlineStr">
        <is>
          <t>Cash, cash equivalents and restricted cash at beginning of the year</t>
        </is>
      </c>
      <c r="B20" s="5" t="n">
        <v>7719285</v>
      </c>
      <c r="C20" s="5" t="n">
        <v>1183032</v>
      </c>
      <c r="D20" s="5" t="n">
        <v>10038472</v>
      </c>
      <c r="E20" s="5" t="n">
        <v>10221992</v>
      </c>
    </row>
    <row r="21">
      <c r="A21" s="4" t="inlineStr">
        <is>
          <t>Cash, cash equivalents and restricted cash at end of the year</t>
        </is>
      </c>
      <c r="B21" s="5" t="n">
        <v>12811321</v>
      </c>
      <c r="C21" s="5" t="n">
        <v>1963421</v>
      </c>
      <c r="D21" s="5" t="n">
        <v>7719285</v>
      </c>
      <c r="E21" s="5" t="n">
        <v>10038472</v>
      </c>
    </row>
    <row r="22">
      <c r="A22" s="4" t="inlineStr">
        <is>
          <t>Parent company</t>
        </is>
      </c>
    </row>
    <row r="23">
      <c r="A23" s="3" t="inlineStr">
        <is>
          <t>Cash flow from operating activities:</t>
        </is>
      </c>
    </row>
    <row r="24">
      <c r="A24" s="4" t="inlineStr">
        <is>
          <t>Net income</t>
        </is>
      </c>
      <c r="B24" s="5" t="n">
        <v>5906957</v>
      </c>
      <c r="C24" s="5" t="n">
        <v>905282</v>
      </c>
      <c r="D24" s="5" t="n">
        <v>4016832</v>
      </c>
      <c r="E24" s="5" t="n">
        <v>2128787</v>
      </c>
    </row>
    <row r="25">
      <c r="A25" s="3" t="inlineStr">
        <is>
          <t>Adjustments to reconcile net income to net cash by operating activities:</t>
        </is>
      </c>
    </row>
    <row r="26">
      <c r="A26" s="4" t="inlineStr">
        <is>
          <t>Equity income of subsidiaries and variable interest entities</t>
        </is>
      </c>
      <c r="B26" s="5" t="n">
        <v>-5879908</v>
      </c>
      <c r="C26" s="5" t="n">
        <v>-901135</v>
      </c>
      <c r="D26" s="5" t="n">
        <v>-4023912</v>
      </c>
      <c r="E26" s="5" t="n">
        <v>-2843198</v>
      </c>
    </row>
    <row r="27">
      <c r="A27" s="4" t="inlineStr">
        <is>
          <t>Share of results of an equity method investee</t>
        </is>
      </c>
      <c r="B27" s="5" t="n">
        <v>4200</v>
      </c>
      <c r="C27" s="5" t="n">
        <v>644</v>
      </c>
      <c r="D27" s="5" t="n">
        <v>6163</v>
      </c>
      <c r="E27" s="5" t="n">
        <v>-1642</v>
      </c>
    </row>
    <row r="28">
      <c r="A28" s="4" t="inlineStr">
        <is>
          <t>Impairment loss on an equity method investee</t>
        </is>
      </c>
      <c r="B28" s="5" t="n">
        <v>38115</v>
      </c>
      <c r="C28" s="5" t="n">
        <v>5841</v>
      </c>
    </row>
    <row r="29">
      <c r="A29" s="4" t="inlineStr">
        <is>
          <t>Share based compensation expenses</t>
        </is>
      </c>
      <c r="E29" s="5" t="n">
        <v>671210</v>
      </c>
    </row>
    <row r="30">
      <c r="A30" s="3" t="inlineStr">
        <is>
          <t>Changes in operating assets and liabilities:</t>
        </is>
      </c>
    </row>
    <row r="31">
      <c r="A31" s="4" t="inlineStr">
        <is>
          <t>Investment in subsidiaries</t>
        </is>
      </c>
      <c r="E31" s="5" t="n">
        <v>176370</v>
      </c>
    </row>
    <row r="32">
      <c r="A32" s="4" t="inlineStr">
        <is>
          <t>Accrued expenses and other current liabilities</t>
        </is>
      </c>
      <c r="B32" s="5" t="n">
        <v>107631</v>
      </c>
      <c r="C32" s="5" t="n">
        <v>16494</v>
      </c>
      <c r="D32" s="5" t="n">
        <v>-5885</v>
      </c>
      <c r="E32" s="5" t="n">
        <v>-10115</v>
      </c>
    </row>
    <row r="33">
      <c r="A33" s="4" t="inlineStr">
        <is>
          <t>Deferred income</t>
        </is>
      </c>
      <c r="B33" s="5" t="n">
        <v>30374</v>
      </c>
      <c r="C33" s="5" t="n">
        <v>4655</v>
      </c>
    </row>
    <row r="34">
      <c r="A34" s="4" t="inlineStr">
        <is>
          <t>Net cash generated from (used in) operating activities</t>
        </is>
      </c>
      <c r="B34" s="5" t="n">
        <v>207369</v>
      </c>
      <c r="C34" s="5" t="n">
        <v>31781</v>
      </c>
      <c r="D34" s="5" t="n">
        <v>-6802</v>
      </c>
      <c r="E34" s="5" t="n">
        <v>121412</v>
      </c>
    </row>
    <row r="35">
      <c r="A35" s="3" t="inlineStr">
        <is>
          <t>Cash flows from investing activities:</t>
        </is>
      </c>
    </row>
    <row r="36">
      <c r="A36" s="4" t="inlineStr">
        <is>
          <t>(Loan to) repayment from subsidiaries</t>
        </is>
      </c>
      <c r="B36" s="5" t="n">
        <v>-208250</v>
      </c>
      <c r="C36" s="5" t="n">
        <v>-31915</v>
      </c>
      <c r="D36" s="5" t="n">
        <v>4227181</v>
      </c>
      <c r="E36" s="5" t="n">
        <v>-452366</v>
      </c>
    </row>
    <row r="37">
      <c r="A37" s="4" t="inlineStr">
        <is>
          <t>Net cash (used in) provided by investing activities</t>
        </is>
      </c>
      <c r="B37" s="5" t="n">
        <v>-208250</v>
      </c>
      <c r="C37" s="5" t="n">
        <v>-31915</v>
      </c>
      <c r="D37" s="5" t="n">
        <v>4227181</v>
      </c>
      <c r="E37" s="5" t="n">
        <v>-452366</v>
      </c>
    </row>
    <row r="38">
      <c r="A38" s="3" t="inlineStr">
        <is>
          <t>Cash flows from financing activities:</t>
        </is>
      </c>
    </row>
    <row r="39">
      <c r="A39" s="4" t="inlineStr">
        <is>
          <t>Proceeds from issuance of ordinary shares upon exercise of share options</t>
        </is>
      </c>
      <c r="B39" s="5" t="n">
        <v>895</v>
      </c>
      <c r="C39" s="5" t="n">
        <v>137</v>
      </c>
      <c r="D39" s="5" t="n">
        <v>297</v>
      </c>
      <c r="E39" s="5" t="n">
        <v>3947</v>
      </c>
    </row>
    <row r="40">
      <c r="A40" s="4" t="inlineStr">
        <is>
          <t>Redemption of convertible senior notes</t>
        </is>
      </c>
      <c r="D40" s="5" t="n">
        <v>-4220841</v>
      </c>
    </row>
    <row r="41">
      <c r="A41" s="4" t="inlineStr">
        <is>
          <t>Net cash provided by (used in) financing activities</t>
        </is>
      </c>
      <c r="B41" s="5" t="n">
        <v>895</v>
      </c>
      <c r="C41" s="5" t="n">
        <v>137</v>
      </c>
      <c r="D41" s="5" t="n">
        <v>-4220544</v>
      </c>
      <c r="E41" s="5" t="n">
        <v>3947</v>
      </c>
    </row>
    <row r="42">
      <c r="A42" s="4" t="inlineStr">
        <is>
          <t>Effect of exchange rate changes on cash and cash equivalents</t>
        </is>
      </c>
      <c r="B42" s="5" t="n">
        <v>4</v>
      </c>
      <c r="C42" s="5" t="n">
        <v>1</v>
      </c>
      <c r="D42" s="5" t="n">
        <v>-3</v>
      </c>
      <c r="E42" s="5" t="n">
        <v>-95</v>
      </c>
    </row>
    <row r="43">
      <c r="A43" s="4" t="inlineStr">
        <is>
          <t>Net (decrease) increase in cash, cash equivalents and restricted cash</t>
        </is>
      </c>
      <c r="B43" s="5" t="n">
        <v>18</v>
      </c>
      <c r="C43" s="5" t="n">
        <v>4</v>
      </c>
      <c r="D43" s="5" t="n">
        <v>-168</v>
      </c>
      <c r="E43" s="5" t="n">
        <v>-327102</v>
      </c>
    </row>
    <row r="44">
      <c r="A44" s="4" t="inlineStr">
        <is>
          <t>Cash, cash equivalents and restricted cash at beginning of the year</t>
        </is>
      </c>
      <c r="B44" s="5" t="n">
        <v>44</v>
      </c>
      <c r="C44" s="5" t="n">
        <v>6</v>
      </c>
      <c r="D44" s="5" t="n">
        <v>212</v>
      </c>
      <c r="E44" s="5" t="n">
        <v>327314</v>
      </c>
    </row>
    <row r="45">
      <c r="A45" s="4" t="inlineStr">
        <is>
          <t>Cash, cash equivalents and restricted cash at end of the year</t>
        </is>
      </c>
      <c r="B45" s="5" t="n">
        <v>62</v>
      </c>
      <c r="C45" s="7" t="n">
        <v>10</v>
      </c>
      <c r="D45" s="6" t="n">
        <v>44</v>
      </c>
      <c r="E45" s="6" t="n">
        <v>212</v>
      </c>
    </row>
    <row r="46">
      <c r="A46" s="3" t="inlineStr">
        <is>
          <t>Restriction on dividend distribution</t>
        </is>
      </c>
    </row>
    <row r="47">
      <c r="A47" s="4" t="inlineStr">
        <is>
          <t>Amount of restricted capital and reserves not available for dividend distribution</t>
        </is>
      </c>
      <c r="B47" s="5" t="n">
        <v>8077638</v>
      </c>
    </row>
    <row r="48">
      <c r="A48" s="4" t="inlineStr">
        <is>
          <t>Cash dividend declared and paid to the Company</t>
        </is>
      </c>
      <c r="B48" s="6" t="n">
        <v>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t>
        </is>
      </c>
      <c r="B1" s="2" t="inlineStr">
        <is>
          <t>12 Months Ended</t>
        </is>
      </c>
    </row>
    <row r="2">
      <c r="B2" s="2" t="inlineStr">
        <is>
          <t>Dec. 31, 2020</t>
        </is>
      </c>
    </row>
    <row r="3">
      <c r="A3" s="3" t="inlineStr">
        <is>
          <t>Significant acquisition and equity transactions</t>
        </is>
      </c>
    </row>
    <row r="4">
      <c r="A4" s="4" t="inlineStr">
        <is>
          <t>Significant acquisition and equity transactions</t>
        </is>
      </c>
      <c r="B4" s="4" t="inlineStr">
        <is>
          <t xml:space="preserve">3. Acquisition
(a) Acquisition of Shan Shan Outlets in 2019 On July 10, 2019, the Group acquired 100% equity interest of Shan Shan Outlets for a total cash consideration of RMB2,950,000, in which RMB 2,925,000 The Group accounted for this acquisition as business combination. The results of operations of Shan Shan Outlets have been included in the Group’s consolidated financial statements since the acquisition date. The assets acquired and liabilities assumed were recorded at their respective fair values on the date of acquisition. The purchase price allocations were determined by the Group with the assistance of an independent valuation appraiser and estimated mainly by applying the income approach and depreciated replacement cost method as follows:
RMB Weighted
Consideration:
Cash 2,925,000
Consideration payable 25,000
Total consideration transferred 2,950,000
Recognized amounts of identifiable assets acquired and liabilities assumed:
Cash and cash equivalents 175,822
Accounts receivables 6,420
Other receivables and prepayments 537,182
Inventories 46,603
Amounts due from related parties 12,821
Other long-term assets 25,000
Deferred tax assets 51,252
Property and equipment 461,408 14~20
Land use rights 837,160 30~40
Construction in progress 207,707
Investments in equity method investees 2,322,375
Total assets acquired 4,683,750
Accounts payables (69,427 )
Advances from customers (42,795 )
Accrued expenses and other current liabilities (179,574 )
Amounts due to related parties (282,106 )
Deferred income (194,162 )
Bank borrowings (709,954 )
Financial guarantee (8,847 )
Deferred tax liabilities (91,272 )
Total liabilities assumed (1,578,137 )
Net assets acquired 3,105,613
Non-controlling (314,537 )
Goodwill 158,924
2,950,000
Goodwill of RMB158,924 was generated from the synergy of the acquisition that helps the Group gain presence in the offline outlet business in China and further enhances the ecosystem and fortifies the Group’s leading position in China’s discount retail segment. Goodwill is assigned to the Shan Shan Outlets segment. None of the goodwill is expected to be deductible for income tax purposes. Revenues and net income of Shan Shan Outlets in the amount of RMB245.8 million and RMB31.5 million, respectively, were included in the Group’s consolidated statement of income and comprehensive income since the acquisition date to December 31, 2019. Pro forma results of operations for the Shan Shan acquisition have not been presented as they are not material to the Group’s consolidated results.
(b) Acquisition of Shanjing Business Management (Ningbo) Co., Ltd. (“Ningbo Shanjing”) and Harbin Shan Shan Chunxiaqiudong Properties Co., Ltd (“Harbin Shan Shan”) in 2020 In May and July of 2020, to support the Group’s strategy to continue to expand into the outlet business, the Group acquired additional equity interests of 30.38% and 40% in Ningbo Shanjing and Harbin Shan Shan for cash consideration of RMB236,250 and RMB311,200, respective. As a result of these transactions, the Group obtained control in these two entities and therefore accounted for these transactions as business combination. The aggregated consideration, fair value of assets acquired and liabilities assumed, as well as goodwill resulted from these acquisitions are as follows:
RMB
Consideration:
Cash 547,450
Fair value of the Group’s existing equity interests at the time of acquisition transferred 1,255,895
Total considerations transferred 1,803,345
Recognized amounts of identifiable assets acquired and liabilities assumed:
Cash and cash equivalents 172,455
Accounts receivables 11,906
Inventories 390
Other receivables and prepayments 21,158
Property and equipment 1,680,199
Land use rights 481,400
Deferred tax assets 22,447
Total assets acquired 2,389,955
Accounts payables (168,982 )
Advances from customers (69,855 )
Accrued expenses and other current liabilities (128,058 )
Deferred income (93,243 )
Deferred tax liabilities (305,261 )
Total liabilities assumed (765,399 )
Net assets acquired 1,624,556
Non-controlling (228,162 )
Goodwill 406,951
The fair value of the pre-existing The results of operation of Ningbo Shanjing and Harbin Shan Shan have been consolidated by the Group from May 15, 2020 and July 21, 2020, respectively, and the results of operations of these two outlets are not material to the Group’s consolidated financial statements as a whole.
(c) Acquisition of Guiyang Shan Shan Guangda Outlets Plaza Co., Ltd. (“Guiyang Shan Shan”) in 2020 In December 2020, the Group acquired 60% of equity interest in Guiyang Shan Shan for a total cash consideration of RMB180,000. The Group has determined that substantially all of the fair value of the gross assets acquired is concentrated in land use rights held by Guiyang Shan Shan and concluded that the acquired set of activities and assets is not a business. Consequently, the Group accounted for this transaction as asset acquisition. The fair value of the net assets acquired approximates book value of the net assets on the date of acquisition. As a result of the acquisition, the Group recognized current assets of RMB10,793, land use rights of RMB342,227, property and equipment of RMB85,746, current liabilities of RMB142,553 and non-controlling interests of RMB118,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 xml:space="preserve">4. Accounts receivables, net Components of accounts receivables are as follows:
As of December 31,
2019 2020
RMB RMB
Trade receivables (Note a) 1,051,707 36,341
Others (Note b) 355,837 318,149
Subtotal 1,407,544 354,490
Allowance for doubt accounts:
Balance at beginning of the year (117,544 ) (111,778 )
Adoption of Topic 326(Note 2(ad)) — (64,794 )
(Provision)/reversal (155,242 ) 25,613
Write-offs 161,008 130,998
Allowance as of the end of the year (111,778 ) (19,961 )
Accounts receivables, net 1,295,766 334,529
Note:
(a) Trade receivables represent financing extended to certain customers when they select to pay for the online product purchases through instalments.
(b) Others mainly represent receivables from the provision of online promotional and advertising services and warehousing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yments, net</t>
        </is>
      </c>
      <c r="B1" s="2" t="inlineStr">
        <is>
          <t>12 Months Ended</t>
        </is>
      </c>
    </row>
    <row r="2">
      <c r="B2" s="2" t="inlineStr">
        <is>
          <t>Dec. 31, 2020</t>
        </is>
      </c>
    </row>
    <row r="3">
      <c r="A3" s="3" t="inlineStr">
        <is>
          <t>Other receivables and prepayments, net</t>
        </is>
      </c>
    </row>
    <row r="4">
      <c r="A4" s="4" t="inlineStr">
        <is>
          <t>Other receivables and prepayments, net</t>
        </is>
      </c>
      <c r="B4" s="4" t="inlineStr">
        <is>
          <t>5. Other receivables and prepayments, net Components of other receivables and prepayments are as follows:
As of December 31,
2019 2020
RMB RMB
Deposits 324,018 189,904
VAT and EIT recoverable 1,567,589 919,849
Interest receivable 22,578 38,372
Advances to suppliers related to financing activities 37,442 5,053
Prepayment to suppliers related to procurement activities 593,117 608,229
Prepaid expense 62,160 55,131
Loan receivables 140,545 378,752
Others 184,332 143,845
Subtotal 2,931,781 2,339,135
Allowance for doubtful account:
Balance at beginning of the year (39,608 ) (33,888 )
Adoption of Topic 326(Note 2(ad)) — (1,011 )
Provision (10,456 ) (27,563 )
Write-offs 16,176 9,686
Allowance as of the end of the year (33,888 ) (52,776 )
Total 2,897,893 2,286,3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6. Property and equipment, net
As of December 31,
2019 2020
RMB RMB
Cost:
Buildings 6,689,846 11,381,720
Furniture, fixtures and equipment 3,137,031 3,155,216
Leasehold improvements 840,895 1,296,018
Motor vehicles 382,218 33,420
Software 69,898 128,211
Construction in progress 3,712,357 1,823,883
Sub-total 14,832,245 17,818,468
Less: Accumulated depreciation (3,092,864 ) (3,766,044 )
Less: Accumulated impairment (482,571 ) (467,965 )
Property and equipment, net 11,256,810 13,584,459
During the year ended December 31, 2019, due to declining utilization on two of the Group’s transit warehouses, the Group has decided to rent out these warehouses to third parties. Due to this change, the Group has identified an impairment indicator for its transit warehouses due to their declining utilization rate. Together with write-down of two other unusable warehouses that were under construction, the Group recognized an impairment loss of RMB420.8 million relating to buildings and construction in progress. During the year ended December 31, 2020, the Grou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0</t>
        </is>
      </c>
    </row>
    <row r="3">
      <c r="A3" s="3" t="inlineStr">
        <is>
          <t>Land use rights, net</t>
        </is>
      </c>
    </row>
    <row r="4">
      <c r="A4" s="4" t="inlineStr">
        <is>
          <t>Land use rights, net</t>
        </is>
      </c>
      <c r="B4" s="4" t="inlineStr">
        <is>
          <t xml:space="preserve">7. Land use rights, net
As of December 31,
2019 2020
RMB RMB
Land use rights 5,868,774 6,511,497
Less: accumulated amortization (272,658 ) (393,697 )
Less: impairment (55,008 ) (55,008 )
Land use rights, net 5,541,108 6,062,792
The expiry dates of the land use rights range from the years 2064 to 2069. Amortization expenses charged were RMB71,601, RMB 104,381 and RMB132,657 for the years ended December 31, 2018, 2019 and 2020, respectively. The Group expects to record amortization expense of RMB135,195 for each of the year ending December 31, 2021, 2022, 2023, 2024 and 2025. An impairment loss of RMB55 million was recorded in general and administrative expenses on the consolidated statements of income and comprehensive income for the year ended December 31, 2019 relating to the transit warehouses impairment discussed in Note 6. There is no impairment on land use rights recorded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 xml:space="preserve">8. Intangible assets, net
As of December 31, 2019 As of December 31, 2020
Cost Accumulated (Note a) Accumulated Net Cost Accumulated (Note a) Accumulated Net
RMB RMB RMB RMB RMB RMB RMB RMB
Domain names 14,396 (14,396 ) — — 13,608 (13,608 ) — —
Customer Relationships 313,303 (313,303 ) — — — — — —
Trademarks 888,480 (886,948 ) — 1,532 6,194 (5,823 ) — 371
Non-compete 70,127 (70,127 ) — — — — — —
Payment license (Note b) 319,660 — — 319,660 319,660 — — 319,660
Others 41,479 (8,454 ) (16,907 ) 16,118 73,729 (43,831 ) (16,907 ) 12,991
Total 1,647,445 (1,293,228 ) (16,907 ) 337,310 413,191 (63,262 ) (16,907 ) 333,022
Note:
(a) Amortization expenses for intangible assets were RMB47,842, RMB15,757 and RMB36,539 for the years ended December 31, 2018, 2019 and 2020, respectively. The Group expects to record amortization expenses of RMB13,265, RMB95, RMB2, nil and nil for the years ending December 31, 2021, 2022, 2023, 2024 and 2025, respectively.
(b) Payment license enables the Group to provide payment services and qualifies as a paying institution, has a legal life of 5 years. The Group renewed the license during the year ended December 31, 2017 and the expiry date will be June 2022.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equity method investees</t>
        </is>
      </c>
      <c r="B1" s="2" t="inlineStr">
        <is>
          <t>12 Months Ended</t>
        </is>
      </c>
    </row>
    <row r="2">
      <c r="B2" s="2" t="inlineStr">
        <is>
          <t>Dec. 31, 2020</t>
        </is>
      </c>
    </row>
    <row r="3">
      <c r="A3" s="3" t="inlineStr">
        <is>
          <t>Investment in equity method investees</t>
        </is>
      </c>
    </row>
    <row r="4">
      <c r="A4" s="4" t="inlineStr">
        <is>
          <t>Investment in equity method investees</t>
        </is>
      </c>
      <c r="B4" s="4" t="inlineStr">
        <is>
          <t xml:space="preserve">9. Investments in equity method investees Investments in equity method investees as of December 31, 2019 and 2020 were as follows:
As of December 31,
2019 2020
RMB RMB
Kunshan Baowei Information Technology Limited (“Kunshan Baowei”) 294,527 307,097
Shenzhen Tencent Puhe Limited Partnership (“Tencent Puhe”) 251,915 198,744
Sequoia Fashion and Technology Industry Fund Investment Limited Partnership (“Sequoia Fashion and Technology”) (i) 96,712 176,810
Ningbo Shanjing (ii) 829,410 —
Shanxi Tianmei Shan Shan Outlets Shopping Mall Co., Ltd (“Shanxi Shan Shan”) (ii) 510,223 510,117
Zhengzhou Shan Shan Outlets Shopping Mall Co., Ltd (“Zhengzhou Shan Shan”) (ii) 470,934 489,034
Harbin Shan Shan (ii) 440,821 —
Gansu Shan Shan Outlets Shopping Mall Co., Ltd (“Gansu Shan Shan”) (ii) 123,758 166,717
Others (iii) 153,162 197,892
Less:
Impairment (58,510 ) (96,624 )
Total 3,112,952 1,949,787
(i) In October 2019, the Group acquired 17% limited partnership interest in Sequoia Fashion and Technology, which is a PRC limited partnership industry fund.As of December 31, 2020, the Group’s total contribution to the fund amounted to RMB230 million and there is a remaining investment commitment of RMB1,770 million.
(ii) In July 2019, the Group acquired equity interests of 54%, 60%, 51%, 60% and 41%, respectively in Ningbo Shanjing, Shanxi Shan Shan, Zhengzhou Shan Shan, Harbin Shan Shan and Gansu Shan Shan, as a part of the identifiable assets acquired from the business acquisitions. These five joint ventures are all incorporated in PRC and engage in outlets operating business. During the year ended December 31, 2020, the Group acquired additional equity interests in Ningbo Shanjing and Harbin Shan Shan and consolidated these two outlets from the respective acquisition dates. At the acquisition date, a total gain of RMB52,820 was recognized as a result of fair value remeasurement on the existing equity method investees. Please refer to Note 3 for details. During the year ended December 31, 2020, the Group acquired an additional 9% equity interest of Gansu Shan Shan for a cash consideration of RMB45 million. Subsequent to this transaction, the Group holds 50% equity interest of Gansu Shan Shan with no controlling interest per shareholders’ agreement. During the years ended December 31, 2018, 2019 and 2020, the Group recognized its share of (loss) income of equity method investees in the amount of RMB(46,999), RMB27,182 and RMB30,015, respectively. Nil, nil and RMB43,160 impairment have been recorded on these investments accounted for under equity method for the year ended December 31, 2018, 2019 and 2020, respectively.
(iii) During the year ended December 31, 2020, the Group recognized gain on disposal of an equity method investee in the amount of RMB4,809. There was no disposal of investments in equity method investees for the years ended December 31, 2018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t>
        </is>
      </c>
    </row>
    <row r="4">
      <c r="A4" s="4" t="inlineStr">
        <is>
          <t>Other investments</t>
        </is>
      </c>
      <c r="B4" s="4" t="inlineStr">
        <is>
          <t xml:space="preserve">10. Other investments Other investments consist of equity investments with readily determinable fair value, equity investments without readily determinable fair value and available-for-sale
As of December 31, 2019
Original cost Unrealized Accumulated Translation Balance as of year end
RMB RMB RMB RMB
Equity investments with readily determinable fair value (Note a) 268,910 270,966 (48,634 ) 15,060 506,302
Available-for-sale 112,314 — (118,689 ) 6,375 —
Equity investments without readily determinable fair values (Note c) 1,643,635 68,163 (269,179 ) 53,835 1,496,454
Total 2,024,859 339,129 (436,502 ) 75,270 2,002,756
As of December 31, 2020
Original cost Unrealized Accumulated Translation Balance as of year end
RMB RMB RMB RMB
Equity investments with readily determinable fair value (Note a) 215,035 77,879 (48,634 ) 8,782 253,062
Available-for-sale 112,314 — (118,689 ) 6,375 —
Equity investments without readily determinable fair values (Note c) 2,941,470 4,318 (245,940 ) (91,876 ) 2,607,972
Total 3,268,819 82,197 (413,263 ) (76,719 ) 2,861,034
Note:
(a) Equity investments with readily determinable fair value During the years ended December 31, 2019 and 2020, equity investments with readily determinable fair value sold generated proceeds of RMB190 and RMB540,490, resulting in a gross realized gain of RMB157 and 486,227, respectively. No disposal of investments during the year ended December 31, 2018. The Group recorded mark to market adjustments of RMB105,235, RMB165,731 and RMB293,140 in investment gain and revaluation of investments in the consolidated statements of income and comprehensive income during the years ended December 31 , 2018 ,2019 and 2020, respectively. Dividend of RMB532, RMB2,097 and RMB389 was declared to the Group and recorded in net income during the years ended December 31, 2018, 2019 and 2020 respectively. No impairment loss was recorded during the years ended December 31, 2018, 2019 and 2020.
(b) Available-for-sale On March 25, 2019, one of the investee Zhejiang Merit Interactive Network Technology Co., Ltd. was listed on the Shenzhen Stock Exchange Growth Enterprises Market Board and its preferred shares outstanding were converted to ordinary shares upon the completion of the listing. Accordingly, the Group’s investment in the amount of RMB48,000 was reclassified from available-for-sale debt securities to equity investments with readily determinable fair values upon this listing. For other available-for-sale
(c) Equity investments without readily determinable fair values In March 2018, the Group entered into an agreement and committed to invest up to US$250 million (approximately RMB1,740 million) into a private equity fund. During the year ended December 31, 2020, the Group further invested US$191 million (approximately RMB1,324 million) to the fund. As of December 31, 2019 and 2020, the Group’s total contribution to the fund amounted to RMB535 million and RMB1,747 million, respectively. During the year ended December 31, 2020, equity investments without readily determinable fair value sold generate proceeds of RMB508,423, resulting in gross realized gain of RMB68,163 and gain on disposal of RMB351,863 recorded to net income. There was no disposal during the years ended December 31, 2018 and 2019. The Group recorded impairment loss of nil, RMB43,973 and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assets, net</t>
        </is>
      </c>
      <c r="B1" s="2" t="inlineStr">
        <is>
          <t>12 Months Ended</t>
        </is>
      </c>
    </row>
    <row r="2">
      <c r="B2" s="2" t="inlineStr">
        <is>
          <t>Dec. 31, 2020</t>
        </is>
      </c>
    </row>
    <row r="3">
      <c r="A3" s="3" t="inlineStr">
        <is>
          <t>Other long-term assets</t>
        </is>
      </c>
    </row>
    <row r="4">
      <c r="A4" s="4" t="inlineStr">
        <is>
          <t>Other long-term assets</t>
        </is>
      </c>
      <c r="B4" s="4" t="inlineStr">
        <is>
          <t>11. Other long-term assets
As of December 31,
2019 2020
RMB RMB
Deposit for land use rights 4,040 —
Long-term accounts receivable (Note a) 130,429 49,906
Long-term loan receivables (Note b) 415,092 17,824
Loans to employees 71,052 34,060
Subtotal 620,613 101,790
Less: allowance for doubtful accounts (12,540 ) (1,462 )
Total 608,073 100,328
Note:
(a) The Group provides consumer financing to certain customers with instalment payment terms of up to 24 months. The Group records the consumer financing receivables which are expected to be settled more than one year from the balance sheet date as long-term accounts receivables.
(b) Included in long-term loan receivables are loans the Group provided to certain non-controlling non-control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1995415</v>
      </c>
      <c r="C3" s="7" t="n">
        <v>1838378</v>
      </c>
      <c r="D3" s="6" t="n">
        <v>6573808</v>
      </c>
    </row>
    <row r="4">
      <c r="A4" s="4" t="inlineStr">
        <is>
          <t>Restricted cash</t>
        </is>
      </c>
      <c r="B4" s="5" t="n">
        <v>815906</v>
      </c>
      <c r="C4" s="5" t="n">
        <v>125043</v>
      </c>
      <c r="D4" s="5" t="n">
        <v>1145477</v>
      </c>
    </row>
    <row r="5">
      <c r="A5" s="4" t="inlineStr">
        <is>
          <t>Short-term investments</t>
        </is>
      </c>
      <c r="B5" s="5" t="n">
        <v>7328719</v>
      </c>
      <c r="C5" s="5" t="n">
        <v>1123175</v>
      </c>
      <c r="D5" s="5" t="n">
        <v>3052726</v>
      </c>
    </row>
    <row r="6">
      <c r="A6" s="4" t="inlineStr">
        <is>
          <t>Accounts receivables, net</t>
        </is>
      </c>
      <c r="B6" s="5" t="n">
        <v>334529</v>
      </c>
      <c r="C6" s="5" t="n">
        <v>51269</v>
      </c>
      <c r="D6" s="5" t="n">
        <v>1295766</v>
      </c>
    </row>
    <row r="7">
      <c r="A7" s="4" t="inlineStr">
        <is>
          <t>Amounts due from related parties</t>
        </is>
      </c>
      <c r="B7" s="5" t="n">
        <v>333539</v>
      </c>
      <c r="C7" s="5" t="n">
        <v>51117</v>
      </c>
      <c r="D7" s="5" t="n">
        <v>47964</v>
      </c>
    </row>
    <row r="8">
      <c r="A8" s="4" t="inlineStr">
        <is>
          <t>Other receivables and prepayments, net</t>
        </is>
      </c>
      <c r="B8" s="5" t="n">
        <v>2286359</v>
      </c>
      <c r="C8" s="5" t="n">
        <v>350400</v>
      </c>
      <c r="D8" s="5" t="n">
        <v>2897893</v>
      </c>
    </row>
    <row r="9">
      <c r="A9" s="4" t="inlineStr">
        <is>
          <t>Loan receivables, net</t>
        </is>
      </c>
      <c r="B9" s="5" t="n">
        <v>27258</v>
      </c>
      <c r="C9" s="5" t="n">
        <v>4177</v>
      </c>
      <c r="D9" s="5" t="n">
        <v>306115</v>
      </c>
    </row>
    <row r="10">
      <c r="A10" s="4" t="inlineStr">
        <is>
          <t>Inventories</t>
        </is>
      </c>
      <c r="B10" s="5" t="n">
        <v>7642509</v>
      </c>
      <c r="C10" s="5" t="n">
        <v>1171266</v>
      </c>
      <c r="D10" s="5" t="n">
        <v>7708292</v>
      </c>
    </row>
    <row r="11">
      <c r="A11" s="4" t="inlineStr">
        <is>
          <t>Assets held for sale</t>
        </is>
      </c>
      <c r="B11" s="5" t="n">
        <v>408748</v>
      </c>
      <c r="C11" s="5" t="n">
        <v>62643</v>
      </c>
    </row>
    <row r="12">
      <c r="A12" s="4" t="inlineStr">
        <is>
          <t>Total current assets</t>
        </is>
      </c>
      <c r="B12" s="5" t="n">
        <v>31172982</v>
      </c>
      <c r="C12" s="5" t="n">
        <v>4777468</v>
      </c>
      <c r="D12" s="5" t="n">
        <v>23028041</v>
      </c>
    </row>
    <row r="13">
      <c r="A13" s="4" t="inlineStr">
        <is>
          <t>Property and equipment, net</t>
        </is>
      </c>
      <c r="B13" s="5" t="n">
        <v>13584459</v>
      </c>
      <c r="C13" s="5" t="n">
        <v>2081909</v>
      </c>
      <c r="D13" s="5" t="n">
        <v>11256810</v>
      </c>
    </row>
    <row r="14">
      <c r="A14" s="4" t="inlineStr">
        <is>
          <t>Deposits for property and equipment</t>
        </is>
      </c>
      <c r="B14" s="5" t="n">
        <v>73718</v>
      </c>
      <c r="C14" s="5" t="n">
        <v>11298</v>
      </c>
      <c r="D14" s="5" t="n">
        <v>101800</v>
      </c>
    </row>
    <row r="15">
      <c r="A15" s="4" t="inlineStr">
        <is>
          <t>Land use rights, net</t>
        </is>
      </c>
      <c r="B15" s="5" t="n">
        <v>6062792</v>
      </c>
      <c r="C15" s="5" t="n">
        <v>929164</v>
      </c>
      <c r="D15" s="5" t="n">
        <v>5541108</v>
      </c>
    </row>
    <row r="16">
      <c r="A16" s="4" t="inlineStr">
        <is>
          <t>Intangible assets, net</t>
        </is>
      </c>
      <c r="B16" s="5" t="n">
        <v>333022</v>
      </c>
      <c r="C16" s="5" t="n">
        <v>51038</v>
      </c>
      <c r="D16" s="5" t="n">
        <v>337310</v>
      </c>
    </row>
    <row r="17">
      <c r="A17" s="4" t="inlineStr">
        <is>
          <t>Investments in equity method investees</t>
        </is>
      </c>
      <c r="B17" s="5" t="n">
        <v>1949787</v>
      </c>
      <c r="C17" s="5" t="n">
        <v>298818</v>
      </c>
      <c r="D17" s="5" t="n">
        <v>3112952</v>
      </c>
    </row>
    <row r="18">
      <c r="A18" s="4" t="inlineStr">
        <is>
          <t>Other investments</t>
        </is>
      </c>
      <c r="B18" s="5" t="n">
        <v>2861034</v>
      </c>
      <c r="C18" s="5" t="n">
        <v>438472</v>
      </c>
      <c r="D18" s="5" t="n">
        <v>2002756</v>
      </c>
    </row>
    <row r="19">
      <c r="A19" s="4" t="inlineStr">
        <is>
          <t>Other long-term assets</t>
        </is>
      </c>
      <c r="B19" s="5" t="n">
        <v>100328</v>
      </c>
      <c r="C19" s="5" t="n">
        <v>15376</v>
      </c>
      <c r="D19" s="5" t="n">
        <v>608073</v>
      </c>
    </row>
    <row r="20">
      <c r="A20" s="4" t="inlineStr">
        <is>
          <t>Amounts due from related parties</t>
        </is>
      </c>
      <c r="D20" s="5" t="n">
        <v>102000</v>
      </c>
    </row>
    <row r="21">
      <c r="A21" s="4" t="inlineStr">
        <is>
          <t>Goodwill</t>
        </is>
      </c>
      <c r="B21" s="5" t="n">
        <v>593662</v>
      </c>
      <c r="C21" s="5" t="n">
        <v>90983</v>
      </c>
      <c r="D21" s="5" t="n">
        <v>236711</v>
      </c>
    </row>
    <row r="22">
      <c r="A22" s="4" t="inlineStr">
        <is>
          <t>Deferred tax assets, net</t>
        </is>
      </c>
      <c r="B22" s="5" t="n">
        <v>628267</v>
      </c>
      <c r="C22" s="5" t="n">
        <v>96286</v>
      </c>
      <c r="D22" s="5" t="n">
        <v>539561</v>
      </c>
    </row>
    <row r="23">
      <c r="A23" s="4" t="inlineStr">
        <is>
          <t>Right-of-use assets, net</t>
        </is>
      </c>
      <c r="B23" s="5" t="n">
        <v>1580763</v>
      </c>
      <c r="C23" s="5" t="n">
        <v>242263</v>
      </c>
      <c r="D23" s="5" t="n">
        <v>1715556</v>
      </c>
    </row>
    <row r="24">
      <c r="A24" s="4" t="inlineStr">
        <is>
          <t>Total assets</t>
        </is>
      </c>
      <c r="B24" s="5" t="n">
        <v>58940814</v>
      </c>
      <c r="C24" s="5" t="n">
        <v>9033075</v>
      </c>
      <c r="D24" s="5" t="n">
        <v>48582678</v>
      </c>
    </row>
    <row r="25">
      <c r="A25" s="3" t="inlineStr">
        <is>
          <t>Current liabilities</t>
        </is>
      </c>
    </row>
    <row r="26">
      <c r="A26" s="4" t="inlineStr">
        <is>
          <t>Accounts payable (Including accounts payable of the consolidated VIEs and VIEs' subsidiaries without recourse to the Company of RMB136,359 and RMB42,615 as of December 31, 2019 and 2020, respectively)</t>
        </is>
      </c>
      <c r="B26" s="5" t="n">
        <v>15191313</v>
      </c>
      <c r="C26" s="5" t="n">
        <v>2328171</v>
      </c>
      <c r="D26" s="5" t="n">
        <v>13792200</v>
      </c>
    </row>
    <row r="27">
      <c r="A27" s="4" t="inlineStr">
        <is>
          <t>Advances from customers (Including advances from customers of the consolidated VIEs and VIEs' subsidiaries without recourse to the Company of RMB458,894 and RMB 281,260 as of December 31, 2019 and 2020, respectively)</t>
        </is>
      </c>
      <c r="B27" s="5" t="n">
        <v>1558891</v>
      </c>
      <c r="C27" s="5" t="n">
        <v>238911</v>
      </c>
      <c r="D27" s="5" t="n">
        <v>1233165</v>
      </c>
    </row>
    <row r="28">
      <c r="A28" s="4" t="inlineStr">
        <is>
          <t>Accrued expenses and other current liabilities (Including accrued expenses and other current liabilities of the consolidated VIEs and VIEs' subsidiaries without recourse to the Company of RMB3,090,910 and RMB 2,720,520 as of December 31, 2019 and 2020, respectively)</t>
        </is>
      </c>
      <c r="B28" s="5" t="n">
        <v>7696996</v>
      </c>
      <c r="C28" s="5" t="n">
        <v>1179616</v>
      </c>
      <c r="D28" s="5" t="n">
        <v>6534575</v>
      </c>
    </row>
    <row r="29">
      <c r="A29" s="4" t="inlineStr">
        <is>
          <t>Amounts due to related parties (Including amounts due to related parties of the consolidated VIEs and VIEs' subsidiaries without recourse to the Company of RMB8,820 and nil as of December 31, 2019 and 2020, respectively)</t>
        </is>
      </c>
      <c r="B29" s="5" t="n">
        <v>444100</v>
      </c>
      <c r="C29" s="5" t="n">
        <v>68061</v>
      </c>
      <c r="D29" s="5" t="n">
        <v>532788</v>
      </c>
    </row>
    <row r="30">
      <c r="A30" s="4" t="inlineStr">
        <is>
          <t>Deferred income (Including deferred income of the consolidated VIEs and VIEs' subsidiaries without recourse to the Company of RMB244,323 and RMB 289,815 as of December 31, 2019 and 2020, respectively)</t>
        </is>
      </c>
      <c r="B30" s="5" t="n">
        <v>334431</v>
      </c>
      <c r="C30" s="5" t="n">
        <v>51254</v>
      </c>
      <c r="D30" s="5" t="n">
        <v>405994</v>
      </c>
    </row>
    <row r="31">
      <c r="A31" s="4" t="inlineStr">
        <is>
          <t>Short-term loans (Including short-term loans of the consolidated VIEs and VIEs' subsidiaries without recourse to the Company of nil and nil as of December 31, 2019 and 2020, respectively)</t>
        </is>
      </c>
      <c r="B31" s="5" t="n">
        <v>1043426</v>
      </c>
      <c r="C31" s="5" t="n">
        <v>159912</v>
      </c>
      <c r="D31" s="5" t="n">
        <v>1093645</v>
      </c>
    </row>
    <row r="32">
      <c r="A32" s="4" t="inlineStr">
        <is>
          <t>Operating lease liabilities (Including operating lease liabilities of the consolidated VIEs and VIEs' subsidiaries without recourse to the Company of RMB17,697 and RMB1,157 as of December 31,2019 and 2020, respectively)</t>
        </is>
      </c>
      <c r="B32" s="5" t="n">
        <v>299791</v>
      </c>
      <c r="C32" s="5" t="n">
        <v>45945</v>
      </c>
      <c r="D32" s="5" t="n">
        <v>333268</v>
      </c>
    </row>
    <row r="33">
      <c r="A33" s="4" t="inlineStr">
        <is>
          <t>Total current liabilities</t>
        </is>
      </c>
      <c r="B33" s="5" t="n">
        <v>26568948</v>
      </c>
      <c r="C33" s="5" t="n">
        <v>4071870</v>
      </c>
      <c r="D33" s="5" t="n">
        <v>23925635</v>
      </c>
    </row>
    <row r="34">
      <c r="A34" s="4" t="inlineStr">
        <is>
          <t>Long-term loans (Including long-term loans of the consolidated VIEs and VIEs' subsidiaries without recourse to the Company of nil and nil as of December 31, 2019 and 2020, respectively)</t>
        </is>
      </c>
      <c r="D34" s="5" t="n">
        <v>64515</v>
      </c>
    </row>
    <row r="35">
      <c r="A35" s="4" t="inlineStr">
        <is>
          <t>Deferred tax liabilities (Including deferred tax liabilities of the consolidated VIEs and VIEs' subsidiaries without recourse to the Company of RMB36,385 and RMB 31,773 as of December 31, 2019 and 2020, respectively)</t>
        </is>
      </c>
      <c r="B35" s="5" t="n">
        <v>432995</v>
      </c>
      <c r="C35" s="5" t="n">
        <v>66359</v>
      </c>
      <c r="D35" s="5" t="n">
        <v>165098</v>
      </c>
    </row>
    <row r="36">
      <c r="A36" s="4" t="inlineStr">
        <is>
          <t>Deferred income - noncurrent (Including deferred income of the consolidated VIEs and VIEs' subsidiaries without recourse to the Company of nil and RMB21 as of December 31, 2019 and 2020, respectively)</t>
        </is>
      </c>
      <c r="B36" s="5" t="n">
        <v>1070891</v>
      </c>
      <c r="C36" s="5" t="n">
        <v>164121</v>
      </c>
      <c r="D36" s="5" t="n">
        <v>782068</v>
      </c>
    </row>
    <row r="37">
      <c r="A37" s="4" t="inlineStr">
        <is>
          <t>Operating lease liabilities - noncurrent (Including operating lease liabilities-noncurrent of the consolidated VIEs and VIEs' subsidiaries without recourse to the Company of RMB8,743 and RMB4,501 as of December 31,2019 and 2020, respectively)</t>
        </is>
      </c>
      <c r="B37" s="5" t="n">
        <v>1360946</v>
      </c>
      <c r="C37" s="5" t="n">
        <v>208574</v>
      </c>
      <c r="D37" s="5" t="n">
        <v>1395665</v>
      </c>
    </row>
    <row r="38">
      <c r="A38" s="4" t="inlineStr">
        <is>
          <t>Other long term liabilities (Including other long term liabilities of the consolidated VIEs and VIEs' subsidiaries without recourse to the Company of nil and nil as of December 31, 2019 and 2020, respectively)</t>
        </is>
      </c>
      <c r="B38" s="5" t="n">
        <v>121245</v>
      </c>
      <c r="C38" s="5" t="n">
        <v>18582</v>
      </c>
    </row>
    <row r="39">
      <c r="A39" s="4" t="inlineStr">
        <is>
          <t>Total liabilities</t>
        </is>
      </c>
      <c r="B39" s="5" t="n">
        <v>29555025</v>
      </c>
      <c r="C39" s="5" t="n">
        <v>4529506</v>
      </c>
      <c r="D39" s="5" t="n">
        <v>26332981</v>
      </c>
    </row>
    <row r="40">
      <c r="A40" s="3" t="inlineStr">
        <is>
          <t>SHAREHOLDERS' EQUITY:</t>
        </is>
      </c>
    </row>
    <row r="41">
      <c r="A41" s="4" t="inlineStr">
        <is>
          <t>Additional paid-in capital</t>
        </is>
      </c>
      <c r="B41" s="5" t="n">
        <v>10816185</v>
      </c>
      <c r="C41" s="5" t="n">
        <v>1657653</v>
      </c>
      <c r="D41" s="5" t="n">
        <v>9959497</v>
      </c>
    </row>
    <row r="42">
      <c r="A42" s="4" t="inlineStr">
        <is>
          <t>Retained earnings</t>
        </is>
      </c>
      <c r="B42" s="5" t="n">
        <v>17740415</v>
      </c>
      <c r="C42" s="5" t="n">
        <v>2718838</v>
      </c>
      <c r="D42" s="5" t="n">
        <v>11924228</v>
      </c>
    </row>
    <row r="43">
      <c r="A43" s="4" t="inlineStr">
        <is>
          <t>Accumulated other comprehensive loss</t>
        </is>
      </c>
      <c r="B43" s="5" t="n">
        <v>-58954</v>
      </c>
      <c r="C43" s="5" t="n">
        <v>-9036</v>
      </c>
      <c r="D43" s="5" t="n">
        <v>-56656</v>
      </c>
    </row>
    <row r="44">
      <c r="A44" s="4" t="inlineStr">
        <is>
          <t>Total Vipshop Holdings Limited shareholders' equity</t>
        </is>
      </c>
      <c r="B44" s="5" t="n">
        <v>28497734</v>
      </c>
      <c r="C44" s="5" t="n">
        <v>4367469</v>
      </c>
      <c r="D44" s="5" t="n">
        <v>21827156</v>
      </c>
    </row>
    <row r="45">
      <c r="A45" s="4" t="inlineStr">
        <is>
          <t>Non-controlling interests</t>
        </is>
      </c>
      <c r="B45" s="5" t="n">
        <v>888055</v>
      </c>
      <c r="C45" s="5" t="n">
        <v>136100</v>
      </c>
      <c r="D45" s="5" t="n">
        <v>422541</v>
      </c>
    </row>
    <row r="46">
      <c r="A46" s="4" t="inlineStr">
        <is>
          <t>Total shareholders' equity</t>
        </is>
      </c>
      <c r="B46" s="5" t="n">
        <v>29385789</v>
      </c>
      <c r="C46" s="5" t="n">
        <v>4503569</v>
      </c>
      <c r="D46" s="5" t="n">
        <v>22249697</v>
      </c>
    </row>
    <row r="47">
      <c r="A47" s="4" t="inlineStr">
        <is>
          <t>Total liabilities and shareholders' equity</t>
        </is>
      </c>
      <c r="B47" s="5" t="n">
        <v>58940814</v>
      </c>
      <c r="C47" s="5" t="n">
        <v>9033075</v>
      </c>
      <c r="D47" s="5" t="n">
        <v>48582678</v>
      </c>
    </row>
    <row r="48">
      <c r="A48" s="4" t="inlineStr">
        <is>
          <t>Class A ordinary shares</t>
        </is>
      </c>
    </row>
    <row r="49">
      <c r="A49" s="3" t="inlineStr">
        <is>
          <t>SHAREHOLDERS' EQUITY:</t>
        </is>
      </c>
    </row>
    <row r="50">
      <c r="A50" s="4" t="inlineStr">
        <is>
          <t>Ordinary shares</t>
        </is>
      </c>
      <c r="B50" s="5" t="n">
        <v>77</v>
      </c>
      <c r="C50" s="5" t="n">
        <v>12</v>
      </c>
      <c r="D50" s="5" t="n">
        <v>76</v>
      </c>
    </row>
    <row r="51">
      <c r="A51" s="4" t="inlineStr">
        <is>
          <t>Class B ordinary shares</t>
        </is>
      </c>
    </row>
    <row r="52">
      <c r="A52" s="3" t="inlineStr">
        <is>
          <t>SHAREHOLDERS' EQUITY:</t>
        </is>
      </c>
    </row>
    <row r="53">
      <c r="A53" s="4" t="inlineStr">
        <is>
          <t>Ordinary shares</t>
        </is>
      </c>
      <c r="B53" s="6" t="n">
        <v>11</v>
      </c>
      <c r="C53" s="7" t="n">
        <v>2</v>
      </c>
      <c r="D53" s="5" t="n">
        <v>11</v>
      </c>
    </row>
    <row r="54">
      <c r="A54" s="4" t="inlineStr">
        <is>
          <t>Total shareholders' equity</t>
        </is>
      </c>
      <c r="D54"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 xml:space="preserve">12. Accrued expenses and other current liabilities
As of December 31,
2019 2020
RMB RMB
Accrued advertising expense 1,011,400 1,529,746
Accrued shipping and handling expenses 925,864 1,597,573
Accrued payroll and social benefits 896,365 581,769
Deposits from delivery service providers 475,497 397,018
Income tax payables 652,624 673,282
Other tax payables (Note a) 690,338 691,919
Accrued rental expenses 73,861 113,773
Accrued administrative expenses 384,427 378,536
Amounts received on behalf of third-party merchants (Note b) 946,100 1,175,618
Refund liability (Note c) 225,274 271,732
Others (Note d) 252,825 286,030
Total 6,534,575 7,696,996
Note:
(a) Amounts represent VAT and related surcharges, PRC individual income tax of employees withheld by the Group, tariffs, import VAT and consumption tax pursuant to the Circular on Tax Policy for Cross-border E-commerce
(b) Amounts represent the cash collected on behalf of third-party merchants which the Group provides platform access for sales of their products and is related to the consideration for goods or services provided.
(c) The Group offers online customers with an unconditional right of return for a period of 7 days upon receipt of products on sales from its platforms. The Group reduces product revenues and cost of revenues by an estimate of expected customer merchandize returns, which is calculated based on historical return patterns, and recorded as returned liability included in accrued expenses and other current liabilities. Refund liability is measured at the amount of consideration received for which the Group does not expect to be entitled.
(d) Included in others are loan received from the non-controlling interests shareholders of Hengyang Shan Shan amounting to RMB 93,464 as of December 31, 2019.The Group has repaid RMB 30,948 during the year ended December 31, 2020 and converted the remaining loan of RMB62,518 into capital contribution as disclosed in Note 21(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retirement benefit</t>
        </is>
      </c>
      <c r="B1" s="2" t="inlineStr">
        <is>
          <t>12 Months Ended</t>
        </is>
      </c>
    </row>
    <row r="2">
      <c r="B2" s="2" t="inlineStr">
        <is>
          <t>Dec. 31, 2020</t>
        </is>
      </c>
    </row>
    <row r="3">
      <c r="A3" s="3" t="inlineStr">
        <is>
          <t>Employee retirement benefit</t>
        </is>
      </c>
    </row>
    <row r="4">
      <c r="A4" s="4" t="inlineStr">
        <is>
          <t>Employee retirement benefit</t>
        </is>
      </c>
      <c r="B4" s="4" t="inlineStr">
        <is>
          <t xml:space="preserve">13. Employee retirement benefit Full time employees in the PRC participate in a government mandated defined contribution plan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s and accruals made for such employee benefits were RMB928,826, RMB558,775 and RMB262,200 for the years ended December 31, 2018, 2019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0</t>
        </is>
      </c>
    </row>
    <row r="3">
      <c r="A3" s="3" t="inlineStr">
        <is>
          <t>Short-term loans</t>
        </is>
      </c>
    </row>
    <row r="4">
      <c r="A4" s="4" t="inlineStr">
        <is>
          <t>Short-term loans</t>
        </is>
      </c>
      <c r="B4" s="4" t="inlineStr">
        <is>
          <t xml:space="preserve">14. Short-term loans Components of the outstanding short-term loans are as follows:
As of December 31,
2019 2020
RMB RMB
RMB denominated (Note a) 627,608 498,976
USD denominated (Note b) 466,037 535,822
EUR denominated (Note a) — 8,628
Total 1,093,645 1,043,426
(a) During the year ended December 31, 2019, the Group entered into various RMB denominated revolving credit facilities with multiple banks for a total credit of up to RMB2.6 billion. As of December 31, 2019, RMB627.6 million was drawn down and outstanding with interest rates ranging from 2.8% to 4.05% per annum. During the year ended December 31, 2019, the Group entered into a facility agreement with Bank of China for a credit of RMB80 million. Under the credit facility agreement, the Group can specify the currencies at the time of draw-down. No amount was drawn on the credit facility as of December 31, 2019. During the year ended December 31, 2020, the Group increased its credit limit with Bank of China for the facility agreement from RMB80 million to RMB200 million. EUR1.1 million (approximately RMB8.6 million) was drawn down from these facilities and outstanding as of December 31, 2020, with a fixed interest rate 1.97% per annum.
(b) During the year ended December 31, 2019, the Group entered into various USD denominated revolving credit facility agreements with multiple banks for a total credit of up to US$80 million (approximately RMB558.1 million), in which US$30 million (approximately RMB209.2 million) was drawn down and outstanding as of December 31, 2019. The interest rates ranged from a fixed rate of 2.94% to floating rate based on the 12-month London Inter-Bank Offered Rate plus 0.55% per annum. During the year ended December 31, 2019, the Group entered into facility agreements with Standard Chartered Bank (Hong Kong) Limited for a credit of US$45 million (approximately RMB313.9 million). Under the credit facility agreement, the Group can specify the currencies at the time of draw-down. The Group drew down 36.8 million in US$ (approximately RMB256.8 million) in 2019 and outstanding as of December 31, 2019. The amount has been fully repaid during 2020. During the year ended December 31, 2020, the outstanding balances under these facilities as of December 31, 2019 have been repaid and US$62.4 million (approximately RMB407.3 million) was drawn down and outstanding as of December 31, 2020 with interest rates range from 0.98% to 1.90% per annum. On March 25, 2020, the Group increased its USD denominated revolving credit facility by an additional US$20 million (approximately RMB130.5 million) loan facility and US$19.7 million (approximately RMB 128.5 million) was drawn down and outstanding as of December 31, 2020, with a fixed interest rate of 1.95% per annum. Certain credit facilities, aggregating to RMB1,146 million as of December 31, 2020 (December 31, 2019: RMB952 million), are guaranteed by the Group’s receivables from its subsidiaries and letter of credit. As at December 31, 2020, RMB601.7 million (December 31, 2019: RMB625.5 million) of such credit facilities had not been uti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loan</t>
        </is>
      </c>
      <c r="B1" s="2" t="inlineStr">
        <is>
          <t>12 Months Ended</t>
        </is>
      </c>
    </row>
    <row r="2">
      <c r="B2" s="2" t="inlineStr">
        <is>
          <t>Dec. 31, 2020</t>
        </is>
      </c>
    </row>
    <row r="3">
      <c r="A3" s="3" t="inlineStr">
        <is>
          <t>Long-term loan</t>
        </is>
      </c>
    </row>
    <row r="4">
      <c r="A4" s="4" t="inlineStr">
        <is>
          <t>Long-term loan</t>
        </is>
      </c>
      <c r="B4" s="4" t="inlineStr">
        <is>
          <t>15. Long-term loan During the year ended December 31, 2019, the Group entered into a long-term borrowing agreement with the China Merchants Bank, for up to RMB1.6 billion for the construction of the Group’s headquarter building, with a floating interest rate determined based on the 5-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curitization debt</t>
        </is>
      </c>
      <c r="B1" s="2" t="inlineStr">
        <is>
          <t>12 Months Ended</t>
        </is>
      </c>
    </row>
    <row r="2">
      <c r="B2" s="2" t="inlineStr">
        <is>
          <t>Dec. 31, 2020</t>
        </is>
      </c>
    </row>
    <row r="3">
      <c r="A3" s="3" t="inlineStr">
        <is>
          <t>Securitization debt</t>
        </is>
      </c>
    </row>
    <row r="4">
      <c r="A4" s="4" t="inlineStr">
        <is>
          <t>Securitization debt</t>
        </is>
      </c>
      <c r="B4" s="4" t="inlineStr">
        <is>
          <t xml:space="preserve">16. Securitization debt The Group securitizes accounts receivable arising from the consumer financing businesses. The Group offered in 2018 asset-backed notes (“ABN”) on the Shanghai Clearing House at aggregate amount of RMB520.0 million and 100% of the subordinated securities of RMB26.0 million was held by the Group. The ABN was fully repaid during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0</t>
        </is>
      </c>
    </row>
    <row r="3">
      <c r="A3" s="3" t="inlineStr">
        <is>
          <t>Convertible senior notes</t>
        </is>
      </c>
    </row>
    <row r="4">
      <c r="A4" s="4" t="inlineStr">
        <is>
          <t>Convertible senior notes</t>
        </is>
      </c>
      <c r="B4" s="4" t="inlineStr">
        <is>
          <t xml:space="preserve">17. Convertible senior notes On March 17, 2014, the Group issued US$632,500 (approximately RMB4,391,448) in aggregate principal amount of 1.5% Convertible Senior Notes due 2019 (the “Notes”). The Notes can be converted into the Company’s ADSs, each representing 1/5 The Group repaid all of the outstanding principal at US$629,375 (approximately RMB4,220,841) and interests at US$4,720 (approximately RMB31,685) on March 15,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8. Leases From the Perspective of Lessee The Group leases office space, offline stores, and certain equipment under operating leases for terms ranging from short-term (under 12 months) to 15 years. The Group does not have options to extend or terminate leases, as the renewals or terminations of these leases are on negotiation basis. None of these leases contain material residual value guarantees or material restrictive covenants, and the Group does not have any financing leases. Supplemental balance sheet information related to the leases are as follows:
As of December 31,
2019 2020
RMB RMB
ROU assets 1,715,556 1,580,763
Operating lease liabilities—current 333,268 299,791
Operating lease liabilities—non-current 1,395,665 1,360,946
Weighted-average remaining lease term 4.71 7.05
Weight-average discount rate 4.86 % 4.87 % The components of lease costs of these operating leases for the year ended December 31, 2019 and 2020 are as follow:
Year Ended December 31,
2019 2020
RMB RMB
Operating lease cost for fixed payments 388,976 484,275
Short-term lease costs 327,972 61,289
Variable lease costs 29,286 64,877
Total Lease costs 746,234 610,441 The following table provides supplemental cash flow information related to leases:
Year Ended December 31,
2019 2020
RMB RMB
Cash paid for amounts included in the measurement of lease liabilities:
Operating cash flows for operating leases 370,606 445,614
Supplemental noncash information:
Right-of-use 2,071,948 696,883 The following table provides the maturities of lease liabilities at December 31, 2020:
Maturities of lease liabilities at December 31, 2020 Operating leases
2021 342,173
2022 407,156
2023 355,589
2024 274,961
2025 129,972
2026 and thereafter 498,351
Total future undiscounted lease payments 2,008,202
Less: imputed interest 347,465
Total present value of lease liabilities 1,660,7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tribution of profit</t>
        </is>
      </c>
      <c r="B1" s="2" t="inlineStr">
        <is>
          <t>12 Months Ended</t>
        </is>
      </c>
    </row>
    <row r="2">
      <c r="B2" s="2" t="inlineStr">
        <is>
          <t>Dec. 31, 2020</t>
        </is>
      </c>
    </row>
    <row r="3">
      <c r="A3" s="3" t="inlineStr">
        <is>
          <t>Distribution of profit</t>
        </is>
      </c>
    </row>
    <row r="4">
      <c r="A4" s="4" t="inlineStr">
        <is>
          <t>Distribution of profit</t>
        </is>
      </c>
      <c r="B4" s="4" t="inlineStr">
        <is>
          <t xml:space="preserve">19. Distribution of profit Pursuant to the laws applicable to entities incorporated in the PRC, the PRC subsidiaries are prohibited from distributing their statutory capital and are required to appropriate from profit after tax under accounting principles generally accepted in the PRC to other non-distributable year-end); 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Company. Relevant PRC statutory laws and regulations permit payment of dividends by the Company’s PRC subsidiaries only out of their retained earnings, if any, as determined in accordance with PRC accounting standards and regulations. The Company’s PRC subsidiaries transferred RMB121,069, RMB184,182 and RMB61,925 to the general reserve during the years ended December 31, 2018, 2019 and 2020, respectively. The balance of restricted net assets was RMB8,077,638 as of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Capital structure</t>
        </is>
      </c>
    </row>
    <row r="4">
      <c r="A4" s="4" t="inlineStr">
        <is>
          <t>Capital structure</t>
        </is>
      </c>
      <c r="B4" s="4" t="inlineStr">
        <is>
          <t xml:space="preserve">20. Capital structure Dual-class share structure On September 15, 2014, the Company’s shareholders voted in favor of a proposal to adopt a dual-class share structure, pursuant to which the Company’s authorized share capital was reclassified and re-designated ADS ratio change Effective November 3, 2014, the Group changed its ADS to Class A ordinary share ratio from one ADS representing two Class A ordinary shares to five ADSs representing one Class A ordinary share. Exercise of share options During the years ended December 31, 2018, 2019 and 2020, 356,736, 85,706 and 157,429 Class A ordinary shares were issued respectively, as a result of exercise of share options by employees. Vesting of shares awards During the years ended December 31, 2018, 2019 and 2020, 1,322,560, 1,102,773 and 1,481,693 Class A ordinary shares were issued respectively as a result of vesting of shares awards granted to employees and consulta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21. Non-controlling
Non-controlling
RMB
Balance as of December 31, 2018 (51,022 )
Net loss attributable to non-controlling (30,399 )
Acquisition of additional equity interests in subsidiaries (16,400 )
Dilution on non-controlling 97,875
Capital contribution from non-controlling 107,950
Non-controlling 314,537
Balance as of December 31, 2019 422,541
Net income attributable to non-controlling 12,399
Acquisition of additional equity interests in a subsidiary (19,853 )
Dividend distribution to non-controlling interests holders (12,496 )
Disposal of a subsidiary (2,463 )
Dilution on non-controlling (703 )
Capital contribution from non-controlling (i) 141,983
Non-controlling 346,647
Balance as of December 31, 2020 888,055
(i) During year ended December 31, 2020, a total capital contribution of RMB 122,613 are received from the non-controlling shareholders of Chongqing Weiao Commercial Management Co., Ltd (“Chongqing Weiao”), Hengyang Shan Shan and Shenyang Shan Shan Outlets Shopping Mall Co., Ltd. (“Shenyang Shan Shan”). The non-controlling non-controlling paid-in The schedule below discloses the effect of changes in the Company’s ownership interests in subsidiaries on the Company’s equity:
Year ended December 31,
2018 2019 2020
RMB RMB RMB
Net income attributable to Vipshop Holdings Limited’s shareholders 2,128,787 4,016,832 5,906,957
Transfers from (to) the non-controlling
Decrease in the Company’s additional paid-in (5,935 ) (10,497 ) (21,314 )
Increase (decrease) in the Company’s additional paid-in — (97,875 ) 703
Capital contributions from non-controlling — — 43,148
Net transfers from (to) non-controlling (5,935 ) (108,372 ) 22,537
Changes from net income attributable to Vipshop Holdings Limited’s shareholders and transfers from (to) non-controlling 2,122,852 3,908,460 5,929,4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3" t="inlineStr">
        <is>
          <t>Current liabilities</t>
        </is>
      </c>
    </row>
    <row r="3">
      <c r="A3" s="4" t="inlineStr">
        <is>
          <t>Accounts payable (Including accounts payable of the consolidated VIEs and VIEs' subsidiaries without recourse to the Company of RMB136,359 and RMB42,615 as of December 31, 2019 and 2020, respectively)</t>
        </is>
      </c>
      <c r="B3" s="6" t="n">
        <v>15191313</v>
      </c>
      <c r="C3" s="6" t="n">
        <v>13792200</v>
      </c>
    </row>
    <row r="4">
      <c r="A4" s="4" t="inlineStr">
        <is>
          <t>Advances from customers (Including advances from customers of the consolidated VIEs and VIEs' subsidiaries without recourse to the Company of RMB458,894 and RMB 281,260 as of December 31, 2019 and 2020, respectively)</t>
        </is>
      </c>
      <c r="B4" s="5" t="n">
        <v>1558891</v>
      </c>
      <c r="C4" s="5" t="n">
        <v>1233165</v>
      </c>
    </row>
    <row r="5">
      <c r="A5" s="4" t="inlineStr">
        <is>
          <t>Accrued expenses and other current liabilities (Including accrued expenses and other current liabilities of the consolidated VIEs and VIEs' subsidiaries without recourse to the Company of RMB3,090,910 and RMB 2,720,520 as of December 31, 2019 and 2020, respectively)</t>
        </is>
      </c>
      <c r="B5" s="5" t="n">
        <v>7696996</v>
      </c>
      <c r="C5" s="5" t="n">
        <v>6534575</v>
      </c>
    </row>
    <row r="6">
      <c r="A6" s="4" t="inlineStr">
        <is>
          <t>Amounts due to related parties (Including amounts due to related parties of the consolidated VIEs and VIEs' subsidiaries without recourse to the Company of RMB8,820 and nil as of December 31, 2019 and 2020, respectively)</t>
        </is>
      </c>
      <c r="B6" s="5" t="n">
        <v>444100</v>
      </c>
      <c r="C6" s="5" t="n">
        <v>532788</v>
      </c>
    </row>
    <row r="7">
      <c r="A7" s="4" t="inlineStr">
        <is>
          <t>Deferred income (Including deferred income of the consolidated VIEs and VIEs' subsidiaries without recourse to the Company of RMB244,323 and RMB 289,815 as of December 31, 2019 and 2020, respectively)</t>
        </is>
      </c>
      <c r="B7" s="5" t="n">
        <v>334431</v>
      </c>
      <c r="C7" s="5" t="n">
        <v>405994</v>
      </c>
    </row>
    <row r="8">
      <c r="A8" s="4" t="inlineStr">
        <is>
          <t>Short-term loans (Including short-term loans of the consolidated VIEs and VIEs' subsidiaries without recourse to the Company of nil and nil as of December 31, 2019 and 2020, respectively)</t>
        </is>
      </c>
      <c r="B8" s="5" t="n">
        <v>1043426</v>
      </c>
      <c r="C8" s="5" t="n">
        <v>1093645</v>
      </c>
    </row>
    <row r="9">
      <c r="A9" s="4" t="inlineStr">
        <is>
          <t>Operating lease liabilities (Including operating lease liabilities of the consolidated VIEs and VIEs' subsidiaries without recourse to the Company of RMB17,697 and RMB1,157 as of December 31,2019 and 2020, respectively)</t>
        </is>
      </c>
      <c r="B9" s="5" t="n">
        <v>299791</v>
      </c>
      <c r="C9" s="5" t="n">
        <v>333268</v>
      </c>
    </row>
    <row r="10">
      <c r="A10" s="3" t="inlineStr">
        <is>
          <t>NON-CURRENT LIABILITIES</t>
        </is>
      </c>
    </row>
    <row r="11">
      <c r="A11" s="4" t="inlineStr">
        <is>
          <t>Long-term loans (Including long-term loans of the consolidated VIEs and VIEs' subsidiaries without recourse to the Company of nil and nil as of December 31, 2019 and 2020, respectively)</t>
        </is>
      </c>
      <c r="C11" s="5" t="n">
        <v>64515</v>
      </c>
    </row>
    <row r="12">
      <c r="A12" s="4" t="inlineStr">
        <is>
          <t>Deferred tax liabilities (Including deferred tax liabilities of the consolidated VIEs and VIEs' subsidiaries without recourse to the Company of RMB36,385 and RMB 31,773 as of December 31, 2019 and 2020, respectively)</t>
        </is>
      </c>
      <c r="B12" s="5" t="n">
        <v>432995</v>
      </c>
      <c r="C12" s="5" t="n">
        <v>165098</v>
      </c>
    </row>
    <row r="13">
      <c r="A13" s="4" t="inlineStr">
        <is>
          <t>Deferred income-noncurrent (Including deferred income of the consolidated VIEs and VIEs' subsidiaries without recourse to the Company of nil and RMB21 as of December 31, 2019 and 2020, respectively)</t>
        </is>
      </c>
      <c r="B13" s="5" t="n">
        <v>1070891</v>
      </c>
      <c r="C13" s="5" t="n">
        <v>782068</v>
      </c>
    </row>
    <row r="14">
      <c r="A14" s="4" t="inlineStr">
        <is>
          <t>Operating lease liabilities - noncurrent (Including operating lease liabilities-noncurrent of the consolidated VIEs and VIEs' subsidiaries without recourse to the Company of RMB8,743 and RMB4,501 as of December 31,2019 and 2020, respectively)</t>
        </is>
      </c>
      <c r="B14" s="5" t="n">
        <v>1360946</v>
      </c>
      <c r="C14" s="6" t="n">
        <v>1395665</v>
      </c>
    </row>
    <row r="15">
      <c r="A15" s="4" t="inlineStr">
        <is>
          <t>Other long term liabilities (Including other long term liabilities of the consolidated VIEs and VIEs' subsidiaries without recourse to the Company of nil and nil as of December 31, 2019 and 2020, respectively)</t>
        </is>
      </c>
      <c r="B15" s="6" t="n">
        <v>121245</v>
      </c>
    </row>
    <row r="16">
      <c r="A16" s="4" t="inlineStr">
        <is>
          <t>Class A ordinary shares</t>
        </is>
      </c>
    </row>
    <row r="17">
      <c r="A17" s="3" t="inlineStr">
        <is>
          <t>SHAREHOLDERS' EQUITY:</t>
        </is>
      </c>
    </row>
    <row r="18">
      <c r="A18" s="4" t="inlineStr">
        <is>
          <t>Common shares, shares authorized | shares</t>
        </is>
      </c>
      <c r="B18" s="5" t="n">
        <v>483489642</v>
      </c>
      <c r="C18" s="5" t="n">
        <v>483489642</v>
      </c>
    </row>
    <row r="19">
      <c r="A19" s="4" t="inlineStr">
        <is>
          <t>Common shares, shares issued | shares</t>
        </is>
      </c>
      <c r="B19" s="5" t="n">
        <v>119223484</v>
      </c>
      <c r="C19" s="5" t="n">
        <v>117584362</v>
      </c>
    </row>
    <row r="20">
      <c r="A20" s="4" t="inlineStr">
        <is>
          <t>Common shares, shares outstanding | shares</t>
        </is>
      </c>
      <c r="B20" s="5" t="n">
        <v>119223484</v>
      </c>
      <c r="C20" s="5" t="n">
        <v>117584362</v>
      </c>
    </row>
    <row r="21">
      <c r="A21" s="4" t="inlineStr">
        <is>
          <t>Class B ordinary shares</t>
        </is>
      </c>
    </row>
    <row r="22">
      <c r="A22" s="3" t="inlineStr">
        <is>
          <t>SHAREHOLDERS' EQUITY:</t>
        </is>
      </c>
    </row>
    <row r="23">
      <c r="A23" s="4" t="inlineStr">
        <is>
          <t>Common shares, shares authorized | shares</t>
        </is>
      </c>
      <c r="B23" s="5" t="n">
        <v>16510358</v>
      </c>
      <c r="C23" s="5" t="n">
        <v>16510358</v>
      </c>
    </row>
    <row r="24">
      <c r="A24" s="4" t="inlineStr">
        <is>
          <t>Common shares, shares issued | shares</t>
        </is>
      </c>
      <c r="B24" s="5" t="n">
        <v>16510358</v>
      </c>
      <c r="C24" s="5" t="n">
        <v>16510358</v>
      </c>
    </row>
    <row r="25">
      <c r="A25" s="4" t="inlineStr">
        <is>
          <t>Common shares, shares outstanding | shares</t>
        </is>
      </c>
      <c r="B25" s="5" t="n">
        <v>16510358</v>
      </c>
      <c r="C25" s="5" t="n">
        <v>16510358</v>
      </c>
    </row>
    <row r="26">
      <c r="A26" s="4" t="inlineStr">
        <is>
          <t>Consolidated VIEs and VIEs' subsidiaries</t>
        </is>
      </c>
    </row>
    <row r="27">
      <c r="A27" s="3" t="inlineStr">
        <is>
          <t>Current liabilities</t>
        </is>
      </c>
    </row>
    <row r="28">
      <c r="A28" s="4" t="inlineStr">
        <is>
          <t>Accounts payable (Including accounts payable of the consolidated VIEs and VIEs' subsidiaries without recourse to the Company of RMB136,359 and RMB42,615 as of December 31, 2019 and 2020, respectively)</t>
        </is>
      </c>
      <c r="B28" s="6" t="n">
        <v>42615</v>
      </c>
      <c r="C28" s="6" t="n">
        <v>136359</v>
      </c>
    </row>
    <row r="29">
      <c r="A29" s="4" t="inlineStr">
        <is>
          <t>Advances from customers (Including advances from customers of the consolidated VIEs and VIEs' subsidiaries without recourse to the Company of RMB458,894 and RMB 281,260 as of December 31, 2019 and 2020, respectively)</t>
        </is>
      </c>
      <c r="B29" s="5" t="n">
        <v>281260</v>
      </c>
      <c r="C29" s="5" t="n">
        <v>458894</v>
      </c>
    </row>
    <row r="30">
      <c r="A30" s="4" t="inlineStr">
        <is>
          <t>Accrued expenses and other current liabilities (Including accrued expenses and other current liabilities of the consolidated VIEs and VIEs' subsidiaries without recourse to the Company of RMB3,090,910 and RMB 2,720,520 as of December 31, 2019 and 2020, respectively)</t>
        </is>
      </c>
      <c r="B30" s="5" t="n">
        <v>2720520</v>
      </c>
      <c r="C30" s="5" t="n">
        <v>3090910</v>
      </c>
    </row>
    <row r="31">
      <c r="A31" s="4" t="inlineStr">
        <is>
          <t>Amounts due to related parties (Including amounts due to related parties of the consolidated VIEs and VIEs' subsidiaries without recourse to the Company of RMB8,820 and nil as of December 31, 2019 and 2020, respectively)</t>
        </is>
      </c>
      <c r="B31" s="4" t="inlineStr">
        <is>
          <t xml:space="preserve"> </t>
        </is>
      </c>
      <c r="C31" s="5" t="n">
        <v>8820</v>
      </c>
    </row>
    <row r="32">
      <c r="A32" s="4" t="inlineStr">
        <is>
          <t>Deferred income (Including deferred income of the consolidated VIEs and VIEs' subsidiaries without recourse to the Company of RMB244,323 and RMB 289,815 as of December 31, 2019 and 2020, respectively)</t>
        </is>
      </c>
      <c r="B32" s="5" t="n">
        <v>289815</v>
      </c>
      <c r="C32" s="5" t="n">
        <v>244323</v>
      </c>
    </row>
    <row r="33">
      <c r="A33" s="4" t="inlineStr">
        <is>
          <t>Short-term loans (Including short-term loans of the consolidated VIEs and VIEs' subsidiaries without recourse to the Company of nil and nil as of December 31, 2019 and 2020, respectively)</t>
        </is>
      </c>
      <c r="B33" s="5" t="n">
        <v>0</v>
      </c>
      <c r="C33" s="5" t="n">
        <v>0</v>
      </c>
    </row>
    <row r="34">
      <c r="A34" s="4" t="inlineStr">
        <is>
          <t>Operating lease liabilities (Including operating lease liabilities of the consolidated VIEs and VIEs' subsidiaries without recourse to the Company of RMB17,697 and RMB1,157 as of December 31,2019 and 2020, respectively)</t>
        </is>
      </c>
      <c r="B34" s="5" t="n">
        <v>1157</v>
      </c>
      <c r="C34" s="5" t="n">
        <v>17697</v>
      </c>
    </row>
    <row r="35">
      <c r="A35" s="3" t="inlineStr">
        <is>
          <t>NON-CURRENT LIABILITIES</t>
        </is>
      </c>
    </row>
    <row r="36">
      <c r="A36" s="4" t="inlineStr">
        <is>
          <t>Long-term loans (Including long-term loans of the consolidated VIEs and VIEs' subsidiaries without recourse to the Company of nil and nil as of December 31, 2019 and 2020, respectively)</t>
        </is>
      </c>
      <c r="B36" s="5" t="n">
        <v>0</v>
      </c>
      <c r="C36" s="5" t="n">
        <v>0</v>
      </c>
    </row>
    <row r="37">
      <c r="A37" s="4" t="inlineStr">
        <is>
          <t>Deferred tax liabilities (Including deferred tax liabilities of the consolidated VIEs and VIEs' subsidiaries without recourse to the Company of RMB36,385 and RMB 31,773 as of December 31, 2019 and 2020, respectively)</t>
        </is>
      </c>
      <c r="B37" s="5" t="n">
        <v>31773</v>
      </c>
      <c r="C37" s="5" t="n">
        <v>36385</v>
      </c>
    </row>
    <row r="38">
      <c r="A38" s="4" t="inlineStr">
        <is>
          <t>Deferred income-noncurrent (Including deferred income of the consolidated VIEs and VIEs' subsidiaries without recourse to the Company of nil and RMB21 as of December 31, 2019 and 2020, respectively)</t>
        </is>
      </c>
      <c r="B38" s="5" t="n">
        <v>21</v>
      </c>
      <c r="C38" s="5" t="n">
        <v>0</v>
      </c>
    </row>
    <row r="39">
      <c r="A39" s="4" t="inlineStr">
        <is>
          <t>Operating lease liabilities - noncurrent (Including operating lease liabilities-noncurrent of the consolidated VIEs and VIEs' subsidiaries without recourse to the Company of RMB8,743 and RMB4,501 as of December 31,2019 and 2020, respectively)</t>
        </is>
      </c>
      <c r="B39" s="5" t="n">
        <v>4501</v>
      </c>
      <c r="C39" s="5" t="n">
        <v>8743</v>
      </c>
    </row>
    <row r="40">
      <c r="A40" s="4" t="inlineStr">
        <is>
          <t>Other long term liabilities (Including other long term liabilities of the consolidated VIEs and VIEs' subsidiaries without recourse to the Company of nil and nil as of December 31, 2019 and 2020, respectively)</t>
        </is>
      </c>
      <c r="B40" s="6" t="n">
        <v>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0</t>
        </is>
      </c>
    </row>
    <row r="3">
      <c r="A3" s="3" t="inlineStr">
        <is>
          <t>Other operating income.</t>
        </is>
      </c>
    </row>
    <row r="4">
      <c r="A4" s="4" t="inlineStr">
        <is>
          <t>Other operating income</t>
        </is>
      </c>
      <c r="B4" s="4" t="inlineStr">
        <is>
          <t>22. Other operating income Other operating income consists of government grants and other miscellaneous income. Grants related to depreciable assets are recognized in profit or loss over the periods in which depreciation expense on those assets is recognized, corresponding to the useful lives of the assets. Other operating income is comprised of:
Year ended December 31,
2018 2019 2020
RMB RMB RMB
Government grants 553,153 427,832 395,042
Claims income 101,778 96,388 141,408
Others 102,131 121,193 171,405
Total other operating income 757,062 645,413 707,8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23. Income taxes Cayman Islands Under the current laws of the Cayman Islands, Vipshop Holdings Limited is not subject to tax on its income or capital gains. In addition, upon payments of dividends by Vipshop Holdings Limited to its shareholders, no Cayman Islands withholding tax will be imposed. Hong Kong The Group’s subsidiaries operating in Hong Kong are subject to a two-tiered The People’s Republic of China Under the Law of the People’s Republic of China on Enterprise Income Tax (“EIT Law”), domestically owned enterprises and foreign invested enterprises (the “FIEs”) are subject to a uniform tax rate of 25%. While the EIT Law equalizes the tax rates for FIEs and domestically owned enterprises, preferential tax treatment may continue to be given to companies in certain encouraged sectors and to entities classified as high and new technology companies, regardless of whether these are domestically owned enterprises or FIEs. In accordance with No. 23 of the State Administration of Taxation Announcement No. 2018: the Administrative Measures on Corporate Income Tax Preferential Policies (Revision 2018), the enterprise shall voluntarily assess and apply the relevant preferential tax rate according to the de facto operating situation and relevant tax regulations, the relevant supporting documents of which shall be retained for any examination by the tax authorities. The Group’s subsidiaries and the variable interest entities in the PRC are all subject to the tax rate of 25% for the periods presented except for some subsidiaries that were entitled to the following preferential tax treatment, based on the Group’s assessment and relevant tax regulations: During the years ended December 31, 2018, 2019 and 2020, Pinwei Software has applied for and was classified as “State Planning Key Software Enterprise” by the local tax authority and is entitled to a preferential tax rate of 10% pursuant to Circular Caishui (2012) 27 starting from the beginning of 2018. Vipshop Jianyang and Vipshop Chongqing have been recognized as “encouraged enterprises in an industry sector encouraged by the PRC government” in the Western Region, and are entitled to a preferential tax rate of 15% for the years ended December 31, 2018, 2019 and 2020. Vipshop Zhuhai is entitled to a preferential tax rate of 15% as it is located in an economy development zone in the PRC, and its primary business falls into the scopes of the encouraged industries stipulated in the related policies. The term “encouraged enterprise in an industry sector encouraged by the PRC government” as used herein refers to an enterprise incorporated in certain region with primary business falling into the scopes of the encouraged industries stipulated in the existing related policies, including Catalogue of Encouraged Industries in the Western Region, Industrial Restructuring Guidance Catalogue (2011, revised in 2013), Catalogue for the Guidance of Foreign Investment Industries (Revised in 2017), Catalogue of Foreign-invested Advantage Industries in Central-Western Region (Revised in 2017), Circular of the Ministry of Finance and the State Administration of Taxation on the Preferential Enterprise Income Tax Policies and Catalogue for Hengqin New Area of Guangdong Province, Pingtan Comprehensive Experimental Area of Fujian Province and Qianhai Shenzhen-Hong The Group evaluates the level of authority for each uncertain tax position (including the potential application of interest and penalties) based on the technical merits, and measures the unrecognized benefits associated with the tax positions. As of December 31, 2018, 2019 and 2020, the Group had no unrecognized tax benefits. The Group does not anticipate any significant increase to its liability for unrecognized tax benefit within the next 12 months. The Group will classify interest and penalties related to income tax matters, if any, in income tax expens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US$14) is specifically listed as a special circumstance. In the case of a transfer pricing related adjustment, the statute of limitations is ten years. There is no statute of limitations in the case of tax evasion, refusal to pay tax and tax fraud. Income (loss) by tax jurisdictions:
Year ended December 31,
2018 2019 2020
RMB RMB RMB
Income from China operations 3,770,270 5,161,228 6,284,697
(Loss) income from non-China (1,023,195 ) (218,423 ) 734,660
Total income before tax and share of (loss) income of equity method investees 2,747,075 4,942,805 7,019,357
Year ended December 31,
2018 2019 2020
RMB RMB RMB
Income tax expenses
Current tax 682,309 974,207 1,256,086
Deferred tax (115,705 ) 9,347 (126,070 )
Total tax expenses 566,604 983,554 1,130,016
All current tax was related to income tax in PRC and Hong Kong. Under the EIT Law, enterprises are classified as either resident or non-resident. Non-residential Under the current EIT Implementation Regulations, “de facto management organization” is defined as the organization of an enterprise through which substantial and comprehensive management and control over the business, operations, personnel, accounting and properties of the enterprise are exercised. Under the Enterprises Income Tax Law of the People’s Republic of China which was promulgated on March 16, 2007 and took effect as of January 1, 2008 (the “New Tax Law”) and the New EIT Implementation Regulations, a resident enterprise’s global net income will be subject to a 25% enterprise income tax rate. Uncertainties exist with respect to how the New Tax Law and New EIT Implementation Regulations apply to the Group’s overall operations, and more specifically, with regard to tax residency status. On April 22, 2009, the State Administration of Taxation, or the SAT, issued SAT Circular 82, which provides certain specific criteria for determining whether the “de facto management body” of a PRC-controlled If the entity were to be non-resident Aggregate undistributed earnings of the Group’s subsidiaries in the PRC that are available for distribution to the Group of approximately RMB14,840.7 million and RMB19,137.9 million as of December 31, 2019 and 2020 respectively are considered to be indefinitely reinvested under ASC 740-30, A reconciliation of the income tax expense to income before income tax expense and share of (loss) income of equity method investees computed by applying the PRC statutory income tax rate of 25% per the consolidated statements of income and comprehensive income is as follows:
Year ended December 31,
2018 2019 2020
RMB RMB RMB
Income before income tax and share of (loss) income of equity method investees 2,747,075 4,942,805 7,019,357
Computed income tax expense at PRC EIT tax rate 686,769 1,235,701 1,754,839
Effect of non-deductible
-Share-based compensation expenses 167,803 163,033 134,324
-Other non-deductible 65,497 36,838 27,497
Effect of different tax rates of subsidiaries operating in other jurisdiction 10,454 17,834 (152,863 )
Effect of tax holidays on concessionary rates granted to PRC subsidiaries (397,437 ) (562,898 ) (580,608 )
Effect of non-taxable (58,053 ) (15,800 ) (90,265 )
Change in valuation allowance 91,571 108,846 37,092
Income tax expenses 566,604 983,554 1,130,016
The aggregate amount and per share effect of the tax holidays and tax concessions are as follows:
Year ended December 31,
2018 2019 2020
RMB RMB RMB
The aggregate effect 397,437 562,898 580,608
Per share effect:
Class A and Class B ordinary share:
—basic 3.00 4.22 4.30
—diluted 2.84 4.14 4.21
The principal components of deferred tax assets and liabilities are as follows:
As of December 31,
2019 2020
RMB RMB
Deferred tax assets:
Net operating loss carry forwards 322,464 300,544
Allowance for doubtful debts 46,691 11,792
Impairment of investments 32,063 27,919
Inventory write-down 171,884 268,094
Payroll payable and other accruals 14,751 5,587
Deferred income 277,658 326,610
Impairment of property and equipment 117,837 105,961
Impairment of land use rights 13,752 13,752
Others 3,939 1,771
Less: valuation allowance (461,478 ) (433,763 )
Total deferred tax assets-non-current 539,561 628,267
As of December 31,
2019 2020
RMB RMB
Deferred tax liabilities :
Fair value adjustments of long-lived assets from business acquisition 89,217 382,434
Revaluation of other investments 36,385 7,363
Others 39,496 43,198
Total deferred tax liabilities-non-current 165,098 432,995
As of December 2019 and 2020, the amount of tax loss carried forward was RMB120,095 and nil, respectively, for the Group’s subsidiary incorporated in Hong Kong, which can be carried forward indefinitely to offset future taxable income; the remaining amount of tax loss of RMB1,114,704 and RMB1,271,312, mainly arose from the Group’s certain subsidiaries established in the PRC, which can be carried forward to offset future taxable income and will expire during the period from 2020 to 2024 and 2021 to 2025, respectively. The Group has provided a valuation allowance for the deferred tax assets relating to the future benefit of net operating loss carry forwards and other deferred tax assets of certain subsidiaries as of December 31, 2019 and 2020, respectively, as management is not able to conclude that the future realization of some of those net operating loss carry forwards and other deferred tax assets are more likely than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4. Earnings per share Basic net earnings per share is calculated based on the weighted average number of ordinary shares outstanding during each period. Diluted net earnings per share is calculated based on the weighted average number of ordinary shares outstanding and incremental weighted average number of ordinary shares from assumed vesting of non-vested As economic rights and obligations are applied equally to both Class A and Class B ordinary shares, earnings are allocated between the two classes of ordinary shares evenly with the same allocation on a per share basis. As of December 31, 2018, 2019 and 2020, there are 839,275, 1,689,709 and 410,260 employee share options or non-vested Basic earnings per share and diluted earnings per share have been calculated for the years ended December 31, 2018, 2019 and 2020 as follows:
Year ended December 31,
2018 2019 2020
RMB RMB RMB
Basic earnings per share attributable to Vipshop Holdings Limited’s ordinary shareholders:
Numerator:
Earnings attributable to Class A and Class B ordinary shareholders for computing basic earnings per Class A and Class B ordinary share 2,128,787 4,016,832 5,906,957
Denominator:
Weighted average number of Class A and Class B ordinary shares outstanding for computing basic earnings per Class A and Class B ordinary share 132,266,157 133,524,129 135,077,790
Basic earnings per Class A and Class B ordinary shares 16.09 30.08 43.73 Diluted earnings per share for the years ended December 31, 2018, 2019 and 2020 are calculated as follows:
Year ended December 31,
2018 2019 2020
RMB RMB RMB
Diluted earnings per share:
Numerator:
Earnings attributable to Class A and Class B ordinary shareholders for computing basic earnings per Class A and Class B ordinary share 2,128,787 4,016,832 5,906,957
Diluted earnings per share:
Interest expenses from Convertible Senior Notes 57,293 9,062 —
Net earnings attributable to Class A and Class B ordinary shareholders for computing diluted earnings per Class A and Class B ordinary share 2,186,080 4,025,894 5,906,957
Denominator:
Weighted average number of Class A and Class B ordinary shares outstanding for computing basic earnings per Class A and Class B ordinary share 132,266,157 133,524,129 135,077,790
Dilutive employee share options and non-vested 1,562,347 1,289,127 2,958,220
Dilutive convertible senior notes 6,255,106 1,268,159 —
Weighted average number of Class A and Class B ordinary shares outstanding for computing diluted earnings per Class A and Class B ordinary share 140,083,610 136,081,415 138,036,010
Diluted earnings per Class A and Class B ordinary shares 15.61 29.58 42.79 The Group granted a number of non-vested non-vested non-ves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25. Commitments and contingencies Capital commitment As of December 31, 2020, the Group has contracted for capital expenditures of RMB1,255,703 (2019: RMB1,981,152). Other commitments Besides the commitment disclosed in Note 9(i) and Note 10(c), the Group has the following commitments: The Group commits to purchase services from one of its related parties at the amounts of US$40.0 million (approximately RMB261 million) from the year ended December 31, 2021 to 2022. Contingencies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26. Related party transactions For the years ended December 31, 2018, 2019 and 2020, the Group entered into the following material related party transactions:
Year ended December 31,
2018 2019 2020
RMB RMB RMB
Purchase of goods(i) 340,356 1,451,404 1,775,600
Purchase of services(i) 317,921 462,126 780,050
Provision of services 6,300 44,420 44,259
Sales of product — 111,510 102,249
(i) The goods and services were purchased from companies either controlled by its shareholders or directors, significantly influenced by the Group, or affiliates of the Group. Details of the balances with related parties are as follows:
(a) Amounts due from related parties (current and non-current) Amounts due from related parties (current and non-current)
(b) Amounts due to related parties The amounts due to companies controlled or significantly influenced by the Company, its shareholders and directors as of December 31, 2019 and 2020 amounted to RMB520,288 and RMB382,900, respectively, which were unsecured, interest-free, and related to purchases of goods and other services from these parties. As of December 31, 2020, the Group had borrowed an interest-free loan of RMB61,200 from Zhengzhou Shan Shan for operating u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27. Share-based payments
(a) Share incentive plan In March 2011, the Group adopted the Vipshop Holdings Limited 2011 Stock Incentive Plan (the “2011 Plan”), which provide up to an aggregate of 7,350,000 Class A ordinary shares of the Company as share-based compensation to employees, directors, officers and consultants and other eligible personal of the Group. In 2012, the Group adopted the 2012 Stock Incentive Plan (the “2012 Plan”), which provide up to an aggregate of 9,000,000 Class A ordinary shares of the Company, and the maximum aggregate number of shares that may be issued per calendar year is 1,500,000 from 2012 until the termination of the 2012 Plan. In July 2014, the Group adopted the 2014 Stock Incentive Plan (the “2014 Plan”), in which the maximum aggregate number of ordinary shares may be issued under the 2014 Plan is (i) 5,366,998 Class A ordinary shares, and (ii) an automatic increase on January 1 of each year after the effective date of the 2014 Plan by that number of shares representing 1.5% of the Group’s then total issued and outstanding share capital as of December 31 of the preceding year, or such less number as determined by the board of directors. In January 2017, the Group granted 900,000 restricted shares to its senior management, and on the same date, the Group also granted 1,320,000 share options to its senior management at an exercise price of US$68.35 (approximately RMB444.71) per ordinary share pursuant to the Group’s 2014 Share Incentive plan. In December 2018, the exercise price of 660,000 share options among the foregoing batch was adjusted to US$26.30 (approximately RMB180.83) per ordinary share. In January 2020, the Group granted 5,363,788 share options to its senior management at an exercise price of US$66.85 (approximately RMB453.88) per ordinary share pursuant to the Group’s 2014 Share Incentive plan. The expiration dates of the options were 5 to 10 years from grant date, vesting is subject to the continuous services of the option holders to the Group, and post-termination exercise period ranged from 3 to 9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at a discount price determined by the plan administrator. The share option holders have waived any voting rights with regard to the shares and granted a power of attorney to the Board of Directors of the Group to exercise voting rights with respect to the shares. The Group uses the Binomial model to determine the estimated fair value for each option granted below with the assistance of an independent valuation firm. The Group estimates that the forfeiture rate for key management and employees will be nil and 22% for 2018, nil and 25% for 2019, as well as nil and 28 % for 2020, respectively. The assumptions used in determining the fair value of the share options on the grant date were as follows:
Assumptions 2020
Expected dividend yield 0%
Risk-free interest rate 2.08%
Expected volatility 59.41%
Expected life 10 years
Exercise multiples 2.80 times
Weighted average fair value of underlying ordinary shares (US$/share) 44.77 Notes:
(1) Expected dividend yield: The expected dividend yield was estimated by the Group based on its dividend policy over the expected life of the options.
(2) Risk-free interest rate: Risk-free interest rate was estimated based on the US Treasury Bond as of the valuation date.
(3) Expected volatility: The volatility of the underlying ordinary shares was estimated based on historical volatility of the Group for the period before the valuation date with length commensurate to contractual life of the options.
(4) Expected life: The expected life was based on vesting term and contractual term of the share options.
(5) Exercise multiples: The Group estimated the exercise multiple based on a consideration of various research studies regarding exercise pattern from historical statistical data.
(6) Fair value of underlying ordinary shares: The fair values of ordinary shares were determined based on the closing price in the market. For the years ended December 31, 2019 and 2020, the share option movements were as follows:
Options Weighted Weighted years to expiry Weighted Weighted Aggregate
US$ US$ US$ US$
Outstanding as of December 31, 2017 2,738,233 33.50 4.14 years
Exercised ) 1.65 2.77 years
Outstanding as of December 31, 2018 2,381,497 26.61 3.05 years
Exercised (85,706 ) 0.50 1.21 years
Outstanding as of December 31, 2019 2,295,791 27.59 2.09 years
Granted 5,363,788 66.85 9.00 years
Forfeited (13,750 ) 94.65 1.00 years
Exercised (157,429 ) 0.84 0.33 years
Outstanding as of December 31, 2020 7,488,400 56.28 6.77 years
Non-vested 5,377,538
Options vested and expected to vest as of December 31, 2020 7,488,400 56.28 6.77 years 37.55 84.27 631,047,468
Exercisable as of December 31, 2020 2,110,862 50.25 1.14 years 19.31 90.30 190,610,839 For the years ended December 31, 2018, 2019 and 2020, the Group recognized share-based payment expenses of RMB65,884, RMB65,165 and RMB317,503 in connection with the share options granted to key management and employees, respectively. The total fair value of shares vested during the years ended December 31, 2018, 2019 and 2020 was RMB122,864, RMB65,165 and RMB297,577, respectively. As of December 31, 2020, there was RMB1,319,259 (2019: RMB67,474) unrecognized compensation cost related to unvested share options granted to key management and employees of the Group. The unvested share options expense relating to the share options of the Group is expected to be recognized over a weighted average period of 5 years on a straight-line basis schedule as of December 31, 2020.
(b) Non-vested During 2018, 2019 and 2020, a total of 1,102,576, 2,418,556 and 1,628,542 non-vested Most of the non-vested one-fourth
(b) Non-vested The non-vested non-vested non-vested non-vested non-vested For the years ended December 31, 2019 and 2020, the non-vested
Non-vested shares outstanding
Outstanding as of December 31, 2018 2,923,502
Granted 2,418,556
Vested (1,102,773 )
Forfeited (839,468 )
Outstanding as of December 31, 2019 3,399,817
Granted 1,628,542
Vested (1,481,693 )
Forfeited (554,973 )
Outstanding as of December 31, 2020 2,991,693
The Group recognized compensation expense over the four year service periods on a straight-line basis, and applied a forfeiture rate of nil for key management for 2018, 2019 and 2020, while the forfeiture rate is 22% , 25% and 28% for employees for the years ended December 31, 2018, 2019 and 2020, respectively. The aggregate fair value of the restricted shares at grant dates was RMB527,552, RMB693,266 and RMB956,864 during the years ended December 31, 2018, 2019 and 2020 respectively. The fair values of non-vested For the years ended December 31, 2018, 2019 and 2020, the Group recognized share-based payment expenses of RMB605,326, RMB617,192 and RMB518,026 in connection with the non-vested As of December 31, 2020 there was RMB1,082,970 (2019: RMB998,075) unrecognized compensation cost related to non-vested non-vested
(c) Share-based awards relating to the Shan Shan Outlets In December 2019, Shan Shan Outlets, a wholly-owned subsidiary of the Group, has adopted a Stock Incentive Plan (“the Shan Shan Plan”), which provided up to an aggregate of RMB150,000,000, representing 15% of the equity interest of the Shan Shan Outlets as share-based compensation to employees, external assigned employees and other eligible personal. The maximum contractual term of the Shan Shan Plan is 10 years. In December 2019, 7.5% of the equity interest of the Shan Shan Outlets share options were granted to its executive officer under the Shan Shan Plan. In August 2020, 0.1484% of the equity interest of Shan Shan Outlets were granted to key employees of Shan Shan. The vesting period is generally 4 years where 62.5% will be vested on April 1, 2022 with the remaining to be vested ratably over the remaining vesting period. No consideration will be transferred to the Group upon exercise, where Shan Shan Outlets shall repurchase the shares at a price determined based on Shan Shan Outlet’s 3-year-audited-average The Group uses the Monte Carlo Simulation Mode (the “MC” model) to determine the estimated fair value for share- based compensation liability below with the assistance of an independent valuation firm as of December 31, 2019 and 2020. The assumptions used in determining the fair value of the share-based awards as of December 31, 2019 and December 31, 2020 were as follows:
Assumptions 2019 2020
Expected dividend yield 0% 0%
Risk-free interest rate 2.53%~2.81% 2.72%~2.89%
Expected volatility 23.41%~24.02% 32.30%~33.90%
Total fair value of share-based awards 226,756 416,194 Notes:
(1) Expected dividend yield: The expected dividend yield was estimated by the Group based on Shan Shan Outlet’s dividend policy over the expected life of the awards.
(2) Risk-free interest rate: Risk-free interest rate was estimated based on the China Government Bonds with a maturity life equal to the time period of the simulation as of the valuation date.
(3) Expected volatility: The expected volatility was estimated based on the 3-year
(d) Share based compensation expenses For the years ended December 31, 2018, 2019 and 2020, share based compensation expenses have been included in the following balances on the consolidated statements of income and comprehensive income:
Year ended December 31,
2018 2019 2020
RMB RMB RMB
Fulfillment expenses (73,151 ) (112,683 ) (100,486 )
Marketing expenses (41,063 ) (35,038 ) (16,534 )
Technology and content expenses (203,594 ) (180,493 ) (152,234 )
General and administrative expenses (353,402 ) (359,869 ) (681,794 )
(671,210 ) (688,083 ) (951,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28. Segment information Segment revenue and results Before 2019, the Group has identified two major business segments, Vip.com segment and Internet finance. Due to the operational changes, the Group has determined it has four operating segments during the year ended December 31, 2019. Vip.com and Shan Shan Outlets have been identified as reportable segments while Internet finance and offline shop operating segments were aggregated as others. Given this change in the composition of the Group’s reportable segments, prior year segment information was restated to reflect the current reporting structure for the segments. The table below provides a summary of the Group’s operating segment results for the years ended December 31, 2018, 2019 and 2020:
Year ended December 31,
2018 2019 2020
RMB RMB RMB
Net revenues
Vip.com 84,159,609 91,435,282 99,324,590
Shan Shan Outlets — 245,817 1,151,331
Others 753,752 2,638,702 2,904,182
Inter-segment revenues (Note a) (389,413 ) (1,325,383 ) (1,521,614 )
Total net revenues 84,523,948 92,994,418 101,858,489
Income (loss) from operations
Vip.com 3,353,658 5,267,814 6,656,721
Shan Shan Outlets — 6,255 187,499
Others (215,459 ) 227,719 2,291
Unallocated expenses (Note b) (717,086 ) (728,414 ) (986,425 )
Total income from operations 2,421,113 4,773,374 5,860,086
Total other income 325,962 169,431 1,159,271
Income before income taxes and share of (loss) income of equity method investees 2,747,075 4,942,805 7,019,357
Note:
(a) Inter-segment revenues mainly consist of payment processing, financing services provided by the Internet finance business to Vip.com, promotion services provided by Vip.com to Internet finance business and internal procurement between offline shops and Vip.com.
(b) Unallocated expenses include share-based compensation and amortization of intangible assets resulting from assets and business acquisitions, which are not allocated to segments. Depreciation of property and equipment, net (included in the measurement of segment profit or loss):
Year ended December 31,
2018 2019 2020
RMB RMB RMB
Total depreciation of property and equipment, net
Vip.com 715,087 771,049 672,957
Shan Shan Outlets — 22,551 125,254
Others 55,203 36,768 171,872
770,290 830,368 970,083
Interest income and expenses (included in the measurement of segment profit or loss):
Year ended December 31,
2018 2019 2020
RMB RMB RMB
Interest income
Vip.com 232,494 167,550 313,183
Shan Shan Outlets — 11,746 63,282
Others 36,946 54,765 72,552
Inter-segment interest income (26,568 ) (17,034 ) —
242,872 217,027 449,017
Interest expense
Vip.com (103,504 ) (42,424 ) (61,850 )
Shan Shan Outlets — (8,989 ) (5,507 )
Others (82,808 ) (51,625 ) —
Inter-segment interest income 26,568 17,034 —
(159,744 ) (86,004 ) (67,357 )
Year ended December 31,
2018 2019 2020
RMB RMB RMB
Net (loss) income of investments accounted under the equity method
Vip.com (46,999 ) (25,590 ) (74,794 )
Shan Shan Outlets — 52,772 104,809
(46,999 ) 27,182 30,015
Year ended December 31,
2019 2020
RMB RMB
Total assets
Vip.com 37,727,525 44,087,467
Shan Shan Outlets 5,732,260 8,766,027
Others 5,122,893 6,087,320
48,582,678 58,940,814
Investments in equity method investees
Vip.com 737,806 783,919
Shan Shan Outlets 2,375,146 1,165,868
3,112,952 1,949,787
Total expenditure for additions of long-lived assets
Vip.com 3,260,978 1,449,632
Shan Shan Outlets 641,722 597,611
Others 374,973 224,652
4,277,673 2,271,895
Product revenues relate to sales of apparel, shoes and bags and other products. Other revenues relate to revenues from product promotion and online advertising, and commission fees charged to third-party merchants which the Group provides platform access for sales of their product, and revenues from logistic and warehouse services provided to vendors of the Group.
Year ended December 31,
2018 2019 2020
RMB RMB RMB
Product revenues
Apparel 30,446,797 33,575,532 35,403,381
Shoes and bags 8,442,178 9,045,520 10,010,393
Cosmetics 11,700,310 14,645,878 14,879,902
Sportswear and sporting goods 5,699,740 7,333,523 10,648,291
Home goods and other lifestyle products 9,808,677 8,306,962 9,053,344
Toys, kids and baby 8,013,615 10,096,808 11,400,829
Other products 7,398,958 5,717,088 6,053,572
81,510,275 88,721,311 97,449,712
Other revenues 3,013,673 4,273,107 4,408,777
Total net revenues 84,523,948 92,994,418 101,858,489
Geographic information Substantially all revenues and long-lived assets of Group are derived from and located in the PRC.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29. Subsequent events On March 30, 2021, the Company’s board of directors authorized a share repurchase program under which the Group may repurchase up to US$500 million of its Class A ordinary shares over the 24-month period upon the establishment of share repurchase program. The share repurchase program may be made in accordance with applicable rules and requirements through open market at prevailing market prices, in privately negotiated transactions, in block trades and/or through other legally permissible means, depending on market conditions and in accordance with applicable rules and regulations .The Company’s board of directors will review the share repurchase program periodically, and may authorize adjustment of its terms and size. The Group expects to fund the repurchases out of its existing cash balance. As of the date of this report, no shares had been repurchas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chedule I-Condensed Financial Information</t>
        </is>
      </c>
      <c r="B1" s="2" t="inlineStr">
        <is>
          <t>12 Months Ended</t>
        </is>
      </c>
    </row>
    <row r="2">
      <c r="B2" s="2" t="inlineStr">
        <is>
          <t>Dec. 31, 2020</t>
        </is>
      </c>
    </row>
    <row r="3">
      <c r="A3" s="3" t="inlineStr">
        <is>
          <t>Schedule I-Condensed Financial Information</t>
        </is>
      </c>
    </row>
    <row r="4">
      <c r="A4" s="4" t="inlineStr">
        <is>
          <t>Schedule I-Condensed Financial Information</t>
        </is>
      </c>
      <c r="B4" s="4" t="inlineStr">
        <is>
          <t xml:space="preserve">VIPSHOP HOLDINGS LIMITED Schedule I—Condensed Financial Information of the Parent Company Statements of Income and Comprehensive Income (All amounts in thousands)
Year ended December 31,
2018 2019 2020 2020
RMB RMB RMB US$
Note 2(z)
General and administrative expenses (694,847 ) (31,240 ) (12,625 ) (1,935 )
Other operating income 36,087 39,385 81,989 12,567
(Loss) income from operations (658,760 ) 8,145 69,364 10,632
Interest expenses (57,293 ) (9,062 ) — —
Share of income (loss) of an equity method investee 1,642 (6,163 ) (4,200 ) (644 )
Impairment loss on an equity method investee — — (38,115 ) (5,841 )
Equity income of subsidiaries 2,843,198 4,023,912 5,879,908 901,135
Net income 2,128,787 4,016,832 5,906,957 905,282
Other comprehensive loss:
Foreign currency translation, net of tax of nil (7,083 ) (25,773 ) (2,298 ) (353 )
Comprehensive income attributable to Vipshop Holdings Limited’s shareholders 2,121,704 3,991,059 5,904,659 904,929
VIPSHOP HOLDINGS LIMITED Schedule I—Condensed Financial Information of the Parent Company Balance Sheets (All amounts in thousands, except for share and per share data)
As of December 31,
2019 2020 2020
RMB RMB US$
Note 2(z)
ASSETS
Cash and cash equivalents 44 62 10
Investment in an equity method investee 42,315 — —
Investment in subsidiaries 16,643,391 23,358,829 3,579,897
Amount due from subsidiaries 5,146,414 5,278,056 808,897
TOTAL ASSETS 21,832,164 28,636,947 4,388,804
LIABILITIES AND SHAREHOLDERS’ EQUITY
Accrued expenses and other current liabilities 5,008 108,839 16,680
Deferred income — 30,374 4,655
Total liabilities 5,008 139,213 21,335
SHAREHOLDERS’ EQUITY
Class A ordinary shares (US$0.0001 par value, 483,489,642 shares authorized, and 117,584,362 and 119,223,484 shares issued and outstanding as of December 31, 2019 and 2020, respectively) 76 77 12
Class B ordinary shares (US$0.0001 par value, 16,510,358 shares authorized, and 16,510,358 and 16,510,358 shares issued and outstanding as of December 31, 2019 and 2020, respectively) 11 11 2
Additional paid-in 9,959,497 10,816,185 1,657,653
Retained earnings 11,924,228 17,740,415 2,718,838
Accumulated other comprehensive loss (56,656 ) (58,954 ) (9,036 )
Total shareholders’ equity 21,827,156 28,497,734 4,367,469
TOTAL LIABILITIES AND SHAREHOLDERS’ EQUITY 21,832,164 28,636,947 4,388,804
VIPSHOP HOLDINGS LIMITED Schedule I— Condensed Financial Information of the Parent Company STATEMENTS OF CASH FLOWS (All amounts in thousands)
Year ended December 31,
2018 2019 2020 2020
RMB RMB RMB US$
Note 2(z)
Cash flow from operating activities:
Net income 2,128,787 4,016,832 5,906,957 905,282
Adjustments to reconcile net income to net cash by operating activities:
Equity income of subsidiaries and variable interest entities (2,843,198 ) (4,023,912 ) (5,879,908 ) (901,135 )
Share of results of an equity method investee (1,642 ) 6,163 4,200 644
Impairment loss on an equity method investee — — 38,115 5,841
Share based compensation expenses 671,210 — — —
Changes in operating assets and liabilities:
Investment in subsidiaries 176,370 — — —
Accrued expenses and other current liabilities (10,115 ) (5,885 ) 107,631 16,494
Deferred income — — 30,374 4,655
Net cash generated from (used in) operating activities 121,412 (6,802 ) 207,369 31,781
Cash flows from investing activities:
(Loan to) repayment from subsidiaries (452,366 ) 4,227,181 (208,250 ) (31,915 )
Net cash (used in) provided by investing activities (452,366 ) 4,227,181 (208,250 ) (31,915 )
Cash flows from financing activities:
Proceeds from issuance of ordinary shares upon exercise of share options 3,947 297 895 137
Redemption of convertible senior notes — (4,220,841 ) — —
Net cash provided by (used in) financing activities 3,947 (4,220,544 ) 895 137
Effect of exchange rate changes on cash and cash equivalents (95 ) (3 ) 4 1
Net (decrease) increase in cash and cash equivalents (327,102 ) (168 ) 18 4
Cash and cash equivalents at beginning of the period 327,314 212 44 6
Cash and cash equivalents at end of the period 212 44 62 10
Schedule I has been provided pursuant to the requirement of Rule 12-04(a) 4-08(e)(3) S-X, As of December 31, 2020, RMB8,077,638 of the restricted capital and reserves are not available for distribution respectively, and as such, the condensed financial information of Vipshop Holdings Limited (“Parent Company”) has been presented. Relevant PRC laws and regulations also restrict the subsidiaries in PRC, the VIEs and VIEs’ subsidiaries from transferring a portion of their net assets to the Parent Company in the form of loans and advances or cash dividends. During each of the three years in the period ended December 31, 2020, no cash dividend was declared and paid by the Parent Company. As of December 31, 2020, there were no material contingencies, significant provisions of long-term obligations, and mandatory dividend or redemption requirements of redeemable shares or guarantees of the Parent Company, except for those which have been separately disclosed in the Consolidated Financial Statement, if 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VIEs and VIEs’ subsidiaries. Accordingly, the condensed financial information presented herein represents the financial information of the Parent Company. Certain information an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se statements should be read in conjunction with the notes to the accompanying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a) Basis of presentation The consolidated financial statements have been prepared in accordance with accounting principles generally accepted in the United States of America (“U.S. GAAP”). </t>
        </is>
      </c>
    </row>
    <row r="5">
      <c r="A5" s="4" t="inlineStr">
        <is>
          <t>Principles of consolidation</t>
        </is>
      </c>
      <c r="B5" s="4" t="inlineStr">
        <is>
          <t xml:space="preserve">(b) Principles of consolidation The consolidated financial statements include the financial statements of the Company, its subsidiaries, its VIEs and VIEs’ subsidiaries for which the Company is the primary beneficiary. All intercompany transactions, balances and unrealized profit and losses have been eliminated upon consolidation. The Group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Group and its PRC subsidiary, Vipshop (China) Co., Ltd. (“Vipshop China”), as a wholly foreign owned enterprise (“WFOE”), are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In order to exercise effective control over these PRC domestic companies, the Group, through Vipshop China, entered into a series of contractual arrangements with these PRC domestic companies and the Nominee Shareholders, pursuant to which the Group is entitled to receive effectively all economic benefits generated from the Nominee Shareholders’ equity interests in these PRC domestic companies. By entering into a series of contractual arrangements, the Group established three sets of VIEs: (i) Vipshop China, Guangzhou Vipshop E-Commerce E-Commerce”) E-Commerce; The Group has concluded that these PRC domestic companies are consolidated VIEs of the Group, of which the Group is the ultimate primary beneficiary.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their equity interests in these PRC domestic companies as collateral to ensure that these PRC domestic companies fully performs its obligations under the Exclusive Business Cooperation Agreement, Exclusive Option Agreement and Loan Agreement, and pays the consulting and service fees and repays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s no right to terminate this agreement unless the WFOE commits gross negligence or fraud. Loan Agreement The WFOE entered into a loan agreement with the Nominee Shareholders, to provided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E-Commerce E-Commerce, E-Commerce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E-commerce, E-commerce,
• The Group relies on the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 The Nominee Shareholders of the VIEs are also directors of the Group or its subsidiaries, and has a duty of care and loyalty to the Group and its shareholders as a whole under Cayman Islands law. Under the Contractual Arrangements with the VIEs and the Nominee Shareholders, (a) the Group may replace any such individual as a shareholder of the VIEs at the Group’s discretion, and (b) each of these individuals has executed a power of attorney to appoint the WFOE or its designated third party to vote on their behalf and exercise shareholder rights of the VIE. However, the Group cannot assure that these individuals will act in the best interests of the Group should any conflicts of interest arise, or that any conflicts of interest will be resolved in the Group’s
favor. These individuals may breach or cause the VIE to breach the existing contractual arrangements. If the Group cannot resolve any conflicts of interest or disputes between the Group and any of these individuals, the Group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On March 15, 2019, the National People’s Congress approved the PRC Foreign Investment Law, which became effective on January 1, 2020 and replace the existing laws regulating foreign investment in China. The PRC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Under the newly enacted PRC Foreign Investment Law, there are substantial uncertainties relating to its interpretation and implementation. It is possible that future legislations promulgated by the State Council may provide for contractual arrangements as a form of foreign investment and subject to foreign investment restrictions. It is therefore uncertain whether the Group’s corporate structure may be deemed as violating the foreign investment restrictions in China. If the Group fails to take appropriate and timely measures to comply with any of these or similar regulatory compliance requirements, the Group’s current corporate structure, corporate governance, and business operations could be materially and adversely affected. The financial information of the Group’s VIEs and VIEs’ subsidiaries, including total assets, total current liabilities, total liabilities, net revenues, total operating expenses, net (loss) income and cash flows after intercompany eliminations are as follows:
As of December 31,
2019 2020
RMB RMB
Total assets 10,388,986 4,792,049
Total current liabilities (3,957,003 ) (3,335,367 )
Total liabilities (4,002,131 ) (3,371,662 )
Year ended December 31,
2018 2019 2020
RMB RMB RMB
Net revenues 2,455,488 3,613,683 2,320,227
Total operating expenses (5,826,283 ) (6,095,095 ) (658,336 )
Net (loss) Income (3,531,460 ) (2,206,270 ) 1,663,675
Year ended December 31,
2018 2019 2020
RMB RMB RMB
Net cash (used in) provided by operating activities (294,853 ) 4,807,929 1,900,300
Net cash (used in) provided by investing activities (48,162 ) (2,206,121 ) 1,243,614
Net cash used in financing activities (17,698 ) (13,125 ) — There are no consolidated VIEs’ assets that are collateral for the VIEs’ obligations or are restricted solely to settle the VIEs’ obligations. The Company has not provided any financial support that it was not previously contractually required to provide to the VIEs. </t>
        </is>
      </c>
    </row>
    <row r="6">
      <c r="A6" s="4" t="inlineStr">
        <is>
          <t>Use of estimates</t>
        </is>
      </c>
      <c r="B6" s="4" t="inlineStr">
        <is>
          <t xml:space="preserve">(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assets acquired in business acquisition, valuation of other investments and valuation of account receivables arising from customers. Changes in facts and circumstances may result in revised estimates. </t>
        </is>
      </c>
    </row>
    <row r="7">
      <c r="A7" s="4" t="inlineStr">
        <is>
          <t>Cash and cash equivalents</t>
        </is>
      </c>
      <c r="B7" s="4" t="inlineStr">
        <is>
          <t xml:space="preserve">(d) Cash and cash equivalents Cash and cash equivalents consist of cash on hand, demand deposits and highly liquid investments with maturity of less than three months. Cash and cash equivalents are placed with financial institutions with high-credit ratings and quality. </t>
        </is>
      </c>
    </row>
    <row r="8">
      <c r="A8" s="4" t="inlineStr">
        <is>
          <t>Restricted cash</t>
        </is>
      </c>
      <c r="B8" s="4" t="inlineStr">
        <is>
          <t xml:space="preserve">(e) Restricted cash The Group’s restricted cash mainly represents: (1) deposits held in a designated bank account under the cooperative lending arrangement with a bank in which the Group is required to maintain at all times a certain percentage of the outstanding principal of total lending amount with a bank, (2) deposits held in a designated account in the People’s Bank of China related to online payments service. </t>
        </is>
      </c>
    </row>
    <row r="9">
      <c r="A9" s="4" t="inlineStr">
        <is>
          <t>Short-term investments</t>
        </is>
      </c>
      <c r="B9" s="4" t="inlineStr">
        <is>
          <t xml:space="preserve">(f) Short-term investments Short-term investments consist primarily of time deposits and financial products offered by commercial banks in the PRC with fixed maturity dates ranging from three months to one year. </t>
        </is>
      </c>
    </row>
    <row r="10">
      <c r="A10" s="4" t="inlineStr">
        <is>
          <t>Inventories</t>
        </is>
      </c>
      <c r="B10" s="4" t="inlineStr">
        <is>
          <t>(g) Inventories Inventories consisting of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Adjustments are recorded when future estimated net realizable value is less than cost. Write-downs are recorded in cost of revenues in the consolidated statements of income and comprehensive income. Inventory write-down is estimated based on significant management estimates and assumptions used to determine the write-down</t>
        </is>
      </c>
    </row>
    <row r="11">
      <c r="A11" s="4" t="inlineStr">
        <is>
          <t>Accounts receivable, net</t>
        </is>
      </c>
      <c r="B11" s="4" t="inlineStr">
        <is>
          <t xml:space="preserve">(h) Accounts receivables, net Accounts receivables are mainly receivables from consumer financing business, online promotional and advertising services, and warehousing services to the Group’s vendors, which are stated at the historical carrying amount net of allowance for uncollectible accounts. The Group makes estimates of expected credit losses for the allowance for credit losses based upon its assessment of various factors, including historical experience, the age of the accounts receivable balances, probabilities of default and loss given default rates of different types of accounts receivables in each busines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Group has determined that is not probable for the balance to be collected. Accounts receivables expected to be settled in more than one year as of the balance sheet date are classified into other long-term assets on the consolidated balance sheets. </t>
        </is>
      </c>
    </row>
    <row r="12">
      <c r="A12" s="4" t="inlineStr">
        <is>
          <t>Loan receivables, net</t>
        </is>
      </c>
      <c r="B12" s="4" t="inlineStr">
        <is>
          <t xml:space="preserve">(i) Loan receivables, net Loan receivables mainly represent microcredit made to qualified individual customers who are the end users of the Group’s online marketplace business. The loan periods extended by the Group to the individual customers mainly range from 3 months to 24 months. The Group makes estimates of expected credit loss for the allowance for credit losses based upon its assessment of various factors, including historical experience, the age of loan receivables, current economic conditions, reasonable and supportable forecasts of future economic conditions, and other factors that may affect its ability to collect from the counterparties. Uncollectible loan receivables are written off when the Group has exhausted all efforts and determined that it is probable the balance will not be collected. The loan receivables expected to be settled in more than one year as of balance sheet date are classified into other long-term assets on the consolidated balance sheets. </t>
        </is>
      </c>
    </row>
    <row r="13">
      <c r="A13" s="4" t="inlineStr">
        <is>
          <t>Other receivables and prepayments, net</t>
        </is>
      </c>
      <c r="B13" s="4" t="inlineStr">
        <is>
          <t xml:space="preserve">(j) Other receivables and prepayments, net Other receivables and prepayments mainly consisted of advances to suppliers, VAT and EIT recoverable, loans to third parties and others, which are stated at the historical carrying amounts. The Group makes estimates of expected credit loss for the allowance of other receivables upon its assessment of various factors, including probability of default and loss given default rate of different types of other receivables in each business, current economic conditions, reasonable and supportable forecasts of future economic conditions and other factors that may affect its ability to collect from the counterparties. Uncollectible other receivables are written off when a settlement is reached for an amount that is less than the outstanding historical balance or when the Group has determined that it is probable the balance will not be collected. </t>
        </is>
      </c>
    </row>
    <row r="14">
      <c r="A14" s="4" t="inlineStr">
        <is>
          <t>Property and equipment, net</t>
        </is>
      </c>
      <c r="B14" s="4" t="inlineStr">
        <is>
          <t xml:space="preserve">(k) Property and equipment, net Property and equipment are stated at cost less accumulated depreciation and impairment losses. Gains or losses on dispositions of property and equipment are included in other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Estimated useful life
Buildings 20 to 30 years
Furniture, fixtures and equipment 2 to 10 years
Leasehold improvements Shorter of lease term or the
Motor vehicles 4 to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t>
        </is>
      </c>
    </row>
    <row r="15">
      <c r="A15" s="4" t="inlineStr">
        <is>
          <t>Land use rights, net</t>
        </is>
      </c>
      <c r="B15" s="4" t="inlineStr">
        <is>
          <t xml:space="preserve">(l) Land use rights, net Land use rights represent the amounts paid and relevant costs incurred for the Group’s leases for the right of use for lands located in PRC and are recorded at purchase cost less accumulated amortization. Amortization is provided on a straight-line basis over the terms of the respective land use right agreements. </t>
        </is>
      </c>
    </row>
    <row r="16">
      <c r="A16" s="4" t="inlineStr">
        <is>
          <t>Intangible assets, net</t>
        </is>
      </c>
      <c r="B16" s="4" t="inlineStr">
        <is>
          <t>(m) Intangible assets, net Acquired intangible assets mainly consist of domain names, customer relationships, non-compete Domain name and trademarks purchased from third parties are initially recorded at cost and amortized on a straight-line basis over the estimated economic lives. Identifiable intangibles assets acquired in business combination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at cost less subsequent accumulated impairment loss. Cost to renew or extend the term of a recognized intangible asset is charged to profit or loss as incurred in the consolidated statements of income and comprehensive income. Estimated economic lives of the intangible assets are as follows:
Estimated economic life
Customer relationships 4-14
Trademarks 2-5
Non-compete 3 years
Domain names 2-5
Payment license Indefinite life</t>
        </is>
      </c>
    </row>
    <row r="17">
      <c r="A17" s="4" t="inlineStr">
        <is>
          <t>Investments in equity method investees and other investments</t>
        </is>
      </c>
      <c r="B17" s="4" t="inlineStr">
        <is>
          <t xml:space="preserve">(n) Investments in equity method investee and other investments Investments accounted under the equity method Equity investments for which the Group has significant influence but does not own a majority equity interest or otherwise control are accounted for using the equity method. The Group adjusts the carrying amount of the investments and recognizes investment income or loss for its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Equity investment without readily determinable fair value The Group’s other investment comprise of investments in privately-held companies and do not have readily determinable fair value. The Group measure these investments at cost minus impairment, if any, adjusted up or down for observable price changes in orderly transactions for the identical or similar investment of the same issuer.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statements of income and comprehensive income. </t>
        </is>
      </c>
    </row>
    <row r="18">
      <c r="A18" s="4" t="inlineStr">
        <is>
          <t>Impairment of long-lived assets</t>
        </is>
      </c>
      <c r="B18" s="4" t="inlineStr">
        <is>
          <t xml:space="preserve">(o) Impairment of long-lived assets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evaluates intangible asset that is not subject to amortization for impairment annually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he Group recorded an impairment of nil, RMB537,579 and RMB47,022 during the years ended December 31, 2018, 2019 and 2020, respectively, in general and administrative expenses on the consolidated statements of income and comprehensive income. </t>
        </is>
      </c>
    </row>
    <row r="19">
      <c r="A19" s="4" t="inlineStr">
        <is>
          <t>Goodwill</t>
        </is>
      </c>
      <c r="B19" s="4" t="inlineStr">
        <is>
          <t xml:space="preserve">(p)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Prior to January 1, 2020, the Group performed a two-step 2017-04, year-end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In the fourth quarter of 2019, the Group has outsourced all of its delivery activities to third party couriers and ceased the operations of its logistic services unit. Accordingly, the Group has impaired all goodwill related to its logistic business in the amount of RMB278,263 in 2019. No impairment has been recorded for the year ended December 31 2018 or 2020. </t>
        </is>
      </c>
    </row>
    <row r="20">
      <c r="A20" s="4" t="inlineStr">
        <is>
          <t>Business combinations and non-controlling interests</t>
        </is>
      </c>
      <c r="B20" s="4" t="inlineStr">
        <is>
          <t>(q) Business combinations and non-controlling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non-controlling In a business combination achieved in stages, the Group remeasures its previously held equity interest in the acquiree at the acquisition-date fair value and recognize the resulting gain or loss, if any, in earnings. For the Group’s majority-owned subsidiaries and subsidiaries of VIEs, a non-controlling non-controlling non-controlling non-controlling</t>
        </is>
      </c>
    </row>
    <row r="21">
      <c r="A21" s="4" t="inlineStr">
        <is>
          <t>Leases</t>
        </is>
      </c>
      <c r="B21" s="4" t="inlineStr">
        <is>
          <t xml:space="preserve">(r) Leases The Group adopted ASC Topic 842—Leases (“ASC 842”) on January 1, 2019 using the modified retrospective transition approach, applying the new standard to leases existing at the date of initial adoption. The Group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Upon adoption, the Group elected the practical expedients available under ASC 842, which permits the Group to not reassess the lease identification, lease classification and initial direct costs associated with any expired or existing contracts as of the date of adoption, as well as using hindsight in determining the lease term and in assessing impairment of the Group’s ROU assets. In connection with the adoption of ASC 842, the Group made an accounting policy election for all lease related asset classes, to account for the lease and non-lease The scope of ASC 842 also includes land use rights and the accounting policy is included in Note 2(l). From the Perspective of Lesse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a ROU asset representing the right to use the underlying asset during the lease term. The Group uses the incremental borrowing rate in determining the present value of lease payments, unless the implicit rate is readily determinable. The incremental borrowing rate is estimated on a portfolio basis and incorporating lease term, currency risk, credit risk and an adjustment for collateral. If lease terms include options to extend or terminate the lease, the ROU asset and lease liability are measured based on the reasonably certain decision. Upon the adoption of ASU 2016-02 For the initial measurement of the lease liabilities for leases commencing after January 1, 2019,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The ROU asset is measured at the amount of the lease liabilities with adjustments, if applicable, for lease prepayments made prior to or at lease commencement, initial direct costs incurred and lease incentives. Variable lease expenses includes rent contingent payments based on percentages of revenue as defined in the lease. It is not included in lease expenses before it incurs or becomes probable. Repayments of operating liabilities, variable lease payments and short-term lease payments will be classified in operating activities. If payments made for operating leases represent the costs of bringing another asset to the condition and location necessary for its intended use, such amounts will be classified as investing activities. As a result of the adoption, the Group recognized approximately RMB451,390 ROU assets recorded in ROU assets and corresponding lease liability in operating lease liabilities on the consolidated balance sheet as of January 1, 2019. The adoption had no material impact on the Group’s consolidated statements of income and comprehensive income for the year ended December 31, 2019, or the opening balance of retained earnings as of January 1, 2019. From the Perspective of Lessor The Group does not have material lessor contracts before the acquisition of Shan Shan Outlets. Shan Shan Outlets leases shop spaces in outlet malls to brand shops to conduct commercial selling activities under operating leases from 3 to 5 years. Under ASC 842, which created a practical expedient that provides lessors an option not to separate lease and non-lease non-lease non-lease non-lease The Group, as a lessor, retain substantially all of the risks and benefits of ownership of the properties and continue to account for its leases as operating leases. There’s no terms and conditions exist to grant the option for the tenant to purchase the properties upon termination of the lease. Renewal of the leases are on a negotiation basis before termination and penalty is imposed if the lessees early terminate the leases. The majority of the Group’s lease contracts are based on the higher of 1) fixed lease payment and 2) variable lease payment based on percentage of gross revenue generated by each tenant. The Group recognizes fixed lease income on a straight-line basis over the terms of the leases and variable lease income are recognized when incurred, both included in other revenues on the consolidated statements of income and comprehensive income. The lessees are generally required to provide the Group with a deposit, which is recorded in accrued expenses and other current liabilities on the consolidated balance sheets. Pursuant to the term of membership agreement, the amount of deposit may be applied if any damage caused to the Group. The residual value of the Group’s lease assets represents the fair value of the leased assets at the end of the lease terms. The Group relies on industry data, historical experience, independent appraisals and the experience of the management team to value lease residuals. </t>
        </is>
      </c>
    </row>
    <row r="22">
      <c r="A22" s="4" t="inlineStr">
        <is>
          <t>Revenue recognition</t>
        </is>
      </c>
      <c r="B22" s="4" t="inlineStr">
        <is>
          <t xml:space="preserve">(s) Revenue recognition The Group recognizes revenue when its customer obtains control of promised goods or services in an amount that reflects the consideration which the Group expects to receive in exchange for those goods or services. To determine revenue recognition for the arrangements that the Group determines are within the scope of Topi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Product revenue recognition The majority of the Group’s revenue is derived from online product revenue. The Group recognizes revenue from the sale of apparel, fashion goods, cosmetics, home goods and lifestyle products and other merchandizes through its online platforms, including its internet website and cellular phone application. The Group recognizes revenue at the point of time when the goods have been accepted by the customers. The customers have the options to pay for the goods in advance, upon acceptance of the goods or to pay over an agreed upon instalment period. For offline product revenue and merchandizes sold through Shan Shan Outlets, the Group recognizes product revenue at the point of time when customers pay and obtain control of the merchandizes. Revenue was recorded net of surcharges and value added tax (“VAT”) of gross sales. Surcharges are sales related taxes representing the City Maintenance and Construction Tax and Education Surtax. Revenues also include fees charged to customers for shipping and handling expenses.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or services have been transferred to a customer or handling the return of the goods after transfer of control to the customers, and has discretion in establishing the price of the specified goods or services. Return rights The Group offers online sales customers with an unconditional right of return for a period of 7 days upon receipt of the products on sales from its platforms. The Group reduces online product revenues by an estimate of expected customer merchandize returns, which is calculated based on historical return patterns, and recorded as a refund liability included in accrued expenses and other current liabilities (Note 12). Membership reward program The Group grants Weipin Coins to customers when they purchase goods from its online platforms. Weipin Coins can be used to offset against payments when customers make their future purchases. This program was terminated as of December 31, 2019. The Group considers Weipin Coins as a separate performance obligation and allocates the transaction price proportionally between the product sold and Weipin Coins granted on a relative standalone selling price basis in consideration of the likelihood of future redemption based on historical experience and the equivalent value per Weipin Coin when they are redeemed. The deferred income recorded for Weipin Coins is considered as a contract liability. As of December 31, 2019 and 2020, the Group recorded deferred income related to Weipin Coins of RMB138,017 and nil, respectively. New members who register on the Group’s online platforms or existing members introducing new members to the Group’s online platforms will be granted free Weipin Coins. These Weipin Coins are not related to prior sales and are recorded as reduction of revenue at the time of use. Other revenues Other revenues consist of (1) commission from platform access; (2) logistic service to external customers; (3) promotional and advertising service; (4) inventory and warehouse management service and (5) interest income from microcredit and consumer financing (6) loan facilitation service income and (7) membership fee income and (8) lease income and other miscellaneous income mainly earned from the Shan Shan Outlets. The Group charges commission fees to third-party merchants for access to the Group’s platform for sales of their products. The Group is not primarily responsible for fulfilling the promised contracts, as it does not bear the inventory risk, nor has the discretion in establishing prices. Upon successful sales on the Group’s online platforms, the Group charges the third-party merchants commission fees. Prior to November 2019, the Group provided logistic services to third parties. The Group also provides warehousing and distribution services to its vendors. Revenue from logistic, warehousing and distribution services are recognized at the point of time upon completion of the performance of services. Other revenue from promotional and advertising, inventory and warehouse management services are recognized over the period during which the services are provided, net of VAT. In connection with the Group’s product revenues, certain approved customers have the option to pay for the goods over an instalment period up to 24 months. Significant financing component exists in sales paid by instalments. The Group elected the practical expedient not to adjust the promised amount of consideration for the effects of a significant financing component for all instances in which the period between payment and transfer of the goods will be one year or less. For the contracts with instalment period over 12 months, the transaction price is adjusted for the effects of the time value of money which is equivalent to the amounts charged in separate financing transaction between the Group and its customers at contract inception. The revenues earned from the financing service is recognized over the instalment period and included in other revenues. The Group cooperates with banks and third-party consumer financing companies to provide consumer loans to qualified customers, and is entitled to service channel fees calculated as a percentage of the loan amounts. Revenue is recognized when the banks or third-party consumer financing companies grant customers the loans. The Group is not responsible for any activity post loan originations nor does it provide any guarantee for the loans. The Group considers its performance obligation is completed upon the loan origination and the service fee is recognized as revenue at that point in time. The Group has a paid online membership program called Super VIP, which allows its members to enjoy certain privileges. The revenue related to the membership fee is recognized on a straight-line basis over the period of the membership. Shan Shan Outlets leases its shop space to various brand shops to conduct sales activities, the related revenue is accounted under ASC Topic 842—Leases, please refer to detail information in Note 2(r). Other miscellaneous income such as advertising income is recognized over the period where the service provided. Remaining performance obligations Remaining performance obligations represent the transaction price allocated to unsatisfied or partially unsatisfied performance obligations. For the years ended December 31, 2019 and 2020, the Group had unfulfilled performance obligations for products to be passed to customers of RMB1,118 million and RMB1,380 million, and performance obligations related to Weipin Coins granted to customers and Super VIP membership fee of RMB382 million and RMB297 million, respectively. The Group expects revenue to be recognized for the remaining performance obligations within the next year. The remaining performance obligations are accounted under advance from customers and deferred income. The remaining performance obligation in relation to the financing service represents the remaining period of financing benefit to the customers based on the agreed upon instalment periods. Disaggregation of revenue The Group disaggregates its product revenue from different types of contracts with customers by principal product categories, as the Group believes it best depicts the nature, amount, timing and uncertainty of its revenue and cash flows. See Note 28 for product revenues by principal product categories. The Group disaggregates its other revenue from different types of contracts with customers by service income and lease income, as the Group believes it best depicts the nature, amount, timing and uncertainty of its revenue and cash flows. The amounts of service income and lease income were RMB3,010,972 and RMB2,701, RMB4,193,951 and RMB79,156, RMB3,963,765 and RMB445,012 for the years ended December 31, 2018, 2019 and 2020, respectively. Contract balances The estimated inventories in-transit The Group’s contract liabilities consist of prepayments from customers, unredeemed Weipin Coins and Super VIP membership reward program and refund liability related to estimated return. As of December 31, 2019 and 2020, the balances of the contract liabilities are RMB1,726 million and RMB1,949 million, included in advances from customers, deferred income and accrued expenses and other current liabilities. All contract liabilities as of January 1, 2020 were recognized as revenue during the year ended December 31, 2020. All contract liabilities as of year ended December 31, 2020 are expected to be realized in the following year. </t>
        </is>
      </c>
    </row>
    <row r="23">
      <c r="A23" s="4" t="inlineStr">
        <is>
          <t>Cost of revenues</t>
        </is>
      </c>
      <c r="B23" s="4" t="inlineStr">
        <is>
          <t xml:space="preserve">(t) Cost of revenues Cost of revenues consists primarily of cost of merchandizes sold, inventory write-down, cost relating to logistics service rendered to external customers, occupancy cost for retail shops including rental cost, maintenance costs, depreciation cost and utility cost of the outlets. The amounts of inventory write-down were RMB440,823, RMB347,498 and RMB554,850 for the years ended December 31, 2018, 2019 and 2020, respectively. Cost of revenues does not include fulfillment expenses and on-line payment processing fee, therefore the Group’s cost of revenues may not be comparable to other companies which include such expenses in their cost of revenues. The Group provides financing to some of its suppliers by advancing them cash for portions of accounts payables the Group owes to them, and receives interest over the financing periods which is presented as a reduction to cost of revenues. The advances to these suppliers related to the Group’s financing activities have no offsetting rights against the Group’s accounts payables to these suppliers, and are presented as part of other receivables and prepayments in the consolidated balance sheets Note 5. </t>
        </is>
      </c>
    </row>
    <row r="24">
      <c r="A24" s="4" t="inlineStr">
        <is>
          <t>Fulfilment expenses</t>
        </is>
      </c>
      <c r="B24" s="4" t="inlineStr">
        <is>
          <t xml:space="preserve">(u) Fulfilment expenses Fulfillment expenses primarily consist of payroll, bonus and benefits of logistics staff, logistics centers rental expenses, shipping and handling expenses and packaging expenses. In the fourth quarter of 2019, the Group has ceased its own logistics delivery operations and outsourced all of its delivery activities to third party couriers. The costs paid to the third party couriers are included in fulfilment expenses. </t>
        </is>
      </c>
    </row>
    <row r="25">
      <c r="A25" s="4" t="inlineStr">
        <is>
          <t>Marketing expenses</t>
        </is>
      </c>
      <c r="B25" s="4" t="inlineStr">
        <is>
          <t xml:space="preserve">(v) Marketing expenses Marketing expenses primarily consist of payroll, bonus and benefits of marketing staff, advertising costs, agency fees and costs for promotional materials. Advertising expenses are charged to the consolidated statements of income and comprehensive income in the period incurred. The amounts of advertising expenses incurred were RMB1,651,996, RMB2,234,291 and RMB3,078,532 for the years ended December 31, 2018, 2019 and 2020, respectively. </t>
        </is>
      </c>
    </row>
    <row r="26">
      <c r="A26" s="4" t="inlineStr">
        <is>
          <t>Technology and content expenses</t>
        </is>
      </c>
      <c r="B26" s="4" t="inlineStr">
        <is>
          <t xml:space="preserve">(w) Technology and content expenses Technology and content expenses primarily consist of payroll, bonus and benefits of the staff in the technology and system department, telecommunications expenses, model fees and photography expenses. </t>
        </is>
      </c>
    </row>
    <row r="27">
      <c r="A27" s="4" t="inlineStr">
        <is>
          <t>General and administrative expenses</t>
        </is>
      </c>
      <c r="B27" s="4" t="inlineStr">
        <is>
          <t xml:space="preserve">(x) General and administrative expenses General and administrative expenses primarily consist of payroll, bonus and benefit costs for retail and corporate employees, legal, finance, information systems, rental expenses, payment processing fees and other corporate overhead costs. </t>
        </is>
      </c>
    </row>
    <row r="28">
      <c r="A28" s="4" t="inlineStr">
        <is>
          <t>Foreign currency transactions and translations</t>
        </is>
      </c>
      <c r="B28" s="4" t="inlineStr">
        <is>
          <t xml:space="preserve">(y) Foreign currency transactions and translations The functional currency of the Company, Vipshop HK and other offshores subsidiaries is the United States dollar (“US dollar”). The functional currency of all the other significant subsidiaries and the VIEs is RMB. Foreign currency denominated monetary assets and liabilities have been translated into the functional currency at the prevailing exchange rates as of the balance sheet date. Transactions in foreign currencies have been translated into the functional currency at the applicable rates of exchange prevailing on the date transactions occurred. Transaction gains and losses are recognized in the consolidated statements of income and comprehensive income. RMB is not a freely convertible currency. The PRC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s cash, cash equivalents and restricted cash denominated in RMB amounted to RMB7,565,817 and RMB12,616,284 as at December 31, 2019 and 2020, respectively. </t>
        </is>
      </c>
    </row>
    <row r="29">
      <c r="A29" s="4" t="inlineStr">
        <is>
          <t>Convenience translation</t>
        </is>
      </c>
      <c r="B29" s="4" t="inlineStr">
        <is>
          <t xml:space="preserve">(z) Convenience translation Translations of balances in the consolidated balance sheets, consolidated statements of income and comprehensive income, and consolidated statements of cash flows from RMB into US dollar as of and for the year ended December 31, 2020 are solely for the convenience of the readers and were calculated at the rate of RMB6.5250 to US$1.00, representing the noon buying rate set forth in the H.10 statistical release of the U.S. Federal Reserve Board on December 31, 2020. No representation is made that the RMB amounts could have been, or could be, converted, realized or settled into US dollar at that rate on December 31, 2020. </t>
        </is>
      </c>
    </row>
    <row r="30">
      <c r="A30" s="4" t="inlineStr">
        <is>
          <t>Taxation</t>
        </is>
      </c>
      <c r="B30" s="4" t="inlineStr">
        <is>
          <t xml:space="preserve">(aa) Taxation Current income taxes are provided for in accordance with the laws of the relevant taxing authorities. As part of the process of preparing the consolidated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consolidated financial statements at the end of each reporting perio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
        </is>
      </c>
    </row>
    <row r="31">
      <c r="A31" s="4" t="inlineStr">
        <is>
          <t>Value added taxes</t>
        </is>
      </c>
      <c r="B31" s="4" t="inlineStr">
        <is>
          <t xml:space="preserve">(ab) Value added taxes (“VAT”) The Group’s PRC subsidiaries are subject to VAT at rates ranged from 6% to 16% before April 2019 and 3% to 13% since April 2019, compared with 6% to 16% since May 2018, on proceeds received from customers, and are entitled to a deduction for VAT already paid or borne on the goods purchased by it and utilized in the production of goods that have generated the gross sales proceeds and service incurred. The VAT balance is recorded either in other current liabilities or other current receivables on the consolidated balance sheets. </t>
        </is>
      </c>
    </row>
    <row r="32">
      <c r="A32" s="4" t="inlineStr">
        <is>
          <t>Comprehensive income (loss)</t>
        </is>
      </c>
      <c r="B32" s="4" t="inlineStr">
        <is>
          <t xml:space="preserve">(ac) Comprehensive income (loss) Comprehensive income (loss) is defined to include all changes in equity except those resulting from investments by owners and distributions to owners. During the periods presented, comprehensive income (loss) is reported in the consolidated statements of income and comprehensive income, and other comprehensive income (loss) includes foreign currency translation adjustments. </t>
        </is>
      </c>
    </row>
    <row r="33">
      <c r="A33" s="4" t="inlineStr">
        <is>
          <t>Concentration of credit risk</t>
        </is>
      </c>
      <c r="B33" s="4" t="inlineStr">
        <is>
          <t>(ad) Concentration of credit risk Financial instruments that potentially expose the Group to concentrations of credit risk consist primarily of cash and cash equivalents, restricted cash, accounts receivable, net, short-term investments, amounts due from related parties, loan receivables, net and other receivables, net. The Group places its cash and cash equivalents, restricted cash and short-term investments with financial institutions with high-credit ratings and quality. Accounts receivable are primarily due from consumer financing services. There are no significant credit risk concentrated with any specific end customers under consumer financing, microcredit loans or suppliers under financing service arrangements. With respect to advances to product suppliers included in other receivables, the Group performs on-going On January 1, 2020, the Group adopted ASU 2016-13 using the modified retrospective transition method. ASU 2016-13</t>
        </is>
      </c>
    </row>
    <row r="34">
      <c r="A34" s="4" t="inlineStr">
        <is>
          <t>Fair value of financial instruments</t>
        </is>
      </c>
      <c r="B34" s="4" t="inlineStr">
        <is>
          <t xml:space="preserve">(ae)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short-term financial instruments include cash and cash equivalents, restricted cash, short-term investments, receivables and prepayments, payables, amounts due from related parties, other current liabilities, amounts due to related parties, advance from customers, and short-term loan. The carrying amounts of these short-term financial instruments approximate their fair values due to the short-term maturity of these instruments. The carrying amounts of the long-term receivables and long-term bank borrowings approximate their fair values as the interest rates are comparable to the prevailing interest rates in the market. The Group measures its equity investment with readily determinable fair value at its quoted price in active markets. The financial guarantee arises from the acquisition of Shan Shan Outlets and certain cash-settled share-based compensation arrangements granted by Shan Shan Outlets are recorded as Level 3 financial instruments which are revalued at each reporting period end. The fair value of the financial guarantee is determined using the credit default method, with reference to the default and recovery rate of comparable guaranteed companies. The default and recovery rate applied are based on the default and recovery rate published by Standard &amp; Poor’s (“S&amp;P”) and Moody’s respectively, sorted by credit rating. The fair value of the liability relating to the cash-settled share-based compensation arrangements was determined using the Monte Carlo Simulation through simulation of the future net profits of the Shan Shan Outlets as disclosed in Note 27(c). The Group measures equity method investments and equity investments without readily determinable at fair value on a nonrecurring basis when they are deemed to be impaired. The equity investments without readily determinable, which is included in other investments, is recorded at cost minus impairment, and if any, adjusted by observable price changes in orderly transactions for the identical or similar investments of the same issuer. The fair values of these investments are determined based on valuation techniques using the best information available. An impairment charge to these investments is recorded when the carry amount of an investment exceeds its fair value and this condition is determined to be other-than-temporary. </t>
        </is>
      </c>
    </row>
    <row r="35">
      <c r="A35" s="4" t="inlineStr">
        <is>
          <t>Share-based compensation</t>
        </is>
      </c>
      <c r="B35" s="4" t="inlineStr">
        <is>
          <t>(af) Share-based compensation Employee share-based compensation Share-based payments made to employees, including equity-classified employee share options, liability-classified employee share options, and non-vested catch-up Non-employee Share-based compensation made to non-employees non-employee As the quantity and terms of the equity instruments issued to non-employees</t>
        </is>
      </c>
    </row>
    <row r="36">
      <c r="A36" s="4" t="inlineStr">
        <is>
          <t>Earnings per share</t>
        </is>
      </c>
      <c r="B36" s="4" t="inlineStr">
        <is>
          <t xml:space="preserve">(ag)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is>
      </c>
    </row>
    <row r="37">
      <c r="A37" s="4" t="inlineStr">
        <is>
          <t>Segment reporting</t>
        </is>
      </c>
      <c r="B37" s="4" t="inlineStr">
        <is>
          <t xml:space="preserve">(ah) Segment reporting Operating segments are defined as components of an enterprise for which separate financial information is available that is evaluated regularly by the chief operating decision maker (“CODM”), or decision making group, in deciding how to allocate resources and in assessing performance. The Group’s CODM is the Chief Executive Officer. Prior to the year ended December 31, 2019, the Group has identified two major operating segments, Vip.com segment and internet finance, in which the CODM reviews its financial result on a regular basis. For the year ended December 31, 2019, the Group has determined it has four operating segments, Vip.com, internet finance, Shan Shan Outlets, and offline shops. Vip.com and Shan Shan Outlets have been identified as reportable segments. Internet finance and offline shops operating segments were aggregated as others because individually they do not exceed the 10% quantitative threshold. The financial information of the respective segments are disclosed in Note 28. </t>
        </is>
      </c>
    </row>
    <row r="38">
      <c r="A38" s="4" t="inlineStr">
        <is>
          <t>Accounting standards issued but not adopted</t>
        </is>
      </c>
      <c r="B38" s="4" t="inlineStr">
        <is>
          <t>(ai) Accounting standards issued but not adopted In December 2019, the FASB issued ASU 2019-12,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Group is currently assessing the impact that ASU 2019-12 In October 2020, the FASB issued Accounting Standards Update No.2020-10, Codification Improvements – Disclosures (“ASU 2020-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 AND COMPREHENSIVE INCOME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row>
    <row r="4">
      <c r="A4" s="4" t="inlineStr">
        <is>
          <t>Net revenues</t>
        </is>
      </c>
      <c r="B4" s="6" t="n">
        <v>101858489</v>
      </c>
      <c r="C4" s="7" t="n">
        <v>15610497</v>
      </c>
      <c r="D4" s="6" t="n">
        <v>92994418</v>
      </c>
      <c r="E4" s="6" t="n">
        <v>84523948</v>
      </c>
    </row>
    <row r="5">
      <c r="A5" s="4" t="inlineStr">
        <is>
          <t>Cost of revenues (Including inventory write-down of RMB440,823, RMB347,498 and RMB554,850 for the years ended December 31, 2018, 2019 and 2020, respectively)</t>
        </is>
      </c>
      <c r="B5" s="5" t="n">
        <v>-80573181</v>
      </c>
      <c r="C5" s="5" t="n">
        <v>-12348380</v>
      </c>
      <c r="D5" s="5" t="n">
        <v>-72314190</v>
      </c>
      <c r="E5" s="5" t="n">
        <v>-67454981</v>
      </c>
    </row>
    <row r="6">
      <c r="A6" s="4" t="inlineStr">
        <is>
          <t>Gross profit</t>
        </is>
      </c>
      <c r="B6" s="5" t="n">
        <v>21285308</v>
      </c>
      <c r="C6" s="5" t="n">
        <v>3262117</v>
      </c>
      <c r="D6" s="5" t="n">
        <v>20680228</v>
      </c>
      <c r="E6" s="5" t="n">
        <v>17068967</v>
      </c>
    </row>
    <row r="7">
      <c r="A7" s="3" t="inlineStr">
        <is>
          <t>Operating expenses:</t>
        </is>
      </c>
    </row>
    <row r="8">
      <c r="A8" s="4" t="inlineStr">
        <is>
          <t>Fulfillment expenses (Including shipping and handling expenses of RMB4,498,678, RMB4,632,552 and RMB4,508,208 for the years ended December 31, 2018, 2019 and 2020, respectively)</t>
        </is>
      </c>
      <c r="B8" s="5" t="n">
        <v>-6878991</v>
      </c>
      <c r="C8" s="5" t="n">
        <v>-1054251</v>
      </c>
      <c r="D8" s="5" t="n">
        <v>-7317706</v>
      </c>
      <c r="E8" s="5" t="n">
        <v>-7489393</v>
      </c>
    </row>
    <row r="9">
      <c r="A9" s="4" t="inlineStr">
        <is>
          <t>Marketing expenses</t>
        </is>
      </c>
      <c r="B9" s="5" t="n">
        <v>-4284274</v>
      </c>
      <c r="C9" s="5" t="n">
        <v>-656594</v>
      </c>
      <c r="D9" s="5" t="n">
        <v>-3323927</v>
      </c>
      <c r="E9" s="5" t="n">
        <v>-3240450</v>
      </c>
    </row>
    <row r="10">
      <c r="A10" s="4" t="inlineStr">
        <is>
          <t>Technology and content expenses</t>
        </is>
      </c>
      <c r="B10" s="5" t="n">
        <v>-1221264</v>
      </c>
      <c r="C10" s="5" t="n">
        <v>-187167</v>
      </c>
      <c r="D10" s="5" t="n">
        <v>-1568107</v>
      </c>
      <c r="E10" s="5" t="n">
        <v>-2000894</v>
      </c>
    </row>
    <row r="11">
      <c r="A11" s="4" t="inlineStr">
        <is>
          <t>General and administrative expenses</t>
        </is>
      </c>
      <c r="B11" s="5" t="n">
        <v>-3748548</v>
      </c>
      <c r="C11" s="5" t="n">
        <v>-574490</v>
      </c>
      <c r="D11" s="5" t="n">
        <v>-4064264</v>
      </c>
      <c r="E11" s="5" t="n">
        <v>-2674179</v>
      </c>
    </row>
    <row r="12">
      <c r="A12" s="4" t="inlineStr">
        <is>
          <t>Goodwill impairment loss | ¥</t>
        </is>
      </c>
      <c r="B12" s="5" t="n">
        <v>0</v>
      </c>
      <c r="D12" s="5" t="n">
        <v>-278263</v>
      </c>
      <c r="E12" s="5" t="n">
        <v>0</v>
      </c>
    </row>
    <row r="13">
      <c r="A13" s="4" t="inlineStr">
        <is>
          <t>Total operating expenses</t>
        </is>
      </c>
      <c r="B13" s="5" t="n">
        <v>-16133077</v>
      </c>
      <c r="C13" s="5" t="n">
        <v>-2472502</v>
      </c>
      <c r="D13" s="5" t="n">
        <v>-16552267</v>
      </c>
      <c r="E13" s="5" t="n">
        <v>-15404916</v>
      </c>
    </row>
    <row r="14">
      <c r="A14" s="4" t="inlineStr">
        <is>
          <t>Other operating income</t>
        </is>
      </c>
      <c r="B14" s="5" t="n">
        <v>707855</v>
      </c>
      <c r="C14" s="5" t="n">
        <v>108483</v>
      </c>
      <c r="D14" s="5" t="n">
        <v>645413</v>
      </c>
      <c r="E14" s="5" t="n">
        <v>757062</v>
      </c>
    </row>
    <row r="15">
      <c r="A15" s="4" t="inlineStr">
        <is>
          <t>Income from operations</t>
        </is>
      </c>
      <c r="B15" s="5" t="n">
        <v>5860086</v>
      </c>
      <c r="C15" s="5" t="n">
        <v>898098</v>
      </c>
      <c r="D15" s="5" t="n">
        <v>4773374</v>
      </c>
      <c r="E15" s="5" t="n">
        <v>2421113</v>
      </c>
    </row>
    <row r="16">
      <c r="A16" s="4" t="inlineStr">
        <is>
          <t>Impairment loss of investments</t>
        </is>
      </c>
      <c r="B16" s="5" t="n">
        <v>-43160</v>
      </c>
      <c r="C16" s="5" t="n">
        <v>-6614</v>
      </c>
      <c r="D16" s="5" t="n">
        <v>-127589</v>
      </c>
      <c r="E16" s="5" t="n">
        <v>-20073</v>
      </c>
    </row>
    <row r="17">
      <c r="A17" s="4" t="inlineStr">
        <is>
          <t>Interest expenses</t>
        </is>
      </c>
      <c r="B17" s="5" t="n">
        <v>-67357</v>
      </c>
      <c r="C17" s="5" t="n">
        <v>-10323</v>
      </c>
      <c r="D17" s="5" t="n">
        <v>-86004</v>
      </c>
      <c r="E17" s="5" t="n">
        <v>-159744</v>
      </c>
    </row>
    <row r="18">
      <c r="A18" s="4" t="inlineStr">
        <is>
          <t>Interest income</t>
        </is>
      </c>
      <c r="B18" s="5" t="n">
        <v>449017</v>
      </c>
      <c r="C18" s="5" t="n">
        <v>68815</v>
      </c>
      <c r="D18" s="5" t="n">
        <v>217027</v>
      </c>
      <c r="E18" s="5" t="n">
        <v>242872</v>
      </c>
    </row>
    <row r="19">
      <c r="A19" s="4" t="inlineStr">
        <is>
          <t>Exchange gain (loss)</t>
        </is>
      </c>
      <c r="B19" s="5" t="n">
        <v>-160097</v>
      </c>
      <c r="C19" s="5" t="n">
        <v>-24536</v>
      </c>
      <c r="D19" s="5" t="n">
        <v>-935</v>
      </c>
      <c r="E19" s="5" t="n">
        <v>71065</v>
      </c>
    </row>
    <row r="20">
      <c r="A20" s="4" t="inlineStr">
        <is>
          <t>Investment gain and revaluation of investments</t>
        </is>
      </c>
      <c r="B20" s="5" t="n">
        <v>980868</v>
      </c>
      <c r="C20" s="5" t="n">
        <v>150325</v>
      </c>
      <c r="D20" s="5" t="n">
        <v>166932</v>
      </c>
      <c r="E20" s="5" t="n">
        <v>191842</v>
      </c>
    </row>
    <row r="21">
      <c r="A21" s="4" t="inlineStr">
        <is>
          <t>Income before income taxes and share of (loss) income of equity method investees</t>
        </is>
      </c>
      <c r="B21" s="5" t="n">
        <v>7019357</v>
      </c>
      <c r="C21" s="5" t="n">
        <v>1075765</v>
      </c>
      <c r="D21" s="5" t="n">
        <v>4942805</v>
      </c>
      <c r="E21" s="5" t="n">
        <v>2747075</v>
      </c>
    </row>
    <row r="22">
      <c r="A22" s="4" t="inlineStr">
        <is>
          <t>Income tax expense</t>
        </is>
      </c>
      <c r="B22" s="5" t="n">
        <v>-1130016</v>
      </c>
      <c r="C22" s="5" t="n">
        <v>-173183</v>
      </c>
      <c r="D22" s="5" t="n">
        <v>-983554</v>
      </c>
      <c r="E22" s="5" t="n">
        <v>-566604</v>
      </c>
    </row>
    <row r="23">
      <c r="A23" s="4" t="inlineStr">
        <is>
          <t>Share of (loss) income of equity method investees, net of tax nil</t>
        </is>
      </c>
      <c r="B23" s="5" t="n">
        <v>30015</v>
      </c>
      <c r="C23" s="5" t="n">
        <v>4600</v>
      </c>
      <c r="D23" s="5" t="n">
        <v>27182</v>
      </c>
      <c r="E23" s="5" t="n">
        <v>-46999</v>
      </c>
    </row>
    <row r="24">
      <c r="A24" s="4" t="inlineStr">
        <is>
          <t>Net income</t>
        </is>
      </c>
      <c r="B24" s="5" t="n">
        <v>5919356</v>
      </c>
      <c r="C24" s="5" t="n">
        <v>907182</v>
      </c>
      <c r="D24" s="5" t="n">
        <v>3986433</v>
      </c>
      <c r="E24" s="5" t="n">
        <v>2133472</v>
      </c>
    </row>
    <row r="25">
      <c r="A25" s="4" t="inlineStr">
        <is>
          <t>Net (income) loss attributable to non-controlling interests</t>
        </is>
      </c>
      <c r="B25" s="5" t="n">
        <v>-12399</v>
      </c>
      <c r="C25" s="5" t="n">
        <v>-1900</v>
      </c>
      <c r="D25" s="5" t="n">
        <v>30399</v>
      </c>
      <c r="E25" s="5" t="n">
        <v>-4685</v>
      </c>
    </row>
    <row r="26">
      <c r="A26" s="4" t="inlineStr">
        <is>
          <t>Net income attributable to Vipshop Holdings Limited's shareholders</t>
        </is>
      </c>
      <c r="B26" s="6" t="n">
        <v>5906957</v>
      </c>
      <c r="C26" s="7" t="n">
        <v>905282</v>
      </c>
      <c r="D26" s="6" t="n">
        <v>4016832</v>
      </c>
      <c r="E26" s="6" t="n">
        <v>2128787</v>
      </c>
    </row>
    <row r="27">
      <c r="A27" s="3" t="inlineStr">
        <is>
          <t>Weighted average number of Class A and Class B ordinary shares for computing earnings per Class A and Class B ordinary share:</t>
        </is>
      </c>
    </row>
    <row r="28">
      <c r="A28" s="4" t="inlineStr">
        <is>
          <t>- Basic (in shares)</t>
        </is>
      </c>
      <c r="B28" s="5" t="n">
        <v>135077790</v>
      </c>
      <c r="C28" s="5" t="n">
        <v>135077790</v>
      </c>
      <c r="D28" s="5" t="n">
        <v>133524129</v>
      </c>
      <c r="E28" s="5" t="n">
        <v>132266157</v>
      </c>
    </row>
    <row r="29">
      <c r="A29" s="4" t="inlineStr">
        <is>
          <t>- Diluted (in shares)</t>
        </is>
      </c>
      <c r="B29" s="5" t="n">
        <v>138036010</v>
      </c>
      <c r="C29" s="5" t="n">
        <v>138036010</v>
      </c>
      <c r="D29" s="5" t="n">
        <v>136081415</v>
      </c>
      <c r="E29" s="5" t="n">
        <v>140083610</v>
      </c>
    </row>
    <row r="30">
      <c r="A30" s="3" t="inlineStr">
        <is>
          <t>Net earnings per Class A and Class B ordinary share</t>
        </is>
      </c>
    </row>
    <row r="31">
      <c r="A31" s="4" t="inlineStr">
        <is>
          <t>- Basic (in dollars per share) | (per share)</t>
        </is>
      </c>
      <c r="B31" s="8" t="n">
        <v>43.73</v>
      </c>
      <c r="C31" s="9" t="n">
        <v>6.7</v>
      </c>
      <c r="D31" s="8" t="n">
        <v>30.08</v>
      </c>
      <c r="E31" s="8" t="n">
        <v>16.09</v>
      </c>
    </row>
    <row r="32">
      <c r="A32" s="4" t="inlineStr">
        <is>
          <t>- Diluted (in dollars per share) | (per share)</t>
        </is>
      </c>
      <c r="B32" s="8" t="n">
        <v>42.79</v>
      </c>
      <c r="C32" s="9" t="n">
        <v>6.56</v>
      </c>
      <c r="D32" s="8" t="n">
        <v>29.58</v>
      </c>
      <c r="E32" s="8" t="n">
        <v>15.61</v>
      </c>
    </row>
    <row r="33">
      <c r="A33" s="4" t="inlineStr">
        <is>
          <t>Net income</t>
        </is>
      </c>
      <c r="B33" s="6" t="n">
        <v>5919356</v>
      </c>
      <c r="C33" s="7" t="n">
        <v>907182</v>
      </c>
      <c r="D33" s="6" t="n">
        <v>3986433</v>
      </c>
      <c r="E33" s="6" t="n">
        <v>2133472</v>
      </c>
    </row>
    <row r="34">
      <c r="A34" s="3" t="inlineStr">
        <is>
          <t>Other comprehensive loss:</t>
        </is>
      </c>
    </row>
    <row r="35">
      <c r="A35" s="4" t="inlineStr">
        <is>
          <t>Foreign currency translation, net of tax of nil</t>
        </is>
      </c>
      <c r="B35" s="5" t="n">
        <v>-2298</v>
      </c>
      <c r="C35" s="5" t="n">
        <v>-353</v>
      </c>
      <c r="D35" s="5" t="n">
        <v>-25773</v>
      </c>
      <c r="E35" s="5" t="n">
        <v>-7083</v>
      </c>
    </row>
    <row r="36">
      <c r="A36" s="4" t="inlineStr">
        <is>
          <t>Comprehensive income</t>
        </is>
      </c>
      <c r="B36" s="5" t="n">
        <v>5917058</v>
      </c>
      <c r="C36" s="5" t="n">
        <v>906829</v>
      </c>
      <c r="D36" s="5" t="n">
        <v>3960660</v>
      </c>
      <c r="E36" s="5" t="n">
        <v>2126389</v>
      </c>
    </row>
    <row r="37">
      <c r="A37" s="4" t="inlineStr">
        <is>
          <t>Less: Comprehensive income (loss) attributable to non-controlling interests</t>
        </is>
      </c>
      <c r="B37" s="5" t="n">
        <v>12399</v>
      </c>
      <c r="C37" s="5" t="n">
        <v>1900</v>
      </c>
      <c r="D37" s="5" t="n">
        <v>-30399</v>
      </c>
      <c r="E37" s="5" t="n">
        <v>4685</v>
      </c>
    </row>
    <row r="38">
      <c r="A38" s="4" t="inlineStr">
        <is>
          <t>Comprehensive income attributable to Vipshop Holdings Limited's shareholders</t>
        </is>
      </c>
      <c r="B38" s="5" t="n">
        <v>5904659</v>
      </c>
      <c r="C38" s="5" t="n">
        <v>904929</v>
      </c>
      <c r="D38" s="5" t="n">
        <v>3991059</v>
      </c>
      <c r="E38" s="5" t="n">
        <v>2121704</v>
      </c>
    </row>
    <row r="39">
      <c r="A39" s="4" t="inlineStr">
        <is>
          <t>Product revenues</t>
        </is>
      </c>
    </row>
    <row r="40">
      <c r="A40" s="3" t="inlineStr">
        <is>
          <t>Net revenues:</t>
        </is>
      </c>
    </row>
    <row r="41">
      <c r="A41" s="4" t="inlineStr">
        <is>
          <t>Net revenues</t>
        </is>
      </c>
      <c r="B41" s="5" t="n">
        <v>97449712</v>
      </c>
      <c r="C41" s="5" t="n">
        <v>14934822</v>
      </c>
      <c r="D41" s="5" t="n">
        <v>88721311</v>
      </c>
      <c r="E41" s="5" t="n">
        <v>81510275</v>
      </c>
    </row>
    <row r="42">
      <c r="A42" s="4" t="inlineStr">
        <is>
          <t>Other revenues</t>
        </is>
      </c>
    </row>
    <row r="43">
      <c r="A43" s="3" t="inlineStr">
        <is>
          <t>Net revenues:</t>
        </is>
      </c>
    </row>
    <row r="44">
      <c r="A44" s="4" t="inlineStr">
        <is>
          <t>Net revenues</t>
        </is>
      </c>
      <c r="B44" s="6" t="n">
        <v>4408777</v>
      </c>
      <c r="C44" s="7" t="n">
        <v>675675</v>
      </c>
      <c r="D44" s="6" t="n">
        <v>4273107</v>
      </c>
      <c r="E44" s="6" t="n">
        <v>301367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financial information of the Group's consolidated VIEs and VIEs' subsidiaries, including total assets, total liabilities, total equity, net revenues, total operating expenses, net income (loss) attributable to the Company and cash flows after intercompany eliminations</t>
        </is>
      </c>
      <c r="B3" s="4" t="inlineStr">
        <is>
          <t xml:space="preserve">As of December 31,
2019 2020
RMB RMB
Total assets 10,388,986 4,792,049
Total current liabilities (3,957,003 ) (3,335,367 )
Total liabilities (4,002,131 ) (3,371,662 )
Year ended December 31,
2018 2019 2020
RMB RMB RMB
Net revenues 2,455,488 3,613,683 2,320,227
Total operating expenses (5,826,283 ) (6,095,095 ) (658,336 )
Net (loss) Income (3,531,460 ) (2,206,270 ) 1,663,675
Year ended December 31,
2018 2019 2020
RMB RMB RMB
Net cash (used in) provided by operating activities (294,853 ) 4,807,929 1,900,300
Net cash (used in) provided by investing activities (48,162 ) (2,206,121 ) 1,243,614
Net cash used in financing activities (17,698 ) (13,125 ) — </t>
        </is>
      </c>
    </row>
    <row r="4">
      <c r="A4" s="4" t="inlineStr">
        <is>
          <t>Schedule of classification and estimated useful lives of plant and equipment</t>
        </is>
      </c>
      <c r="B4" s="4" t="inlineStr">
        <is>
          <t>Estimated useful life
Buildings 20 to 30 years
Furniture, fixtures and equipment 2 to 10 years
Leasehold improvements Shorter of lease term or the
Motor vehicles 4 to 5 years
Software 3 years</t>
        </is>
      </c>
    </row>
    <row r="5">
      <c r="A5" s="4" t="inlineStr">
        <is>
          <t>Schedule of estimated economic lives of the intangible assets</t>
        </is>
      </c>
      <c r="B5" s="4" t="inlineStr">
        <is>
          <t>Estimated economic life
Customer relationships 4-14
Trademarks 2-5
Non-compete 3 years
Domain names 2-5
Payment license Indefinite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Significant acquisition and equity transactions</t>
        </is>
      </c>
    </row>
    <row r="4">
      <c r="A4" s="4" t="inlineStr">
        <is>
          <t>Schedule of estimated fair values for major classes of assets acquired and liabilities assumed</t>
        </is>
      </c>
      <c r="B4" s="4" t="inlineStr">
        <is>
          <t>RMB Weighted
Consideration:
Cash 2,925,000
Consideration payable 25,000
Total consideration transferred 2,950,000
Recognized amounts of identifiable assets acquired and liabilities assumed:
Cash and cash equivalents 175,822
Accounts receivables 6,420
Other receivables and prepayments 537,182
Inventories 46,603
Amounts due from related parties 12,821
Other long-term assets 25,000
Deferred tax assets 51,252
Property and equipment 461,408 14~20
Land use rights 837,160 30~40
Construction in progress 207,707
Investments in equity method investees 2,322,375
Total assets acquired 4,683,750
Accounts payables (69,427 )
Advances from customers (42,795 )
Accrued expenses and other current liabilities (179,574 )
Amounts due to related parties (282,106 )
Deferred income (194,162 )
Bank borrowings (709,954 )
Financial guarantee (8,847 )
Deferred tax liabilities (91,272 )
Total liabilities assumed (1,578,137 )
Net assets acquired 3,105,613
Non-controlling (314,537 )
Goodwill 158,924
2,950,000</t>
        </is>
      </c>
    </row>
    <row r="5">
      <c r="A5" s="4" t="inlineStr">
        <is>
          <t>Schedule of Business Acquisitions, by Acquisition [Table Text Block]</t>
        </is>
      </c>
      <c r="B5" s="4" t="inlineStr">
        <is>
          <t>RMB
Consideration:
Cash 547,450
Fair value of the Group’s existing equity interests at the time of acquisition transferred 1,255,895
Total considerations transferred 1,803,345
Recognized amounts of identifiable assets acquired and liabilities assumed:
Cash and cash equivalents 172,455
Accounts receivables 11,906
Inventories 390
Other receivables and prepayments 21,158
Property and equipment 1,680,199
Land use rights 481,400
Deferred tax assets 22,447
Total assets acquired 2,389,955
Accounts payables (168,982 )
Advances from customers (69,855 )
Accrued expenses and other current liabilities (128,058 )
Deferred income (93,243 )
Deferred tax liabilities (305,261 )
Total liabilities assumed (765,399 )
Net assets acquired 1,624,556
Non-controlling (228,162 )
Goodwill 406,9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0</t>
        </is>
      </c>
    </row>
    <row r="3">
      <c r="A3" s="4" t="inlineStr">
        <is>
          <t>Schedule of components of accounts receivable, net</t>
        </is>
      </c>
      <c r="B3" s="4" t="inlineStr">
        <is>
          <t>As of December 31,
2019 2020
RMB RMB
Trade receivables (Note a) 1,051,707 36,341
Others (Note b) 355,837 318,149
Subtotal 1,407,544 354,490
Allowance for doubt accounts:
Balance at beginning of the year (117,544 ) (111,778 )
Adoption of Topic 326(Note 2(ad)) — (64,794 )
(Provision)/reversal (155,242 ) 25,613
Write-offs 161,008 130,998
Allowance as of the end of the year (111,778 ) (19,961 )
Accounts receivables, net 1,295,766 334,5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receivables and prepayments, net (Tables)</t>
        </is>
      </c>
      <c r="B1" s="2" t="inlineStr">
        <is>
          <t>12 Months Ended</t>
        </is>
      </c>
    </row>
    <row r="2">
      <c r="B2" s="2" t="inlineStr">
        <is>
          <t>Dec. 31, 2020</t>
        </is>
      </c>
    </row>
    <row r="3">
      <c r="A3" s="3" t="inlineStr">
        <is>
          <t>Other receivables and prepayments, net</t>
        </is>
      </c>
    </row>
    <row r="4">
      <c r="A4" s="4" t="inlineStr">
        <is>
          <t>Schedule of components of other receivables and prepayments, net</t>
        </is>
      </c>
      <c r="B4" s="4" t="inlineStr">
        <is>
          <t>Components of other receivables and prepayments are as follows:
As of December 31,
2019 2020
RMB RMB
Deposits 324,018 189,904
VAT and EIT recoverable 1,567,589 919,849
Interest receivable 22,578 38,372
Advances to suppliers related to financing activities 37,442 5,053
Prepayment to suppliers related to procurement activities 593,117 608,229
Prepaid expense 62,160 55,131
Loan receivables 140,545 378,752
Others 184,332 143,845
Subtotal 2,931,781 2,339,135
Allowance for doubtful account:
Balance at beginning of the year (39,608 ) (33,888 )
Adoption of Topic 326(Note 2(ad)) — (1,011 )
Provision (10,456 ) (27,563 )
Write-offs 16,176 9,686
Allowance as of the end of the year (33,888 ) (52,776 )
Total 2,897,893 2,286,3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As of December 31,
2019 2020
RMB RMB
Cost:
Buildings 6,689,846 11,381,720
Furniture, fixtures and equipment 3,137,031 3,155,216
Leasehold improvements 840,895 1,296,018
Motor vehicles 382,218 33,420
Software 69,898 128,211
Construction in progress 3,712,357 1,823,883
Sub-total 14,832,245 17,818,468
Less: Accumulated depreciation (3,092,864 ) (3,766,044 )
Less: Accumulated impairment (482,571 ) (467,965 )
Property and equipment, net 11,256,810 13,584,4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0</t>
        </is>
      </c>
    </row>
    <row r="3">
      <c r="A3" s="3" t="inlineStr">
        <is>
          <t>Land use rights, net</t>
        </is>
      </c>
    </row>
    <row r="4">
      <c r="A4" s="4" t="inlineStr">
        <is>
          <t>Schedule of land use rights, net</t>
        </is>
      </c>
      <c r="B4" s="4" t="inlineStr">
        <is>
          <t>As of December 31,
2019 2020
RMB RMB
Land use rights 5,868,774 6,511,497
Less: accumulated amortization (272,658 ) (393,697 )
Less: impairment (55,008 ) (55,008 )
Land use rights, net 5,541,108 6,062,7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 xml:space="preserve">As of December 31, 2019 As of December 31, 2020
Cost Accumulated (Note a) Accumulated Net Cost Accumulated (Note a) Accumulated Net
RMB RMB RMB RMB RMB RMB RMB RMB
Domain names 14,396 (14,396 ) — — 13,608 (13,608 ) — —
Customer Relationships 313,303 (313,303 ) — — — — — —
Trademarks 888,480 (886,948 ) — 1,532 6,194 (5,823 ) — 371
Non-compete 70,127 (70,127 ) — — — — — —
Payment license (Note b) 319,660 — — 319,660 319,660 — — 319,660
Others 41,479 (8,454 ) (16,907 ) 16,118 73,729 (43,831 ) (16,907 ) 12,991
Total 1,647,445 (1,293,228 ) (16,907 ) 337,310 413,191 (63,262 ) (16,907 ) 333,022
Note:
(a) Amortization expenses for intangible assets were RMB47,842, RMB15,757 and RMB36,539 for the years ended December 31, 2018, 2019 and 2020, respectively. The Group expects to record amortization expenses of RMB13,265, RMB95, RMB2, nil and nil for the years ending December 31, 2021, 2022, 2023, 2024 and 2025, respectively.
(b) Payment license enables the Group to provide payment services and qualifies as a paying institution, has a legal life of 5 years. The Group renewed the license during the year ended December 31, 2017 and the expiry date will be June 2022.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equity method investees (Tables)</t>
        </is>
      </c>
      <c r="B1" s="2" t="inlineStr">
        <is>
          <t>12 Months Ended</t>
        </is>
      </c>
    </row>
    <row r="2">
      <c r="B2" s="2" t="inlineStr">
        <is>
          <t>Dec. 31, 2020</t>
        </is>
      </c>
    </row>
    <row r="3">
      <c r="A3" s="3" t="inlineStr">
        <is>
          <t>Investment in equity method investees</t>
        </is>
      </c>
    </row>
    <row r="4">
      <c r="A4" s="4" t="inlineStr">
        <is>
          <t>Schedule of Investment in equity method investees</t>
        </is>
      </c>
      <c r="B4" s="4" t="inlineStr">
        <is>
          <t xml:space="preserve">Investments in equity method investees as of December 31, 2019 and 2020 were as follows:
As of December 31,
2019 2020
RMB RMB
Kunshan Baowei Information Technology Limited (“Kunshan Baowei”) 294,527 307,097
Shenzhen Tencent Puhe Limited Partnership (“Tencent Puhe”) 251,915 198,744
Sequoia Fashion and Technology Industry Fund Investment Limited Partnership (“Sequoia Fashion and Technology”) (i) 96,712 176,810
Ningbo Shanjing (ii) 829,410 —
Shanxi Tianmei Shan Shan Outlets Shopping Mall Co., Ltd (“Shanxi Shan Shan”) (ii) 510,223 510,117
Zhengzhou Shan Shan Outlets Shopping Mall Co., Ltd (“Zhengzhou Shan Shan”) (ii) 470,934 489,034
Harbin Shan Shan (ii) 440,821 —
Gansu Shan Shan Outlets Shopping Mall Co., Ltd (“Gansu Shan Shan”) (ii) 123,758 166,717
Others (iii) 153,162 197,892
Less:
Impairment (58,510 ) (96,624 )
Total 3,112,952 1,949,787
(i) In October 2019, the Group acquired 17% limited partnership interest in Sequoia Fashion and Technology, which is a PRC limited partnership industry fund.As of December 31, 2020, the Group’s total contribution to the fund amounted to RMB230 million and there is a remaining investment commitment of RMB1,770 million.
(ii) In July 2019, the Group acquired equity interests of 54%, 60%, 51%, 60% and 41%, respectively in Ningbo Shanjing, Shanxi Shan Shan, Zhengzhou Shan Shan, Harbin Shan Shan and Gansu Shan Shan, as a part of the identifiable assets acquired from the business acquisitions. These five joint ventures are all incorporated in PRC and engage in outlets operating business. During the year ended December 31, 2020, the Group acquired additional equity interests in Ningbo Shanjing and Harbin Shan Shan and consolidated these two outlets from the respective acquisition dates. At the acquisition date, a total gain of RMB52,820 was recognized as a result of fair value remeasurement on the existing equity method investees. Please refer to Note 3 for details. During the year ended December 31, 2020, the Group acquired an additional 9% equity interest of Gansu Shan Shan for a cash consideration of RMB45 million. Subsequent to this transaction, the Group holds 50% equity interest of Gansu Shan Shan with no controlling interest per shareholders’ agreement. During the years ended December 31, 2018, 2019 and 2020, the Group recognized its share of (loss) income of equity method investees in the amount of RMB(46,999), RMB27,182 and RMB30,015, respectively. Nil, nil and RMB43,160 impairment have been recorded on these investments accounted for under equity method for the year ended December 31, 2018, 2019 and 2020, respectively.
(iii) During the year ended December 31, 2020, the Group recognized gain on disposal of an equity method investee in the amount of RMB4,809. There was no disposal of investments in equity method investees for the years ended December 31, 2018 and 2019, respectiv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0</t>
        </is>
      </c>
    </row>
    <row r="3">
      <c r="A3" s="3" t="inlineStr">
        <is>
          <t>Other investments</t>
        </is>
      </c>
    </row>
    <row r="4">
      <c r="A4" s="4" t="inlineStr">
        <is>
          <t>Schedule of other investments</t>
        </is>
      </c>
      <c r="B4" s="4" t="inlineStr">
        <is>
          <t xml:space="preserve">As of December 31, 2019
Original cost Unrealized Accumulated Translation Balance as of year end
RMB RMB RMB RMB
Equity investments with readily determinable fair value (Note a) 268,910 270,966 (48,634 ) 15,060 506,302
Available-for-sale 112,314 — (118,689 ) 6,375 —
Equity investments without readily determinable fair values (Note c) 1,643,635 68,163 (269,179 ) 53,835 1,496,454
Total 2,024,859 339,129 (436,502 ) 75,270 2,002,756
As of December 31, 2020
Original cost Unrealized Accumulated Translation Balance as of year end
RMB RMB RMB RMB
Equity investments with readily determinable fair value (Note a) 215,035 77,879 (48,634 ) 8,782 253,062
Available-for-sale 112,314 — (118,689 ) 6,375 —
Equity investments without readily determinable fair values (Note c) 2,941,470 4,318 (245,940 ) (91,876 ) 2,607,972
Total 3,268,819 82,197 (413,263 ) (76,719 ) 2,861,034
Note:
(a) Equity investments with readily determinable fair value During the years ended December 31, 2019 and 2020, equity investments with readily determinable fair value sold generated proceeds of RMB190 and RMB540,490, resulting in a gross realized gain of RMB157 and 486,227, respectively. No disposal of investments during the year ended December 31, 2018. The Group recorded mark to market adjustments of RMB105,235, RMB165,731 and RMB293,140 in investment gain and revaluation of investments in the consolidated statements of income and comprehensive income during the years ended December 31 , 2018 ,2019 and 2020, respectively. Dividend of RMB532, RMB2,097 and RMB389 was declared to the Group and recorded in net income during the years ended December 31, 2018, 2019 and 2020 respectively. No impairment loss was recorded during the years ended December 31, 2018, 2019 and 2020.
(b) Available-for-sale On March 25, 2019, one of the investee Zhejiang Merit Interactive Network Technology Co., Ltd. was listed on the Shenzhen Stock Exchange Growth Enterprises Market Board and its preferred shares outstanding were converted to ordinary shares upon the completion of the listing. Accordingly, the Group’s investment in the amount of RMB48,000 was reclassified from available-for-sale debt securities to equity investments with readily determinable fair values upon this listing. For other available-for-sale
(c) Equity investments without readily determinable fair values In March 2018, the Group entered into an agreement and committed to invest up to US$250 million (approximately RMB1,740 million) into a private equity fund. During the year ended December 31, 2020, the Group further invested US$191 million (approximately RMB1,324 million) to the fund. As of December 31, 2019 and 2020, the Group’s total contribution to the fund amounted to RMB535 million and RMB1,747 million, respectively. During the year ended December 31, 2020, equity investments without readily determinable fair value sold generate proceeds of RMB508,423, resulting in gross realized gain of RMB68,163 and gain on disposal of RMB351,863 recorded to net income. There was no disposal during the years ended December 31, 2018 and 2019. The Group recorded impairment loss of nil, RMB43,973 and nil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long-term assets</t>
        </is>
      </c>
    </row>
    <row r="4">
      <c r="A4" s="4" t="inlineStr">
        <is>
          <t>Schedule of other long-term assets</t>
        </is>
      </c>
      <c r="B4" s="4" t="inlineStr">
        <is>
          <t>As of December 31,
2019 2020
RMB RMB
Deposit for land use rights 4,040 —
Long-term accounts receivable (Note a) 130,429 49,906
Long-term loan receivables (Note b) 415,092 17,824
Loans to employees 71,052 34,060
Subtotal 620,613 101,790
Less: allowance for doubtful accounts (12,540 ) (1,462 )
Total 608,073 100,328
Note:
(a) The Group provides consumer financing to certain customers with instalment payment terms of up to 24 months. The Group records the consumer financing receivables which are expected to be settled more than one year from the balance sheet date as long-term accounts receivables.
(b) Included in long-term loan receivables are loans the Group provided to certain non-controlling non-controll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INCOME AND COMPREHENSIVE INCOME (Parenthetical) ¥ in Thousands, $ in Thousands</t>
        </is>
      </c>
      <c r="B1" s="2" t="inlineStr">
        <is>
          <t>12 Months Ended</t>
        </is>
      </c>
    </row>
    <row r="2">
      <c r="B2" s="2" t="inlineStr">
        <is>
          <t>Dec. 31, 2020CNY (¥)</t>
        </is>
      </c>
      <c r="C2" s="2" t="inlineStr">
        <is>
          <t>Dec. 31, 2019CNY (¥)</t>
        </is>
      </c>
      <c r="D2" s="2" t="inlineStr">
        <is>
          <t>Dec. 31, 2018CNY (¥)</t>
        </is>
      </c>
    </row>
    <row r="3">
      <c r="A3" s="3" t="inlineStr">
        <is>
          <t>CONSOLIDATED STATEMENTS OF INCOME AND COMPREHENSIVE INCOME</t>
        </is>
      </c>
    </row>
    <row r="4">
      <c r="A4" s="4" t="inlineStr">
        <is>
          <t>Inventory write-down</t>
        </is>
      </c>
      <c r="B4" s="6" t="n">
        <v>554850</v>
      </c>
      <c r="C4" s="6" t="n">
        <v>347498</v>
      </c>
      <c r="D4" s="6" t="n">
        <v>440823</v>
      </c>
    </row>
    <row r="5">
      <c r="A5" s="4" t="inlineStr">
        <is>
          <t>Shipping and handling expenses</t>
        </is>
      </c>
      <c r="B5" s="5" t="n">
        <v>4508208</v>
      </c>
      <c r="C5" s="5" t="n">
        <v>4632552</v>
      </c>
      <c r="D5" s="5" t="n">
        <v>4498678</v>
      </c>
    </row>
    <row r="6">
      <c r="A6" s="4" t="inlineStr">
        <is>
          <t>Tax on share of loss of equity method investees</t>
        </is>
      </c>
      <c r="B6" s="5" t="n">
        <v>0</v>
      </c>
    </row>
    <row r="7">
      <c r="A7" s="4" t="inlineStr">
        <is>
          <t>Tax on Foreign currency translation</t>
        </is>
      </c>
      <c r="B7" s="6" t="n">
        <v>0</v>
      </c>
      <c r="C7" s="6" t="n">
        <v>0</v>
      </c>
      <c r="D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xml:space="preserve">As of December 31,
2019 2020
RMB RMB
Accrued advertising expense 1,011,400 1,529,746
Accrued shipping and handling expenses 925,864 1,597,573
Accrued payroll and social benefits 896,365 581,769
Deposits from delivery service providers 475,497 397,018
Income tax payables 652,624 673,282
Other tax payables (Note a) 690,338 691,919
Accrued rental expenses 73,861 113,773
Accrued administrative expenses 384,427 378,536
Amounts received on behalf of third-party merchants (Note b) 946,100 1,175,618
Refund liability (Note c) 225,274 271,732
Others (Note d) 252,825 286,030
Total 6,534,575 7,696,996
Note:
(a) Amounts represent VAT and related surcharges, PRC individual income tax of employees withheld by the Group, tariffs, import VAT and consumption tax pursuant to the Circular on Tax Policy for Cross-border E-commerce
(b) Amounts represent the cash collected on behalf of third-party merchants which the Group provides platform access for sales of their products and is related to the consideration for goods or services provided.
(c) The Group offers online customers with an unconditional right of return for a period of 7 days upon receipt of products on sales from its platforms. The Group reduces product revenues and cost of revenues by an estimate of expected customer merchandize returns, which is calculated based on historical return patterns, and recorded as returned liability included in accrued expenses and other current liabilities. Refund liability is measured at the amount of consideration received for which the Group does not expect to be entitled.
(d) Included in others are loan received from the non-controlling interests shareholders of Hengyang Shan Shan amounting to RMB 93,464 as of December 31, 2019.The Group has repaid RMB 30,948 during the year ended December 31, 2020 and converted the remaining loan of RMB62,518 into capital contribution as disclosed in Note 21(i).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loans (Tables)</t>
        </is>
      </c>
      <c r="B1" s="2" t="inlineStr">
        <is>
          <t>12 Months Ended</t>
        </is>
      </c>
    </row>
    <row r="2">
      <c r="B2" s="2" t="inlineStr">
        <is>
          <t>Dec. 31, 2020</t>
        </is>
      </c>
    </row>
    <row r="3">
      <c r="A3" s="3" t="inlineStr">
        <is>
          <t>Short-term loans</t>
        </is>
      </c>
    </row>
    <row r="4">
      <c r="A4" s="4" t="inlineStr">
        <is>
          <t>Components of the outstanding short term loans</t>
        </is>
      </c>
      <c r="B4" s="4" t="inlineStr">
        <is>
          <t xml:space="preserve">Components of the outstanding short-term loans are as follows:
As of December 31,
2019 2020
RMB RMB
RMB denominated (Note a) 627,608 498,976
USD denominated (Note b) 466,037 535,822
EUR denominated (Note a) — 8,628
Total 1,093,645 1,043,426
(a) During the year ended December 31, 2019, the Group entered into various RMB denominated revolving credit facilities with multiple banks for a total credit of up to RMB2.6 billion. As of December 31, 2019, RMB627.6 million was drawn down and outstanding with interest rates ranging from 2.8% to 4.05% per annum. During the year ended December 31, 2019, the Group entered into a facility agreement with Bank of China for a credit of RMB80 million. Under the credit facility agreement, the Group can specify the currencies at the time of draw-down. No amount was drawn on the credit facility as of December 31, 2019. During the year ended December 31, 2020, the Group increased its credit limit with Bank of China for the facility agreement from RMB80 million to RMB200 million. EUR1.1 million (approximately RMB8.6 million) was drawn down from these facilities and outstanding as of December 31, 2020, with a fixed interest rate 1.97% per annum.
(b) During the year ended December 31, 2019, the Group entered into various USD denominated revolving credit facility agreements with multiple banks for a total credit of up to US$80 million (approximately RMB558.1 million), in which US$30 million (approximately RMB209.2 million) was drawn down and outstanding as of December 31, 2019. The interest rates ranged from a fixed rate of 2.94% to floating rate based on the 12-month London Inter-Bank Offered Rate plus 0.55% per annum. During the year ended December 31, 2019, the Group entered into facility agreements with Standard Chartered Bank (Hong Kong) Limited for a credit of US$45 million (approximately RMB313.9 million). Under the credit facility agreement, the Group can specify the currencies at the time of draw-down. The Group drew down 36.8 million in US$ (approximately RMB256.8 million) in 2019 and outstanding as of December 31, 2019. The amount has been fully repaid during 2020. During the year ended December 31, 2020, the outstanding balances under these facilities as of December 31, 2019 have been repaid and US$62.4 million (approximately RMB407.3 million) was drawn down and outstanding as of December 31, 2020 with interest rates range from 0.98% to 1.90% per annum. On March 25, 2020, the Group increased its USD denominated revolving credit facility by an additional US$20 million (approximately RMB130.5 million) loan facility and US$19.7 million (approximately RMB 128.5 million) was drawn down and outstanding as of December 31, 2020, with a fixed interest rate of 1.95% per annum. Certain credit facilities, aggregating to RMB1,146 million as of December 31, 2020 (December 31, 2019: RMB952 million), are guaranteed by the Group’s receivables from its subsidiaries and letter of credit. As at December 31, 2020, RMB601.7 million (December 31, 2019: RMB625.5 million) of such credit facilities had not been utiliz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Details of information relating to lease</t>
        </is>
      </c>
      <c r="B4" s="4" t="inlineStr">
        <is>
          <t xml:space="preserve">Supplemental balance sheet information related to the leases are as follows:
As of December 31,
2019 2020
RMB RMB
ROU assets 1,715,556 1,580,763
Operating lease liabilities—current 333,268 299,791
Operating lease liabilities—non-current 1,395,665 1,360,946
Weighted-average remaining lease term 4.71 7.05
Weight-average discount rate 4.86 % 4.87 % </t>
        </is>
      </c>
    </row>
    <row r="5">
      <c r="A5" s="4" t="inlineStr">
        <is>
          <t>Details of component of lease cost</t>
        </is>
      </c>
      <c r="B5" s="4" t="inlineStr">
        <is>
          <t xml:space="preserve">The components of lease costs of these operating leases for the year ended December 31, 2019 and 2020 are as follow:
Year Ended December 31,
2019 2020
RMB RMB
Operating lease cost for fixed payments 388,976 484,275
Short-term lease costs 327,972 61,289
Variable lease costs 29,286 64,877
Total Lease costs 746,234 610,441 </t>
        </is>
      </c>
    </row>
    <row r="6">
      <c r="A6" s="4" t="inlineStr">
        <is>
          <t>Summary of supplemental cash flow information</t>
        </is>
      </c>
      <c r="B6" s="4" t="inlineStr">
        <is>
          <t xml:space="preserve">The following table provides supplemental cash flow information related to leases:
Year Ended December 31,
2019 2020
RMB RMB
Cash paid for amounts included in the measurement of lease liabilities:
Operating cash flows for operating leases 370,606 445,614
Supplemental noncash information:
Right-of-use 2,071,948 696,883 </t>
        </is>
      </c>
    </row>
    <row r="7">
      <c r="A7" s="4" t="inlineStr">
        <is>
          <t>Summary of Maturities of lease liabilities</t>
        </is>
      </c>
      <c r="B7" s="4" t="inlineStr">
        <is>
          <t xml:space="preserve">The following table provides the maturities of lease liabilities at December 31, 2020:
Maturities of lease liabilities at December 31, 2020 Operating leases
2021 342,173
2022 407,156
2023 355,589
2024 274,961
2025 129,972
2026 and thereafter 498,351
Total future undiscounted lease payments 2,008,202
Less: imputed interest 347,465
Total present value of lease liabilities 1,660,7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Schedule Of Non-controlling Interest</t>
        </is>
      </c>
      <c r="B4" s="4" t="inlineStr">
        <is>
          <t xml:space="preserve">Non-controlling
RMB
Balance as of December 31, 2018 (51,022 )
Net loss attributable to non-controlling (30,399 )
Acquisition of additional equity interests in subsidiaries (16,400 )
Dilution on non-controlling 97,875
Capital contribution from non-controlling 107,950
Non-controlling 314,537
Balance as of December 31, 2019 422,541
Net income attributable to non-controlling 12,399
Acquisition of additional equity interests in a subsidiary (19,853 )
Dividend distribution to non-controlling interests holders (12,496 )
Disposal of a subsidiary (2,463 )
Dilution on non-controlling (703 )
Capital contribution from non-controlling (i) 141,983
Non-controlling 346,647
Balance as of December 31, 2020 888,055
(i) During year ended December 31, 2020, a total capital contribution of RMB 122,613 are received from the non-controlling shareholders of Chongqing Weiao Commercial Management Co., Ltd (“Chongqing Weiao”), Hengyang Shan Shan and Shenyang Shan Shan Outlets Shopping Mall Co., Ltd. (“Shenyang Shan Shan”). </t>
        </is>
      </c>
    </row>
    <row r="5">
      <c r="A5" s="4" t="inlineStr">
        <is>
          <t>Schedule of ownership interests in subsidiaries</t>
        </is>
      </c>
      <c r="B5" s="4" t="inlineStr">
        <is>
          <t>Year ended December 31,
2018 2019 2020
RMB RMB RMB
Net income attributable to Vipshop Holdings Limited’s shareholders 2,128,787 4,016,832 5,906,957
Transfers from (to) the non-controlling
Decrease in the Company’s additional paid-in (5,935 ) (10,497 ) (21,314 )
Increase (decrease) in the Company’s additional paid-in — (97,875 ) 703
Capital contributions from non-controlling — — 43,148
Net transfers from (to) non-controlling (5,935 ) (108,372 ) 22,537
Changes from net income attributable to Vipshop Holdings Limited’s shareholders and transfers from (to) non-controlling 2,122,852 3,908,460 5,929,4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operating income.</t>
        </is>
      </c>
    </row>
    <row r="4">
      <c r="A4" s="4" t="inlineStr">
        <is>
          <t>Schedule of components of other operating income</t>
        </is>
      </c>
      <c r="B4" s="4" t="inlineStr">
        <is>
          <t>Year ended December 31,
2018 2019 2020
RMB RMB RMB
Government grants 553,153 427,832 395,042
Claims income 101,778 96,388 141,408
Others 102,131 121,193 171,405
Total other operating income 757,062 645,413 707,85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by tax jurisdictions</t>
        </is>
      </c>
      <c r="B4" s="4" t="inlineStr">
        <is>
          <t>Year ended December 31,
2018 2019 2020
RMB RMB RMB
Income from China operations 3,770,270 5,161,228 6,284,697
(Loss) income from non-China (1,023,195 ) (218,423 ) 734,660
Total income before tax and share of (loss) income of equity method investees 2,747,075 4,942,805 7,019,357
Year ended December 31,
2018 2019 2020
RMB RMB RMB
Income tax expenses
Current tax 682,309 974,207 1,256,086
Deferred tax (115,705 ) 9,347 (126,070 )
Total tax expenses 566,604 983,554 1,130,016</t>
        </is>
      </c>
    </row>
    <row r="5">
      <c r="A5" s="4" t="inlineStr">
        <is>
          <t>Schedule of reconciliation of the income tax expense to income before income tax expense and share of loss of affiliates</t>
        </is>
      </c>
      <c r="B5" s="4" t="inlineStr">
        <is>
          <t>Year ended December 31,
2018 2019 2020
RMB RMB RMB
Income before income tax and share of (loss) income of equity method investees 2,747,075 4,942,805 7,019,357
Computed income tax expense at PRC EIT tax rate 686,769 1,235,701 1,754,839
Effect of non-deductible
-Share-based compensation expenses 167,803 163,033 134,324
-Other non-deductible 65,497 36,838 27,497
Effect of different tax rates of subsidiaries operating in other jurisdiction 10,454 17,834 (152,863 )
Effect of tax holidays on concessionary rates granted to PRC subsidiaries (397,437 ) (562,898 ) (580,608 )
Effect of non-taxable (58,053 ) (15,800 ) (90,265 )
Change in valuation allowance 91,571 108,846 37,092
Income tax expenses 566,604 983,554 1,130,016</t>
        </is>
      </c>
    </row>
    <row r="6">
      <c r="A6" s="4" t="inlineStr">
        <is>
          <t>Schedule of aggregate amount and per share effect of the tax holidays and tax concessions</t>
        </is>
      </c>
      <c r="B6" s="4" t="inlineStr">
        <is>
          <t>Year ended December 31,
2018 2019 2020
RMB RMB RMB
The aggregate effect 397,437 562,898 580,608
Per share effect:
Class A and Class B ordinary share:
—basic 3.00 4.22 4.30
—diluted 2.84 4.14 4.21</t>
        </is>
      </c>
    </row>
    <row r="7">
      <c r="A7" s="4" t="inlineStr">
        <is>
          <t>Schedule of the principal components of deferred tax assets</t>
        </is>
      </c>
      <c r="B7" s="4" t="inlineStr">
        <is>
          <t>As of December 31,
2019 2020
RMB RMB
Deferred tax assets:
Net operating loss carry forwards 322,464 300,544
Allowance for doubtful debts 46,691 11,792
Impairment of investments 32,063 27,919
Inventory write-down 171,884 268,094
Payroll payable and other accruals 14,751 5,587
Deferred income 277,658 326,610
Impairment of property and equipment 117,837 105,961
Impairment of land use rights 13,752 13,752
Others 3,939 1,771
Less: valuation allowance (461,478 ) (433,763 )
Total deferred tax assets-non-current 539,561 628,267
As of December 31,
2019 2020
RMB RMB
Deferred tax liabilities :
Fair value adjustments of long-lived assets from business acquisition 89,217 382,434
Revaluation of other investments 36,385 7,363
Others 39,496 43,198
Total deferred tax liabilities-non-current 165,098 432,9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alculations of basic earnings per share and diluted earnings per share</t>
        </is>
      </c>
      <c r="B4" s="4" t="inlineStr">
        <is>
          <t xml:space="preserve">Basic earnings per share and diluted earnings per share have been calculated for the years ended December 31, 2018, 2019 and 2020 as follows:
Year ended December 31,
2018 2019 2020
RMB RMB RMB
Basic earnings per share attributable to Vipshop Holdings Limited’s ordinary shareholders:
Numerator:
Earnings attributable to Class A and Class B ordinary shareholders for computing basic earnings per Class A and Class B ordinary share 2,128,787 4,016,832 5,906,957
Denominator:
Weighted average number of Class A and Class B ordinary shares outstanding for computing basic earnings per Class A and Class B ordinary share 132,266,157 133,524,129 135,077,790
Basic earnings per Class A and Class B ordinary shares 16.09 30.08 43.73 Diluted earnings per share for the years ended December 31, 2018, 2019 and 2020 are calculated as follows:
Year ended December 31,
2018 2019 2020
RMB RMB RMB
Diluted earnings per share:
Numerator:
Earnings attributable to Class A and Class B ordinary shareholders for computing basic earnings per Class A and Class B ordinary share 2,128,787 4,016,832 5,906,957
Diluted earnings per share:
Interest expenses from Convertible Senior Notes 57,293 9,062 —
Net earnings attributable to Class A and Class B ordinary shareholders for computing diluted earnings per Class A and Class B ordinary share 2,186,080 4,025,894 5,906,957
Denominator:
Weighted average number of Class A and Class B ordinary shares outstanding for computing basic earnings per Class A and Class B ordinary share 132,266,157 133,524,129 135,077,790
Dilutive employee share options and non-vested 1,562,347 1,289,127 2,958,220
Dilutive convertible senior notes 6,255,106 1,268,159 —
Weighted average number of Class A and Class B ordinary shares outstanding for computing diluted earnings per Class A and Class B ordinary share 140,083,610 136,081,415 138,036,010
Diluted earnings per Class A and Class B ordinary shares 15.61 29.58 42.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material related party transactions</t>
        </is>
      </c>
      <c r="B4" s="4" t="inlineStr">
        <is>
          <t xml:space="preserve">Year ended December 31,
2018 2019 2020
RMB RMB RMB
Purchase of goods(i) 340,356 1,451,404 1,775,600
Purchase of services(i) 317,921 462,126 780,050
Provision of services 6,300 44,420 44,259
Sales of product — 111,510 102,249
(i) The goods and services were purchased from companies either controlled by its shareholders or directors, significantly influenced by the Group, or affiliates of the Group.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Compensation Arrangement by Share-based Payment Award [Line Items]</t>
        </is>
      </c>
    </row>
    <row r="4">
      <c r="A4" s="4" t="inlineStr">
        <is>
          <t>Schedule of assumptions used in determining the fair value of the share options</t>
        </is>
      </c>
      <c r="B4" s="4" t="inlineStr">
        <is>
          <t>Assumptions 2020
Expected dividend yield 0%
Risk-free interest rate 2.08%
Expected volatility 59.41%
Expected life 10 years
Exercise multiples 2.80 times
Weighted average fair value of underlying ordinary shares (US$/share) 44.77</t>
        </is>
      </c>
    </row>
    <row r="5">
      <c r="A5" s="4" t="inlineStr">
        <is>
          <t>Schedule of share option movements</t>
        </is>
      </c>
      <c r="B5" s="4" t="inlineStr">
        <is>
          <t xml:space="preserve">Options Weighted Weighted years to expiry Weighted Weighted Aggregate
US$ US$ US$ US$
Outstanding as of December 31, 2017 2,738,233 33.50 4.14 years
Exercised ) 1.65 2.77 years
Outstanding as of December 31, 2018 2,381,497 26.61 3.05 years
Exercised (85,706 ) 0.50 1.21 years
Outstanding as of December 31, 2019 2,295,791 27.59 2.09 years
Granted 5,363,788 66.85 9.00 years
Forfeited (13,750 ) 94.65 1.00 years
Exercised (157,429 ) 0.84 0.33 years
Outstanding as of December 31, 2020 7,488,400 56.28 6.77 years
Non-vested 5,377,538
Options vested and expected to vest as of December 31, 2020 7,488,400 56.28 6.77 years 37.55 84.27 631,047,468
Exercisable as of December 31, 2020 2,110,862 50.25 1.14 years 19.31 90.30 190,610,839 </t>
        </is>
      </c>
    </row>
    <row r="6">
      <c r="A6" s="4" t="inlineStr">
        <is>
          <t>Schedule of non-vested shares movement</t>
        </is>
      </c>
      <c r="B6" s="4" t="inlineStr">
        <is>
          <t>Non-vested shares outstanding
Outstanding as of December 31, 2018 2,923,502
Granted 2,418,556
Vested (1,102,773 )
Forfeited (839,468 )
Outstanding as of December 31, 2019 3,399,817
Granted 1,628,542
Vested (1,481,693 )
Forfeited (554,973 )
Outstanding as of December 31, 2020 2,991,693</t>
        </is>
      </c>
    </row>
    <row r="7">
      <c r="A7" s="4" t="inlineStr">
        <is>
          <t>Schedule of share-based compensation expenses</t>
        </is>
      </c>
      <c r="B7" s="4" t="inlineStr">
        <is>
          <t>Year ended December 31,
2018 2019 2020
RMB RMB RMB
Fulfillment expenses (73,151 ) (112,683 ) (100,486 )
Marketing expenses (41,063 ) (35,038 ) (16,534 )
Technology and content expenses (203,594 ) (180,493 ) (152,234 )
General and administrative expenses (353,402 ) (359,869 ) (681,794 )
(671,210 ) (688,083 ) (951,048 )</t>
        </is>
      </c>
    </row>
    <row r="8">
      <c r="A8" s="4" t="inlineStr">
        <is>
          <t>Shan Shan Plan [Member]</t>
        </is>
      </c>
    </row>
    <row r="9">
      <c r="A9" s="3" t="inlineStr">
        <is>
          <t>Share-based Compensation Arrangement by Share-based Payment Award [Line Items]</t>
        </is>
      </c>
    </row>
    <row r="10">
      <c r="A10" s="4" t="inlineStr">
        <is>
          <t>Schedule of assumptions used in determining the fair value of the share options</t>
        </is>
      </c>
      <c r="B10" s="4" t="inlineStr">
        <is>
          <t xml:space="preserve">Assumptions 2019 2020
Expected dividend yield 0% 0%
Risk-free interest rate 2.53%~2.81% 2.72%~2.89%
Expected volatility 23.41%~24.02% 32.30%~33.90%
Total fair value of share-based awards 226,756 416,1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operating segment results</t>
        </is>
      </c>
      <c r="B4" s="4" t="inlineStr">
        <is>
          <t>Year ended December 31,
2018 2019 2020
RMB RMB RMB
Net revenues
Vip.com 84,159,609 91,435,282 99,324,590
Shan Shan Outlets — 245,817 1,151,331
Others 753,752 2,638,702 2,904,182
Inter-segment revenues (Note a) (389,413 ) (1,325,383 ) (1,521,614 )
Total net revenues 84,523,948 92,994,418 101,858,489
Income (loss) from operations
Vip.com 3,353,658 5,267,814 6,656,721
Shan Shan Outlets — 6,255 187,499
Others (215,459 ) 227,719 2,291
Unallocated expenses (Note b) (717,086 ) (728,414 ) (986,425 )
Total income from operations 2,421,113 4,773,374 5,860,086
Total other income 325,962 169,431 1,159,271
Income before income taxes and share of (loss) income of equity method investees 2,747,075 4,942,805 7,019,357</t>
        </is>
      </c>
    </row>
    <row r="5">
      <c r="A5" s="4" t="inlineStr">
        <is>
          <t>Schedule of depreciation of property and equipment, net (included in the measurement of segment profit or loss)</t>
        </is>
      </c>
      <c r="B5" s="4" t="inlineStr">
        <is>
          <t>Year ended December 31,
2018 2019 2020
RMB RMB RMB
Total depreciation of property and equipment, net
Vip.com 715,087 771,049 672,957
Shan Shan Outlets — 22,551 125,254
Others 55,203 36,768 171,872
770,290 830,368 970,083</t>
        </is>
      </c>
    </row>
    <row r="6">
      <c r="A6" s="4" t="inlineStr">
        <is>
          <t>Schedule of interest income and expenses</t>
        </is>
      </c>
      <c r="B6" s="4" t="inlineStr">
        <is>
          <t>Year ended December 31,
2018 2019 2020
RMB RMB RMB
Interest income
Vip.com 232,494 167,550 313,183
Shan Shan Outlets — 11,746 63,282
Others 36,946 54,765 72,552
Inter-segment interest income (26,568 ) (17,034 ) —
242,872 217,027 449,017
Interest expense
Vip.com (103,504 ) (42,424 ) (61,850 )
Shan Shan Outlets — (8,989 ) (5,507 )
Others (82,808 ) (51,625 ) —
Inter-segment interest income 26,568 17,034 —
(159,744 ) (86,004 ) (67,357 )
Year ended December 31,
2018 2019 2020
RMB RMB RMB
Net (loss) income of investments accounted under the equity method
Vip.com (46,999 ) (25,590 ) (74,794 )
Shan Shan Outlets — 52,772 104,809
(46,999 ) 27,182 30,015</t>
        </is>
      </c>
    </row>
    <row r="7">
      <c r="A7" s="4" t="inlineStr">
        <is>
          <t>Schedule of information about segment assets</t>
        </is>
      </c>
      <c r="B7" s="4" t="inlineStr">
        <is>
          <t>Year ended December 31,
2019 2020
RMB RMB
Total assets
Vip.com 37,727,525 44,087,467
Shan Shan Outlets 5,732,260 8,766,027
Others 5,122,893 6,087,320
48,582,678 58,940,814
Investments in equity method investees
Vip.com 737,806 783,919
Shan Shan Outlets 2,375,146 1,165,868
3,112,952 1,949,787
Total expenditure for additions of long-lived assets
Vip.com 3,260,978 1,449,632
Shan Shan Outlets 641,722 597,611
Others 374,973 224,652
4,277,673 2,271,895</t>
        </is>
      </c>
    </row>
    <row r="8">
      <c r="A8" s="4" t="inlineStr">
        <is>
          <t>Schedule of revenues from different product groups and services</t>
        </is>
      </c>
      <c r="B8" s="4" t="inlineStr">
        <is>
          <t>Year ended December 31,
2018 2019 2020
RMB RMB RMB
Product revenues
Apparel 30,446,797 33,575,532 35,403,381
Shoes and bags 8,442,178 9,045,520 10,010,393
Cosmetics 11,700,310 14,645,878 14,879,902
Sportswear and sporting goods 5,699,740 7,333,523 10,648,291
Home goods and other lifestyle products 9,808,677 8,306,962 9,053,344
Toys, kids and baby 8,013,615 10,096,808 11,400,829
Other products 7,398,958 5,717,088 6,053,572
81,510,275 88,721,311 97,449,712
Other revenues 3,013,673 4,273,107 4,408,777
Total net revenues 84,523,948 92,994,418 101,858,4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44" customWidth="1" min="4" max="4"/>
    <col width="34" customWidth="1" min="5" max="5"/>
    <col width="25" customWidth="1" min="6" max="6"/>
    <col width="61" customWidth="1" min="7" max="7"/>
    <col width="53" customWidth="1" min="8" max="8"/>
    <col width="80" customWidth="1" min="9" max="9"/>
    <col width="67" customWidth="1" min="10" max="10"/>
    <col width="80" customWidth="1" min="11" max="11"/>
    <col width="33" customWidth="1" min="12" max="12"/>
    <col width="30" customWidth="1" min="13" max="13"/>
    <col width="52" customWidth="1" min="14" max="14"/>
    <col width="37" customWidth="1" min="15" max="15"/>
    <col width="52" customWidth="1" min="16" max="16"/>
  </cols>
  <sheetData>
    <row r="1">
      <c r="A1" s="1" t="inlineStr">
        <is>
          <t>CONSOLIDATED STATEMENTS OF SHAREHOLDERS' EQUITY ¥ in Thousands, $ in Thousands</t>
        </is>
      </c>
      <c r="B1" s="2" t="inlineStr">
        <is>
          <t>CNY (¥)shares</t>
        </is>
      </c>
      <c r="C1" s="2" t="inlineStr">
        <is>
          <t>USD ($)shares</t>
        </is>
      </c>
      <c r="D1" s="2" t="inlineStr">
        <is>
          <t>Adoption of new accounting standardsCNY (¥)</t>
        </is>
      </c>
      <c r="E1" s="2" t="inlineStr">
        <is>
          <t>Additional paid-in capitalCNY (¥)</t>
        </is>
      </c>
      <c r="F1" s="2" t="inlineStr">
        <is>
          <t>Retained EarningsCNY (¥)</t>
        </is>
      </c>
      <c r="G1" s="2" t="inlineStr">
        <is>
          <t>Retained EarningsAdoption of new accounting standardsCNY (¥)</t>
        </is>
      </c>
      <c r="H1" s="2" t="inlineStr">
        <is>
          <t>Accumulated other comprehensive income (loss)CNY (¥)</t>
        </is>
      </c>
      <c r="I1" s="2" t="inlineStr">
        <is>
          <t>Accumulated other comprehensive income (loss)Adoption of new accounting standardsCNY (¥)</t>
        </is>
      </c>
      <c r="J1" s="2" t="inlineStr">
        <is>
          <t>Total Vipshop Holdings Limited Shareholders Equity [Member]CNY (¥)</t>
        </is>
      </c>
      <c r="K1" s="2" t="inlineStr">
        <is>
          <t>Total Vipshop Holdings Limited Shareholders Equity [Member]Adoption of new accounting standardsCNY (¥)</t>
        </is>
      </c>
      <c r="L1" s="2" t="inlineStr">
        <is>
          <t>Non-controlling interestsCNY (¥)</t>
        </is>
      </c>
      <c r="M1" s="2" t="inlineStr">
        <is>
          <t>Class A ordinary sharesshares</t>
        </is>
      </c>
      <c r="N1" s="2" t="inlineStr">
        <is>
          <t>Class A ordinary sharesOrdinary sharesCNY (¥)shares</t>
        </is>
      </c>
      <c r="O1" s="2" t="inlineStr">
        <is>
          <t>Class B ordinary sharesCNY (¥)shares</t>
        </is>
      </c>
      <c r="P1" s="2" t="inlineStr">
        <is>
          <t>Class B ordinary sharesOrdinary sharesCNY (¥)shares</t>
        </is>
      </c>
    </row>
    <row r="2">
      <c r="A2" s="4" t="inlineStr">
        <is>
          <t>Balance at Dec. 31, 2017</t>
        </is>
      </c>
      <c r="B2" s="6" t="n">
        <v>14250576</v>
      </c>
      <c r="D2" s="6" t="n">
        <v>176370</v>
      </c>
      <c r="E2" s="6" t="n">
        <v>8715995</v>
      </c>
      <c r="F2" s="6" t="n">
        <v>5602681</v>
      </c>
      <c r="G2" s="6" t="n">
        <v>175928</v>
      </c>
      <c r="H2" s="6" t="n">
        <v>-24242</v>
      </c>
      <c r="I2" s="6" t="n">
        <v>442</v>
      </c>
      <c r="J2" s="6" t="n">
        <v>14294519</v>
      </c>
      <c r="K2" s="6" t="n">
        <v>176370</v>
      </c>
      <c r="L2" s="6" t="n">
        <v>-43943</v>
      </c>
      <c r="N2" s="6" t="n">
        <v>74</v>
      </c>
      <c r="P2" s="6" t="n">
        <v>11</v>
      </c>
    </row>
    <row r="3">
      <c r="A3" s="4" t="inlineStr">
        <is>
          <t>Balance (in shares) at Dec. 31, 2017 | shares</t>
        </is>
      </c>
      <c r="N3" s="5" t="n">
        <v>114716587</v>
      </c>
      <c r="P3" s="5" t="n">
        <v>16510358</v>
      </c>
    </row>
    <row r="4">
      <c r="A4" s="3" t="inlineStr">
        <is>
          <t>Increase (Decrease) in Shareholders' Equity</t>
        </is>
      </c>
    </row>
    <row r="5">
      <c r="A5" s="4" t="inlineStr">
        <is>
          <t>Net income (loss)</t>
        </is>
      </c>
      <c r="B5" s="5" t="n">
        <v>2133472</v>
      </c>
      <c r="F5" s="5" t="n">
        <v>2128787</v>
      </c>
      <c r="J5" s="5" t="n">
        <v>2128787</v>
      </c>
      <c r="L5" s="5" t="n">
        <v>4685</v>
      </c>
    </row>
    <row r="6">
      <c r="A6" s="4" t="inlineStr">
        <is>
          <t>Issuance of ordinary shares upon exercises of share options</t>
        </is>
      </c>
      <c r="B6" s="6" t="n">
        <v>3947</v>
      </c>
      <c r="E6" s="5" t="n">
        <v>3947</v>
      </c>
      <c r="J6" s="5" t="n">
        <v>3947</v>
      </c>
    </row>
    <row r="7">
      <c r="A7" s="4" t="inlineStr">
        <is>
          <t>Issuance of ordinary shares upon exercises of share options (in shares) | shares</t>
        </is>
      </c>
      <c r="B7" s="5" t="n">
        <v>356736</v>
      </c>
      <c r="C7" s="5" t="n">
        <v>356736</v>
      </c>
      <c r="M7" s="5" t="n">
        <v>356736</v>
      </c>
      <c r="N7" s="5" t="n">
        <v>356736</v>
      </c>
    </row>
    <row r="8">
      <c r="A8" s="4" t="inlineStr">
        <is>
          <t>Issuance of ordinary shares upon vesting of shares awards</t>
        </is>
      </c>
      <c r="E8" s="5" t="n">
        <v>-1</v>
      </c>
      <c r="N8" s="6" t="n">
        <v>1</v>
      </c>
    </row>
    <row r="9">
      <c r="A9" s="4" t="inlineStr">
        <is>
          <t>Issuance of ordinary shares upon vesting of shares awards (in shares) | shares</t>
        </is>
      </c>
      <c r="M9" s="5" t="n">
        <v>1322560</v>
      </c>
      <c r="N9" s="5" t="n">
        <v>1322560</v>
      </c>
    </row>
    <row r="10">
      <c r="A10" s="4" t="inlineStr">
        <is>
          <t>Share-based compensation expense</t>
        </is>
      </c>
      <c r="B10" s="6" t="n">
        <v>671210</v>
      </c>
      <c r="E10" s="5" t="n">
        <v>671210</v>
      </c>
      <c r="J10" s="5" t="n">
        <v>671210</v>
      </c>
    </row>
    <row r="11">
      <c r="A11" s="4" t="inlineStr">
        <is>
          <t>Acquisition of additional equity interests in a subsidiaries</t>
        </is>
      </c>
      <c r="B11" s="5" t="n">
        <v>-18699</v>
      </c>
      <c r="E11" s="5" t="n">
        <v>-5935</v>
      </c>
      <c r="J11" s="5" t="n">
        <v>-5935</v>
      </c>
      <c r="L11" s="5" t="n">
        <v>-12764</v>
      </c>
    </row>
    <row r="12">
      <c r="A12" s="4" t="inlineStr">
        <is>
          <t>Capital contribution from non-controlling interests shareholders</t>
        </is>
      </c>
      <c r="B12" s="5" t="n">
        <v>1000</v>
      </c>
      <c r="L12" s="5" t="n">
        <v>1000</v>
      </c>
    </row>
    <row r="13">
      <c r="A13" s="4" t="inlineStr">
        <is>
          <t>Foreign currency translation</t>
        </is>
      </c>
      <c r="B13" s="5" t="n">
        <v>-7083</v>
      </c>
      <c r="H13" s="5" t="n">
        <v>-7083</v>
      </c>
      <c r="J13" s="5" t="n">
        <v>-7083</v>
      </c>
    </row>
    <row r="14">
      <c r="A14" s="4" t="inlineStr">
        <is>
          <t>Balance at Dec. 31, 2018</t>
        </is>
      </c>
      <c r="B14" s="5" t="n">
        <v>17210793</v>
      </c>
      <c r="E14" s="5" t="n">
        <v>9385216</v>
      </c>
      <c r="F14" s="5" t="n">
        <v>7907396</v>
      </c>
      <c r="H14" s="5" t="n">
        <v>-30883</v>
      </c>
      <c r="J14" s="5" t="n">
        <v>17261815</v>
      </c>
      <c r="L14" s="5" t="n">
        <v>-51022</v>
      </c>
      <c r="N14" s="6" t="n">
        <v>75</v>
      </c>
      <c r="P14" s="6" t="n">
        <v>11</v>
      </c>
    </row>
    <row r="15">
      <c r="A15" s="4" t="inlineStr">
        <is>
          <t>Balance (in shares) at Dec. 31, 2018 | shares</t>
        </is>
      </c>
      <c r="N15" s="5" t="n">
        <v>116395883</v>
      </c>
      <c r="P15" s="5" t="n">
        <v>16510358</v>
      </c>
    </row>
    <row r="16">
      <c r="A16" s="3" t="inlineStr">
        <is>
          <t>Increase (Decrease) in Shareholders' Equity</t>
        </is>
      </c>
    </row>
    <row r="17">
      <c r="A17" s="4" t="inlineStr">
        <is>
          <t>Net income (loss)</t>
        </is>
      </c>
      <c r="B17" s="5" t="n">
        <v>3986433</v>
      </c>
      <c r="F17" s="5" t="n">
        <v>4016832</v>
      </c>
      <c r="J17" s="5" t="n">
        <v>4016832</v>
      </c>
      <c r="L17" s="5" t="n">
        <v>-30399</v>
      </c>
    </row>
    <row r="18">
      <c r="A18" s="4" t="inlineStr">
        <is>
          <t>Issuance of ordinary shares upon exercises of share options</t>
        </is>
      </c>
      <c r="B18" s="6" t="n">
        <v>297</v>
      </c>
      <c r="E18" s="5" t="n">
        <v>297</v>
      </c>
      <c r="J18" s="5" t="n">
        <v>297</v>
      </c>
    </row>
    <row r="19">
      <c r="A19" s="4" t="inlineStr">
        <is>
          <t>Issuance of ordinary shares upon exercises of share options (in shares) | shares</t>
        </is>
      </c>
      <c r="B19" s="5" t="n">
        <v>85706</v>
      </c>
      <c r="C19" s="5" t="n">
        <v>85706</v>
      </c>
      <c r="M19" s="5" t="n">
        <v>85706</v>
      </c>
      <c r="N19" s="5" t="n">
        <v>85706</v>
      </c>
    </row>
    <row r="20">
      <c r="A20" s="4" t="inlineStr">
        <is>
          <t>Issuance of ordinary shares upon vesting of shares awards</t>
        </is>
      </c>
      <c r="E20" s="5" t="n">
        <v>-1</v>
      </c>
      <c r="N20" s="6" t="n">
        <v>1</v>
      </c>
    </row>
    <row r="21">
      <c r="A21" s="4" t="inlineStr">
        <is>
          <t>Issuance of ordinary shares upon vesting of shares awards (in shares) | shares</t>
        </is>
      </c>
      <c r="M21" s="5" t="n">
        <v>1102773</v>
      </c>
      <c r="N21" s="5" t="n">
        <v>1102773</v>
      </c>
    </row>
    <row r="22">
      <c r="A22" s="4" t="inlineStr">
        <is>
          <t>Share-based compensation expense</t>
        </is>
      </c>
      <c r="B22" s="6" t="n">
        <v>682357</v>
      </c>
      <c r="E22" s="5" t="n">
        <v>682357</v>
      </c>
      <c r="J22" s="5" t="n">
        <v>682357</v>
      </c>
    </row>
    <row r="23">
      <c r="A23" s="4" t="inlineStr">
        <is>
          <t>Acquisition of additional equity interests in a subsidiaries</t>
        </is>
      </c>
      <c r="B23" s="5" t="n">
        <v>-26897</v>
      </c>
      <c r="E23" s="5" t="n">
        <v>-10497</v>
      </c>
      <c r="J23" s="5" t="n">
        <v>-10497</v>
      </c>
      <c r="L23" s="5" t="n">
        <v>-16400</v>
      </c>
    </row>
    <row r="24">
      <c r="A24" s="4" t="inlineStr">
        <is>
          <t>Dilution on non-controlling interests due to Company's contribution to its subsidiary</t>
        </is>
      </c>
      <c r="B24" s="5" t="n">
        <v>97875</v>
      </c>
      <c r="E24" s="5" t="n">
        <v>-97875</v>
      </c>
      <c r="J24" s="5" t="n">
        <v>-97875</v>
      </c>
      <c r="L24" s="5" t="n">
        <v>97875</v>
      </c>
    </row>
    <row r="25">
      <c r="A25" s="4" t="inlineStr">
        <is>
          <t>Capital contribution from non-controlling interests shareholders</t>
        </is>
      </c>
      <c r="B25" s="5" t="n">
        <v>107950</v>
      </c>
      <c r="L25" s="5" t="n">
        <v>107950</v>
      </c>
    </row>
    <row r="26">
      <c r="A26" s="4" t="inlineStr">
        <is>
          <t>Non-controlling interests arising from the acquisition of Shan Shan Commercial Group Co., Ltd. ("Shan Shan Outlets") (Note (3))</t>
        </is>
      </c>
      <c r="B26" s="5" t="n">
        <v>314537</v>
      </c>
      <c r="L26" s="5" t="n">
        <v>314537</v>
      </c>
    </row>
    <row r="27">
      <c r="A27" s="4" t="inlineStr">
        <is>
          <t>Non-controlling interests arising from acquisitions (Note (3)).</t>
        </is>
      </c>
      <c r="B27" s="5" t="n">
        <v>314537</v>
      </c>
      <c r="L27" s="5" t="n">
        <v>314537</v>
      </c>
    </row>
    <row r="28">
      <c r="A28" s="4" t="inlineStr">
        <is>
          <t>Foreign currency translation</t>
        </is>
      </c>
      <c r="B28" s="5" t="n">
        <v>-25773</v>
      </c>
      <c r="H28" s="5" t="n">
        <v>-25773</v>
      </c>
      <c r="J28" s="5" t="n">
        <v>-25773</v>
      </c>
    </row>
    <row r="29">
      <c r="A29" s="4" t="inlineStr">
        <is>
          <t>Balance at Dec. 31, 2019</t>
        </is>
      </c>
      <c r="B29" s="5" t="n">
        <v>22249697</v>
      </c>
      <c r="D29" s="6" t="n">
        <v>-90770</v>
      </c>
      <c r="E29" s="5" t="n">
        <v>9959497</v>
      </c>
      <c r="F29" s="5" t="n">
        <v>11924228</v>
      </c>
      <c r="G29" s="6" t="n">
        <v>-90770</v>
      </c>
      <c r="H29" s="5" t="n">
        <v>-56656</v>
      </c>
      <c r="J29" s="5" t="n">
        <v>21827156</v>
      </c>
      <c r="K29" s="6" t="n">
        <v>-90770</v>
      </c>
      <c r="L29" s="5" t="n">
        <v>422541</v>
      </c>
      <c r="N29" s="6" t="n">
        <v>76</v>
      </c>
      <c r="O29" s="6" t="n">
        <v>11</v>
      </c>
      <c r="P29" s="6" t="n">
        <v>11</v>
      </c>
    </row>
    <row r="30">
      <c r="A30" s="4" t="inlineStr">
        <is>
          <t>Balance (in shares) at Dec. 31, 2019 | shares</t>
        </is>
      </c>
      <c r="N30" s="5" t="n">
        <v>117584362</v>
      </c>
      <c r="O30" s="5" t="n">
        <v>16510358</v>
      </c>
      <c r="P30" s="5" t="n">
        <v>16510358</v>
      </c>
    </row>
    <row r="31">
      <c r="A31" s="3" t="inlineStr">
        <is>
          <t>Increase (Decrease) in Shareholders' Equity</t>
        </is>
      </c>
    </row>
    <row r="32">
      <c r="A32" s="4" t="inlineStr">
        <is>
          <t>Net income (loss)</t>
        </is>
      </c>
      <c r="B32" s="5" t="n">
        <v>5919356</v>
      </c>
      <c r="C32" s="7" t="n">
        <v>907182</v>
      </c>
      <c r="F32" s="5" t="n">
        <v>5906957</v>
      </c>
      <c r="J32" s="5" t="n">
        <v>5906957</v>
      </c>
      <c r="L32" s="5" t="n">
        <v>12399</v>
      </c>
    </row>
    <row r="33">
      <c r="A33" s="4" t="inlineStr">
        <is>
          <t>Issuance of ordinary shares upon exercises of share options</t>
        </is>
      </c>
      <c r="B33" s="6" t="n">
        <v>895</v>
      </c>
      <c r="E33" s="5" t="n">
        <v>895</v>
      </c>
      <c r="J33" s="5" t="n">
        <v>895</v>
      </c>
    </row>
    <row r="34">
      <c r="A34" s="4" t="inlineStr">
        <is>
          <t>Issuance of ordinary shares upon exercises of share options (in shares) | shares</t>
        </is>
      </c>
      <c r="B34" s="5" t="n">
        <v>157429</v>
      </c>
      <c r="C34" s="5" t="n">
        <v>157429</v>
      </c>
      <c r="M34" s="5" t="n">
        <v>157429</v>
      </c>
      <c r="N34" s="5" t="n">
        <v>157429</v>
      </c>
    </row>
    <row r="35">
      <c r="A35" s="4" t="inlineStr">
        <is>
          <t>Issuance of ordinary shares upon vesting of shares awards</t>
        </is>
      </c>
      <c r="E35" s="5" t="n">
        <v>-1</v>
      </c>
      <c r="N35" s="6" t="n">
        <v>1</v>
      </c>
    </row>
    <row r="36">
      <c r="A36" s="4" t="inlineStr">
        <is>
          <t>Issuance of ordinary shares upon vesting of shares awards (in shares) | shares</t>
        </is>
      </c>
      <c r="M36" s="5" t="n">
        <v>1481693</v>
      </c>
      <c r="N36" s="5" t="n">
        <v>1481693</v>
      </c>
    </row>
    <row r="37">
      <c r="A37" s="4" t="inlineStr">
        <is>
          <t>Share-based compensation expense</t>
        </is>
      </c>
      <c r="B37" s="6" t="n">
        <v>835529</v>
      </c>
      <c r="E37" s="5" t="n">
        <v>835529</v>
      </c>
      <c r="J37" s="5" t="n">
        <v>835529</v>
      </c>
    </row>
    <row r="38">
      <c r="A38" s="4" t="inlineStr">
        <is>
          <t>Acquisition of additional equity interests in a subsidiaries</t>
        </is>
      </c>
      <c r="B38" s="5" t="n">
        <v>-41167</v>
      </c>
      <c r="E38" s="5" t="n">
        <v>-21314</v>
      </c>
      <c r="J38" s="5" t="n">
        <v>-21314</v>
      </c>
      <c r="L38" s="5" t="n">
        <v>-19853</v>
      </c>
    </row>
    <row r="39">
      <c r="A39" s="4" t="inlineStr">
        <is>
          <t>Dilution on non-controlling interests due to Company's contribution to its subsidiary</t>
        </is>
      </c>
      <c r="E39" s="5" t="n">
        <v>703</v>
      </c>
      <c r="J39" s="5" t="n">
        <v>703</v>
      </c>
      <c r="L39" s="5" t="n">
        <v>-703</v>
      </c>
    </row>
    <row r="40">
      <c r="A40" s="4" t="inlineStr">
        <is>
          <t>Capital contribution from non-controlling interests shareholders</t>
        </is>
      </c>
      <c r="B40" s="5" t="n">
        <v>185131</v>
      </c>
      <c r="E40" s="5" t="n">
        <v>43148</v>
      </c>
      <c r="J40" s="5" t="n">
        <v>43148</v>
      </c>
      <c r="L40" s="5" t="n">
        <v>141983</v>
      </c>
    </row>
    <row r="41">
      <c r="A41" s="4" t="inlineStr">
        <is>
          <t>Disposal of a subsidiary</t>
        </is>
      </c>
      <c r="B41" s="5" t="n">
        <v>-2463</v>
      </c>
      <c r="L41" s="5" t="n">
        <v>-2463</v>
      </c>
    </row>
    <row r="42">
      <c r="A42" s="4" t="inlineStr">
        <is>
          <t>Non-controlling interests arising from the acquisition of Shan Shan Commercial Group Co., Ltd. ("Shan Shan Outlets") (Note (3))</t>
        </is>
      </c>
      <c r="B42" s="5" t="n">
        <v>346647</v>
      </c>
      <c r="L42" s="5" t="n">
        <v>346647</v>
      </c>
    </row>
    <row r="43">
      <c r="A43" s="4" t="inlineStr">
        <is>
          <t>Non-controlling interests arising from acquisitions (Note (3)).</t>
        </is>
      </c>
      <c r="B43" s="5" t="n">
        <v>346647</v>
      </c>
      <c r="L43" s="5" t="n">
        <v>346647</v>
      </c>
    </row>
    <row r="44">
      <c r="A44" s="4" t="inlineStr">
        <is>
          <t>Dividend distribution to non-controlling interest holders</t>
        </is>
      </c>
      <c r="B44" s="5" t="n">
        <v>-12496</v>
      </c>
      <c r="L44" s="5" t="n">
        <v>-12496</v>
      </c>
    </row>
    <row r="45">
      <c r="A45" s="4" t="inlineStr">
        <is>
          <t>Others</t>
        </is>
      </c>
      <c r="B45" s="5" t="n">
        <v>-2272</v>
      </c>
      <c r="E45" s="5" t="n">
        <v>-2272</v>
      </c>
      <c r="J45" s="5" t="n">
        <v>-2272</v>
      </c>
    </row>
    <row r="46">
      <c r="A46" s="4" t="inlineStr">
        <is>
          <t>Foreign currency translation</t>
        </is>
      </c>
      <c r="B46" s="5" t="n">
        <v>-2298</v>
      </c>
      <c r="C46" s="7" t="n">
        <v>-353</v>
      </c>
      <c r="H46" s="5" t="n">
        <v>-2298</v>
      </c>
      <c r="J46" s="5" t="n">
        <v>-2298</v>
      </c>
    </row>
    <row r="47">
      <c r="A47" s="4" t="inlineStr">
        <is>
          <t>Balance at Dec. 31, 2020</t>
        </is>
      </c>
      <c r="B47" s="6" t="n">
        <v>29385789</v>
      </c>
      <c r="C47" s="7" t="n">
        <v>4503569</v>
      </c>
      <c r="E47" s="6" t="n">
        <v>10816185</v>
      </c>
      <c r="F47" s="6" t="n">
        <v>17740415</v>
      </c>
      <c r="H47" s="6" t="n">
        <v>-58954</v>
      </c>
      <c r="J47" s="6" t="n">
        <v>28497734</v>
      </c>
      <c r="L47" s="6" t="n">
        <v>888055</v>
      </c>
      <c r="N47" s="6" t="n">
        <v>77</v>
      </c>
      <c r="P47" s="6" t="n">
        <v>11</v>
      </c>
    </row>
    <row r="48">
      <c r="A48" s="4" t="inlineStr">
        <is>
          <t>Balance (in shares) at Dec. 31, 2020 | shares</t>
        </is>
      </c>
      <c r="N48" s="5" t="n">
        <v>119223484</v>
      </c>
      <c r="P48" s="5" t="n">
        <v>165103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Jan. 01, 2020CNY (¥)</t>
        </is>
      </c>
    </row>
    <row r="3">
      <c r="A3" s="3" t="inlineStr">
        <is>
          <t>Financial position of the VIE</t>
        </is>
      </c>
    </row>
    <row r="4">
      <c r="A4" s="4" t="inlineStr">
        <is>
          <t>Total assets</t>
        </is>
      </c>
      <c r="B4" s="6" t="n">
        <v>58940814</v>
      </c>
      <c r="D4" s="6" t="n">
        <v>48582678</v>
      </c>
      <c r="F4" s="7" t="n">
        <v>9033075</v>
      </c>
    </row>
    <row r="5">
      <c r="A5" s="3" t="inlineStr">
        <is>
          <t>Current liabilities:</t>
        </is>
      </c>
    </row>
    <row r="6">
      <c r="A6" s="4" t="inlineStr">
        <is>
          <t>Total current liabilities</t>
        </is>
      </c>
      <c r="B6" s="5" t="n">
        <v>-26568948</v>
      </c>
      <c r="D6" s="5" t="n">
        <v>-23925635</v>
      </c>
      <c r="F6" s="5" t="n">
        <v>-4071870</v>
      </c>
    </row>
    <row r="7">
      <c r="A7" s="4" t="inlineStr">
        <is>
          <t>Total liabilities</t>
        </is>
      </c>
      <c r="B7" s="5" t="n">
        <v>-29555025</v>
      </c>
      <c r="D7" s="5" t="n">
        <v>-26332981</v>
      </c>
      <c r="F7" s="5" t="n">
        <v>-4529506</v>
      </c>
    </row>
    <row r="8">
      <c r="A8" s="3" t="inlineStr">
        <is>
          <t>Results of operation of the VIE</t>
        </is>
      </c>
    </row>
    <row r="9">
      <c r="A9" s="4" t="inlineStr">
        <is>
          <t>Net revenues</t>
        </is>
      </c>
      <c r="B9" s="5" t="n">
        <v>101858489</v>
      </c>
      <c r="C9" s="7" t="n">
        <v>15610497</v>
      </c>
      <c r="D9" s="5" t="n">
        <v>92994418</v>
      </c>
      <c r="E9" s="6" t="n">
        <v>84523948</v>
      </c>
    </row>
    <row r="10">
      <c r="A10" s="4" t="inlineStr">
        <is>
          <t>Total operating expenses</t>
        </is>
      </c>
      <c r="B10" s="5" t="n">
        <v>-16133077</v>
      </c>
      <c r="C10" s="5" t="n">
        <v>-2472502</v>
      </c>
      <c r="D10" s="5" t="n">
        <v>-16552267</v>
      </c>
      <c r="E10" s="5" t="n">
        <v>-15404916</v>
      </c>
    </row>
    <row r="11">
      <c r="A11" s="4" t="inlineStr">
        <is>
          <t>Net (loss) Income</t>
        </is>
      </c>
      <c r="B11" s="5" t="n">
        <v>-5919356</v>
      </c>
      <c r="C11" s="5" t="n">
        <v>-907182</v>
      </c>
      <c r="D11" s="5" t="n">
        <v>-3986433</v>
      </c>
      <c r="E11" s="5" t="n">
        <v>-2133472</v>
      </c>
    </row>
    <row r="12">
      <c r="A12" s="4" t="inlineStr">
        <is>
          <t>Net cash (used in) provided by operating activities</t>
        </is>
      </c>
      <c r="B12" s="5" t="n">
        <v>11820444</v>
      </c>
      <c r="C12" s="5" t="n">
        <v>1811562</v>
      </c>
      <c r="D12" s="5" t="n">
        <v>12290183</v>
      </c>
      <c r="E12" s="5" t="n">
        <v>5745748</v>
      </c>
    </row>
    <row r="13">
      <c r="A13" s="4" t="inlineStr">
        <is>
          <t>Net cash (used in) provided by investing activities</t>
        </is>
      </c>
      <c r="B13" s="5" t="n">
        <v>-6695043</v>
      </c>
      <c r="C13" s="5" t="n">
        <v>-1026060</v>
      </c>
      <c r="D13" s="5" t="n">
        <v>-8240560</v>
      </c>
      <c r="E13" s="5" t="n">
        <v>-6693812</v>
      </c>
    </row>
    <row r="14">
      <c r="A14" s="4" t="inlineStr">
        <is>
          <t>Net cash used in financing activities</t>
        </is>
      </c>
      <c r="B14" s="5" t="n">
        <v>-20839</v>
      </c>
      <c r="C14" s="7" t="n">
        <v>-3194</v>
      </c>
      <c r="D14" s="5" t="n">
        <v>-6256700</v>
      </c>
      <c r="E14" s="5" t="n">
        <v>586968</v>
      </c>
    </row>
    <row r="15">
      <c r="A15" s="3" t="inlineStr">
        <is>
          <t>Accounts receivable, net</t>
        </is>
      </c>
    </row>
    <row r="16">
      <c r="A16" s="4" t="inlineStr">
        <is>
          <t>Goodwill impairment loss</t>
        </is>
      </c>
      <c r="B16" s="5" t="n">
        <v>0</v>
      </c>
      <c r="D16" s="5" t="n">
        <v>278263</v>
      </c>
      <c r="E16" s="5" t="n">
        <v>0</v>
      </c>
    </row>
    <row r="17">
      <c r="A17" s="4" t="inlineStr">
        <is>
          <t>Operating Lease Right Of Use Asset</t>
        </is>
      </c>
      <c r="B17" s="5" t="n">
        <v>1580763</v>
      </c>
      <c r="D17" s="5" t="n">
        <v>1715556</v>
      </c>
      <c r="F17" s="7" t="n">
        <v>242263</v>
      </c>
    </row>
    <row r="18">
      <c r="A18" s="4" t="inlineStr">
        <is>
          <t>Operating Lease Liability</t>
        </is>
      </c>
      <c r="B18" s="5" t="n">
        <v>1660737</v>
      </c>
    </row>
    <row r="19">
      <c r="A19" s="4" t="inlineStr">
        <is>
          <t>Deferred income</t>
        </is>
      </c>
      <c r="B19" s="6" t="n">
        <v>1949000</v>
      </c>
      <c r="D19" s="5" t="n">
        <v>1726000</v>
      </c>
    </row>
    <row r="20">
      <c r="A20" s="4" t="inlineStr">
        <is>
          <t>Period of unconditional right of return</t>
        </is>
      </c>
      <c r="B20" s="4" t="inlineStr">
        <is>
          <t>7 days</t>
        </is>
      </c>
      <c r="C20" s="4" t="inlineStr">
        <is>
          <t>7 days</t>
        </is>
      </c>
    </row>
    <row r="21">
      <c r="A21" s="4" t="inlineStr">
        <is>
          <t>Number of instalment period</t>
        </is>
      </c>
      <c r="B21" s="4" t="inlineStr">
        <is>
          <t>12 months</t>
        </is>
      </c>
      <c r="C21" s="4" t="inlineStr">
        <is>
          <t>12 months</t>
        </is>
      </c>
    </row>
    <row r="22">
      <c r="A22" s="4" t="inlineStr">
        <is>
          <t>Amount of unfulfilled performance obligations</t>
        </is>
      </c>
      <c r="B22" s="6" t="n">
        <v>1380000</v>
      </c>
      <c r="D22" s="5" t="n">
        <v>1118000</v>
      </c>
    </row>
    <row r="23">
      <c r="A23" s="4" t="inlineStr">
        <is>
          <t>Amount of contract assets balance</t>
        </is>
      </c>
      <c r="B23" s="5" t="n">
        <v>213591</v>
      </c>
      <c r="D23" s="5" t="n">
        <v>177783</v>
      </c>
    </row>
    <row r="24">
      <c r="A24" s="4" t="inlineStr">
        <is>
          <t>Retained Earnings (Accumulated Deficit)</t>
        </is>
      </c>
      <c r="B24" s="5" t="n">
        <v>1949000</v>
      </c>
      <c r="D24" s="5" t="n">
        <v>1726000</v>
      </c>
    </row>
    <row r="25">
      <c r="A25" s="4" t="inlineStr">
        <is>
          <t>Net revenues</t>
        </is>
      </c>
      <c r="B25" s="5" t="n">
        <v>101858489</v>
      </c>
      <c r="C25" s="7" t="n">
        <v>15610497</v>
      </c>
      <c r="D25" s="5" t="n">
        <v>92994418</v>
      </c>
      <c r="E25" s="5" t="n">
        <v>84523948</v>
      </c>
    </row>
    <row r="26">
      <c r="A26" s="4" t="inlineStr">
        <is>
          <t>ASU 2016-02</t>
        </is>
      </c>
    </row>
    <row r="27">
      <c r="A27" s="3" t="inlineStr">
        <is>
          <t>Accounts receivable, net</t>
        </is>
      </c>
    </row>
    <row r="28">
      <c r="A28" s="4" t="inlineStr">
        <is>
          <t>Operating Lease Right Of Use Asset</t>
        </is>
      </c>
      <c r="B28" s="5" t="n">
        <v>451390</v>
      </c>
    </row>
    <row r="29">
      <c r="A29" s="4" t="inlineStr">
        <is>
          <t>Operating Lease Liability</t>
        </is>
      </c>
      <c r="B29" s="6" t="n">
        <v>451390</v>
      </c>
    </row>
    <row r="30">
      <c r="A30" s="4" t="inlineStr">
        <is>
          <t>Logistic Business [Member]</t>
        </is>
      </c>
    </row>
    <row r="31">
      <c r="A31" s="3" t="inlineStr">
        <is>
          <t>Accounts receivable, net</t>
        </is>
      </c>
    </row>
    <row r="32">
      <c r="A32" s="4" t="inlineStr">
        <is>
          <t>Goodwill impairment loss</t>
        </is>
      </c>
      <c r="D32" s="5" t="n">
        <v>278263</v>
      </c>
    </row>
    <row r="33">
      <c r="A33" s="4" t="inlineStr">
        <is>
          <t>Maximum</t>
        </is>
      </c>
    </row>
    <row r="34">
      <c r="A34" s="3" t="inlineStr">
        <is>
          <t>Accounts receivable, net</t>
        </is>
      </c>
    </row>
    <row r="35">
      <c r="A35" s="4" t="inlineStr">
        <is>
          <t>Extension of loan period</t>
        </is>
      </c>
      <c r="B35" s="4" t="inlineStr">
        <is>
          <t>24 months</t>
        </is>
      </c>
      <c r="C35" s="4" t="inlineStr">
        <is>
          <t>24 months</t>
        </is>
      </c>
    </row>
    <row r="36">
      <c r="A36" s="4" t="inlineStr">
        <is>
          <t>Number of instalment period</t>
        </is>
      </c>
      <c r="B36" s="4" t="inlineStr">
        <is>
          <t>24 months</t>
        </is>
      </c>
      <c r="C36" s="4" t="inlineStr">
        <is>
          <t>24 months</t>
        </is>
      </c>
    </row>
    <row r="37">
      <c r="A37" s="4" t="inlineStr">
        <is>
          <t>Minimum</t>
        </is>
      </c>
    </row>
    <row r="38">
      <c r="A38" s="3" t="inlineStr">
        <is>
          <t>Accounts receivable, net</t>
        </is>
      </c>
    </row>
    <row r="39">
      <c r="A39" s="4" t="inlineStr">
        <is>
          <t>Extension of loan period</t>
        </is>
      </c>
      <c r="B39" s="4" t="inlineStr">
        <is>
          <t>3 months</t>
        </is>
      </c>
      <c r="C39" s="4" t="inlineStr">
        <is>
          <t>3 months</t>
        </is>
      </c>
    </row>
    <row r="40">
      <c r="A40" s="4" t="inlineStr">
        <is>
          <t>Weipin Coins [Member]</t>
        </is>
      </c>
    </row>
    <row r="41">
      <c r="A41" s="3" t="inlineStr">
        <is>
          <t>Accounts receivable, net</t>
        </is>
      </c>
    </row>
    <row r="42">
      <c r="A42" s="4" t="inlineStr">
        <is>
          <t>Deferred income</t>
        </is>
      </c>
      <c r="B42" s="6" t="n">
        <v>0</v>
      </c>
      <c r="D42" s="5" t="n">
        <v>138017</v>
      </c>
    </row>
    <row r="43">
      <c r="A43" s="4" t="inlineStr">
        <is>
          <t>Amount of unfulfilled performance obligations</t>
        </is>
      </c>
      <c r="B43" s="5" t="n">
        <v>297000</v>
      </c>
      <c r="D43" s="5" t="n">
        <v>382000</v>
      </c>
    </row>
    <row r="44">
      <c r="A44" s="4" t="inlineStr">
        <is>
          <t>Retained Earnings (Accumulated Deficit)</t>
        </is>
      </c>
      <c r="B44" s="5" t="n">
        <v>0</v>
      </c>
      <c r="D44" s="5" t="n">
        <v>138017</v>
      </c>
    </row>
    <row r="45">
      <c r="A45" s="4" t="inlineStr">
        <is>
          <t>Service [Member]</t>
        </is>
      </c>
    </row>
    <row r="46">
      <c r="A46" s="3" t="inlineStr">
        <is>
          <t>Results of operation of the VIE</t>
        </is>
      </c>
    </row>
    <row r="47">
      <c r="A47" s="4" t="inlineStr">
        <is>
          <t>Net revenues</t>
        </is>
      </c>
      <c r="B47" s="5" t="n">
        <v>3963765</v>
      </c>
      <c r="D47" s="5" t="n">
        <v>4193951</v>
      </c>
      <c r="E47" s="5" t="n">
        <v>3010972</v>
      </c>
    </row>
    <row r="48">
      <c r="A48" s="3" t="inlineStr">
        <is>
          <t>Accounts receivable, net</t>
        </is>
      </c>
    </row>
    <row r="49">
      <c r="A49" s="4" t="inlineStr">
        <is>
          <t>Net revenues</t>
        </is>
      </c>
      <c r="B49" s="5" t="n">
        <v>3963765</v>
      </c>
      <c r="D49" s="5" t="n">
        <v>4193951</v>
      </c>
      <c r="E49" s="5" t="n">
        <v>3010972</v>
      </c>
    </row>
    <row r="50">
      <c r="A50" s="4" t="inlineStr">
        <is>
          <t>Lease [Member]</t>
        </is>
      </c>
    </row>
    <row r="51">
      <c r="A51" s="3" t="inlineStr">
        <is>
          <t>Results of operation of the VIE</t>
        </is>
      </c>
    </row>
    <row r="52">
      <c r="A52" s="4" t="inlineStr">
        <is>
          <t>Net revenues</t>
        </is>
      </c>
      <c r="B52" s="5" t="n">
        <v>445012</v>
      </c>
      <c r="D52" s="5" t="n">
        <v>79156</v>
      </c>
      <c r="E52" s="5" t="n">
        <v>2701</v>
      </c>
    </row>
    <row r="53">
      <c r="A53" s="3" t="inlineStr">
        <is>
          <t>Accounts receivable, net</t>
        </is>
      </c>
    </row>
    <row r="54">
      <c r="A54" s="4" t="inlineStr">
        <is>
          <t>Net revenues</t>
        </is>
      </c>
      <c r="B54" s="5" t="n">
        <v>445012</v>
      </c>
      <c r="D54" s="5" t="n">
        <v>79156</v>
      </c>
      <c r="E54" s="5" t="n">
        <v>2701</v>
      </c>
    </row>
    <row r="55">
      <c r="A55" s="4" t="inlineStr">
        <is>
          <t>Cumulative Effect, Period of Adoption, Adjustment [Member]</t>
        </is>
      </c>
    </row>
    <row r="56">
      <c r="A56" s="3" t="inlineStr">
        <is>
          <t>Accounts receivable, net</t>
        </is>
      </c>
    </row>
    <row r="57">
      <c r="A57" s="4" t="inlineStr">
        <is>
          <t>Deferred income</t>
        </is>
      </c>
      <c r="G57" s="6" t="n">
        <v>90770</v>
      </c>
    </row>
    <row r="58">
      <c r="A58" s="4" t="inlineStr">
        <is>
          <t>Retained Earnings (Accumulated Deficit)</t>
        </is>
      </c>
      <c r="G58" s="6" t="n">
        <v>90770</v>
      </c>
    </row>
    <row r="59">
      <c r="A59" s="4" t="inlineStr">
        <is>
          <t>Consolidated VIEs and VIEs subsidiaries</t>
        </is>
      </c>
    </row>
    <row r="60">
      <c r="A60" s="3" t="inlineStr">
        <is>
          <t>Financial position of the VIE</t>
        </is>
      </c>
    </row>
    <row r="61">
      <c r="A61" s="4" t="inlineStr">
        <is>
          <t>Total assets</t>
        </is>
      </c>
      <c r="B61" s="5" t="n">
        <v>4792049</v>
      </c>
      <c r="D61" s="5" t="n">
        <v>10388986</v>
      </c>
    </row>
    <row r="62">
      <c r="A62" s="3" t="inlineStr">
        <is>
          <t>Current liabilities:</t>
        </is>
      </c>
    </row>
    <row r="63">
      <c r="A63" s="4" t="inlineStr">
        <is>
          <t>Total current liabilities</t>
        </is>
      </c>
      <c r="B63" s="5" t="n">
        <v>-3335367</v>
      </c>
      <c r="D63" s="5" t="n">
        <v>-3957003</v>
      </c>
    </row>
    <row r="64">
      <c r="A64" s="4" t="inlineStr">
        <is>
          <t>Total liabilities</t>
        </is>
      </c>
      <c r="B64" s="5" t="n">
        <v>-3371662</v>
      </c>
      <c r="D64" s="5" t="n">
        <v>-4002131</v>
      </c>
    </row>
    <row r="65">
      <c r="A65" s="3" t="inlineStr">
        <is>
          <t>Results of operation of the VIE</t>
        </is>
      </c>
    </row>
    <row r="66">
      <c r="A66" s="4" t="inlineStr">
        <is>
          <t>Net revenues</t>
        </is>
      </c>
      <c r="B66" s="5" t="n">
        <v>2320227</v>
      </c>
      <c r="D66" s="5" t="n">
        <v>3613683</v>
      </c>
      <c r="E66" s="5" t="n">
        <v>2455488</v>
      </c>
    </row>
    <row r="67">
      <c r="A67" s="4" t="inlineStr">
        <is>
          <t>Total operating expenses</t>
        </is>
      </c>
      <c r="B67" s="5" t="n">
        <v>-658336</v>
      </c>
      <c r="D67" s="5" t="n">
        <v>-6095095</v>
      </c>
      <c r="E67" s="5" t="n">
        <v>-5826283</v>
      </c>
    </row>
    <row r="68">
      <c r="A68" s="4" t="inlineStr">
        <is>
          <t>Net (loss) Income</t>
        </is>
      </c>
      <c r="B68" s="5" t="n">
        <v>1663675</v>
      </c>
      <c r="D68" s="5" t="n">
        <v>-2206270</v>
      </c>
      <c r="E68" s="5" t="n">
        <v>-3531460</v>
      </c>
    </row>
    <row r="69">
      <c r="A69" s="4" t="inlineStr">
        <is>
          <t>Net cash (used in) provided by operating activities</t>
        </is>
      </c>
      <c r="B69" s="5" t="n">
        <v>1900300</v>
      </c>
      <c r="D69" s="5" t="n">
        <v>4807929</v>
      </c>
      <c r="E69" s="5" t="n">
        <v>-294853</v>
      </c>
    </row>
    <row r="70">
      <c r="A70" s="4" t="inlineStr">
        <is>
          <t>Net cash (used in) provided by investing activities</t>
        </is>
      </c>
      <c r="B70" s="5" t="n">
        <v>1243614</v>
      </c>
      <c r="D70" s="5" t="n">
        <v>-2206121</v>
      </c>
      <c r="E70" s="5" t="n">
        <v>-48162</v>
      </c>
    </row>
    <row r="71">
      <c r="A71" s="4" t="inlineStr">
        <is>
          <t>Net cash used in financing activities</t>
        </is>
      </c>
      <c r="D71" s="5" t="n">
        <v>-13125</v>
      </c>
      <c r="E71" s="5" t="n">
        <v>-17698</v>
      </c>
    </row>
    <row r="72">
      <c r="A72" s="3" t="inlineStr">
        <is>
          <t>Accounts receivable, net</t>
        </is>
      </c>
    </row>
    <row r="73">
      <c r="A73" s="4" t="inlineStr">
        <is>
          <t>Net revenues</t>
        </is>
      </c>
      <c r="B73" s="6" t="n">
        <v>2320227</v>
      </c>
      <c r="D73" s="6" t="n">
        <v>3613683</v>
      </c>
      <c r="E73" s="6" t="n">
        <v>2455488</v>
      </c>
    </row>
    <row r="74">
      <c r="A74" s="4" t="inlineStr">
        <is>
          <t>Vipshop E-Commerce | Mr. Shen</t>
        </is>
      </c>
    </row>
    <row r="75">
      <c r="A75" s="3" t="inlineStr">
        <is>
          <t>Principles of consolidation</t>
        </is>
      </c>
    </row>
    <row r="76">
      <c r="A76" s="4" t="inlineStr">
        <is>
          <t>Equity interest (as a percent)</t>
        </is>
      </c>
      <c r="B76" s="4" t="inlineStr">
        <is>
          <t>66.67%</t>
        </is>
      </c>
      <c r="F76" s="4" t="inlineStr">
        <is>
          <t>66.67%</t>
        </is>
      </c>
    </row>
    <row r="77">
      <c r="A77" s="4" t="inlineStr">
        <is>
          <t>Vipshop E-Commerce | Mr. Arthur Xiaobo Hong</t>
        </is>
      </c>
    </row>
    <row r="78">
      <c r="A78" s="3" t="inlineStr">
        <is>
          <t>Principles of consolidation</t>
        </is>
      </c>
    </row>
    <row r="79">
      <c r="A79" s="4" t="inlineStr">
        <is>
          <t>Equity interest (as a percent)</t>
        </is>
      </c>
      <c r="B79" s="4" t="inlineStr">
        <is>
          <t>33.33%</t>
        </is>
      </c>
      <c r="F79" s="4" t="inlineStr">
        <is>
          <t>33.33%</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ntangible assets,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and equipment, net</t>
        </is>
      </c>
    </row>
    <row r="4">
      <c r="A4" s="4" t="inlineStr">
        <is>
          <t>Residual value of furniture, fixtures and equipment and motor vehicles (as a percent)</t>
        </is>
      </c>
      <c r="B4" s="4" t="inlineStr">
        <is>
          <t>5.00%</t>
        </is>
      </c>
      <c r="C4" s="4" t="inlineStr">
        <is>
          <t>5.00%</t>
        </is>
      </c>
    </row>
    <row r="5">
      <c r="A5" s="3" t="inlineStr">
        <is>
          <t>Impairment of long-lived assets (other than goodwill and intangible assets with indefinite life)</t>
        </is>
      </c>
    </row>
    <row r="6">
      <c r="A6" s="4" t="inlineStr">
        <is>
          <t>Impairments</t>
        </is>
      </c>
      <c r="B6" s="6" t="n">
        <v>47022</v>
      </c>
      <c r="C6" s="7" t="n">
        <v>7206</v>
      </c>
      <c r="D6" s="6" t="n">
        <v>537579</v>
      </c>
      <c r="E6" s="6" t="n">
        <v>0</v>
      </c>
    </row>
    <row r="7">
      <c r="A7" s="4" t="inlineStr">
        <is>
          <t>Goodwill, Impairment Loss</t>
        </is>
      </c>
      <c r="B7" s="5" t="n">
        <v>0</v>
      </c>
      <c r="D7" s="5" t="n">
        <v>278263</v>
      </c>
      <c r="E7" s="5" t="n">
        <v>0</v>
      </c>
    </row>
    <row r="8">
      <c r="A8" s="3" t="inlineStr">
        <is>
          <t>Cost of revenues</t>
        </is>
      </c>
    </row>
    <row r="9">
      <c r="A9" s="4" t="inlineStr">
        <is>
          <t>Inventory write-down</t>
        </is>
      </c>
      <c r="B9" s="5" t="n">
        <v>554850</v>
      </c>
      <c r="C9" s="7" t="n">
        <v>85034</v>
      </c>
      <c r="D9" s="5" t="n">
        <v>347498</v>
      </c>
      <c r="E9" s="5" t="n">
        <v>440823</v>
      </c>
    </row>
    <row r="10">
      <c r="A10" s="3" t="inlineStr">
        <is>
          <t>Marketing expenses</t>
        </is>
      </c>
    </row>
    <row r="11">
      <c r="A11" s="4" t="inlineStr">
        <is>
          <t>Advertising expenses</t>
        </is>
      </c>
      <c r="B11" s="6" t="n">
        <v>3078532</v>
      </c>
      <c r="D11" s="6" t="n">
        <v>2234291</v>
      </c>
      <c r="E11" s="6" t="n">
        <v>1651996</v>
      </c>
    </row>
    <row r="12">
      <c r="A12" s="4" t="inlineStr">
        <is>
          <t>Non-compete agreement</t>
        </is>
      </c>
    </row>
    <row r="13">
      <c r="A13" s="3" t="inlineStr">
        <is>
          <t>Intangible assets, net</t>
        </is>
      </c>
    </row>
    <row r="14">
      <c r="A14" s="4" t="inlineStr">
        <is>
          <t>Estimated economic life</t>
        </is>
      </c>
      <c r="B14" s="4" t="inlineStr">
        <is>
          <t>3 years</t>
        </is>
      </c>
      <c r="C14" s="4" t="inlineStr">
        <is>
          <t>3 years</t>
        </is>
      </c>
    </row>
    <row r="15">
      <c r="A15" s="4" t="inlineStr">
        <is>
          <t>Minimum</t>
        </is>
      </c>
    </row>
    <row r="16">
      <c r="A16" s="3" t="inlineStr">
        <is>
          <t>Leases [Abstract]</t>
        </is>
      </c>
    </row>
    <row r="17">
      <c r="A17" s="4" t="inlineStr">
        <is>
          <t>Operating Leases for lease Terms</t>
        </is>
      </c>
      <c r="B17" s="4" t="inlineStr">
        <is>
          <t>3 years</t>
        </is>
      </c>
      <c r="C17" s="4" t="inlineStr">
        <is>
          <t>3 years</t>
        </is>
      </c>
    </row>
    <row r="18">
      <c r="A18" s="4" t="inlineStr">
        <is>
          <t>Minimum | Customer relationships</t>
        </is>
      </c>
    </row>
    <row r="19">
      <c r="A19" s="3" t="inlineStr">
        <is>
          <t>Intangible assets, net</t>
        </is>
      </c>
    </row>
    <row r="20">
      <c r="A20" s="4" t="inlineStr">
        <is>
          <t>Estimated economic life</t>
        </is>
      </c>
      <c r="B20" s="4" t="inlineStr">
        <is>
          <t>4 years</t>
        </is>
      </c>
      <c r="C20" s="4" t="inlineStr">
        <is>
          <t>4 years</t>
        </is>
      </c>
    </row>
    <row r="21">
      <c r="A21" s="4" t="inlineStr">
        <is>
          <t>Minimum | Trademarks</t>
        </is>
      </c>
    </row>
    <row r="22">
      <c r="A22" s="3" t="inlineStr">
        <is>
          <t>Intangible assets, net</t>
        </is>
      </c>
    </row>
    <row r="23">
      <c r="A23" s="4" t="inlineStr">
        <is>
          <t>Estimated economic life</t>
        </is>
      </c>
      <c r="B23" s="4" t="inlineStr">
        <is>
          <t>2 years</t>
        </is>
      </c>
      <c r="C23" s="4" t="inlineStr">
        <is>
          <t>2 years</t>
        </is>
      </c>
    </row>
    <row r="24">
      <c r="A24" s="4" t="inlineStr">
        <is>
          <t>Minimum | Domain names</t>
        </is>
      </c>
    </row>
    <row r="25">
      <c r="A25" s="3" t="inlineStr">
        <is>
          <t>Intangible assets, net</t>
        </is>
      </c>
    </row>
    <row r="26">
      <c r="A26" s="4" t="inlineStr">
        <is>
          <t>Estimated economic life</t>
        </is>
      </c>
      <c r="B26" s="4" t="inlineStr">
        <is>
          <t>2 years</t>
        </is>
      </c>
      <c r="C26" s="4" t="inlineStr">
        <is>
          <t>2 years</t>
        </is>
      </c>
    </row>
    <row r="27">
      <c r="A27" s="4" t="inlineStr">
        <is>
          <t>Maximum</t>
        </is>
      </c>
    </row>
    <row r="28">
      <c r="A28" s="3" t="inlineStr">
        <is>
          <t>Leases [Abstract]</t>
        </is>
      </c>
    </row>
    <row r="29">
      <c r="A29" s="4" t="inlineStr">
        <is>
          <t>Operating Leases for lease Terms</t>
        </is>
      </c>
      <c r="B29" s="4" t="inlineStr">
        <is>
          <t>5 years</t>
        </is>
      </c>
      <c r="C29" s="4" t="inlineStr">
        <is>
          <t>5 years</t>
        </is>
      </c>
    </row>
    <row r="30">
      <c r="A30" s="4" t="inlineStr">
        <is>
          <t>Maximum | Customer relationships</t>
        </is>
      </c>
    </row>
    <row r="31">
      <c r="A31" s="3" t="inlineStr">
        <is>
          <t>Intangible assets, net</t>
        </is>
      </c>
    </row>
    <row r="32">
      <c r="A32" s="4" t="inlineStr">
        <is>
          <t>Estimated economic life</t>
        </is>
      </c>
      <c r="B32" s="4" t="inlineStr">
        <is>
          <t>14 years</t>
        </is>
      </c>
      <c r="C32" s="4" t="inlineStr">
        <is>
          <t>14 years</t>
        </is>
      </c>
    </row>
    <row r="33">
      <c r="A33" s="4" t="inlineStr">
        <is>
          <t>Maximum | Trademarks</t>
        </is>
      </c>
    </row>
    <row r="34">
      <c r="A34" s="3" t="inlineStr">
        <is>
          <t>Intangible assets, net</t>
        </is>
      </c>
    </row>
    <row r="35">
      <c r="A35" s="4" t="inlineStr">
        <is>
          <t>Estimated economic life</t>
        </is>
      </c>
      <c r="B35" s="4" t="inlineStr">
        <is>
          <t>5 years</t>
        </is>
      </c>
      <c r="C35" s="4" t="inlineStr">
        <is>
          <t>5 years</t>
        </is>
      </c>
    </row>
    <row r="36">
      <c r="A36" s="4" t="inlineStr">
        <is>
          <t>Maximum | Domain names</t>
        </is>
      </c>
    </row>
    <row r="37">
      <c r="A37" s="3" t="inlineStr">
        <is>
          <t>Intangible assets, net</t>
        </is>
      </c>
    </row>
    <row r="38">
      <c r="A38" s="4" t="inlineStr">
        <is>
          <t>Estimated economic life</t>
        </is>
      </c>
      <c r="B38" s="4" t="inlineStr">
        <is>
          <t>5 years</t>
        </is>
      </c>
      <c r="C38" s="4" t="inlineStr">
        <is>
          <t>5 years</t>
        </is>
      </c>
    </row>
    <row r="39">
      <c r="A39" s="4" t="inlineStr">
        <is>
          <t>Buildings | Minimum</t>
        </is>
      </c>
    </row>
    <row r="40">
      <c r="A40" s="3" t="inlineStr">
        <is>
          <t>Property and equipment, net</t>
        </is>
      </c>
    </row>
    <row r="41">
      <c r="A41" s="4" t="inlineStr">
        <is>
          <t>Estimated useful life</t>
        </is>
      </c>
      <c r="B41" s="4" t="inlineStr">
        <is>
          <t>20 years</t>
        </is>
      </c>
      <c r="C41" s="4" t="inlineStr">
        <is>
          <t>20 years</t>
        </is>
      </c>
    </row>
    <row r="42">
      <c r="A42" s="4" t="inlineStr">
        <is>
          <t>Buildings | Maximum</t>
        </is>
      </c>
    </row>
    <row r="43">
      <c r="A43" s="3" t="inlineStr">
        <is>
          <t>Property and equipment, net</t>
        </is>
      </c>
    </row>
    <row r="44">
      <c r="A44" s="4" t="inlineStr">
        <is>
          <t>Estimated useful life</t>
        </is>
      </c>
      <c r="B44" s="4" t="inlineStr">
        <is>
          <t>30 years</t>
        </is>
      </c>
      <c r="C44" s="4" t="inlineStr">
        <is>
          <t>30 years</t>
        </is>
      </c>
    </row>
    <row r="45">
      <c r="A45" s="4" t="inlineStr">
        <is>
          <t>Furniture, fixtures and equipment | Minimum</t>
        </is>
      </c>
    </row>
    <row r="46">
      <c r="A46" s="3" t="inlineStr">
        <is>
          <t>Property and equipment, net</t>
        </is>
      </c>
    </row>
    <row r="47">
      <c r="A47" s="4" t="inlineStr">
        <is>
          <t>Estimated useful life</t>
        </is>
      </c>
      <c r="B47" s="4" t="inlineStr">
        <is>
          <t>2 years</t>
        </is>
      </c>
      <c r="C47" s="4" t="inlineStr">
        <is>
          <t>2 years</t>
        </is>
      </c>
    </row>
    <row r="48">
      <c r="A48" s="4" t="inlineStr">
        <is>
          <t>Furniture, fixtures and equipment | Maximum</t>
        </is>
      </c>
    </row>
    <row r="49">
      <c r="A49" s="3" t="inlineStr">
        <is>
          <t>Property and equipment, net</t>
        </is>
      </c>
    </row>
    <row r="50">
      <c r="A50" s="4" t="inlineStr">
        <is>
          <t>Estimated useful life</t>
        </is>
      </c>
      <c r="B50" s="4" t="inlineStr">
        <is>
          <t>10 years</t>
        </is>
      </c>
      <c r="C50" s="4" t="inlineStr">
        <is>
          <t>10 years</t>
        </is>
      </c>
    </row>
    <row r="51">
      <c r="A51" s="4" t="inlineStr">
        <is>
          <t>Motor vehicles | Minimum</t>
        </is>
      </c>
    </row>
    <row r="52">
      <c r="A52" s="3" t="inlineStr">
        <is>
          <t>Property and equipment, net</t>
        </is>
      </c>
    </row>
    <row r="53">
      <c r="A53" s="4" t="inlineStr">
        <is>
          <t>Estimated useful life</t>
        </is>
      </c>
      <c r="B53" s="4" t="inlineStr">
        <is>
          <t>4 years</t>
        </is>
      </c>
      <c r="C53" s="4" t="inlineStr">
        <is>
          <t>4 years</t>
        </is>
      </c>
    </row>
    <row r="54">
      <c r="A54" s="4" t="inlineStr">
        <is>
          <t>Motor vehicles | Maximum</t>
        </is>
      </c>
    </row>
    <row r="55">
      <c r="A55" s="3" t="inlineStr">
        <is>
          <t>Property and equipment, net</t>
        </is>
      </c>
    </row>
    <row r="56">
      <c r="A56" s="4" t="inlineStr">
        <is>
          <t>Estimated useful life</t>
        </is>
      </c>
      <c r="B56" s="4" t="inlineStr">
        <is>
          <t>5 years</t>
        </is>
      </c>
      <c r="C56" s="4" t="inlineStr">
        <is>
          <t>5 years</t>
        </is>
      </c>
    </row>
    <row r="57">
      <c r="A57" s="4" t="inlineStr">
        <is>
          <t>Software</t>
        </is>
      </c>
    </row>
    <row r="58">
      <c r="A58" s="3" t="inlineStr">
        <is>
          <t>Property and equipment, net</t>
        </is>
      </c>
    </row>
    <row r="59">
      <c r="A59" s="4" t="inlineStr">
        <is>
          <t>Estimated useful life</t>
        </is>
      </c>
      <c r="B59" s="4" t="inlineStr">
        <is>
          <t>3 years</t>
        </is>
      </c>
      <c r="C59" s="4" t="inlineStr">
        <is>
          <t>3 years</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21" customWidth="1" min="5" max="5"/>
    <col width="21" customWidth="1" min="6" max="6"/>
  </cols>
  <sheetData>
    <row r="1">
      <c r="A1" s="1" t="inlineStr">
        <is>
          <t>Summary of Significant Accounting Policies - Foreign Currency Transactions and Translations (Details) ¥ in Thousands</t>
        </is>
      </c>
      <c r="B1" s="2" t="inlineStr">
        <is>
          <t>1 Months Ended</t>
        </is>
      </c>
      <c r="D1" s="2" t="inlineStr">
        <is>
          <t>3 Months Ended</t>
        </is>
      </c>
    </row>
    <row r="2">
      <c r="B2" s="2" t="inlineStr">
        <is>
          <t>Apr. 30, 2019</t>
        </is>
      </c>
      <c r="C2" s="2" t="inlineStr">
        <is>
          <t>May 31, 2018</t>
        </is>
      </c>
      <c r="D2" s="2" t="inlineStr">
        <is>
          <t>Mar. 31, 2019</t>
        </is>
      </c>
      <c r="E2" s="2" t="inlineStr">
        <is>
          <t>Dec. 31, 2020CNY (¥)</t>
        </is>
      </c>
      <c r="F2" s="2" t="inlineStr">
        <is>
          <t>Dec. 31, 2019CNY (¥)</t>
        </is>
      </c>
    </row>
    <row r="3">
      <c r="A3" s="3" t="inlineStr">
        <is>
          <t>Foreign currency transactions and translations</t>
        </is>
      </c>
    </row>
    <row r="4">
      <c r="A4" s="4" t="inlineStr">
        <is>
          <t>Cash, cash equivalents and restricted cash</t>
        </is>
      </c>
      <c r="E4" s="6" t="n">
        <v>12616284</v>
      </c>
      <c r="F4" s="6" t="n">
        <v>7565817</v>
      </c>
    </row>
    <row r="5">
      <c r="A5" s="4" t="inlineStr">
        <is>
          <t>Minimum</t>
        </is>
      </c>
    </row>
    <row r="6">
      <c r="A6" s="3" t="inlineStr">
        <is>
          <t>Convenience translation</t>
        </is>
      </c>
    </row>
    <row r="7">
      <c r="A7" s="4" t="inlineStr">
        <is>
          <t>Convenience translation calculated at the rate of US$1.00</t>
        </is>
      </c>
      <c r="E7" s="10" t="n">
        <v>6.525</v>
      </c>
    </row>
    <row r="8">
      <c r="A8" s="3" t="inlineStr">
        <is>
          <t>Value added taxes</t>
        </is>
      </c>
    </row>
    <row r="9">
      <c r="A9" s="4" t="inlineStr">
        <is>
          <t>Rate of VAT levied on PRC subsidiaries of the company (as a percent)</t>
        </is>
      </c>
      <c r="B9" s="4" t="inlineStr">
        <is>
          <t>3.00%</t>
        </is>
      </c>
      <c r="C9" s="4" t="inlineStr">
        <is>
          <t>6.00%</t>
        </is>
      </c>
      <c r="D9" s="4" t="inlineStr">
        <is>
          <t>6.00%</t>
        </is>
      </c>
    </row>
    <row r="10">
      <c r="A10" s="4" t="inlineStr">
        <is>
          <t>Maximum</t>
        </is>
      </c>
    </row>
    <row r="11">
      <c r="A11" s="3" t="inlineStr">
        <is>
          <t>Convenience translation</t>
        </is>
      </c>
    </row>
    <row r="12">
      <c r="A12" s="4" t="inlineStr">
        <is>
          <t>Convenience translation calculated at the rate of US$1.00</t>
        </is>
      </c>
      <c r="E12" s="5" t="n">
        <v>1</v>
      </c>
    </row>
    <row r="13">
      <c r="A13" s="3" t="inlineStr">
        <is>
          <t>Value added taxes</t>
        </is>
      </c>
    </row>
    <row r="14">
      <c r="A14" s="4" t="inlineStr">
        <is>
          <t>Rate of VAT levied on PRC subsidiaries of the company (as a percent)</t>
        </is>
      </c>
      <c r="B14" s="4" t="inlineStr">
        <is>
          <t>13.00%</t>
        </is>
      </c>
      <c r="C14" s="4" t="inlineStr">
        <is>
          <t>16.00%</t>
        </is>
      </c>
      <c r="D14" s="4" t="inlineStr">
        <is>
          <t>16.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Acquisition - Shan Shan Outlets (Details) ¥ in Thousands, $ in Thousands</t>
        </is>
      </c>
      <c r="B1" s="2" t="inlineStr">
        <is>
          <t>6 Months Ended</t>
        </is>
      </c>
      <c r="C1" s="2" t="inlineStr">
        <is>
          <t>12 Months Ended</t>
        </is>
      </c>
    </row>
    <row r="2">
      <c r="B2" s="2" t="inlineStr">
        <is>
          <t>Dec. 31, 2019CNY (¥)</t>
        </is>
      </c>
      <c r="C2" s="2" t="inlineStr">
        <is>
          <t>Dec. 31, 2020CNY (¥)</t>
        </is>
      </c>
      <c r="D2" s="2" t="inlineStr">
        <is>
          <t>Dec. 31, 2020USD ($)</t>
        </is>
      </c>
      <c r="E2" s="2" t="inlineStr">
        <is>
          <t>Jul. 10, 2019</t>
        </is>
      </c>
    </row>
    <row r="3">
      <c r="A3" s="3" t="inlineStr">
        <is>
          <t>Consideration:</t>
        </is>
      </c>
    </row>
    <row r="4">
      <c r="A4" s="4" t="inlineStr">
        <is>
          <t>Consideration payable</t>
        </is>
      </c>
      <c r="C4" s="6" t="n">
        <v>1255895</v>
      </c>
    </row>
    <row r="5">
      <c r="A5" s="4" t="inlineStr">
        <is>
          <t>Total consideration transferred</t>
        </is>
      </c>
      <c r="C5" s="5" t="n">
        <v>1803345</v>
      </c>
    </row>
    <row r="6">
      <c r="A6" s="3" t="inlineStr">
        <is>
          <t>Recognized amounts of identifiable assets acquired and liabilities assumed:</t>
        </is>
      </c>
    </row>
    <row r="7">
      <c r="A7" s="4" t="inlineStr">
        <is>
          <t>Non-controlling interests</t>
        </is>
      </c>
      <c r="C7" s="5" t="n">
        <v>-228162</v>
      </c>
    </row>
    <row r="8">
      <c r="A8" s="4" t="inlineStr">
        <is>
          <t>Goodwill</t>
        </is>
      </c>
      <c r="B8" s="6" t="n">
        <v>236711</v>
      </c>
      <c r="C8" s="6" t="n">
        <v>593662</v>
      </c>
      <c r="D8" s="7" t="n">
        <v>90983</v>
      </c>
    </row>
    <row r="9">
      <c r="A9" s="4" t="inlineStr">
        <is>
          <t>Percentage of equity interest acquired</t>
        </is>
      </c>
      <c r="C9" s="4" t="inlineStr">
        <is>
          <t>60.00%</t>
        </is>
      </c>
      <c r="D9" s="4" t="inlineStr">
        <is>
          <t>60.00%</t>
        </is>
      </c>
    </row>
    <row r="10">
      <c r="A10" s="4" t="inlineStr">
        <is>
          <t>Business Combination Consideration</t>
        </is>
      </c>
      <c r="C10" s="6" t="n">
        <v>1803345</v>
      </c>
    </row>
    <row r="11">
      <c r="A11" s="4" t="inlineStr">
        <is>
          <t>Goodwill</t>
        </is>
      </c>
      <c r="B11" s="5" t="n">
        <v>236711</v>
      </c>
      <c r="C11" s="5" t="n">
        <v>593662</v>
      </c>
      <c r="D11" s="7" t="n">
        <v>90983</v>
      </c>
    </row>
    <row r="12">
      <c r="A12" s="4" t="inlineStr">
        <is>
          <t>Shan Shan Outlets [Member]</t>
        </is>
      </c>
    </row>
    <row r="13">
      <c r="A13" s="3" t="inlineStr">
        <is>
          <t>Consideration:</t>
        </is>
      </c>
    </row>
    <row r="14">
      <c r="A14" s="4" t="inlineStr">
        <is>
          <t>Cash</t>
        </is>
      </c>
      <c r="C14" s="5" t="n">
        <v>2925000</v>
      </c>
    </row>
    <row r="15">
      <c r="A15" s="4" t="inlineStr">
        <is>
          <t>Consideration payable</t>
        </is>
      </c>
      <c r="C15" s="5" t="n">
        <v>25000</v>
      </c>
    </row>
    <row r="16">
      <c r="A16" s="4" t="inlineStr">
        <is>
          <t>Total consideration transferred</t>
        </is>
      </c>
      <c r="B16" s="5" t="n">
        <v>2950000</v>
      </c>
      <c r="C16" s="5" t="n">
        <v>2950000</v>
      </c>
    </row>
    <row r="17">
      <c r="A17" s="3" t="inlineStr">
        <is>
          <t>Recognized amounts of identifiable assets acquired and liabilities assumed:</t>
        </is>
      </c>
    </row>
    <row r="18">
      <c r="A18" s="4" t="inlineStr">
        <is>
          <t>Cash and cash equivalents</t>
        </is>
      </c>
      <c r="C18" s="5" t="n">
        <v>175822</v>
      </c>
    </row>
    <row r="19">
      <c r="A19" s="4" t="inlineStr">
        <is>
          <t>Accounts receivables</t>
        </is>
      </c>
      <c r="C19" s="5" t="n">
        <v>6420</v>
      </c>
    </row>
    <row r="20">
      <c r="A20" s="4" t="inlineStr">
        <is>
          <t>Other receivables and prepayments</t>
        </is>
      </c>
      <c r="C20" s="5" t="n">
        <v>537182</v>
      </c>
    </row>
    <row r="21">
      <c r="A21" s="4" t="inlineStr">
        <is>
          <t>Inventories</t>
        </is>
      </c>
      <c r="C21" s="5" t="n">
        <v>46603</v>
      </c>
    </row>
    <row r="22">
      <c r="A22" s="4" t="inlineStr">
        <is>
          <t>Amounts due from related parties</t>
        </is>
      </c>
      <c r="C22" s="5" t="n">
        <v>12821</v>
      </c>
    </row>
    <row r="23">
      <c r="A23" s="4" t="inlineStr">
        <is>
          <t>Other long-term assets</t>
        </is>
      </c>
      <c r="C23" s="5" t="n">
        <v>25000</v>
      </c>
    </row>
    <row r="24">
      <c r="A24" s="4" t="inlineStr">
        <is>
          <t>Deferred tax assets</t>
        </is>
      </c>
      <c r="C24" s="5" t="n">
        <v>51252</v>
      </c>
    </row>
    <row r="25">
      <c r="A25" s="4" t="inlineStr">
        <is>
          <t>Property and equipment</t>
        </is>
      </c>
      <c r="C25" s="5" t="n">
        <v>461408</v>
      </c>
    </row>
    <row r="26">
      <c r="A26" s="4" t="inlineStr">
        <is>
          <t>Land use rights</t>
        </is>
      </c>
      <c r="C26" s="5" t="n">
        <v>837160</v>
      </c>
    </row>
    <row r="27">
      <c r="A27" s="4" t="inlineStr">
        <is>
          <t>Construction in progress</t>
        </is>
      </c>
      <c r="C27" s="5" t="n">
        <v>207707</v>
      </c>
    </row>
    <row r="28">
      <c r="A28" s="4" t="inlineStr">
        <is>
          <t>Investments in equity method investees</t>
        </is>
      </c>
      <c r="C28" s="5" t="n">
        <v>2322375</v>
      </c>
    </row>
    <row r="29">
      <c r="A29" s="4" t="inlineStr">
        <is>
          <t>Total assets acquired</t>
        </is>
      </c>
      <c r="C29" s="5" t="n">
        <v>4683750</v>
      </c>
    </row>
    <row r="30">
      <c r="A30" s="4" t="inlineStr">
        <is>
          <t>Accounts payables</t>
        </is>
      </c>
      <c r="C30" s="5" t="n">
        <v>-69427</v>
      </c>
    </row>
    <row r="31">
      <c r="A31" s="4" t="inlineStr">
        <is>
          <t>Advances from customers</t>
        </is>
      </c>
      <c r="C31" s="5" t="n">
        <v>-42795</v>
      </c>
    </row>
    <row r="32">
      <c r="A32" s="4" t="inlineStr">
        <is>
          <t>Accrued expenses and other current liabilities</t>
        </is>
      </c>
      <c r="C32" s="5" t="n">
        <v>-179574</v>
      </c>
    </row>
    <row r="33">
      <c r="A33" s="4" t="inlineStr">
        <is>
          <t>Amounts due to related parties</t>
        </is>
      </c>
      <c r="C33" s="5" t="n">
        <v>-282106</v>
      </c>
    </row>
    <row r="34">
      <c r="A34" s="4" t="inlineStr">
        <is>
          <t>Deferred income</t>
        </is>
      </c>
      <c r="C34" s="5" t="n">
        <v>-194162</v>
      </c>
    </row>
    <row r="35">
      <c r="A35" s="4" t="inlineStr">
        <is>
          <t>Bank borrowings</t>
        </is>
      </c>
      <c r="C35" s="5" t="n">
        <v>-709954</v>
      </c>
    </row>
    <row r="36">
      <c r="A36" s="4" t="inlineStr">
        <is>
          <t>Financial guarantee</t>
        </is>
      </c>
      <c r="C36" s="5" t="n">
        <v>-8847</v>
      </c>
    </row>
    <row r="37">
      <c r="A37" s="4" t="inlineStr">
        <is>
          <t>Deferred tax liabilities</t>
        </is>
      </c>
      <c r="C37" s="5" t="n">
        <v>-91272</v>
      </c>
    </row>
    <row r="38">
      <c r="A38" s="4" t="inlineStr">
        <is>
          <t>Total liabilities assumed</t>
        </is>
      </c>
      <c r="C38" s="5" t="n">
        <v>-1578137</v>
      </c>
    </row>
    <row r="39">
      <c r="A39" s="4" t="inlineStr">
        <is>
          <t>Net assets acquired</t>
        </is>
      </c>
      <c r="C39" s="5" t="n">
        <v>3105613</v>
      </c>
    </row>
    <row r="40">
      <c r="A40" s="4" t="inlineStr">
        <is>
          <t>Non-controlling interests</t>
        </is>
      </c>
      <c r="C40" s="5" t="n">
        <v>-314537</v>
      </c>
    </row>
    <row r="41">
      <c r="A41" s="4" t="inlineStr">
        <is>
          <t>Goodwill</t>
        </is>
      </c>
      <c r="C41" s="5" t="n">
        <v>158924</v>
      </c>
    </row>
    <row r="42">
      <c r="A42" s="4" t="inlineStr">
        <is>
          <t>Total consideration</t>
        </is>
      </c>
      <c r="C42" s="5" t="n">
        <v>2950000</v>
      </c>
    </row>
    <row r="43">
      <c r="A43" s="4" t="inlineStr">
        <is>
          <t>Percentage of equity interest acquired</t>
        </is>
      </c>
      <c r="E43" s="4" t="inlineStr">
        <is>
          <t>100.00%</t>
        </is>
      </c>
    </row>
    <row r="44">
      <c r="A44" s="4" t="inlineStr">
        <is>
          <t>Business Combination Consideration</t>
        </is>
      </c>
      <c r="B44" s="5" t="n">
        <v>2950000</v>
      </c>
      <c r="C44" s="5" t="n">
        <v>2950000</v>
      </c>
    </row>
    <row r="45">
      <c r="A45" s="4" t="inlineStr">
        <is>
          <t>Business combination revenue from acquiree</t>
        </is>
      </c>
      <c r="B45" s="5" t="n">
        <v>245800</v>
      </c>
    </row>
    <row r="46">
      <c r="A46" s="4" t="inlineStr">
        <is>
          <t>Goodwill</t>
        </is>
      </c>
      <c r="C46" s="6" t="n">
        <v>158924</v>
      </c>
    </row>
    <row r="47">
      <c r="A47" s="4" t="inlineStr">
        <is>
          <t>Business combination net income loss from acquiree</t>
        </is>
      </c>
      <c r="B47" s="6" t="n">
        <v>31500</v>
      </c>
    </row>
    <row r="48">
      <c r="A48" s="4" t="inlineStr">
        <is>
          <t>Shan Shan Outlets [Member] | Minimum</t>
        </is>
      </c>
    </row>
    <row r="49">
      <c r="A49" s="3" t="inlineStr">
        <is>
          <t>Recognized amounts of identifiable assets acquired and liabilities assumed:</t>
        </is>
      </c>
    </row>
    <row r="50">
      <c r="A50" s="4" t="inlineStr">
        <is>
          <t>Weighted average amortization period at the acquisition date, Property and equipment,net</t>
        </is>
      </c>
      <c r="C50" s="4" t="inlineStr">
        <is>
          <t>14 years</t>
        </is>
      </c>
    </row>
    <row r="51">
      <c r="A51" s="4" t="inlineStr">
        <is>
          <t>Weighted average amortization period at the acquisition date,Land use rights,net</t>
        </is>
      </c>
      <c r="C51" s="4" t="inlineStr">
        <is>
          <t>30 years</t>
        </is>
      </c>
    </row>
    <row r="52">
      <c r="A52" s="4" t="inlineStr">
        <is>
          <t>Shan Shan Outlets [Member] | Maximum</t>
        </is>
      </c>
    </row>
    <row r="53">
      <c r="A53" s="3" t="inlineStr">
        <is>
          <t>Recognized amounts of identifiable assets acquired and liabilities assumed:</t>
        </is>
      </c>
    </row>
    <row r="54">
      <c r="A54" s="4" t="inlineStr">
        <is>
          <t>Weighted average amortization period at the acquisition date, Property and equipment,net</t>
        </is>
      </c>
      <c r="C54" s="4" t="inlineStr">
        <is>
          <t>20 years</t>
        </is>
      </c>
    </row>
    <row r="55">
      <c r="A55" s="4" t="inlineStr">
        <is>
          <t>Weighted average amortization period at the acquisition date,Land use rights,net</t>
        </is>
      </c>
      <c r="C55" s="4" t="inlineStr">
        <is>
          <t>4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2" customWidth="1" min="1" max="1"/>
    <col width="21" customWidth="1" min="2" max="2"/>
    <col width="20" customWidth="1" min="3" max="3"/>
    <col width="21" customWidth="1" min="4" max="4"/>
    <col width="21" customWidth="1" min="5" max="5"/>
    <col width="21" customWidth="1" min="6" max="6"/>
    <col width="14" customWidth="1" min="7" max="7"/>
  </cols>
  <sheetData>
    <row r="1">
      <c r="A1" s="1" t="inlineStr">
        <is>
          <t>Acquisition  (Details) ¥ in Thousands, $ in Thousands</t>
        </is>
      </c>
      <c r="B1" s="2" t="inlineStr">
        <is>
          <t>Jul. 31, 2020CNY (¥)</t>
        </is>
      </c>
      <c r="C1" s="2" t="inlineStr">
        <is>
          <t>May 31, 2020CNY (¥)</t>
        </is>
      </c>
      <c r="D1" s="2" t="inlineStr">
        <is>
          <t>Dec. 31, 2020CNY (¥)</t>
        </is>
      </c>
      <c r="E1" s="2" t="inlineStr">
        <is>
          <t>Dec. 31, 2020USD ($)</t>
        </is>
      </c>
      <c r="F1" s="2" t="inlineStr">
        <is>
          <t>Dec. 31, 2019CNY (¥)</t>
        </is>
      </c>
      <c r="G1" s="2" t="inlineStr">
        <is>
          <t>Jul. 10, 2019</t>
        </is>
      </c>
    </row>
    <row r="2">
      <c r="A2" s="3" t="inlineStr">
        <is>
          <t>Business Acquisition [Line Items]</t>
        </is>
      </c>
    </row>
    <row r="3">
      <c r="A3" s="4" t="inlineStr">
        <is>
          <t>Business Acquisition, Percentage of Voting Interests Acquired</t>
        </is>
      </c>
      <c r="D3" s="4" t="inlineStr">
        <is>
          <t>60.00%</t>
        </is>
      </c>
      <c r="E3" s="4" t="inlineStr">
        <is>
          <t>60.00%</t>
        </is>
      </c>
    </row>
    <row r="4">
      <c r="A4" s="4" t="inlineStr">
        <is>
          <t>Cash Consideration</t>
        </is>
      </c>
      <c r="D4" s="6" t="n">
        <v>180000</v>
      </c>
    </row>
    <row r="5">
      <c r="A5" s="4" t="inlineStr">
        <is>
          <t>Payments to Acquire Businesses, Gross</t>
        </is>
      </c>
      <c r="D5" s="5" t="n">
        <v>547450</v>
      </c>
    </row>
    <row r="6">
      <c r="A6" s="4" t="inlineStr">
        <is>
          <t>Equity Method Investments</t>
        </is>
      </c>
      <c r="D6" s="5" t="n">
        <v>1949787</v>
      </c>
      <c r="E6" s="7" t="n">
        <v>298818</v>
      </c>
      <c r="F6" s="6" t="n">
        <v>3112952</v>
      </c>
    </row>
    <row r="7">
      <c r="A7" s="4" t="inlineStr">
        <is>
          <t>Non-controlling interests</t>
        </is>
      </c>
      <c r="D7" s="5" t="n">
        <v>228162</v>
      </c>
    </row>
    <row r="8">
      <c r="A8" s="4" t="inlineStr">
        <is>
          <t>Shan Shan Outlets</t>
        </is>
      </c>
    </row>
    <row r="9">
      <c r="A9" s="3" t="inlineStr">
        <is>
          <t>Business Acquisition [Line Items]</t>
        </is>
      </c>
    </row>
    <row r="10">
      <c r="A10" s="4" t="inlineStr">
        <is>
          <t>Business Acquisition, Percentage of Voting Interests Acquired</t>
        </is>
      </c>
      <c r="G10" s="4" t="inlineStr">
        <is>
          <t>100.00%</t>
        </is>
      </c>
    </row>
    <row r="11">
      <c r="A11" s="4" t="inlineStr">
        <is>
          <t>Payments to Acquire Businesses, Gross</t>
        </is>
      </c>
      <c r="D11" s="5" t="n">
        <v>25000</v>
      </c>
    </row>
    <row r="12">
      <c r="A12" s="4" t="inlineStr">
        <is>
          <t>Property and equipment</t>
        </is>
      </c>
      <c r="D12" s="5" t="n">
        <v>461408</v>
      </c>
    </row>
    <row r="13">
      <c r="A13" s="4" t="inlineStr">
        <is>
          <t>Land use rights</t>
        </is>
      </c>
      <c r="D13" s="5" t="n">
        <v>837160</v>
      </c>
    </row>
    <row r="14">
      <c r="A14" s="4" t="inlineStr">
        <is>
          <t>Non-controlling interests</t>
        </is>
      </c>
      <c r="D14" s="6" t="n">
        <v>314537</v>
      </c>
    </row>
    <row r="15">
      <c r="A15" s="4" t="inlineStr">
        <is>
          <t>Ningbo Shanjing [Member]</t>
        </is>
      </c>
    </row>
    <row r="16">
      <c r="A16" s="3" t="inlineStr">
        <is>
          <t>Business Acquisition [Line Items]</t>
        </is>
      </c>
    </row>
    <row r="17">
      <c r="A17" s="4" t="inlineStr">
        <is>
          <t>Business Acquisition, Percentage of Voting Interests Acquired</t>
        </is>
      </c>
      <c r="C17" s="4" t="inlineStr">
        <is>
          <t>30.38%</t>
        </is>
      </c>
    </row>
    <row r="18">
      <c r="A18" s="4" t="inlineStr">
        <is>
          <t>Cash Consideration</t>
        </is>
      </c>
      <c r="C18" s="6" t="n">
        <v>236250</v>
      </c>
    </row>
    <row r="19">
      <c r="A19" s="4" t="inlineStr">
        <is>
          <t>Harbin Shan Shan [Member]</t>
        </is>
      </c>
    </row>
    <row r="20">
      <c r="A20" s="3" t="inlineStr">
        <is>
          <t>Business Acquisition [Line Items]</t>
        </is>
      </c>
    </row>
    <row r="21">
      <c r="A21" s="4" t="inlineStr">
        <is>
          <t>Business Acquisition, Percentage of Voting Interests Acquired</t>
        </is>
      </c>
      <c r="B21" s="4" t="inlineStr">
        <is>
          <t>40.00%</t>
        </is>
      </c>
    </row>
    <row r="22">
      <c r="A22" s="4" t="inlineStr">
        <is>
          <t>Cash Consideration</t>
        </is>
      </c>
      <c r="B22" s="6" t="n">
        <v>311200</v>
      </c>
    </row>
    <row r="23">
      <c r="A23" s="4" t="inlineStr">
        <is>
          <t>Equity Method Investment, Ownership Percentage</t>
        </is>
      </c>
      <c r="D23" s="4" t="inlineStr">
        <is>
          <t>100.00%</t>
        </is>
      </c>
      <c r="E23" s="4" t="inlineStr">
        <is>
          <t>100.00%</t>
        </is>
      </c>
    </row>
    <row r="24">
      <c r="A24" s="4" t="inlineStr">
        <is>
          <t>Equity Method Investment, Aggregate Cost</t>
        </is>
      </c>
      <c r="D24" s="6" t="n">
        <v>1255895</v>
      </c>
    </row>
    <row r="25">
      <c r="A25" s="4" t="inlineStr">
        <is>
          <t>Equity Method Investments</t>
        </is>
      </c>
      <c r="D25" s="5" t="n">
        <v>52820</v>
      </c>
    </row>
    <row r="26">
      <c r="A26" s="4" t="inlineStr">
        <is>
          <t>Guiyang Shan Shan Guangda Outlets Plaza Co Ltd [Member]</t>
        </is>
      </c>
    </row>
    <row r="27">
      <c r="A27" s="3" t="inlineStr">
        <is>
          <t>Business Acquisition [Line Items]</t>
        </is>
      </c>
    </row>
    <row r="28">
      <c r="A28" s="4" t="inlineStr">
        <is>
          <t>Current assets</t>
        </is>
      </c>
      <c r="D28" s="5" t="n">
        <v>10793</v>
      </c>
    </row>
    <row r="29">
      <c r="A29" s="4" t="inlineStr">
        <is>
          <t>Property and equipment</t>
        </is>
      </c>
      <c r="D29" s="5" t="n">
        <v>342227</v>
      </c>
    </row>
    <row r="30">
      <c r="A30" s="4" t="inlineStr">
        <is>
          <t>Land use rights</t>
        </is>
      </c>
      <c r="D30" s="5" t="n">
        <v>85746</v>
      </c>
    </row>
    <row r="31">
      <c r="A31" s="4" t="inlineStr">
        <is>
          <t>Current liabilities</t>
        </is>
      </c>
      <c r="D31" s="5" t="n">
        <v>142553</v>
      </c>
    </row>
    <row r="32">
      <c r="A32" s="4" t="inlineStr">
        <is>
          <t>Non-controlling interests</t>
        </is>
      </c>
      <c r="D32" s="6" t="n">
        <v>1184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 - Fair Value of Assets Acquired and Liabilities Assumed (Details) ¥ in Thousands</t>
        </is>
      </c>
      <c r="B1" s="2" t="inlineStr">
        <is>
          <t>12 Months Ended</t>
        </is>
      </c>
    </row>
    <row r="2">
      <c r="B2" s="2" t="inlineStr">
        <is>
          <t>Dec. 31, 2020CNY (¥)</t>
        </is>
      </c>
    </row>
    <row r="3">
      <c r="A3" s="3" t="inlineStr">
        <is>
          <t>Consideration:</t>
        </is>
      </c>
    </row>
    <row r="4">
      <c r="A4" s="4" t="inlineStr">
        <is>
          <t>Cash</t>
        </is>
      </c>
      <c r="B4" s="6" t="n">
        <v>547450</v>
      </c>
    </row>
    <row r="5">
      <c r="A5" s="4" t="inlineStr">
        <is>
          <t>Fair value of the Group's existing equity interests at the time of acquisition</t>
        </is>
      </c>
      <c r="B5" s="5" t="n">
        <v>1255895</v>
      </c>
    </row>
    <row r="6">
      <c r="A6" s="4" t="inlineStr">
        <is>
          <t>Total consideration transferred</t>
        </is>
      </c>
      <c r="B6" s="5" t="n">
        <v>1803345</v>
      </c>
    </row>
    <row r="7">
      <c r="A7" s="3" t="inlineStr">
        <is>
          <t>Recognized amounts of identifiable assets acquired and liabilities assumed:</t>
        </is>
      </c>
    </row>
    <row r="8">
      <c r="A8" s="4" t="inlineStr">
        <is>
          <t>Non-controlling interests</t>
        </is>
      </c>
      <c r="B8" s="5" t="n">
        <v>-228162</v>
      </c>
    </row>
    <row r="9">
      <c r="A9" s="4" t="inlineStr">
        <is>
          <t>Goodwill</t>
        </is>
      </c>
      <c r="B9" s="5" t="n">
        <v>406951</v>
      </c>
    </row>
    <row r="10">
      <c r="A10" s="4" t="inlineStr">
        <is>
          <t>Ningbo Shanjing and Harbin Shan Shan Chunxiaqiudong Properties Co Ltd [Member]</t>
        </is>
      </c>
    </row>
    <row r="11">
      <c r="A11" s="3" t="inlineStr">
        <is>
          <t>Recognized amounts of identifiable assets acquired and liabilities assumed:</t>
        </is>
      </c>
    </row>
    <row r="12">
      <c r="A12" s="4" t="inlineStr">
        <is>
          <t>Cash and cash equivalents</t>
        </is>
      </c>
      <c r="B12" s="5" t="n">
        <v>172455</v>
      </c>
    </row>
    <row r="13">
      <c r="A13" s="4" t="inlineStr">
        <is>
          <t>Accounts receivable</t>
        </is>
      </c>
      <c r="B13" s="5" t="n">
        <v>11906</v>
      </c>
    </row>
    <row r="14">
      <c r="A14" s="4" t="inlineStr">
        <is>
          <t>Inventories</t>
        </is>
      </c>
      <c r="B14" s="5" t="n">
        <v>390</v>
      </c>
    </row>
    <row r="15">
      <c r="A15" s="4" t="inlineStr">
        <is>
          <t>Other receivables and prepayments</t>
        </is>
      </c>
      <c r="B15" s="5" t="n">
        <v>21158</v>
      </c>
    </row>
    <row r="16">
      <c r="A16" s="4" t="inlineStr">
        <is>
          <t>Property and equipment</t>
        </is>
      </c>
      <c r="B16" s="5" t="n">
        <v>1680199</v>
      </c>
    </row>
    <row r="17">
      <c r="A17" s="4" t="inlineStr">
        <is>
          <t>Land use rights</t>
        </is>
      </c>
      <c r="B17" s="5" t="n">
        <v>481400</v>
      </c>
    </row>
    <row r="18">
      <c r="A18" s="4" t="inlineStr">
        <is>
          <t>Deferred tax assets, net</t>
        </is>
      </c>
      <c r="B18" s="5" t="n">
        <v>22447</v>
      </c>
    </row>
    <row r="19">
      <c r="A19" s="4" t="inlineStr">
        <is>
          <t>Total assets acquired</t>
        </is>
      </c>
      <c r="B19" s="5" t="n">
        <v>2389955</v>
      </c>
    </row>
    <row r="20">
      <c r="A20" s="4" t="inlineStr">
        <is>
          <t>Accounts payables</t>
        </is>
      </c>
      <c r="B20" s="5" t="n">
        <v>-168982</v>
      </c>
    </row>
    <row r="21">
      <c r="A21" s="4" t="inlineStr">
        <is>
          <t>Advances from customers</t>
        </is>
      </c>
      <c r="B21" s="5" t="n">
        <v>-69855</v>
      </c>
    </row>
    <row r="22">
      <c r="A22" s="4" t="inlineStr">
        <is>
          <t>Accrued expenses and other current liabilities</t>
        </is>
      </c>
      <c r="B22" s="5" t="n">
        <v>-128058</v>
      </c>
    </row>
    <row r="23">
      <c r="A23" s="4" t="inlineStr">
        <is>
          <t>Deferred income</t>
        </is>
      </c>
      <c r="B23" s="5" t="n">
        <v>-93243</v>
      </c>
    </row>
    <row r="24">
      <c r="A24" s="4" t="inlineStr">
        <is>
          <t>Deferred tax liabilities</t>
        </is>
      </c>
      <c r="B24" s="5" t="n">
        <v>-305261</v>
      </c>
    </row>
    <row r="25">
      <c r="A25" s="4" t="inlineStr">
        <is>
          <t>Total liabilities assumed</t>
        </is>
      </c>
      <c r="B25" s="5" t="n">
        <v>-765399</v>
      </c>
    </row>
    <row r="26">
      <c r="A26" s="4" t="inlineStr">
        <is>
          <t>Net assets acquired</t>
        </is>
      </c>
      <c r="B26" s="6" t="n">
        <v>16245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Accounts receivable,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Accounts receivable, net</t>
        </is>
      </c>
    </row>
    <row r="4">
      <c r="A4" s="4" t="inlineStr">
        <is>
          <t>Subtotal</t>
        </is>
      </c>
      <c r="B4" s="6" t="n">
        <v>354490</v>
      </c>
      <c r="D4" s="6" t="n">
        <v>1407544</v>
      </c>
    </row>
    <row r="5">
      <c r="A5" s="3" t="inlineStr">
        <is>
          <t>Allowance for doubtful accounts:</t>
        </is>
      </c>
    </row>
    <row r="6">
      <c r="A6" s="4" t="inlineStr">
        <is>
          <t>Balance at beginning of the year</t>
        </is>
      </c>
      <c r="B6" s="5" t="n">
        <v>-33888</v>
      </c>
      <c r="D6" s="5" t="n">
        <v>-39608</v>
      </c>
    </row>
    <row r="7">
      <c r="A7" s="4" t="inlineStr">
        <is>
          <t>(Provision)/reversal</t>
        </is>
      </c>
      <c r="B7" s="5" t="n">
        <v>9131</v>
      </c>
      <c r="C7" s="7" t="n">
        <v>1399</v>
      </c>
      <c r="D7" s="5" t="n">
        <v>-229531</v>
      </c>
      <c r="E7" s="6" t="n">
        <v>-175405</v>
      </c>
    </row>
    <row r="8">
      <c r="A8" s="4" t="inlineStr">
        <is>
          <t>Write-offs</t>
        </is>
      </c>
      <c r="B8" s="5" t="n">
        <v>9686</v>
      </c>
      <c r="D8" s="5" t="n">
        <v>16176</v>
      </c>
    </row>
    <row r="9">
      <c r="A9" s="4" t="inlineStr">
        <is>
          <t>Balance at end of the year</t>
        </is>
      </c>
      <c r="B9" s="5" t="n">
        <v>-52776</v>
      </c>
      <c r="D9" s="5" t="n">
        <v>-33888</v>
      </c>
      <c r="E9" s="5" t="n">
        <v>-39608</v>
      </c>
    </row>
    <row r="10">
      <c r="A10" s="4" t="inlineStr">
        <is>
          <t>Total</t>
        </is>
      </c>
      <c r="B10" s="5" t="n">
        <v>334529</v>
      </c>
      <c r="D10" s="5" t="n">
        <v>1295766</v>
      </c>
      <c r="F10" s="7" t="n">
        <v>51269</v>
      </c>
    </row>
    <row r="11">
      <c r="A11" s="4" t="inlineStr">
        <is>
          <t>Trade Accounts Receivable</t>
        </is>
      </c>
    </row>
    <row r="12">
      <c r="A12" s="3" t="inlineStr">
        <is>
          <t>Allowance for doubtful accounts:</t>
        </is>
      </c>
    </row>
    <row r="13">
      <c r="A13" s="4" t="inlineStr">
        <is>
          <t>Balance at beginning of the year</t>
        </is>
      </c>
      <c r="B13" s="5" t="n">
        <v>-111778</v>
      </c>
      <c r="D13" s="5" t="n">
        <v>-117544</v>
      </c>
    </row>
    <row r="14">
      <c r="A14" s="4" t="inlineStr">
        <is>
          <t>Adoption of Topic 326(Note 2(ad))</t>
        </is>
      </c>
      <c r="D14" s="5" t="n">
        <v>-64794</v>
      </c>
    </row>
    <row r="15">
      <c r="A15" s="4" t="inlineStr">
        <is>
          <t>(Provision)/reversal</t>
        </is>
      </c>
      <c r="B15" s="5" t="n">
        <v>-155242</v>
      </c>
      <c r="D15" s="5" t="n">
        <v>25613</v>
      </c>
    </row>
    <row r="16">
      <c r="A16" s="4" t="inlineStr">
        <is>
          <t>Write-offs</t>
        </is>
      </c>
      <c r="B16" s="5" t="n">
        <v>161008</v>
      </c>
      <c r="D16" s="5" t="n">
        <v>130998</v>
      </c>
    </row>
    <row r="17">
      <c r="A17" s="4" t="inlineStr">
        <is>
          <t>Balance at end of the year</t>
        </is>
      </c>
      <c r="B17" s="5" t="n">
        <v>-19961</v>
      </c>
      <c r="D17" s="5" t="n">
        <v>-111778</v>
      </c>
      <c r="E17" s="6" t="n">
        <v>-117544</v>
      </c>
    </row>
    <row r="18">
      <c r="A18" s="4" t="inlineStr">
        <is>
          <t>Other trade receivables</t>
        </is>
      </c>
    </row>
    <row r="19">
      <c r="A19" s="3" t="inlineStr">
        <is>
          <t>Accounts receivable, net</t>
        </is>
      </c>
    </row>
    <row r="20">
      <c r="A20" s="4" t="inlineStr">
        <is>
          <t>Subtotal</t>
        </is>
      </c>
      <c r="B20" s="5" t="n">
        <v>36341</v>
      </c>
      <c r="D20" s="5" t="n">
        <v>1051707</v>
      </c>
    </row>
    <row r="21">
      <c r="A21" s="4" t="inlineStr">
        <is>
          <t>Others</t>
        </is>
      </c>
    </row>
    <row r="22">
      <c r="A22" s="3" t="inlineStr">
        <is>
          <t>Accounts receivable, net</t>
        </is>
      </c>
    </row>
    <row r="23">
      <c r="A23" s="4" t="inlineStr">
        <is>
          <t>Subtotal</t>
        </is>
      </c>
      <c r="B23" s="6" t="n">
        <v>318149</v>
      </c>
      <c r="D23" s="6" t="n">
        <v>355837</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receivables and prepayments, net (Details) ¥ in Thousands, $ in Thousands</t>
        </is>
      </c>
      <c r="B1" s="2" t="inlineStr">
        <is>
          <t>12 Months Ended</t>
        </is>
      </c>
    </row>
    <row r="2">
      <c r="B2" s="2" t="inlineStr">
        <is>
          <t>Dec. 31, 2020CNY (¥)</t>
        </is>
      </c>
      <c r="C2" s="2" t="inlineStr">
        <is>
          <t>Dec. 31, 2019CNY (¥)</t>
        </is>
      </c>
      <c r="D2" s="2" t="inlineStr">
        <is>
          <t>Dec. 31, 2020USD ($)</t>
        </is>
      </c>
    </row>
    <row r="3">
      <c r="A3" s="4" t="inlineStr">
        <is>
          <t>Deposits</t>
        </is>
      </c>
      <c r="B3" s="6" t="n">
        <v>189904</v>
      </c>
      <c r="C3" s="6" t="n">
        <v>324018</v>
      </c>
    </row>
    <row r="4">
      <c r="A4" s="4" t="inlineStr">
        <is>
          <t>VAT and EIT recoverable</t>
        </is>
      </c>
      <c r="B4" s="5" t="n">
        <v>919849</v>
      </c>
      <c r="C4" s="5" t="n">
        <v>1567589</v>
      </c>
    </row>
    <row r="5">
      <c r="A5" s="4" t="inlineStr">
        <is>
          <t>Interest receivable</t>
        </is>
      </c>
      <c r="B5" s="5" t="n">
        <v>38372</v>
      </c>
      <c r="C5" s="5" t="n">
        <v>22578</v>
      </c>
    </row>
    <row r="6">
      <c r="A6" s="4" t="inlineStr">
        <is>
          <t>Advances to suppliers related to financing activities</t>
        </is>
      </c>
      <c r="B6" s="5" t="n">
        <v>5053</v>
      </c>
      <c r="C6" s="5" t="n">
        <v>37442</v>
      </c>
    </row>
    <row r="7">
      <c r="A7" s="4" t="inlineStr">
        <is>
          <t>Prepayment to suppliers related to procurement activities</t>
        </is>
      </c>
      <c r="B7" s="5" t="n">
        <v>608229</v>
      </c>
      <c r="C7" s="5" t="n">
        <v>593117</v>
      </c>
    </row>
    <row r="8">
      <c r="A8" s="4" t="inlineStr">
        <is>
          <t>Prepaid expense</t>
        </is>
      </c>
      <c r="B8" s="5" t="n">
        <v>55131</v>
      </c>
      <c r="C8" s="5" t="n">
        <v>62160</v>
      </c>
    </row>
    <row r="9">
      <c r="A9" s="4" t="inlineStr">
        <is>
          <t>Loans receivables</t>
        </is>
      </c>
      <c r="B9" s="5" t="n">
        <v>378752</v>
      </c>
      <c r="C9" s="5" t="n">
        <v>140545</v>
      </c>
    </row>
    <row r="10">
      <c r="A10" s="4" t="inlineStr">
        <is>
          <t>Others</t>
        </is>
      </c>
      <c r="B10" s="5" t="n">
        <v>143845</v>
      </c>
      <c r="C10" s="5" t="n">
        <v>184332</v>
      </c>
    </row>
    <row r="11">
      <c r="A11" s="4" t="inlineStr">
        <is>
          <t>Subtotal</t>
        </is>
      </c>
      <c r="B11" s="5" t="n">
        <v>2339135</v>
      </c>
      <c r="C11" s="5" t="n">
        <v>2931781</v>
      </c>
    </row>
    <row r="12">
      <c r="A12" s="4" t="inlineStr">
        <is>
          <t>Total</t>
        </is>
      </c>
      <c r="B12" s="5" t="n">
        <v>2286359</v>
      </c>
      <c r="C12" s="5" t="n">
        <v>2897893</v>
      </c>
      <c r="D12" s="7" t="n">
        <v>350400</v>
      </c>
    </row>
    <row r="13">
      <c r="A13" s="3" t="inlineStr">
        <is>
          <t>Allowance for doubtful accounts:</t>
        </is>
      </c>
    </row>
    <row r="14">
      <c r="A14" s="4" t="inlineStr">
        <is>
          <t>Balance at beginning of the year</t>
        </is>
      </c>
      <c r="B14" s="5" t="n">
        <v>-33888</v>
      </c>
      <c r="C14" s="5" t="n">
        <v>-39608</v>
      </c>
    </row>
    <row r="15">
      <c r="A15" s="4" t="inlineStr">
        <is>
          <t>Provision</t>
        </is>
      </c>
      <c r="B15" s="5" t="n">
        <v>-27563</v>
      </c>
      <c r="C15" s="5" t="n">
        <v>-10456</v>
      </c>
    </row>
    <row r="16">
      <c r="A16" s="4" t="inlineStr">
        <is>
          <t>Write-offs</t>
        </is>
      </c>
      <c r="B16" s="5" t="n">
        <v>9686</v>
      </c>
      <c r="C16" s="5" t="n">
        <v>16176</v>
      </c>
    </row>
    <row r="17">
      <c r="A17" s="4" t="inlineStr">
        <is>
          <t>Balance at end of the year</t>
        </is>
      </c>
      <c r="B17" s="5" t="n">
        <v>-52776</v>
      </c>
      <c r="C17" s="5" t="n">
        <v>-33888</v>
      </c>
    </row>
    <row r="18">
      <c r="A18" s="4" t="inlineStr">
        <is>
          <t>Other receivables and prepayments, net</t>
        </is>
      </c>
    </row>
    <row r="19">
      <c r="A19" s="3" t="inlineStr">
        <is>
          <t>Allowance for doubtful accounts:</t>
        </is>
      </c>
    </row>
    <row r="20">
      <c r="A20" s="4" t="inlineStr">
        <is>
          <t>Adoption of Topic 326(Note 2(ad))</t>
        </is>
      </c>
      <c r="B20" s="6" t="n">
        <v>-1011</v>
      </c>
      <c r="C2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Property and equipment, net (Details) ¥ in Thousands, $ in Thousands</t>
        </is>
      </c>
      <c r="B1" s="2" t="inlineStr">
        <is>
          <t>12 Months Ended</t>
        </is>
      </c>
    </row>
    <row r="2">
      <c r="B2" s="2" t="inlineStr">
        <is>
          <t>Dec. 31, 2020CNY (¥)</t>
        </is>
      </c>
      <c r="C2" s="2" t="inlineStr">
        <is>
          <t>Dec. 31, 2019CNY (¥)</t>
        </is>
      </c>
      <c r="D2" s="2" t="inlineStr">
        <is>
          <t>Dec. 31, 2020USD ($)</t>
        </is>
      </c>
    </row>
    <row r="3">
      <c r="A3" s="3" t="inlineStr">
        <is>
          <t>Property and equipment, net</t>
        </is>
      </c>
    </row>
    <row r="4">
      <c r="A4" s="4" t="inlineStr">
        <is>
          <t>Property and equipment, gross</t>
        </is>
      </c>
      <c r="B4" s="6" t="n">
        <v>17818468</v>
      </c>
      <c r="C4" s="6" t="n">
        <v>14832245</v>
      </c>
    </row>
    <row r="5">
      <c r="A5" s="4" t="inlineStr">
        <is>
          <t>Less: Accumulated depreciation</t>
        </is>
      </c>
      <c r="B5" s="5" t="n">
        <v>-3766044</v>
      </c>
      <c r="C5" s="5" t="n">
        <v>-3092864</v>
      </c>
    </row>
    <row r="6">
      <c r="A6" s="4" t="inlineStr">
        <is>
          <t>Less: Accumulated impairment</t>
        </is>
      </c>
      <c r="B6" s="5" t="n">
        <v>-467965</v>
      </c>
      <c r="C6" s="5" t="n">
        <v>-482571</v>
      </c>
    </row>
    <row r="7">
      <c r="A7" s="4" t="inlineStr">
        <is>
          <t>Property and equipment, net</t>
        </is>
      </c>
      <c r="B7" s="5" t="n">
        <v>13584459</v>
      </c>
      <c r="C7" s="5" t="n">
        <v>11256810</v>
      </c>
      <c r="D7" s="7" t="n">
        <v>2081909</v>
      </c>
    </row>
    <row r="8">
      <c r="A8" s="4" t="inlineStr">
        <is>
          <t>Property and Equipment Reclassification To Held For Sale</t>
        </is>
      </c>
      <c r="B8" s="5" t="n">
        <v>299319</v>
      </c>
    </row>
    <row r="9">
      <c r="A9" s="4" t="inlineStr">
        <is>
          <t>Land Use Rights Reclassification To Held For Sale</t>
        </is>
      </c>
      <c r="B9" s="5" t="n">
        <v>109429</v>
      </c>
    </row>
    <row r="10">
      <c r="A10" s="4" t="inlineStr">
        <is>
          <t>General and administrative expenses</t>
        </is>
      </c>
    </row>
    <row r="11">
      <c r="A11" s="3" t="inlineStr">
        <is>
          <t>Property and equipment, net</t>
        </is>
      </c>
    </row>
    <row r="12">
      <c r="A12" s="4" t="inlineStr">
        <is>
          <t>Less: Accumulated impairment</t>
        </is>
      </c>
      <c r="C12" s="5" t="n">
        <v>-420800</v>
      </c>
    </row>
    <row r="13">
      <c r="A13" s="4" t="inlineStr">
        <is>
          <t>Buildings</t>
        </is>
      </c>
    </row>
    <row r="14">
      <c r="A14" s="3" t="inlineStr">
        <is>
          <t>Property and equipment, net</t>
        </is>
      </c>
    </row>
    <row r="15">
      <c r="A15" s="4" t="inlineStr">
        <is>
          <t>Property and equipment, gross</t>
        </is>
      </c>
      <c r="B15" s="5" t="n">
        <v>11381720</v>
      </c>
      <c r="C15" s="5" t="n">
        <v>6689846</v>
      </c>
    </row>
    <row r="16">
      <c r="A16" s="4" t="inlineStr">
        <is>
          <t>Furniture, fixtures and equipment</t>
        </is>
      </c>
    </row>
    <row r="17">
      <c r="A17" s="3" t="inlineStr">
        <is>
          <t>Property and equipment, net</t>
        </is>
      </c>
    </row>
    <row r="18">
      <c r="A18" s="4" t="inlineStr">
        <is>
          <t>Property and equipment, gross</t>
        </is>
      </c>
      <c r="B18" s="5" t="n">
        <v>3155216</v>
      </c>
      <c r="C18" s="5" t="n">
        <v>3137031</v>
      </c>
    </row>
    <row r="19">
      <c r="A19" s="4" t="inlineStr">
        <is>
          <t>Leasehold improvements</t>
        </is>
      </c>
    </row>
    <row r="20">
      <c r="A20" s="3" t="inlineStr">
        <is>
          <t>Property and equipment, net</t>
        </is>
      </c>
    </row>
    <row r="21">
      <c r="A21" s="4" t="inlineStr">
        <is>
          <t>Property and equipment, gross</t>
        </is>
      </c>
      <c r="B21" s="5" t="n">
        <v>1296018</v>
      </c>
      <c r="C21" s="5" t="n">
        <v>840895</v>
      </c>
    </row>
    <row r="22">
      <c r="A22" s="4" t="inlineStr">
        <is>
          <t>Motor vehicles</t>
        </is>
      </c>
    </row>
    <row r="23">
      <c r="A23" s="3" t="inlineStr">
        <is>
          <t>Property and equipment, net</t>
        </is>
      </c>
    </row>
    <row r="24">
      <c r="A24" s="4" t="inlineStr">
        <is>
          <t>Property and equipment, gross</t>
        </is>
      </c>
      <c r="B24" s="5" t="n">
        <v>33420</v>
      </c>
      <c r="C24" s="5" t="n">
        <v>382218</v>
      </c>
    </row>
    <row r="25">
      <c r="A25" s="4" t="inlineStr">
        <is>
          <t>Software</t>
        </is>
      </c>
    </row>
    <row r="26">
      <c r="A26" s="3" t="inlineStr">
        <is>
          <t>Property and equipment, net</t>
        </is>
      </c>
    </row>
    <row r="27">
      <c r="A27" s="4" t="inlineStr">
        <is>
          <t>Property and equipment, gross</t>
        </is>
      </c>
      <c r="B27" s="5" t="n">
        <v>128211</v>
      </c>
      <c r="C27" s="5" t="n">
        <v>69898</v>
      </c>
    </row>
    <row r="28">
      <c r="A28" s="4" t="inlineStr">
        <is>
          <t>Construction in process</t>
        </is>
      </c>
    </row>
    <row r="29">
      <c r="A29" s="3" t="inlineStr">
        <is>
          <t>Property and equipment, net</t>
        </is>
      </c>
    </row>
    <row r="30">
      <c r="A30" s="4" t="inlineStr">
        <is>
          <t>Property and equipment, gross</t>
        </is>
      </c>
      <c r="B30" s="6" t="n">
        <v>1823883</v>
      </c>
      <c r="C30" s="6" t="n">
        <v>37123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and use rights, net (Details) ¥ in Thousands, $ in Thousands</t>
        </is>
      </c>
      <c r="B1" s="2" t="inlineStr">
        <is>
          <t>12 Months Ended</t>
        </is>
      </c>
    </row>
    <row r="2">
      <c r="B2" s="2" t="inlineStr">
        <is>
          <t>Dec. 31, 2025CNY (¥)</t>
        </is>
      </c>
      <c r="C2" s="2" t="inlineStr">
        <is>
          <t>Dec. 31, 2024CNY (¥)</t>
        </is>
      </c>
      <c r="D2" s="2" t="inlineStr">
        <is>
          <t>Dec. 31, 2023CNY (¥)</t>
        </is>
      </c>
      <c r="E2" s="2" t="inlineStr">
        <is>
          <t>Dec. 31, 2022CNY (¥)</t>
        </is>
      </c>
      <c r="F2" s="2" t="inlineStr">
        <is>
          <t>Dec. 31, 2021CNY (¥)</t>
        </is>
      </c>
      <c r="G2" s="2" t="inlineStr">
        <is>
          <t>Dec. 31, 2020CNY (¥)</t>
        </is>
      </c>
      <c r="H2" s="2" t="inlineStr">
        <is>
          <t>Dec. 31, 2020USD ($)</t>
        </is>
      </c>
      <c r="I2" s="2" t="inlineStr">
        <is>
          <t>Dec. 31, 2019CNY (¥)</t>
        </is>
      </c>
      <c r="J2" s="2" t="inlineStr">
        <is>
          <t>Dec. 31, 2019USD ($)</t>
        </is>
      </c>
      <c r="K2" s="2" t="inlineStr">
        <is>
          <t>Dec. 31, 2018CNY (¥)</t>
        </is>
      </c>
    </row>
    <row r="3">
      <c r="A3" s="4" t="inlineStr">
        <is>
          <t>Land use rights, cost</t>
        </is>
      </c>
      <c r="G3" s="6" t="n">
        <v>6511497</v>
      </c>
      <c r="I3" s="6" t="n">
        <v>5868774</v>
      </c>
    </row>
    <row r="4">
      <c r="A4" s="4" t="inlineStr">
        <is>
          <t>Less: accumulated amortization</t>
        </is>
      </c>
      <c r="G4" s="5" t="n">
        <v>-393697</v>
      </c>
      <c r="I4" s="5" t="n">
        <v>-272658</v>
      </c>
    </row>
    <row r="5">
      <c r="A5" s="4" t="inlineStr">
        <is>
          <t>Land use rights, net</t>
        </is>
      </c>
      <c r="G5" s="5" t="n">
        <v>6062792</v>
      </c>
      <c r="I5" s="5" t="n">
        <v>5541108</v>
      </c>
    </row>
    <row r="6">
      <c r="A6" s="4" t="inlineStr">
        <is>
          <t>Less: impairment</t>
        </is>
      </c>
      <c r="G6" s="5" t="n">
        <v>-55008</v>
      </c>
      <c r="J6" s="7" t="n">
        <v>-55008</v>
      </c>
    </row>
    <row r="7">
      <c r="A7" s="4" t="inlineStr">
        <is>
          <t>Amortization expenses for land use rights</t>
        </is>
      </c>
      <c r="G7" s="5" t="n">
        <v>132657</v>
      </c>
      <c r="H7" s="7" t="n">
        <v>20331</v>
      </c>
      <c r="I7" s="6" t="n">
        <v>104381</v>
      </c>
      <c r="K7" s="6" t="n">
        <v>71601</v>
      </c>
    </row>
    <row r="8">
      <c r="A8" s="4" t="inlineStr">
        <is>
          <t>Forecast [Member]</t>
        </is>
      </c>
    </row>
    <row r="9">
      <c r="A9" s="4" t="inlineStr">
        <is>
          <t>Amortization expenses for land use rights</t>
        </is>
      </c>
      <c r="B9" s="6" t="n">
        <v>135195</v>
      </c>
      <c r="C9" s="6" t="n">
        <v>135195</v>
      </c>
      <c r="D9" s="6" t="n">
        <v>135195</v>
      </c>
      <c r="E9" s="6" t="n">
        <v>135195</v>
      </c>
      <c r="F9" s="6" t="n">
        <v>135195</v>
      </c>
    </row>
    <row r="10">
      <c r="A10" s="4" t="inlineStr">
        <is>
          <t>General and administrative expenses</t>
        </is>
      </c>
    </row>
    <row r="11">
      <c r="A11" s="4" t="inlineStr">
        <is>
          <t>Less: impairment</t>
        </is>
      </c>
      <c r="G11" s="6" t="n">
        <v>-55000</v>
      </c>
    </row>
  </sheetData>
  <mergeCells count="2">
    <mergeCell ref="A1:A2"/>
    <mergeCell ref="B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5919356</v>
      </c>
      <c r="C4" s="7" t="n">
        <v>907182</v>
      </c>
      <c r="D4" s="6" t="n">
        <v>3986433</v>
      </c>
      <c r="E4" s="6" t="n">
        <v>2133472</v>
      </c>
    </row>
    <row r="5">
      <c r="A5" s="3" t="inlineStr">
        <is>
          <t>Adjustments to reconcile net income to net cash by operating activities:</t>
        </is>
      </c>
    </row>
    <row r="6">
      <c r="A6" s="4" t="inlineStr">
        <is>
          <t>Provision for (reversal of) allowance for doubtful accounts</t>
        </is>
      </c>
      <c r="B6" s="5" t="n">
        <v>-9131</v>
      </c>
      <c r="C6" s="5" t="n">
        <v>-1399</v>
      </c>
      <c r="D6" s="5" t="n">
        <v>229531</v>
      </c>
      <c r="E6" s="5" t="n">
        <v>175405</v>
      </c>
    </row>
    <row r="7">
      <c r="A7" s="4" t="inlineStr">
        <is>
          <t>Inventory write-down</t>
        </is>
      </c>
      <c r="B7" s="5" t="n">
        <v>554850</v>
      </c>
      <c r="C7" s="5" t="n">
        <v>85034</v>
      </c>
      <c r="D7" s="5" t="n">
        <v>347498</v>
      </c>
      <c r="E7" s="5" t="n">
        <v>440823</v>
      </c>
    </row>
    <row r="8">
      <c r="A8" s="4" t="inlineStr">
        <is>
          <t>Depreciation of property and equipment</t>
        </is>
      </c>
      <c r="B8" s="5" t="n">
        <v>970083</v>
      </c>
      <c r="C8" s="5" t="n">
        <v>148672</v>
      </c>
      <c r="D8" s="5" t="n">
        <v>830368</v>
      </c>
      <c r="E8" s="5" t="n">
        <v>770290</v>
      </c>
    </row>
    <row r="9">
      <c r="A9" s="4" t="inlineStr">
        <is>
          <t>Amortization of deferred income</t>
        </is>
      </c>
      <c r="B9" s="5" t="n">
        <v>-27351</v>
      </c>
      <c r="C9" s="5" t="n">
        <v>-4192</v>
      </c>
      <c r="D9" s="5" t="n">
        <v>-23186</v>
      </c>
    </row>
    <row r="10">
      <c r="A10" s="4" t="inlineStr">
        <is>
          <t>Impairment of long-lived assets</t>
        </is>
      </c>
      <c r="B10" s="5" t="n">
        <v>47022</v>
      </c>
      <c r="C10" s="5" t="n">
        <v>7206</v>
      </c>
      <c r="D10" s="5" t="n">
        <v>537579</v>
      </c>
      <c r="E10" s="5" t="n">
        <v>0</v>
      </c>
    </row>
    <row r="11">
      <c r="A11" s="4" t="inlineStr">
        <is>
          <t>Amortization of intangible assets</t>
        </is>
      </c>
      <c r="B11" s="5" t="n">
        <v>36539</v>
      </c>
      <c r="C11" s="5" t="n">
        <v>5600</v>
      </c>
      <c r="D11" s="5" t="n">
        <v>15757</v>
      </c>
      <c r="E11" s="5" t="n">
        <v>47842</v>
      </c>
    </row>
    <row r="12">
      <c r="A12" s="4" t="inlineStr">
        <is>
          <t>Amortization of land use rights</t>
        </is>
      </c>
      <c r="B12" s="5" t="n">
        <v>132657</v>
      </c>
      <c r="C12" s="5" t="n">
        <v>20331</v>
      </c>
      <c r="D12" s="5" t="n">
        <v>104381</v>
      </c>
      <c r="E12" s="5" t="n">
        <v>71601</v>
      </c>
    </row>
    <row r="13">
      <c r="A13" s="4" t="inlineStr">
        <is>
          <t>Deferred tax assets</t>
        </is>
      </c>
      <c r="B13" s="5" t="n">
        <v>-66259</v>
      </c>
      <c r="C13" s="5" t="n">
        <v>-10155</v>
      </c>
      <c r="D13" s="5" t="n">
        <v>-99538</v>
      </c>
      <c r="E13" s="5" t="n">
        <v>-103658</v>
      </c>
    </row>
    <row r="14">
      <c r="A14" s="4" t="inlineStr">
        <is>
          <t>Deferred tax liabilities</t>
        </is>
      </c>
      <c r="B14" s="5" t="n">
        <v>-37364</v>
      </c>
      <c r="C14" s="5" t="n">
        <v>-5726</v>
      </c>
      <c r="D14" s="5" t="n">
        <v>68866</v>
      </c>
      <c r="E14" s="5" t="n">
        <v>-12047</v>
      </c>
    </row>
    <row r="15">
      <c r="A15" s="4" t="inlineStr">
        <is>
          <t>Loss on disposal of property and equipment and land use rights</t>
        </is>
      </c>
      <c r="B15" s="5" t="n">
        <v>7752</v>
      </c>
      <c r="C15" s="5" t="n">
        <v>1188</v>
      </c>
      <c r="D15" s="5" t="n">
        <v>14404</v>
      </c>
      <c r="E15" s="5" t="n">
        <v>762</v>
      </c>
    </row>
    <row r="16">
      <c r="A16" s="4" t="inlineStr">
        <is>
          <t>Share based compensation expenses</t>
        </is>
      </c>
      <c r="B16" s="5" t="n">
        <v>951048</v>
      </c>
      <c r="C16" s="5" t="n">
        <v>145754</v>
      </c>
      <c r="D16" s="5" t="n">
        <v>688083</v>
      </c>
      <c r="E16" s="5" t="n">
        <v>671210</v>
      </c>
    </row>
    <row r="17">
      <c r="A17" s="4" t="inlineStr">
        <is>
          <t>Share of loss (income) of equity method investees</t>
        </is>
      </c>
      <c r="B17" s="5" t="n">
        <v>-30015</v>
      </c>
      <c r="C17" s="5" t="n">
        <v>-4600</v>
      </c>
      <c r="D17" s="5" t="n">
        <v>-27182</v>
      </c>
      <c r="E17" s="5" t="n">
        <v>46999</v>
      </c>
    </row>
    <row r="18">
      <c r="A18" s="4" t="inlineStr">
        <is>
          <t>Impairment loss of other investments</t>
        </is>
      </c>
      <c r="B18" s="5" t="n">
        <v>43160</v>
      </c>
      <c r="C18" s="5" t="n">
        <v>6614</v>
      </c>
      <c r="D18" s="5" t="n">
        <v>127589</v>
      </c>
      <c r="E18" s="5" t="n">
        <v>20073</v>
      </c>
    </row>
    <row r="19">
      <c r="A19" s="4" t="inlineStr">
        <is>
          <t>Impairment loss of equity method investees</t>
        </is>
      </c>
      <c r="B19" s="5" t="n">
        <v>43160</v>
      </c>
      <c r="C19" s="5" t="n">
        <v>6614</v>
      </c>
    </row>
    <row r="20">
      <c r="A20" s="4" t="inlineStr">
        <is>
          <t>Goodwill impairment loss</t>
        </is>
      </c>
      <c r="B20" s="5" t="n">
        <v>0</v>
      </c>
      <c r="D20" s="5" t="n">
        <v>278263</v>
      </c>
      <c r="E20" s="5" t="n">
        <v>0</v>
      </c>
    </row>
    <row r="21">
      <c r="A21" s="4" t="inlineStr">
        <is>
          <t>Investment gain and revaluation of investments</t>
        </is>
      </c>
      <c r="B21" s="5" t="n">
        <v>-293140</v>
      </c>
      <c r="C21" s="5" t="n">
        <v>-44926</v>
      </c>
      <c r="D21" s="5" t="n">
        <v>-165731</v>
      </c>
      <c r="E21" s="5" t="n">
        <v>-191842</v>
      </c>
    </row>
    <row r="22">
      <c r="A22" s="4" t="inlineStr">
        <is>
          <t>Loss (gain) on disposal of subsidiaries</t>
        </is>
      </c>
      <c r="B22" s="5" t="n">
        <v>-48626</v>
      </c>
      <c r="C22" s="5" t="n">
        <v>-7452</v>
      </c>
      <c r="D22" s="5" t="n">
        <v>11323</v>
      </c>
    </row>
    <row r="23">
      <c r="A23" s="4" t="inlineStr">
        <is>
          <t>Gain on disposal of equity method investees</t>
        </is>
      </c>
      <c r="B23" s="5" t="n">
        <v>-57629</v>
      </c>
      <c r="C23" s="5" t="n">
        <v>-8833</v>
      </c>
    </row>
    <row r="24">
      <c r="A24" s="4" t="inlineStr">
        <is>
          <t>Gain on disposal of other investments</t>
        </is>
      </c>
      <c r="B24" s="5" t="n">
        <v>-351863</v>
      </c>
      <c r="C24" s="5" t="n">
        <v>-53925</v>
      </c>
    </row>
    <row r="25">
      <c r="A25" s="4" t="inlineStr">
        <is>
          <t>Noncash lease expense</t>
        </is>
      </c>
      <c r="B25" s="5" t="n">
        <v>403875</v>
      </c>
      <c r="C25" s="5" t="n">
        <v>61897</v>
      </c>
      <c r="D25" s="5" t="n">
        <v>325245</v>
      </c>
    </row>
    <row r="26">
      <c r="A26" s="3" t="inlineStr">
        <is>
          <t>Changes in operating assets and liabilities:</t>
        </is>
      </c>
    </row>
    <row r="27">
      <c r="A27" s="4" t="inlineStr">
        <is>
          <t>Accounts receivable</t>
        </is>
      </c>
      <c r="B27" s="5" t="n">
        <v>988109</v>
      </c>
      <c r="C27" s="5" t="n">
        <v>151434</v>
      </c>
      <c r="D27" s="5" t="n">
        <v>4165302</v>
      </c>
      <c r="E27" s="5" t="n">
        <v>-64931</v>
      </c>
    </row>
    <row r="28">
      <c r="A28" s="4" t="inlineStr">
        <is>
          <t>Amounts due from related parties</t>
        </is>
      </c>
      <c r="B28" s="5" t="n">
        <v>-6493</v>
      </c>
      <c r="C28" s="5" t="n">
        <v>-995</v>
      </c>
      <c r="D28" s="5" t="n">
        <v>12682</v>
      </c>
      <c r="E28" s="5" t="n">
        <v>-7284</v>
      </c>
    </row>
    <row r="29">
      <c r="A29" s="4" t="inlineStr">
        <is>
          <t>Other receivables and prepayments</t>
        </is>
      </c>
      <c r="B29" s="5" t="n">
        <v>727406</v>
      </c>
      <c r="C29" s="5" t="n">
        <v>111480</v>
      </c>
      <c r="D29" s="5" t="n">
        <v>936509</v>
      </c>
      <c r="E29" s="5" t="n">
        <v>124418</v>
      </c>
    </row>
    <row r="30">
      <c r="A30" s="4" t="inlineStr">
        <is>
          <t>Interest receivables on short-term investments</t>
        </is>
      </c>
      <c r="B30" s="5" t="n">
        <v>-58719</v>
      </c>
      <c r="C30" s="5" t="n">
        <v>-8999</v>
      </c>
      <c r="D30" s="5" t="n">
        <v>-11621</v>
      </c>
      <c r="E30" s="5" t="n">
        <v>-48604</v>
      </c>
    </row>
    <row r="31">
      <c r="A31" s="4" t="inlineStr">
        <is>
          <t>Inventories</t>
        </is>
      </c>
      <c r="B31" s="5" t="n">
        <v>-527198</v>
      </c>
      <c r="C31" s="5" t="n">
        <v>-80797</v>
      </c>
      <c r="D31" s="5" t="n">
        <v>-2625892</v>
      </c>
      <c r="E31" s="5" t="n">
        <v>291781</v>
      </c>
    </row>
    <row r="32">
      <c r="A32" s="4" t="inlineStr">
        <is>
          <t>Dividends received from equity method investees</t>
        </is>
      </c>
      <c r="B32" s="5" t="n">
        <v>114579</v>
      </c>
      <c r="C32" s="5" t="n">
        <v>17560</v>
      </c>
      <c r="D32" s="5" t="n">
        <v>13147</v>
      </c>
    </row>
    <row r="33">
      <c r="A33" s="4" t="inlineStr">
        <is>
          <t>Accounts payable</t>
        </is>
      </c>
      <c r="B33" s="5" t="n">
        <v>1386900</v>
      </c>
      <c r="C33" s="5" t="n">
        <v>212551</v>
      </c>
      <c r="D33" s="5" t="n">
        <v>1681114</v>
      </c>
      <c r="E33" s="5" t="n">
        <v>-140746</v>
      </c>
    </row>
    <row r="34">
      <c r="A34" s="4" t="inlineStr">
        <is>
          <t>Advances from customers</t>
        </is>
      </c>
      <c r="B34" s="5" t="n">
        <v>262824</v>
      </c>
      <c r="C34" s="5" t="n">
        <v>40280</v>
      </c>
      <c r="D34" s="5" t="n">
        <v>-282764</v>
      </c>
      <c r="E34" s="5" t="n">
        <v>-873914</v>
      </c>
    </row>
    <row r="35">
      <c r="A35" s="4" t="inlineStr">
        <is>
          <t>Accrued expenses and other current liabilities</t>
        </is>
      </c>
      <c r="B35" s="5" t="n">
        <v>1268114</v>
      </c>
      <c r="C35" s="5" t="n">
        <v>194346</v>
      </c>
      <c r="D35" s="5" t="n">
        <v>1148730</v>
      </c>
      <c r="E35" s="5" t="n">
        <v>1985677</v>
      </c>
    </row>
    <row r="36">
      <c r="A36" s="4" t="inlineStr">
        <is>
          <t>Amounts due to related parties</t>
        </is>
      </c>
      <c r="B36" s="5" t="n">
        <v>-60644</v>
      </c>
      <c r="C36" s="5" t="n">
        <v>-9293</v>
      </c>
      <c r="D36" s="5" t="n">
        <v>282261</v>
      </c>
      <c r="E36" s="5" t="n">
        <v>258086</v>
      </c>
    </row>
    <row r="37">
      <c r="A37" s="4" t="inlineStr">
        <is>
          <t>Deferred income</t>
        </is>
      </c>
      <c r="B37" s="5" t="n">
        <v>-54186</v>
      </c>
      <c r="C37" s="5" t="n">
        <v>-8304</v>
      </c>
      <c r="D37" s="5" t="n">
        <v>27904</v>
      </c>
      <c r="E37" s="5" t="n">
        <v>150335</v>
      </c>
    </row>
    <row r="38">
      <c r="A38" s="4" t="inlineStr">
        <is>
          <t>Operating lease liabilities</t>
        </is>
      </c>
      <c r="B38" s="5" t="n">
        <v>-365212</v>
      </c>
      <c r="C38" s="5" t="n">
        <v>-55971</v>
      </c>
      <c r="D38" s="5" t="n">
        <v>-306872</v>
      </c>
    </row>
    <row r="39">
      <c r="A39" s="4" t="inlineStr">
        <is>
          <t>Net cash generated from operating activities</t>
        </is>
      </c>
      <c r="B39" s="5" t="n">
        <v>11820444</v>
      </c>
      <c r="C39" s="5" t="n">
        <v>1811562</v>
      </c>
      <c r="D39" s="5" t="n">
        <v>12290183</v>
      </c>
      <c r="E39" s="5" t="n">
        <v>5745748</v>
      </c>
    </row>
    <row r="40">
      <c r="A40" s="3" t="inlineStr">
        <is>
          <t>Cash flows from investing activities:</t>
        </is>
      </c>
    </row>
    <row r="41">
      <c r="A41" s="4" t="inlineStr">
        <is>
          <t>Purchases of property and equipment</t>
        </is>
      </c>
      <c r="B41" s="5" t="n">
        <v>-2237257</v>
      </c>
      <c r="C41" s="5" t="n">
        <v>-342875</v>
      </c>
      <c r="D41" s="5" t="n">
        <v>-3303176</v>
      </c>
      <c r="E41" s="5" t="n">
        <v>-2519673</v>
      </c>
    </row>
    <row r="42">
      <c r="A42" s="4" t="inlineStr">
        <is>
          <t>Purchases of land use rights</t>
        </is>
      </c>
      <c r="B42" s="5" t="n">
        <v>-34638</v>
      </c>
      <c r="C42" s="5" t="n">
        <v>-5309</v>
      </c>
      <c r="D42" s="5" t="n">
        <v>-974497</v>
      </c>
      <c r="E42" s="5" t="n">
        <v>-1073370</v>
      </c>
    </row>
    <row r="43">
      <c r="A43" s="4" t="inlineStr">
        <is>
          <t>Government subsidies received for land use rights</t>
        </is>
      </c>
      <c r="B43" s="5" t="n">
        <v>205554</v>
      </c>
      <c r="C43" s="5" t="n">
        <v>31503</v>
      </c>
      <c r="D43" s="5" t="n">
        <v>220720</v>
      </c>
      <c r="E43" s="5" t="n">
        <v>52300</v>
      </c>
    </row>
    <row r="44">
      <c r="A44" s="4" t="inlineStr">
        <is>
          <t>Proceed from disposal of property and equipment and land use rights</t>
        </is>
      </c>
      <c r="B44" s="5" t="n">
        <v>305417</v>
      </c>
      <c r="C44" s="5" t="n">
        <v>46807</v>
      </c>
      <c r="D44" s="5" t="n">
        <v>33442</v>
      </c>
      <c r="E44" s="5" t="n">
        <v>4936</v>
      </c>
    </row>
    <row r="45">
      <c r="A45" s="4" t="inlineStr">
        <is>
          <t>Purchases of other assets</t>
        </is>
      </c>
      <c r="E45" s="5" t="n">
        <v>-917</v>
      </c>
    </row>
    <row r="46">
      <c r="A46" s="4" t="inlineStr">
        <is>
          <t>Purchases of short-term investments</t>
        </is>
      </c>
      <c r="B46" s="5" t="n">
        <v>-14349500</v>
      </c>
      <c r="C46" s="5" t="n">
        <v>-2199157</v>
      </c>
      <c r="D46" s="5" t="n">
        <v>-3271105</v>
      </c>
      <c r="E46" s="5" t="n">
        <v>-2691032</v>
      </c>
    </row>
    <row r="47">
      <c r="A47" s="4" t="inlineStr">
        <is>
          <t>Redemption of short-term investments upon maturities</t>
        </is>
      </c>
      <c r="B47" s="5" t="n">
        <v>9626105</v>
      </c>
      <c r="C47" s="5" t="n">
        <v>1475265</v>
      </c>
      <c r="D47" s="5" t="n">
        <v>2500340</v>
      </c>
      <c r="E47" s="5" t="n">
        <v>747766</v>
      </c>
    </row>
    <row r="48">
      <c r="A48" s="4" t="inlineStr">
        <is>
          <t>Investments in equity method investees and other investments</t>
        </is>
      </c>
      <c r="B48" s="5" t="n">
        <v>-1601915</v>
      </c>
      <c r="C48" s="5" t="n">
        <v>-245504</v>
      </c>
      <c r="D48" s="5" t="n">
        <v>-605933</v>
      </c>
      <c r="E48" s="5" t="n">
        <v>-963699</v>
      </c>
    </row>
    <row r="49">
      <c r="A49" s="4" t="inlineStr">
        <is>
          <t>Proceed from disposal of investments</t>
        </is>
      </c>
      <c r="B49" s="5" t="n">
        <v>1053722</v>
      </c>
      <c r="C49" s="5" t="n">
        <v>161490</v>
      </c>
    </row>
    <row r="50">
      <c r="A50" s="4" t="inlineStr">
        <is>
          <t>Payment for acquisition, net of cash acquired of nil, RMB175,822 and RMB183,025 in 2018, 2019 and 2020, respectively</t>
        </is>
      </c>
      <c r="B50" s="5" t="n">
        <v>-569425</v>
      </c>
      <c r="C50" s="5" t="n">
        <v>-87268</v>
      </c>
      <c r="D50" s="5" t="n">
        <v>-2749178</v>
      </c>
    </row>
    <row r="51">
      <c r="A51" s="4" t="inlineStr">
        <is>
          <t>Cash paid for loan originations</t>
        </is>
      </c>
      <c r="B51" s="5" t="n">
        <v>-819767</v>
      </c>
      <c r="C51" s="5" t="n">
        <v>-125635</v>
      </c>
      <c r="D51" s="5" t="n">
        <v>-2762052</v>
      </c>
      <c r="E51" s="5" t="n">
        <v>-764020</v>
      </c>
    </row>
    <row r="52">
      <c r="A52" s="4" t="inlineStr">
        <is>
          <t>Cash received for disposal of subsidiaries</t>
        </is>
      </c>
      <c r="B52" s="5" t="n">
        <v>562791</v>
      </c>
      <c r="C52" s="5" t="n">
        <v>86251</v>
      </c>
    </row>
    <row r="53">
      <c r="A53" s="4" t="inlineStr">
        <is>
          <t>Cash received from loan repayments</t>
        </is>
      </c>
      <c r="B53" s="5" t="n">
        <v>1117786</v>
      </c>
      <c r="C53" s="5" t="n">
        <v>171308</v>
      </c>
      <c r="D53" s="5" t="n">
        <v>2670549</v>
      </c>
      <c r="E53" s="5" t="n">
        <v>519519</v>
      </c>
    </row>
    <row r="54">
      <c r="A54" s="4" t="inlineStr">
        <is>
          <t>Other investing activities</t>
        </is>
      </c>
      <c r="B54" s="5" t="n">
        <v>46084</v>
      </c>
      <c r="C54" s="5" t="n">
        <v>7064</v>
      </c>
      <c r="D54" s="5" t="n">
        <v>330</v>
      </c>
      <c r="E54" s="5" t="n">
        <v>-5622</v>
      </c>
    </row>
    <row r="55">
      <c r="A55" s="4" t="inlineStr">
        <is>
          <t>Net cash used in investing activities</t>
        </is>
      </c>
      <c r="B55" s="5" t="n">
        <v>-6695043</v>
      </c>
      <c r="C55" s="5" t="n">
        <v>-1026060</v>
      </c>
      <c r="D55" s="5" t="n">
        <v>-8240560</v>
      </c>
      <c r="E55" s="5" t="n">
        <v>-6693812</v>
      </c>
    </row>
    <row r="56">
      <c r="A56" s="3" t="inlineStr">
        <is>
          <t>Cash flows from financing activities:</t>
        </is>
      </c>
    </row>
    <row r="57">
      <c r="A57" s="4" t="inlineStr">
        <is>
          <t>Proceeds from bank and other borrowings</t>
        </is>
      </c>
      <c r="B57" s="5" t="n">
        <v>2544445</v>
      </c>
      <c r="C57" s="5" t="n">
        <v>389953</v>
      </c>
      <c r="D57" s="5" t="n">
        <v>1819380</v>
      </c>
      <c r="E57" s="5" t="n">
        <v>2115285</v>
      </c>
    </row>
    <row r="58">
      <c r="A58" s="4" t="inlineStr">
        <is>
          <t>Repayment to bank and other borrowings</t>
        </is>
      </c>
      <c r="B58" s="5" t="n">
        <v>-2689972</v>
      </c>
      <c r="C58" s="5" t="n">
        <v>-412256</v>
      </c>
      <c r="D58" s="5" t="n">
        <v>-2605503</v>
      </c>
      <c r="E58" s="5" t="n">
        <v>-1695885</v>
      </c>
    </row>
    <row r="59">
      <c r="A59" s="4" t="inlineStr">
        <is>
          <t>Proceeds from equity method investees</t>
        </is>
      </c>
      <c r="B59" s="5" t="n">
        <v>63830</v>
      </c>
      <c r="C59" s="5" t="n">
        <v>9782</v>
      </c>
    </row>
    <row r="60">
      <c r="A60" s="4" t="inlineStr">
        <is>
          <t>Repayment to equity method investees</t>
        </is>
      </c>
      <c r="B60" s="5" t="n">
        <v>-6470</v>
      </c>
      <c r="C60" s="5" t="n">
        <v>-991</v>
      </c>
      <c r="D60" s="5" t="n">
        <v>-260203</v>
      </c>
    </row>
    <row r="61">
      <c r="A61" s="4" t="inlineStr">
        <is>
          <t>Capital contributions from non-controlling interests shareholders</t>
        </is>
      </c>
      <c r="B61" s="5" t="n">
        <v>122613</v>
      </c>
      <c r="C61" s="5" t="n">
        <v>18791</v>
      </c>
      <c r="D61" s="5" t="n">
        <v>107950</v>
      </c>
      <c r="E61" s="5" t="n">
        <v>1000</v>
      </c>
    </row>
    <row r="62">
      <c r="A62" s="4" t="inlineStr">
        <is>
          <t>Acquisition of non-controlling interests</t>
        </is>
      </c>
      <c r="B62" s="5" t="n">
        <v>-41167</v>
      </c>
      <c r="C62" s="5" t="n">
        <v>-6309</v>
      </c>
      <c r="D62" s="5" t="n">
        <v>-25375</v>
      </c>
      <c r="E62" s="5" t="n">
        <v>-18699</v>
      </c>
    </row>
    <row r="63">
      <c r="A63" s="4" t="inlineStr">
        <is>
          <t>Dividend distribution to non-controlling interest shareholders</t>
        </is>
      </c>
      <c r="B63" s="5" t="n">
        <v>-12496</v>
      </c>
      <c r="C63" s="5" t="n">
        <v>-1915</v>
      </c>
    </row>
    <row r="64">
      <c r="A64" s="4" t="inlineStr">
        <is>
          <t>Redemption of convertible senior notes</t>
        </is>
      </c>
      <c r="D64" s="5" t="n">
        <v>-4220841</v>
      </c>
    </row>
    <row r="65">
      <c r="A65" s="4" t="inlineStr">
        <is>
          <t>Proceeds from issuance of securitization debt</t>
        </is>
      </c>
      <c r="E65" s="5" t="n">
        <v>969000</v>
      </c>
    </row>
    <row r="66">
      <c r="A66" s="4" t="inlineStr">
        <is>
          <t>Repayment of securitization debt</t>
        </is>
      </c>
      <c r="D66" s="5" t="n">
        <v>-969000</v>
      </c>
      <c r="E66" s="5" t="n">
        <v>-760000</v>
      </c>
    </row>
    <row r="67">
      <c r="A67" s="4" t="inlineStr">
        <is>
          <t>Proceeds from issuance of ordinary shares upon exercise of share options</t>
        </is>
      </c>
      <c r="B67" s="5" t="n">
        <v>895</v>
      </c>
      <c r="C67" s="5" t="n">
        <v>137</v>
      </c>
      <c r="D67" s="5" t="n">
        <v>297</v>
      </c>
      <c r="E67" s="5" t="n">
        <v>3947</v>
      </c>
    </row>
    <row r="68">
      <c r="A68" s="4" t="inlineStr">
        <is>
          <t>Deferred settlement of acquisition of subsidiaries</t>
        </is>
      </c>
      <c r="E68" s="5" t="n">
        <v>-27680</v>
      </c>
    </row>
    <row r="69">
      <c r="A69" s="4" t="inlineStr">
        <is>
          <t>Deferred settlement on purchase of equity method investees and other investments</t>
        </is>
      </c>
      <c r="D69" s="5" t="n">
        <v>-103405</v>
      </c>
    </row>
    <row r="70">
      <c r="A70" s="4" t="inlineStr">
        <is>
          <t>Deferred settlement on acquisition of non-controlling interests</t>
        </is>
      </c>
      <c r="B70" s="5" t="n">
        <v>-2517</v>
      </c>
      <c r="C70" s="5" t="n">
        <v>-386</v>
      </c>
    </row>
    <row r="71">
      <c r="A71" s="4" t="inlineStr">
        <is>
          <t>Net cash provided by (used in) financing activities</t>
        </is>
      </c>
      <c r="B71" s="5" t="n">
        <v>-20839</v>
      </c>
      <c r="C71" s="5" t="n">
        <v>-3194</v>
      </c>
      <c r="D71" s="5" t="n">
        <v>-6256700</v>
      </c>
      <c r="E71" s="5" t="n">
        <v>586968</v>
      </c>
    </row>
    <row r="72">
      <c r="A72" s="4" t="inlineStr">
        <is>
          <t>Effect of exchange rate changes on cash, cash equivalents and restricted cash</t>
        </is>
      </c>
      <c r="B72" s="5" t="n">
        <v>-12526</v>
      </c>
      <c r="C72" s="5" t="n">
        <v>-1919</v>
      </c>
      <c r="D72" s="5" t="n">
        <v>-112110</v>
      </c>
      <c r="E72" s="5" t="n">
        <v>177576</v>
      </c>
    </row>
    <row r="73">
      <c r="A73" s="4" t="inlineStr">
        <is>
          <t>Net (decrease) increase in cash, cash equivalents and restricted cash</t>
        </is>
      </c>
      <c r="B73" s="5" t="n">
        <v>5092036</v>
      </c>
      <c r="C73" s="5" t="n">
        <v>780389</v>
      </c>
      <c r="D73" s="5" t="n">
        <v>-2319187</v>
      </c>
      <c r="E73" s="5" t="n">
        <v>-183520</v>
      </c>
    </row>
    <row r="74">
      <c r="A74" s="4" t="inlineStr">
        <is>
          <t>Cash, cash equivalents and restricted cash at beginning of the year</t>
        </is>
      </c>
      <c r="B74" s="5" t="n">
        <v>7719285</v>
      </c>
      <c r="C74" s="5" t="n">
        <v>1183032</v>
      </c>
      <c r="D74" s="5" t="n">
        <v>10038472</v>
      </c>
      <c r="E74" s="5" t="n">
        <v>10221992</v>
      </c>
    </row>
    <row r="75">
      <c r="A75" s="4" t="inlineStr">
        <is>
          <t>Cash, cash equivalents and restricted cash at end of the year</t>
        </is>
      </c>
      <c r="B75" s="5" t="n">
        <v>12811321</v>
      </c>
      <c r="C75" s="5" t="n">
        <v>1963421</v>
      </c>
      <c r="D75" s="5" t="n">
        <v>7719285</v>
      </c>
      <c r="E75" s="5" t="n">
        <v>10038472</v>
      </c>
    </row>
    <row r="76">
      <c r="A76" s="3" t="inlineStr">
        <is>
          <t>Reconciliation in amounts on the consolidated balance sheets:</t>
        </is>
      </c>
    </row>
    <row r="77">
      <c r="A77" s="4" t="inlineStr">
        <is>
          <t>Total cash, cash equivalents and restricted cash at end of the year</t>
        </is>
      </c>
      <c r="B77" s="5" t="n">
        <v>12811321</v>
      </c>
      <c r="C77" s="5" t="n">
        <v>1963421</v>
      </c>
      <c r="D77" s="5" t="n">
        <v>7719285</v>
      </c>
      <c r="E77" s="5" t="n">
        <v>10038472</v>
      </c>
    </row>
    <row r="78">
      <c r="A78" s="3" t="inlineStr">
        <is>
          <t>Supplemental disclosures of cash flow information:</t>
        </is>
      </c>
    </row>
    <row r="79">
      <c r="A79" s="4" t="inlineStr">
        <is>
          <t>Interest paid, net of amount capitalized</t>
        </is>
      </c>
      <c r="B79" s="5" t="n">
        <v>67357</v>
      </c>
      <c r="C79" s="5" t="n">
        <v>10323</v>
      </c>
      <c r="D79" s="5" t="n">
        <v>86004</v>
      </c>
      <c r="E79" s="5" t="n">
        <v>159744</v>
      </c>
    </row>
    <row r="80">
      <c r="A80" s="4" t="inlineStr">
        <is>
          <t>Income tax paid</t>
        </is>
      </c>
      <c r="B80" s="5" t="n">
        <v>1136012</v>
      </c>
      <c r="C80" s="5" t="n">
        <v>174101</v>
      </c>
      <c r="D80" s="5" t="n">
        <v>818153</v>
      </c>
      <c r="E80" s="5" t="n">
        <v>956291</v>
      </c>
    </row>
    <row r="81">
      <c r="A81" s="3" t="inlineStr">
        <is>
          <t>Supplemental disclosure of non-cash investing and financing activities:</t>
        </is>
      </c>
    </row>
    <row r="82">
      <c r="A82" s="4" t="inlineStr">
        <is>
          <t>Payables incurred for purchase of property and equipment</t>
        </is>
      </c>
      <c r="B82" s="5" t="n">
        <v>181207</v>
      </c>
      <c r="C82" s="5" t="n">
        <v>27771</v>
      </c>
      <c r="D82" s="5" t="n">
        <v>59515</v>
      </c>
      <c r="E82" s="6" t="n">
        <v>4626</v>
      </c>
    </row>
    <row r="83">
      <c r="A83" s="4" t="inlineStr">
        <is>
          <t>Dilution on non-controlling interests due to the Company's contribution to its subsidiary</t>
        </is>
      </c>
      <c r="D83" s="5" t="n">
        <v>97875</v>
      </c>
    </row>
    <row r="84">
      <c r="A84" s="4" t="inlineStr">
        <is>
          <t>Payables for acquisition of subsidiaries</t>
        </is>
      </c>
      <c r="D84" s="6" t="n">
        <v>25000</v>
      </c>
    </row>
    <row r="85">
      <c r="A85" s="4" t="inlineStr">
        <is>
          <t>Conversion of receivables due from the Group as additional capital contribution made by non-controlling interests shareholders (Note 21)</t>
        </is>
      </c>
      <c r="B85" s="5" t="n">
        <v>62518</v>
      </c>
      <c r="C85" s="5" t="n">
        <v>9581</v>
      </c>
    </row>
    <row r="86">
      <c r="A86" s="4" t="inlineStr">
        <is>
          <t>Reclassification of property and equipment to assets held for sale</t>
        </is>
      </c>
      <c r="B86" s="5" t="n">
        <v>299319</v>
      </c>
      <c r="C86" s="5" t="n">
        <v>45873</v>
      </c>
    </row>
    <row r="87">
      <c r="A87" s="4" t="inlineStr">
        <is>
          <t>Reclassification of land use rights to assets held for sale</t>
        </is>
      </c>
      <c r="B87" s="6" t="n">
        <v>109429</v>
      </c>
      <c r="C87" s="7" t="n">
        <v>1677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Intangible assets,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Intangible assets, net</t>
        </is>
      </c>
    </row>
    <row r="4">
      <c r="A4" s="4" t="inlineStr">
        <is>
          <t>Cost</t>
        </is>
      </c>
      <c r="B4" s="6" t="n">
        <v>413191</v>
      </c>
      <c r="D4" s="6" t="n">
        <v>1647445</v>
      </c>
    </row>
    <row r="5">
      <c r="A5" s="4" t="inlineStr">
        <is>
          <t>Accumulated amortization (Note a)</t>
        </is>
      </c>
      <c r="B5" s="5" t="n">
        <v>-63262</v>
      </c>
      <c r="D5" s="5" t="n">
        <v>-1293228</v>
      </c>
    </row>
    <row r="6">
      <c r="A6" s="4" t="inlineStr">
        <is>
          <t>Impairment</t>
        </is>
      </c>
      <c r="B6" s="5" t="n">
        <v>-16907</v>
      </c>
      <c r="D6" s="5" t="n">
        <v>-16907</v>
      </c>
    </row>
    <row r="7">
      <c r="A7" s="4" t="inlineStr">
        <is>
          <t>Net amount</t>
        </is>
      </c>
      <c r="B7" s="5" t="n">
        <v>333022</v>
      </c>
      <c r="D7" s="5" t="n">
        <v>337310</v>
      </c>
      <c r="F7" s="7" t="n">
        <v>51038</v>
      </c>
    </row>
    <row r="8">
      <c r="A8" s="4" t="inlineStr">
        <is>
          <t>Amortization expenses for intangible assets</t>
        </is>
      </c>
      <c r="B8" s="5" t="n">
        <v>36539</v>
      </c>
      <c r="C8" s="7" t="n">
        <v>5600</v>
      </c>
      <c r="D8" s="5" t="n">
        <v>15757</v>
      </c>
      <c r="E8" s="6" t="n">
        <v>47842</v>
      </c>
    </row>
    <row r="9">
      <c r="A9" s="3" t="inlineStr">
        <is>
          <t>Expected amortization expenses</t>
        </is>
      </c>
    </row>
    <row r="10">
      <c r="A10" s="4" t="inlineStr">
        <is>
          <t>2021</t>
        </is>
      </c>
      <c r="B10" s="5" t="n">
        <v>13265</v>
      </c>
    </row>
    <row r="11">
      <c r="A11" s="4" t="inlineStr">
        <is>
          <t>2022</t>
        </is>
      </c>
      <c r="B11" s="5" t="n">
        <v>95</v>
      </c>
    </row>
    <row r="12">
      <c r="A12" s="4" t="inlineStr">
        <is>
          <t>2023</t>
        </is>
      </c>
      <c r="B12" s="5" t="n">
        <v>2</v>
      </c>
    </row>
    <row r="13">
      <c r="A13" s="4" t="inlineStr">
        <is>
          <t>2024</t>
        </is>
      </c>
      <c r="B13" s="5" t="n">
        <v>0</v>
      </c>
    </row>
    <row r="14">
      <c r="A14" s="4" t="inlineStr">
        <is>
          <t>2025</t>
        </is>
      </c>
      <c r="B14" s="5" t="n">
        <v>0</v>
      </c>
    </row>
    <row r="15">
      <c r="A15" s="4" t="inlineStr">
        <is>
          <t>Domain names</t>
        </is>
      </c>
    </row>
    <row r="16">
      <c r="A16" s="3" t="inlineStr">
        <is>
          <t>Intangible assets, net</t>
        </is>
      </c>
    </row>
    <row r="17">
      <c r="A17" s="4" t="inlineStr">
        <is>
          <t>Cost</t>
        </is>
      </c>
      <c r="B17" s="5" t="n">
        <v>13608</v>
      </c>
      <c r="D17" s="5" t="n">
        <v>14396</v>
      </c>
    </row>
    <row r="18">
      <c r="A18" s="4" t="inlineStr">
        <is>
          <t>Accumulated amortization (Note a)</t>
        </is>
      </c>
      <c r="B18" s="5" t="n">
        <v>-13608</v>
      </c>
      <c r="D18" s="5" t="n">
        <v>-14396</v>
      </c>
    </row>
    <row r="19">
      <c r="A19" s="4" t="inlineStr">
        <is>
          <t>Customer relationships</t>
        </is>
      </c>
    </row>
    <row r="20">
      <c r="A20" s="3" t="inlineStr">
        <is>
          <t>Intangible assets, net</t>
        </is>
      </c>
    </row>
    <row r="21">
      <c r="A21" s="4" t="inlineStr">
        <is>
          <t>Cost</t>
        </is>
      </c>
      <c r="B21" s="5" t="n">
        <v>0</v>
      </c>
      <c r="D21" s="5" t="n">
        <v>313303</v>
      </c>
    </row>
    <row r="22">
      <c r="A22" s="4" t="inlineStr">
        <is>
          <t>Accumulated amortization (Note a)</t>
        </is>
      </c>
      <c r="B22" s="5" t="n">
        <v>0</v>
      </c>
      <c r="D22" s="5" t="n">
        <v>-313303</v>
      </c>
    </row>
    <row r="23">
      <c r="A23" s="4" t="inlineStr">
        <is>
          <t>Trademarks</t>
        </is>
      </c>
    </row>
    <row r="24">
      <c r="A24" s="3" t="inlineStr">
        <is>
          <t>Intangible assets, net</t>
        </is>
      </c>
    </row>
    <row r="25">
      <c r="A25" s="4" t="inlineStr">
        <is>
          <t>Cost</t>
        </is>
      </c>
      <c r="B25" s="5" t="n">
        <v>6194</v>
      </c>
      <c r="D25" s="5" t="n">
        <v>888480</v>
      </c>
    </row>
    <row r="26">
      <c r="A26" s="4" t="inlineStr">
        <is>
          <t>Accumulated amortization (Note a)</t>
        </is>
      </c>
      <c r="B26" s="5" t="n">
        <v>-5823</v>
      </c>
      <c r="D26" s="5" t="n">
        <v>-886948</v>
      </c>
    </row>
    <row r="27">
      <c r="A27" s="4" t="inlineStr">
        <is>
          <t>Net amount</t>
        </is>
      </c>
      <c r="B27" s="5" t="n">
        <v>371</v>
      </c>
      <c r="D27" s="5" t="n">
        <v>1532</v>
      </c>
    </row>
    <row r="28">
      <c r="A28" s="4" t="inlineStr">
        <is>
          <t>Non-compete agreement</t>
        </is>
      </c>
    </row>
    <row r="29">
      <c r="A29" s="3" t="inlineStr">
        <is>
          <t>Intangible assets, net</t>
        </is>
      </c>
    </row>
    <row r="30">
      <c r="A30" s="4" t="inlineStr">
        <is>
          <t>Cost</t>
        </is>
      </c>
      <c r="B30" s="5" t="n">
        <v>0</v>
      </c>
      <c r="D30" s="5" t="n">
        <v>70127</v>
      </c>
    </row>
    <row r="31">
      <c r="A31" s="4" t="inlineStr">
        <is>
          <t>Accumulated amortization (Note a)</t>
        </is>
      </c>
      <c r="B31" s="6" t="n">
        <v>0</v>
      </c>
      <c r="D31" s="5" t="n">
        <v>-70127</v>
      </c>
    </row>
    <row r="32">
      <c r="A32" s="4" t="inlineStr">
        <is>
          <t>Estimated economic life</t>
        </is>
      </c>
      <c r="B32" s="4" t="inlineStr">
        <is>
          <t>3 years</t>
        </is>
      </c>
      <c r="C32" s="4" t="inlineStr">
        <is>
          <t>3 years</t>
        </is>
      </c>
    </row>
    <row r="33">
      <c r="A33" s="4" t="inlineStr">
        <is>
          <t>Payment license</t>
        </is>
      </c>
    </row>
    <row r="34">
      <c r="A34" s="3" t="inlineStr">
        <is>
          <t>Intangible assets, net</t>
        </is>
      </c>
    </row>
    <row r="35">
      <c r="A35" s="4" t="inlineStr">
        <is>
          <t>Cost</t>
        </is>
      </c>
      <c r="B35" s="6" t="n">
        <v>319660</v>
      </c>
      <c r="D35" s="5" t="n">
        <v>319660</v>
      </c>
    </row>
    <row r="36">
      <c r="A36" s="4" t="inlineStr">
        <is>
          <t>Net amount</t>
        </is>
      </c>
      <c r="B36" s="6" t="n">
        <v>319660</v>
      </c>
      <c r="D36" s="5" t="n">
        <v>319660</v>
      </c>
    </row>
    <row r="37">
      <c r="A37" s="4" t="inlineStr">
        <is>
          <t>Estimated economic life</t>
        </is>
      </c>
      <c r="B37" s="4" t="inlineStr">
        <is>
          <t>5 years</t>
        </is>
      </c>
      <c r="C37" s="4" t="inlineStr">
        <is>
          <t>5 years</t>
        </is>
      </c>
    </row>
    <row r="38">
      <c r="A38" s="4" t="inlineStr">
        <is>
          <t>Others</t>
        </is>
      </c>
    </row>
    <row r="39">
      <c r="A39" s="3" t="inlineStr">
        <is>
          <t>Intangible assets, net</t>
        </is>
      </c>
    </row>
    <row r="40">
      <c r="A40" s="4" t="inlineStr">
        <is>
          <t>Cost</t>
        </is>
      </c>
      <c r="B40" s="6" t="n">
        <v>73729</v>
      </c>
      <c r="D40" s="5" t="n">
        <v>41479</v>
      </c>
    </row>
    <row r="41">
      <c r="A41" s="4" t="inlineStr">
        <is>
          <t>Accumulated amortization (Note a)</t>
        </is>
      </c>
      <c r="B41" s="5" t="n">
        <v>-43831</v>
      </c>
      <c r="D41" s="5" t="n">
        <v>-8454</v>
      </c>
    </row>
    <row r="42">
      <c r="A42" s="4" t="inlineStr">
        <is>
          <t>Impairment</t>
        </is>
      </c>
      <c r="B42" s="5" t="n">
        <v>-16907</v>
      </c>
      <c r="D42" s="5" t="n">
        <v>-16907</v>
      </c>
    </row>
    <row r="43">
      <c r="A43" s="4" t="inlineStr">
        <is>
          <t>Net amount</t>
        </is>
      </c>
      <c r="B43" s="6" t="n">
        <v>12991</v>
      </c>
      <c r="D43" s="6" t="n">
        <v>16118</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Investment in equity method investe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Jul. 31, 2020</t>
        </is>
      </c>
      <c r="H2" s="2" t="inlineStr">
        <is>
          <t>Oct. 31, 2019</t>
        </is>
      </c>
      <c r="I2" s="2" t="inlineStr">
        <is>
          <t>Jul. 31, 2019</t>
        </is>
      </c>
    </row>
    <row r="3">
      <c r="A3" s="3" t="inlineStr">
        <is>
          <t>Investment in equity method investees</t>
        </is>
      </c>
    </row>
    <row r="4">
      <c r="A4" s="4" t="inlineStr">
        <is>
          <t>Investments in equity method investees</t>
        </is>
      </c>
      <c r="B4" s="6" t="n">
        <v>1949787</v>
      </c>
      <c r="D4" s="6" t="n">
        <v>3112952</v>
      </c>
      <c r="F4" s="7" t="n">
        <v>298818</v>
      </c>
    </row>
    <row r="5">
      <c r="A5" s="4" t="inlineStr">
        <is>
          <t>Impairment</t>
        </is>
      </c>
      <c r="B5" s="5" t="n">
        <v>-96624</v>
      </c>
      <c r="D5" s="5" t="n">
        <v>-58510</v>
      </c>
    </row>
    <row r="6">
      <c r="A6" s="4" t="inlineStr">
        <is>
          <t>Share of (loss) gain of equity method investees</t>
        </is>
      </c>
      <c r="B6" s="5" t="n">
        <v>30015</v>
      </c>
      <c r="C6" s="7" t="n">
        <v>4600</v>
      </c>
      <c r="D6" s="5" t="n">
        <v>27182</v>
      </c>
      <c r="E6" s="6" t="n">
        <v>-46999</v>
      </c>
    </row>
    <row r="7">
      <c r="A7" s="4" t="inlineStr">
        <is>
          <t>Impairment loss for investment in affiliate</t>
        </is>
      </c>
      <c r="B7" s="6" t="n">
        <v>43160</v>
      </c>
    </row>
    <row r="8">
      <c r="A8" s="4" t="inlineStr">
        <is>
          <t>Percentage of equity interest acquired</t>
        </is>
      </c>
      <c r="B8" s="4" t="inlineStr">
        <is>
          <t>60.00%</t>
        </is>
      </c>
      <c r="F8" s="4" t="inlineStr">
        <is>
          <t>60.00%</t>
        </is>
      </c>
    </row>
    <row r="9">
      <c r="A9" s="4" t="inlineStr">
        <is>
          <t>Gain on disposal of the investment</t>
        </is>
      </c>
      <c r="B9" s="6" t="n">
        <v>57629</v>
      </c>
      <c r="C9" s="7" t="n">
        <v>8833</v>
      </c>
    </row>
    <row r="10">
      <c r="A10" s="4" t="inlineStr">
        <is>
          <t>Harbin Shan Shan [Member]</t>
        </is>
      </c>
    </row>
    <row r="11">
      <c r="A11" s="3" t="inlineStr">
        <is>
          <t>Investment in equity method investees</t>
        </is>
      </c>
    </row>
    <row r="12">
      <c r="A12" s="4" t="inlineStr">
        <is>
          <t>Investments in equity method investees</t>
        </is>
      </c>
      <c r="B12" s="6" t="n">
        <v>52820</v>
      </c>
    </row>
    <row r="13">
      <c r="A13" s="4" t="inlineStr">
        <is>
          <t>Equity method ownership interest percentage</t>
        </is>
      </c>
      <c r="B13" s="4" t="inlineStr">
        <is>
          <t>100.00%</t>
        </is>
      </c>
      <c r="F13" s="4" t="inlineStr">
        <is>
          <t>100.00%</t>
        </is>
      </c>
    </row>
    <row r="14">
      <c r="A14" s="4" t="inlineStr">
        <is>
          <t>Percentage of equity interest acquired</t>
        </is>
      </c>
      <c r="G14" s="4" t="inlineStr">
        <is>
          <t>40.00%</t>
        </is>
      </c>
    </row>
    <row r="15">
      <c r="A15" s="4" t="inlineStr">
        <is>
          <t>Gain on disposal of the investment</t>
        </is>
      </c>
      <c r="B15" s="6" t="n">
        <v>52820</v>
      </c>
    </row>
    <row r="16">
      <c r="A16" s="4" t="inlineStr">
        <is>
          <t>Kunshan Baowei Information Technology Limited ("Kunshan Baowei")</t>
        </is>
      </c>
    </row>
    <row r="17">
      <c r="A17" s="3" t="inlineStr">
        <is>
          <t>Investment in equity method investees</t>
        </is>
      </c>
    </row>
    <row r="18">
      <c r="A18" s="4" t="inlineStr">
        <is>
          <t>Investments in equity method investees</t>
        </is>
      </c>
      <c r="B18" s="5" t="n">
        <v>307097</v>
      </c>
      <c r="D18" s="5" t="n">
        <v>294527</v>
      </c>
    </row>
    <row r="19">
      <c r="A19" s="4" t="inlineStr">
        <is>
          <t>Shenzhen Tencent Puhe Limited Partnership ("Tencent Puhe")</t>
        </is>
      </c>
    </row>
    <row r="20">
      <c r="A20" s="3" t="inlineStr">
        <is>
          <t>Investment in equity method investees</t>
        </is>
      </c>
    </row>
    <row r="21">
      <c r="A21" s="4" t="inlineStr">
        <is>
          <t>Investments in equity method investees</t>
        </is>
      </c>
      <c r="B21" s="5" t="n">
        <v>198744</v>
      </c>
      <c r="D21" s="5" t="n">
        <v>251915</v>
      </c>
    </row>
    <row r="22">
      <c r="A22" s="4" t="inlineStr">
        <is>
          <t>Sequoia Fashion and Technology Industry Fund Investment Limited Partnership ("Sequoia Fashion and Technology")</t>
        </is>
      </c>
    </row>
    <row r="23">
      <c r="A23" s="3" t="inlineStr">
        <is>
          <t>Investment in equity method investees</t>
        </is>
      </c>
    </row>
    <row r="24">
      <c r="A24" s="4" t="inlineStr">
        <is>
          <t>Investments in equity method investees</t>
        </is>
      </c>
      <c r="B24" s="5" t="n">
        <v>176810</v>
      </c>
      <c r="D24" s="5" t="n">
        <v>96712</v>
      </c>
    </row>
    <row r="25">
      <c r="A25" s="4" t="inlineStr">
        <is>
          <t>Equity method ownership interest percentage</t>
        </is>
      </c>
      <c r="H25" s="4" t="inlineStr">
        <is>
          <t>17.00%</t>
        </is>
      </c>
    </row>
    <row r="26">
      <c r="A26" s="4" t="inlineStr">
        <is>
          <t>Amount contributed to investee</t>
        </is>
      </c>
      <c r="B26" s="5" t="n">
        <v>230000</v>
      </c>
    </row>
    <row r="27">
      <c r="A27" s="4" t="inlineStr">
        <is>
          <t>Remaining commitment equity method investment</t>
        </is>
      </c>
      <c r="B27" s="5" t="n">
        <v>1770000</v>
      </c>
    </row>
    <row r="28">
      <c r="A28" s="4" t="inlineStr">
        <is>
          <t>Ningbo Shanjing</t>
        </is>
      </c>
    </row>
    <row r="29">
      <c r="A29" s="3" t="inlineStr">
        <is>
          <t>Investment in equity method investees</t>
        </is>
      </c>
    </row>
    <row r="30">
      <c r="A30" s="4" t="inlineStr">
        <is>
          <t>Investments in equity method investees</t>
        </is>
      </c>
      <c r="D30" s="5" t="n">
        <v>829410</v>
      </c>
    </row>
    <row r="31">
      <c r="A31" s="4" t="inlineStr">
        <is>
          <t>Equity method ownership interest percentage</t>
        </is>
      </c>
      <c r="I31" s="4" t="inlineStr">
        <is>
          <t>54.00%</t>
        </is>
      </c>
    </row>
    <row r="32">
      <c r="A32" s="4" t="inlineStr">
        <is>
          <t>Shanxi Tianmei Shan Shan Outlets Shopping Mall Co., Ltd ("Shanxi Shan Shan")</t>
        </is>
      </c>
    </row>
    <row r="33">
      <c r="A33" s="3" t="inlineStr">
        <is>
          <t>Investment in equity method investees</t>
        </is>
      </c>
    </row>
    <row r="34">
      <c r="A34" s="4" t="inlineStr">
        <is>
          <t>Investments in equity method investees</t>
        </is>
      </c>
      <c r="B34" s="5" t="n">
        <v>510117</v>
      </c>
      <c r="D34" s="5" t="n">
        <v>510223</v>
      </c>
    </row>
    <row r="35">
      <c r="A35" s="4" t="inlineStr">
        <is>
          <t>Equity method ownership interest percentage</t>
        </is>
      </c>
      <c r="I35" s="4" t="inlineStr">
        <is>
          <t>60.00%</t>
        </is>
      </c>
    </row>
    <row r="36">
      <c r="A36" s="4" t="inlineStr">
        <is>
          <t>Zhengzhou Shan Shan Outlets Shopping Mall Co., Ltd ("Zhengzhou Shan Shan")</t>
        </is>
      </c>
    </row>
    <row r="37">
      <c r="A37" s="3" t="inlineStr">
        <is>
          <t>Investment in equity method investees</t>
        </is>
      </c>
    </row>
    <row r="38">
      <c r="A38" s="4" t="inlineStr">
        <is>
          <t>Investments in equity method investees</t>
        </is>
      </c>
      <c r="B38" s="5" t="n">
        <v>489034</v>
      </c>
      <c r="D38" s="5" t="n">
        <v>470934</v>
      </c>
    </row>
    <row r="39">
      <c r="A39" s="4" t="inlineStr">
        <is>
          <t>Equity method ownership interest percentage</t>
        </is>
      </c>
      <c r="I39" s="4" t="inlineStr">
        <is>
          <t>51.00%</t>
        </is>
      </c>
    </row>
    <row r="40">
      <c r="A40" s="4" t="inlineStr">
        <is>
          <t>Harbin Shan Shan Chunxiaqiudong Properties Co., Ltd ("Harbin Shan Shan")</t>
        </is>
      </c>
    </row>
    <row r="41">
      <c r="A41" s="3" t="inlineStr">
        <is>
          <t>Investment in equity method investees</t>
        </is>
      </c>
    </row>
    <row r="42">
      <c r="A42" s="4" t="inlineStr">
        <is>
          <t>Investments in equity method investees</t>
        </is>
      </c>
      <c r="D42" s="5" t="n">
        <v>440821</v>
      </c>
    </row>
    <row r="43">
      <c r="A43" s="4" t="inlineStr">
        <is>
          <t>Equity method ownership interest percentage</t>
        </is>
      </c>
      <c r="I43" s="4" t="inlineStr">
        <is>
          <t>60.00%</t>
        </is>
      </c>
    </row>
    <row r="44">
      <c r="A44" s="4" t="inlineStr">
        <is>
          <t>Gansu Shan Shan Outlets Shopping Mall Co., Ltd ("Gansu Shan Shan")</t>
        </is>
      </c>
    </row>
    <row r="45">
      <c r="A45" s="3" t="inlineStr">
        <is>
          <t>Investment in equity method investees</t>
        </is>
      </c>
    </row>
    <row r="46">
      <c r="A46" s="4" t="inlineStr">
        <is>
          <t>Investments in equity method investees</t>
        </is>
      </c>
      <c r="B46" s="6" t="n">
        <v>166717</v>
      </c>
      <c r="D46" s="5" t="n">
        <v>123758</v>
      </c>
    </row>
    <row r="47">
      <c r="A47" s="4" t="inlineStr">
        <is>
          <t>Equity method ownership interest percentage</t>
        </is>
      </c>
      <c r="B47" s="4" t="inlineStr">
        <is>
          <t>50.00%</t>
        </is>
      </c>
      <c r="F47" s="4" t="inlineStr">
        <is>
          <t>50.00%</t>
        </is>
      </c>
      <c r="I47" s="4" t="inlineStr">
        <is>
          <t>41.00%</t>
        </is>
      </c>
    </row>
    <row r="48">
      <c r="A48" s="4" t="inlineStr">
        <is>
          <t>Percentage of equity interest acquired</t>
        </is>
      </c>
      <c r="B48" s="4" t="inlineStr">
        <is>
          <t>9.00%</t>
        </is>
      </c>
      <c r="F48" s="4" t="inlineStr">
        <is>
          <t>9.00%</t>
        </is>
      </c>
    </row>
    <row r="49">
      <c r="A49" s="4" t="inlineStr">
        <is>
          <t>Cash Consideration To Acquire Business</t>
        </is>
      </c>
      <c r="B49" s="6" t="n">
        <v>45000</v>
      </c>
    </row>
    <row r="50">
      <c r="A50" s="4" t="inlineStr">
        <is>
          <t>Others</t>
        </is>
      </c>
    </row>
    <row r="51">
      <c r="A51" s="3" t="inlineStr">
        <is>
          <t>Investment in equity method investees</t>
        </is>
      </c>
    </row>
    <row r="52">
      <c r="A52" s="4" t="inlineStr">
        <is>
          <t>Investments in equity method investees</t>
        </is>
      </c>
      <c r="B52" s="5" t="n">
        <v>197892</v>
      </c>
      <c r="D52" s="5" t="n">
        <v>153162</v>
      </c>
    </row>
    <row r="53">
      <c r="A53" s="4" t="inlineStr">
        <is>
          <t>Gain on disposal of the investment</t>
        </is>
      </c>
      <c r="B53" s="6" t="n">
        <v>4809</v>
      </c>
      <c r="D53" s="6" t="n">
        <v>0</v>
      </c>
      <c r="E53" s="6" t="n">
        <v>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ther investme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c r="H2" s="2" t="inlineStr">
        <is>
          <t>Mar. 25, 2019CNY (¥)</t>
        </is>
      </c>
      <c r="I2" s="2" t="inlineStr">
        <is>
          <t>Mar. 31, 2018USD ($)</t>
        </is>
      </c>
    </row>
    <row r="3">
      <c r="A3" s="3" t="inlineStr">
        <is>
          <t>Other investments</t>
        </is>
      </c>
    </row>
    <row r="4">
      <c r="A4" s="4" t="inlineStr">
        <is>
          <t>Available-for-sale debt securities, Original cost</t>
        </is>
      </c>
      <c r="B4" s="6" t="n">
        <v>112314</v>
      </c>
      <c r="D4" s="6" t="n">
        <v>112314</v>
      </c>
    </row>
    <row r="5">
      <c r="A5" s="4" t="inlineStr">
        <is>
          <t>Other investments, Original cost</t>
        </is>
      </c>
      <c r="B5" s="5" t="n">
        <v>3268819</v>
      </c>
      <c r="D5" s="5" t="n">
        <v>2024859</v>
      </c>
    </row>
    <row r="6">
      <c r="A6" s="4" t="inlineStr">
        <is>
          <t>Equity investments with readily determinable fair value, Unrealized gains (loss)</t>
        </is>
      </c>
      <c r="B6" s="5" t="n">
        <v>980868</v>
      </c>
      <c r="C6" s="7" t="n">
        <v>150325</v>
      </c>
      <c r="D6" s="5" t="n">
        <v>166932</v>
      </c>
      <c r="E6" s="6" t="n">
        <v>191842</v>
      </c>
    </row>
    <row r="7">
      <c r="A7" s="4" t="inlineStr">
        <is>
          <t>Other investments, Unrealized gains (loss)</t>
        </is>
      </c>
      <c r="B7" s="5" t="n">
        <v>82197</v>
      </c>
      <c r="D7" s="5" t="n">
        <v>339129</v>
      </c>
    </row>
    <row r="8">
      <c r="A8" s="4" t="inlineStr">
        <is>
          <t>Available-for-sale debt securities, Accumulated impairment</t>
        </is>
      </c>
      <c r="B8" s="5" t="n">
        <v>-118689</v>
      </c>
      <c r="D8" s="5" t="n">
        <v>-118689</v>
      </c>
    </row>
    <row r="9">
      <c r="A9" s="4" t="inlineStr">
        <is>
          <t>Other investments, Accumulated impairment</t>
        </is>
      </c>
      <c r="B9" s="5" t="n">
        <v>-413263</v>
      </c>
      <c r="D9" s="5" t="n">
        <v>-436502</v>
      </c>
    </row>
    <row r="10">
      <c r="A10" s="4" t="inlineStr">
        <is>
          <t>Available-for-sale debt securities, Translation difference</t>
        </is>
      </c>
      <c r="B10" s="5" t="n">
        <v>6375</v>
      </c>
      <c r="D10" s="5" t="n">
        <v>6375</v>
      </c>
    </row>
    <row r="11">
      <c r="A11" s="4" t="inlineStr">
        <is>
          <t>Other investments, Translation difference</t>
        </is>
      </c>
      <c r="B11" s="5" t="n">
        <v>-76719</v>
      </c>
      <c r="D11" s="5" t="n">
        <v>75270</v>
      </c>
    </row>
    <row r="12">
      <c r="A12" s="4" t="inlineStr">
        <is>
          <t>Other Investments, Estimated Fair value</t>
        </is>
      </c>
      <c r="B12" s="5" t="n">
        <v>2861034</v>
      </c>
      <c r="D12" s="5" t="n">
        <v>2002756</v>
      </c>
      <c r="F12" s="7" t="n">
        <v>438472</v>
      </c>
    </row>
    <row r="13">
      <c r="A13" s="4" t="inlineStr">
        <is>
          <t>Gain on disposal of the investment</t>
        </is>
      </c>
      <c r="B13" s="5" t="n">
        <v>57629</v>
      </c>
      <c r="C13" s="7" t="n">
        <v>8833</v>
      </c>
    </row>
    <row r="14">
      <c r="A14" s="4" t="inlineStr">
        <is>
          <t>Impairment loss on available-for-sale debt securities</t>
        </is>
      </c>
      <c r="D14" s="5" t="n">
        <v>83616</v>
      </c>
      <c r="E14" s="5" t="n">
        <v>20073</v>
      </c>
    </row>
    <row r="15">
      <c r="A15" s="4" t="inlineStr">
        <is>
          <t>Dividend income</t>
        </is>
      </c>
      <c r="B15" s="5" t="n">
        <v>229221</v>
      </c>
      <c r="D15" s="5" t="n">
        <v>10427</v>
      </c>
      <c r="E15" s="5" t="n">
        <v>17470</v>
      </c>
    </row>
    <row r="16">
      <c r="A16" s="4" t="inlineStr">
        <is>
          <t>Gross realized gain on investment</t>
        </is>
      </c>
      <c r="B16" s="5" t="n">
        <v>68163</v>
      </c>
    </row>
    <row r="17">
      <c r="A17" s="4" t="inlineStr">
        <is>
          <t>Zhejiang Merit Interactive Network Technology Co Ltd</t>
        </is>
      </c>
    </row>
    <row r="18">
      <c r="A18" s="3" t="inlineStr">
        <is>
          <t>Other investments</t>
        </is>
      </c>
    </row>
    <row r="19">
      <c r="A19" s="4" t="inlineStr">
        <is>
          <t>Equity investments without readily determinable fair values, Estimated Fair value</t>
        </is>
      </c>
      <c r="H19" s="6" t="n">
        <v>48000</v>
      </c>
    </row>
    <row r="20">
      <c r="A20" s="4" t="inlineStr">
        <is>
          <t>Equity investments with readily determinable fair value</t>
        </is>
      </c>
    </row>
    <row r="21">
      <c r="A21" s="3" t="inlineStr">
        <is>
          <t>Other investments</t>
        </is>
      </c>
    </row>
    <row r="22">
      <c r="A22" s="4" t="inlineStr">
        <is>
          <t>Gain on disposal of the investment</t>
        </is>
      </c>
      <c r="B22" s="5" t="n">
        <v>486227</v>
      </c>
    </row>
    <row r="23">
      <c r="A23" s="4" t="inlineStr">
        <is>
          <t>Disposal of investments</t>
        </is>
      </c>
      <c r="E23" s="5" t="n">
        <v>0</v>
      </c>
    </row>
    <row r="24">
      <c r="A24" s="4" t="inlineStr">
        <is>
          <t>Impairment loss on equity investments with readily determinable fair value</t>
        </is>
      </c>
      <c r="B24" s="5" t="n">
        <v>0</v>
      </c>
      <c r="D24" s="5" t="n">
        <v>0</v>
      </c>
      <c r="E24" s="5" t="n">
        <v>0</v>
      </c>
    </row>
    <row r="25">
      <c r="A25" s="4" t="inlineStr">
        <is>
          <t>Equity investments with readily determinable fair value cost value</t>
        </is>
      </c>
      <c r="D25" s="5" t="n">
        <v>190000</v>
      </c>
    </row>
    <row r="26">
      <c r="A26" s="4" t="inlineStr">
        <is>
          <t>Private equity fund | Equity investments without readily determinable fair values</t>
        </is>
      </c>
    </row>
    <row r="27">
      <c r="A27" s="3" t="inlineStr">
        <is>
          <t>Other investments</t>
        </is>
      </c>
    </row>
    <row r="28">
      <c r="A28" s="4" t="inlineStr">
        <is>
          <t>Maximum limit to invest in equity investments without readily determinable fair value</t>
        </is>
      </c>
      <c r="B28" s="5" t="n">
        <v>1740000</v>
      </c>
      <c r="G28" s="7" t="n">
        <v>191000</v>
      </c>
      <c r="I28" s="7" t="n">
        <v>250000</v>
      </c>
    </row>
    <row r="29">
      <c r="A29" s="4" t="inlineStr">
        <is>
          <t>Equity investments with readily determinable fair value</t>
        </is>
      </c>
    </row>
    <row r="30">
      <c r="A30" s="3" t="inlineStr">
        <is>
          <t>Other investments</t>
        </is>
      </c>
    </row>
    <row r="31">
      <c r="A31" s="4" t="inlineStr">
        <is>
          <t>Equity investments with readily determinable fair value, Original cost</t>
        </is>
      </c>
      <c r="B31" s="5" t="n">
        <v>215035</v>
      </c>
      <c r="D31" s="5" t="n">
        <v>268910</v>
      </c>
    </row>
    <row r="32">
      <c r="A32" s="4" t="inlineStr">
        <is>
          <t>Equity investments with readily determinable fair value, Unrealized gains (loss)</t>
        </is>
      </c>
      <c r="B32" s="5" t="n">
        <v>77879</v>
      </c>
      <c r="D32" s="5" t="n">
        <v>270966</v>
      </c>
    </row>
    <row r="33">
      <c r="A33" s="4" t="inlineStr">
        <is>
          <t>Equity investments with readily determinable fair value, Accumulated impairment</t>
        </is>
      </c>
      <c r="B33" s="5" t="n">
        <v>-48634</v>
      </c>
      <c r="D33" s="5" t="n">
        <v>-48634</v>
      </c>
    </row>
    <row r="34">
      <c r="A34" s="4" t="inlineStr">
        <is>
          <t>Equity investments with readily determinable fair value, Translation difference</t>
        </is>
      </c>
      <c r="B34" s="5" t="n">
        <v>8782</v>
      </c>
      <c r="D34" s="5" t="n">
        <v>15060</v>
      </c>
    </row>
    <row r="35">
      <c r="A35" s="4" t="inlineStr">
        <is>
          <t>Equity investments with readily determinable fair value, Estimated Fair value</t>
        </is>
      </c>
      <c r="B35" s="5" t="n">
        <v>253062</v>
      </c>
      <c r="D35" s="5" t="n">
        <v>506302</v>
      </c>
    </row>
    <row r="36">
      <c r="A36" s="4" t="inlineStr">
        <is>
          <t>Gain on disposal of the investment</t>
        </is>
      </c>
      <c r="D36" s="5" t="n">
        <v>157</v>
      </c>
    </row>
    <row r="37">
      <c r="A37" s="4" t="inlineStr">
        <is>
          <t>Proceeds from Sale of Equity Method Investments</t>
        </is>
      </c>
      <c r="B37" s="5" t="n">
        <v>540490</v>
      </c>
    </row>
    <row r="38">
      <c r="A38" s="4" t="inlineStr">
        <is>
          <t>Revaluation Of Equity Investments With Readily Determinable Fair Value</t>
        </is>
      </c>
      <c r="B38" s="5" t="n">
        <v>293140</v>
      </c>
      <c r="D38" s="5" t="n">
        <v>165731</v>
      </c>
      <c r="E38" s="5" t="n">
        <v>105235</v>
      </c>
    </row>
    <row r="39">
      <c r="A39" s="4" t="inlineStr">
        <is>
          <t>Dividend income</t>
        </is>
      </c>
      <c r="B39" s="5" t="n">
        <v>389</v>
      </c>
      <c r="D39" s="5" t="n">
        <v>2097</v>
      </c>
      <c r="E39" s="5" t="n">
        <v>532</v>
      </c>
    </row>
    <row r="40">
      <c r="A40" s="4" t="inlineStr">
        <is>
          <t>Equity investments without readily determinable fair values</t>
        </is>
      </c>
    </row>
    <row r="41">
      <c r="A41" s="3" t="inlineStr">
        <is>
          <t>Other investments</t>
        </is>
      </c>
    </row>
    <row r="42">
      <c r="A42" s="4" t="inlineStr">
        <is>
          <t>Equity investments without readily determinable fair values, Original cost</t>
        </is>
      </c>
      <c r="B42" s="5" t="n">
        <v>2941470</v>
      </c>
      <c r="D42" s="5" t="n">
        <v>1643635</v>
      </c>
    </row>
    <row r="43">
      <c r="A43" s="4" t="inlineStr">
        <is>
          <t>Equity investments without readily determinable fair values, Unrealized gains (loss)</t>
        </is>
      </c>
      <c r="B43" s="5" t="n">
        <v>4318</v>
      </c>
      <c r="D43" s="5" t="n">
        <v>68163</v>
      </c>
    </row>
    <row r="44">
      <c r="A44" s="4" t="inlineStr">
        <is>
          <t>Equity investments without readily determinable fair values, Accumulated impairment</t>
        </is>
      </c>
      <c r="B44" s="5" t="n">
        <v>-245940</v>
      </c>
      <c r="D44" s="5" t="n">
        <v>-269179</v>
      </c>
    </row>
    <row r="45">
      <c r="A45" s="4" t="inlineStr">
        <is>
          <t>Equity investments without readily determinable fair values, Translation difference</t>
        </is>
      </c>
      <c r="B45" s="5" t="n">
        <v>-91876</v>
      </c>
      <c r="D45" s="5" t="n">
        <v>53835</v>
      </c>
    </row>
    <row r="46">
      <c r="A46" s="4" t="inlineStr">
        <is>
          <t>Equity investments without readily determinable fair values, Estimated Fair value</t>
        </is>
      </c>
      <c r="B46" s="5" t="n">
        <v>2607972</v>
      </c>
      <c r="D46" s="5" t="n">
        <v>1496454</v>
      </c>
    </row>
    <row r="47">
      <c r="A47" s="4" t="inlineStr">
        <is>
          <t>Gain on disposal of the investment</t>
        </is>
      </c>
      <c r="B47" s="5" t="n">
        <v>351863</v>
      </c>
    </row>
    <row r="48">
      <c r="A48" s="4" t="inlineStr">
        <is>
          <t>Disposal of investments</t>
        </is>
      </c>
      <c r="D48" s="5" t="n">
        <v>0</v>
      </c>
      <c r="E48" s="5" t="n">
        <v>0</v>
      </c>
    </row>
    <row r="49">
      <c r="A49" s="4" t="inlineStr">
        <is>
          <t>Impairment loss on equity investments without readily determinable fair value</t>
        </is>
      </c>
      <c r="B49" s="5" t="n">
        <v>0</v>
      </c>
      <c r="D49" s="5" t="n">
        <v>43973</v>
      </c>
      <c r="E49" s="6" t="n">
        <v>0</v>
      </c>
    </row>
    <row r="50">
      <c r="A50" s="4" t="inlineStr">
        <is>
          <t>Equity securities with out readily determinable fair value sold</t>
        </is>
      </c>
      <c r="B50" s="5" t="n">
        <v>508423</v>
      </c>
    </row>
    <row r="51">
      <c r="A51" s="4" t="inlineStr">
        <is>
          <t>Equity investments without readily determinable fair values | Private equity fund</t>
        </is>
      </c>
    </row>
    <row r="52">
      <c r="A52" s="3" t="inlineStr">
        <is>
          <t>Other investments</t>
        </is>
      </c>
    </row>
    <row r="53">
      <c r="A53" s="4" t="inlineStr">
        <is>
          <t>Maximum limit to invest in equity investments without readily determinable fair value</t>
        </is>
      </c>
      <c r="B53" s="5" t="n">
        <v>1324000</v>
      </c>
    </row>
    <row r="54">
      <c r="A54" s="4" t="inlineStr">
        <is>
          <t>Investments made in equity investments without readily determinable fair value</t>
        </is>
      </c>
      <c r="B54" s="6" t="n">
        <v>1747000</v>
      </c>
      <c r="D54" s="6" t="n">
        <v>5350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14" customWidth="1" min="5" max="5"/>
  </cols>
  <sheetData>
    <row r="1">
      <c r="A1" s="1" t="inlineStr">
        <is>
          <t>Other long-term assets (Details) ¥ in Thousands, $ in Thousands</t>
        </is>
      </c>
      <c r="B1" s="2" t="inlineStr">
        <is>
          <t>12 Months Ended</t>
        </is>
      </c>
    </row>
    <row r="2">
      <c r="B2" s="2" t="inlineStr">
        <is>
          <t>Dec. 31, 2020CNY (¥)</t>
        </is>
      </c>
      <c r="C2" s="2" t="inlineStr">
        <is>
          <t>Dec. 31, 2020USD ($)</t>
        </is>
      </c>
      <c r="D2" s="2" t="inlineStr">
        <is>
          <t>Dec. 31, 2019CNY (¥)</t>
        </is>
      </c>
      <c r="E2" s="2" t="inlineStr">
        <is>
          <t>Mar. 17, 2014</t>
        </is>
      </c>
    </row>
    <row r="3">
      <c r="A3" s="3" t="inlineStr">
        <is>
          <t>Other long-term assets</t>
        </is>
      </c>
    </row>
    <row r="4">
      <c r="A4" s="4" t="inlineStr">
        <is>
          <t>Deposit for land use rights</t>
        </is>
      </c>
      <c r="D4" s="6" t="n">
        <v>4040</v>
      </c>
    </row>
    <row r="5">
      <c r="A5" s="4" t="inlineStr">
        <is>
          <t>Long term trade receivables (Note b)</t>
        </is>
      </c>
      <c r="B5" s="6" t="n">
        <v>49906</v>
      </c>
      <c r="D5" s="5" t="n">
        <v>130429</v>
      </c>
    </row>
    <row r="6">
      <c r="A6" s="4" t="inlineStr">
        <is>
          <t>Long term loan receivables</t>
        </is>
      </c>
      <c r="B6" s="5" t="n">
        <v>17824</v>
      </c>
      <c r="D6" s="5" t="n">
        <v>415092</v>
      </c>
    </row>
    <row r="7">
      <c r="A7" s="4" t="inlineStr">
        <is>
          <t>Loan to staff</t>
        </is>
      </c>
      <c r="B7" s="5" t="n">
        <v>34060</v>
      </c>
      <c r="D7" s="5" t="n">
        <v>71052</v>
      </c>
    </row>
    <row r="8">
      <c r="A8" s="4" t="inlineStr">
        <is>
          <t>Subtotal</t>
        </is>
      </c>
      <c r="B8" s="5" t="n">
        <v>101790</v>
      </c>
      <c r="D8" s="5" t="n">
        <v>620613</v>
      </c>
    </row>
    <row r="9">
      <c r="A9" s="4" t="inlineStr">
        <is>
          <t>Less: allowance for doubtful accounts</t>
        </is>
      </c>
      <c r="B9" s="5" t="n">
        <v>-1462</v>
      </c>
      <c r="D9" s="5" t="n">
        <v>-12540</v>
      </c>
    </row>
    <row r="10">
      <c r="A10" s="4" t="inlineStr">
        <is>
          <t>Total</t>
        </is>
      </c>
      <c r="B10" s="6" t="n">
        <v>100328</v>
      </c>
      <c r="C10" s="7" t="n">
        <v>15376</v>
      </c>
      <c r="D10" s="6" t="n">
        <v>608073</v>
      </c>
    </row>
    <row r="11">
      <c r="A11" s="4" t="inlineStr">
        <is>
          <t>Borrowings, interest rate</t>
        </is>
      </c>
      <c r="B11" s="4" t="inlineStr">
        <is>
          <t>10.00%</t>
        </is>
      </c>
      <c r="C11" s="4" t="inlineStr">
        <is>
          <t>10.00%</t>
        </is>
      </c>
      <c r="E11" s="4" t="inlineStr">
        <is>
          <t>0.20%</t>
        </is>
      </c>
    </row>
    <row r="12">
      <c r="A12" s="4" t="inlineStr">
        <is>
          <t>Other Receivables</t>
        </is>
      </c>
      <c r="B12" s="6" t="n">
        <v>330000</v>
      </c>
    </row>
    <row r="13">
      <c r="A13" s="4" t="inlineStr">
        <is>
          <t>Interest-bearing Deposits</t>
        </is>
      </c>
    </row>
    <row r="14">
      <c r="A14" s="3" t="inlineStr">
        <is>
          <t>Other long-term assets</t>
        </is>
      </c>
    </row>
    <row r="15">
      <c r="A15" s="4" t="inlineStr">
        <is>
          <t>Long term loan receivables</t>
        </is>
      </c>
      <c r="B15" s="6" t="n">
        <v>330000</v>
      </c>
    </row>
    <row r="16">
      <c r="A16" s="4" t="inlineStr">
        <is>
          <t>Borrowings, maturity date range end</t>
        </is>
      </c>
      <c r="B16" s="4" t="inlineStr">
        <is>
          <t>Dec. 11,
		2021</t>
        </is>
      </c>
    </row>
    <row r="17">
      <c r="A17" s="4" t="inlineStr">
        <is>
          <t>Maximum</t>
        </is>
      </c>
    </row>
    <row r="18">
      <c r="A18" s="3" t="inlineStr">
        <is>
          <t>Other long-term assets</t>
        </is>
      </c>
    </row>
    <row r="19">
      <c r="A19" s="4" t="inlineStr">
        <is>
          <t>Number of instalment payment</t>
        </is>
      </c>
      <c r="B19" s="4" t="inlineStr">
        <is>
          <t>24 months</t>
        </is>
      </c>
    </row>
    <row r="20">
      <c r="A20" s="4" t="inlineStr">
        <is>
          <t>Borrowings, interest rate</t>
        </is>
      </c>
      <c r="B20" s="4" t="inlineStr">
        <is>
          <t>1.90%</t>
        </is>
      </c>
      <c r="C20" s="4" t="inlineStr">
        <is>
          <t>1.9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12 Months Ended</t>
        </is>
      </c>
    </row>
    <row r="2">
      <c r="B2" s="2" t="inlineStr">
        <is>
          <t>Dec. 31, 2020CNY (¥)</t>
        </is>
      </c>
      <c r="C2" s="2" t="inlineStr">
        <is>
          <t>Dec. 31, 2019CNY (¥)</t>
        </is>
      </c>
      <c r="D2" s="2" t="inlineStr">
        <is>
          <t>Dec. 31, 2020USD ($)</t>
        </is>
      </c>
    </row>
    <row r="3">
      <c r="A3" s="3" t="inlineStr">
        <is>
          <t>Business Acquisition [Line Items]</t>
        </is>
      </c>
    </row>
    <row r="4">
      <c r="A4" s="4" t="inlineStr">
        <is>
          <t>Accrued advertising expense</t>
        </is>
      </c>
      <c r="B4" s="6" t="n">
        <v>1529746</v>
      </c>
      <c r="C4" s="6" t="n">
        <v>1011400</v>
      </c>
    </row>
    <row r="5">
      <c r="A5" s="4" t="inlineStr">
        <is>
          <t>Accrued shipping and handling expenses</t>
        </is>
      </c>
      <c r="B5" s="5" t="n">
        <v>1597573</v>
      </c>
      <c r="C5" s="5" t="n">
        <v>925864</v>
      </c>
    </row>
    <row r="6">
      <c r="A6" s="4" t="inlineStr">
        <is>
          <t>Accrued payroll and social benefits</t>
        </is>
      </c>
      <c r="B6" s="5" t="n">
        <v>581769</v>
      </c>
      <c r="C6" s="5" t="n">
        <v>896365</v>
      </c>
    </row>
    <row r="7">
      <c r="A7" s="4" t="inlineStr">
        <is>
          <t>Deposits from delivery service providers</t>
        </is>
      </c>
      <c r="B7" s="5" t="n">
        <v>397018</v>
      </c>
      <c r="C7" s="5" t="n">
        <v>475497</v>
      </c>
    </row>
    <row r="8">
      <c r="A8" s="4" t="inlineStr">
        <is>
          <t>Income tax payables</t>
        </is>
      </c>
      <c r="B8" s="5" t="n">
        <v>673282</v>
      </c>
      <c r="C8" s="5" t="n">
        <v>652624</v>
      </c>
    </row>
    <row r="9">
      <c r="A9" s="4" t="inlineStr">
        <is>
          <t>Other tax payables (Note a)</t>
        </is>
      </c>
      <c r="B9" s="5" t="n">
        <v>691919</v>
      </c>
      <c r="C9" s="5" t="n">
        <v>690338</v>
      </c>
    </row>
    <row r="10">
      <c r="A10" s="4" t="inlineStr">
        <is>
          <t>Accrued rental expenses</t>
        </is>
      </c>
      <c r="B10" s="5" t="n">
        <v>113773</v>
      </c>
      <c r="C10" s="5" t="n">
        <v>73861</v>
      </c>
    </row>
    <row r="11">
      <c r="A11" s="4" t="inlineStr">
        <is>
          <t>Accrued administrative expenses</t>
        </is>
      </c>
      <c r="B11" s="5" t="n">
        <v>378536</v>
      </c>
      <c r="C11" s="5" t="n">
        <v>384427</v>
      </c>
    </row>
    <row r="12">
      <c r="A12" s="4" t="inlineStr">
        <is>
          <t>Amounts received on behalf of third-party merchants (Note b)</t>
        </is>
      </c>
      <c r="B12" s="5" t="n">
        <v>1175618</v>
      </c>
      <c r="C12" s="5" t="n">
        <v>946100</v>
      </c>
    </row>
    <row r="13">
      <c r="A13" s="4" t="inlineStr">
        <is>
          <t>Refund liability (Note c)</t>
        </is>
      </c>
      <c r="B13" s="5" t="n">
        <v>271732</v>
      </c>
      <c r="C13" s="5" t="n">
        <v>225274</v>
      </c>
    </row>
    <row r="14">
      <c r="A14" s="4" t="inlineStr">
        <is>
          <t>Others (Note d)</t>
        </is>
      </c>
      <c r="B14" s="5" t="n">
        <v>286030</v>
      </c>
      <c r="C14" s="5" t="n">
        <v>252825</v>
      </c>
    </row>
    <row r="15">
      <c r="A15" s="4" t="inlineStr">
        <is>
          <t>Total</t>
        </is>
      </c>
      <c r="B15" s="6" t="n">
        <v>7696996</v>
      </c>
      <c r="C15" s="5" t="n">
        <v>6534575</v>
      </c>
      <c r="D15" s="7" t="n">
        <v>1179616</v>
      </c>
    </row>
    <row r="16">
      <c r="A16" s="4" t="inlineStr">
        <is>
          <t>Period of unconditional right of return</t>
        </is>
      </c>
      <c r="B16" s="4" t="inlineStr">
        <is>
          <t>7 days</t>
        </is>
      </c>
    </row>
    <row r="17">
      <c r="A17" s="4" t="inlineStr">
        <is>
          <t>Hengyang Shanshan [Member]</t>
        </is>
      </c>
    </row>
    <row r="18">
      <c r="A18" s="3" t="inlineStr">
        <is>
          <t>Business Acquisition [Line Items]</t>
        </is>
      </c>
    </row>
    <row r="19">
      <c r="A19" s="4" t="inlineStr">
        <is>
          <t>Proceeds from debt</t>
        </is>
      </c>
      <c r="C19" s="6" t="n">
        <v>93464</v>
      </c>
    </row>
    <row r="20">
      <c r="A20" s="4" t="inlineStr">
        <is>
          <t>Repayment of debt</t>
        </is>
      </c>
      <c r="B20" s="6" t="n">
        <v>30948</v>
      </c>
    </row>
    <row r="21">
      <c r="A21" s="4" t="inlineStr">
        <is>
          <t>Loan receivable converted</t>
        </is>
      </c>
      <c r="B21" s="6" t="n">
        <v>625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retirement benefit (Details) - CNY (¥) ¥ in Thousands</t>
        </is>
      </c>
      <c r="B1" s="2" t="inlineStr">
        <is>
          <t>12 Months Ended</t>
        </is>
      </c>
    </row>
    <row r="2">
      <c r="B2" s="2" t="inlineStr">
        <is>
          <t>Dec. 31, 2020</t>
        </is>
      </c>
      <c r="C2" s="2" t="inlineStr">
        <is>
          <t>Dec. 31, 2019</t>
        </is>
      </c>
      <c r="D2" s="2" t="inlineStr">
        <is>
          <t>Dec. 31, 2018</t>
        </is>
      </c>
    </row>
    <row r="3">
      <c r="A3" s="3" t="inlineStr">
        <is>
          <t>Employee retirement benefit</t>
        </is>
      </c>
    </row>
    <row r="4">
      <c r="A4" s="4" t="inlineStr">
        <is>
          <t>Contributions and accruals to employee retirement benefit plan</t>
        </is>
      </c>
      <c r="B4" s="6" t="n">
        <v>262200</v>
      </c>
      <c r="C4" s="6" t="n">
        <v>558775</v>
      </c>
      <c r="D4" s="6" t="n">
        <v>9288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1" customWidth="1" min="5" max="5"/>
    <col width="51" customWidth="1" min="6" max="6"/>
    <col width="21" customWidth="1" min="7" max="7"/>
    <col width="21" customWidth="1" min="8" max="8"/>
    <col width="14" customWidth="1" min="9" max="9"/>
  </cols>
  <sheetData>
    <row r="1">
      <c r="A1" s="1" t="inlineStr">
        <is>
          <t>Short-term loans (Details) ¥ in Thousands, $ in Thousands, € in Millions</t>
        </is>
      </c>
      <c r="B1" s="2" t="inlineStr">
        <is>
          <t>12 Months Ended</t>
        </is>
      </c>
    </row>
    <row r="2">
      <c r="B2" s="2" t="inlineStr">
        <is>
          <t>Dec. 31, 2020CNY (¥)</t>
        </is>
      </c>
      <c r="C2" s="2" t="inlineStr">
        <is>
          <t>Dec. 31, 2020USD ($)</t>
        </is>
      </c>
      <c r="D2" s="2" t="inlineStr">
        <is>
          <t>Dec. 31, 2020EUR (€)</t>
        </is>
      </c>
      <c r="E2" s="2" t="inlineStr">
        <is>
          <t>Dec. 31, 2019CNY (¥)</t>
        </is>
      </c>
      <c r="F2" s="2" t="inlineStr">
        <is>
          <t>Dec. 31, 2019USD ($)</t>
        </is>
      </c>
      <c r="G2" s="2" t="inlineStr">
        <is>
          <t>Dec. 31, 2020USD ($)</t>
        </is>
      </c>
      <c r="H2" s="2" t="inlineStr">
        <is>
          <t>Dec. 31, 2019USD ($)</t>
        </is>
      </c>
      <c r="I2" s="2" t="inlineStr">
        <is>
          <t>Mar. 17, 2014</t>
        </is>
      </c>
    </row>
    <row r="3">
      <c r="A3" s="3" t="inlineStr">
        <is>
          <t>Short term loans</t>
        </is>
      </c>
    </row>
    <row r="4">
      <c r="A4" s="4" t="inlineStr">
        <is>
          <t>Total short term loans</t>
        </is>
      </c>
      <c r="B4" s="6" t="n">
        <v>1043426</v>
      </c>
      <c r="E4" s="6" t="n">
        <v>1093645</v>
      </c>
      <c r="G4" s="7" t="n">
        <v>159912</v>
      </c>
    </row>
    <row r="5">
      <c r="A5" s="4" t="inlineStr">
        <is>
          <t>Drawn down from debt</t>
        </is>
      </c>
      <c r="B5" s="6" t="n">
        <v>407300</v>
      </c>
      <c r="C5" s="7" t="n">
        <v>62400</v>
      </c>
    </row>
    <row r="6">
      <c r="A6" s="4" t="inlineStr">
        <is>
          <t>Interest rate (as a percent)</t>
        </is>
      </c>
      <c r="B6" s="4" t="inlineStr">
        <is>
          <t>10.00%</t>
        </is>
      </c>
      <c r="G6" s="4" t="inlineStr">
        <is>
          <t>10.00%</t>
        </is>
      </c>
      <c r="I6" s="4" t="inlineStr">
        <is>
          <t>0.20%</t>
        </is>
      </c>
    </row>
    <row r="7">
      <c r="A7" s="4" t="inlineStr">
        <is>
          <t>Debt Instrument, Unused Borrowing Capacity, Amount</t>
        </is>
      </c>
      <c r="B7" s="6" t="n">
        <v>601700</v>
      </c>
      <c r="E7" s="5" t="n">
        <v>625500</v>
      </c>
    </row>
    <row r="8">
      <c r="A8" s="4" t="inlineStr">
        <is>
          <t>Long-term Debt, Gross</t>
        </is>
      </c>
      <c r="B8" s="6" t="n">
        <v>1146000</v>
      </c>
      <c r="E8" s="5" t="n">
        <v>952000</v>
      </c>
    </row>
    <row r="9">
      <c r="A9" s="4" t="inlineStr">
        <is>
          <t>Maximum</t>
        </is>
      </c>
    </row>
    <row r="10">
      <c r="A10" s="3" t="inlineStr">
        <is>
          <t>Short term loans</t>
        </is>
      </c>
    </row>
    <row r="11">
      <c r="A11" s="4" t="inlineStr">
        <is>
          <t>Interest rate (as a percent)</t>
        </is>
      </c>
      <c r="B11" s="4" t="inlineStr">
        <is>
          <t>1.90%</t>
        </is>
      </c>
      <c r="G11" s="4" t="inlineStr">
        <is>
          <t>1.90%</t>
        </is>
      </c>
    </row>
    <row r="12">
      <c r="A12" s="4" t="inlineStr">
        <is>
          <t>Minimum</t>
        </is>
      </c>
    </row>
    <row r="13">
      <c r="A13" s="3" t="inlineStr">
        <is>
          <t>Short term loans</t>
        </is>
      </c>
    </row>
    <row r="14">
      <c r="A14" s="4" t="inlineStr">
        <is>
          <t>Interest rate (as a percent)</t>
        </is>
      </c>
      <c r="B14" s="4" t="inlineStr">
        <is>
          <t>0.98%</t>
        </is>
      </c>
      <c r="G14" s="4" t="inlineStr">
        <is>
          <t>0.98%</t>
        </is>
      </c>
    </row>
    <row r="15">
      <c r="A15" s="4" t="inlineStr">
        <is>
          <t>RMB denominated</t>
        </is>
      </c>
    </row>
    <row r="16">
      <c r="A16" s="3" t="inlineStr">
        <is>
          <t>Short term loans</t>
        </is>
      </c>
    </row>
    <row r="17">
      <c r="A17" s="4" t="inlineStr">
        <is>
          <t>Total short term loans</t>
        </is>
      </c>
      <c r="B17" s="6" t="n">
        <v>498976</v>
      </c>
      <c r="E17" s="5" t="n">
        <v>627608</v>
      </c>
    </row>
    <row r="18">
      <c r="A18" s="4" t="inlineStr">
        <is>
          <t>Drawn down from debt</t>
        </is>
      </c>
      <c r="E18" s="5" t="n">
        <v>256800</v>
      </c>
    </row>
    <row r="19">
      <c r="A19" s="4" t="inlineStr">
        <is>
          <t>RMB denominated | Standard Chartered Bank Hong Kong Limited [Member]</t>
        </is>
      </c>
    </row>
    <row r="20">
      <c r="A20" s="3" t="inlineStr">
        <is>
          <t>Short term loans</t>
        </is>
      </c>
    </row>
    <row r="21">
      <c r="A21" s="4" t="inlineStr">
        <is>
          <t>Maximum credit facility</t>
        </is>
      </c>
      <c r="E21" s="5" t="n">
        <v>313900</v>
      </c>
    </row>
    <row r="22">
      <c r="A22" s="4" t="inlineStr">
        <is>
          <t>RMB denominated | Revolving Credit Facility Agreement With Multiple Banks [Member]</t>
        </is>
      </c>
    </row>
    <row r="23">
      <c r="A23" s="3" t="inlineStr">
        <is>
          <t>Short term loans</t>
        </is>
      </c>
    </row>
    <row r="24">
      <c r="A24" s="4" t="inlineStr">
        <is>
          <t>Maximum credit facility</t>
        </is>
      </c>
      <c r="E24" s="5" t="n">
        <v>2600000</v>
      </c>
    </row>
    <row r="25">
      <c r="A25" s="4" t="inlineStr">
        <is>
          <t>Drawn down from debt</t>
        </is>
      </c>
      <c r="E25" s="5" t="n">
        <v>627600</v>
      </c>
    </row>
    <row r="26">
      <c r="A26" s="4" t="inlineStr">
        <is>
          <t>RMB denominated | Revolving Credit Facility Agreement With Multiple Banks [Member] | Bank Of China [Member]</t>
        </is>
      </c>
    </row>
    <row r="27">
      <c r="A27" s="3" t="inlineStr">
        <is>
          <t>Short term loans</t>
        </is>
      </c>
    </row>
    <row r="28">
      <c r="A28" s="4" t="inlineStr">
        <is>
          <t>Maximum credit facility</t>
        </is>
      </c>
      <c r="B28" s="6" t="n">
        <v>200000</v>
      </c>
      <c r="E28" s="5" t="n">
        <v>80000</v>
      </c>
    </row>
    <row r="29">
      <c r="A29" s="4" t="inlineStr">
        <is>
          <t>Drawn down from debt</t>
        </is>
      </c>
      <c r="E29" s="6" t="n">
        <v>0</v>
      </c>
    </row>
    <row r="30">
      <c r="A30" s="4" t="inlineStr">
        <is>
          <t>Interest rate (as a percent)</t>
        </is>
      </c>
      <c r="B30" s="4" t="inlineStr">
        <is>
          <t>1.97%</t>
        </is>
      </c>
      <c r="G30" s="4" t="inlineStr">
        <is>
          <t>1.97%</t>
        </is>
      </c>
    </row>
    <row r="31">
      <c r="A31" s="4" t="inlineStr">
        <is>
          <t>RMB denominated | Revolving Credit Facility Agreement With Multiple Banks [Member] | Maximum</t>
        </is>
      </c>
    </row>
    <row r="32">
      <c r="A32" s="3" t="inlineStr">
        <is>
          <t>Short term loans</t>
        </is>
      </c>
    </row>
    <row r="33">
      <c r="A33" s="4" t="inlineStr">
        <is>
          <t>Interest rate (as a percent)</t>
        </is>
      </c>
      <c r="E33" s="4" t="inlineStr">
        <is>
          <t>4.05%</t>
        </is>
      </c>
      <c r="H33" s="4" t="inlineStr">
        <is>
          <t>4.05%</t>
        </is>
      </c>
    </row>
    <row r="34">
      <c r="A34" s="4" t="inlineStr">
        <is>
          <t>RMB denominated | Revolving Credit Facility Agreement With Multiple Banks [Member] | Minimum</t>
        </is>
      </c>
    </row>
    <row r="35">
      <c r="A35" s="3" t="inlineStr">
        <is>
          <t>Short term loans</t>
        </is>
      </c>
    </row>
    <row r="36">
      <c r="A36" s="4" t="inlineStr">
        <is>
          <t>Interest rate (as a percent)</t>
        </is>
      </c>
      <c r="E36" s="4" t="inlineStr">
        <is>
          <t>2.80%</t>
        </is>
      </c>
      <c r="H36" s="4" t="inlineStr">
        <is>
          <t>2.80%</t>
        </is>
      </c>
    </row>
    <row r="37">
      <c r="A37" s="4" t="inlineStr">
        <is>
          <t>U.S. dollar denominated</t>
        </is>
      </c>
    </row>
    <row r="38">
      <c r="A38" s="3" t="inlineStr">
        <is>
          <t>Short term loans</t>
        </is>
      </c>
    </row>
    <row r="39">
      <c r="A39" s="4" t="inlineStr">
        <is>
          <t>Total short term loans</t>
        </is>
      </c>
      <c r="B39" s="6" t="n">
        <v>535822</v>
      </c>
      <c r="E39" s="6" t="n">
        <v>466037</v>
      </c>
    </row>
    <row r="40">
      <c r="A40" s="4" t="inlineStr">
        <is>
          <t>Drawn down from debt | $</t>
        </is>
      </c>
      <c r="F40" s="7" t="n">
        <v>36800</v>
      </c>
    </row>
    <row r="41">
      <c r="A41" s="4" t="inlineStr">
        <is>
          <t>U.S. dollar denominated | Standard Chartered Bank Hong Kong Limited [Member]</t>
        </is>
      </c>
    </row>
    <row r="42">
      <c r="A42" s="3" t="inlineStr">
        <is>
          <t>Short term loans</t>
        </is>
      </c>
    </row>
    <row r="43">
      <c r="A43" s="4" t="inlineStr">
        <is>
          <t>Maximum credit facility | $</t>
        </is>
      </c>
      <c r="H43" s="7" t="n">
        <v>45000</v>
      </c>
    </row>
    <row r="44">
      <c r="A44" s="4" t="inlineStr">
        <is>
          <t>U.S. dollar denominated | Revolving Credit Facility [Member]</t>
        </is>
      </c>
    </row>
    <row r="45">
      <c r="A45" s="3" t="inlineStr">
        <is>
          <t>Short term loans</t>
        </is>
      </c>
    </row>
    <row r="46">
      <c r="A46" s="4" t="inlineStr">
        <is>
          <t>Drawn down from debt</t>
        </is>
      </c>
      <c r="B46" s="6" t="n">
        <v>128500</v>
      </c>
      <c r="C46" s="7" t="n">
        <v>19700</v>
      </c>
    </row>
    <row r="47">
      <c r="A47" s="4" t="inlineStr">
        <is>
          <t>Interest rate (as a percent)</t>
        </is>
      </c>
      <c r="B47" s="4" t="inlineStr">
        <is>
          <t>1.95%</t>
        </is>
      </c>
      <c r="G47" s="4" t="inlineStr">
        <is>
          <t>1.95%</t>
        </is>
      </c>
    </row>
    <row r="48">
      <c r="A48" s="4" t="inlineStr">
        <is>
          <t>Current Borrowing Capacity</t>
        </is>
      </c>
      <c r="B48" s="6" t="n">
        <v>130500</v>
      </c>
      <c r="G48" s="7" t="n">
        <v>20000</v>
      </c>
    </row>
    <row r="49">
      <c r="A49" s="4" t="inlineStr">
        <is>
          <t>U.S. dollar denominated | Revolving Credit Facility Agreement With Multiple Banks [Member]</t>
        </is>
      </c>
    </row>
    <row r="50">
      <c r="A50" s="3" t="inlineStr">
        <is>
          <t>Short term loans</t>
        </is>
      </c>
    </row>
    <row r="51">
      <c r="A51" s="4" t="inlineStr">
        <is>
          <t>Maximum credit facility</t>
        </is>
      </c>
      <c r="E51" s="6" t="n">
        <v>558100</v>
      </c>
      <c r="H51" s="7" t="n">
        <v>80000</v>
      </c>
    </row>
    <row r="52">
      <c r="A52" s="4" t="inlineStr">
        <is>
          <t>Reference rate</t>
        </is>
      </c>
      <c r="E52" s="4" t="inlineStr">
        <is>
          <t>12-month London Inter-Bank Offered Rate plus 0.55%</t>
        </is>
      </c>
      <c r="F52" s="4" t="inlineStr">
        <is>
          <t>12-month London Inter-Bank Offered Rate plus 0.55%</t>
        </is>
      </c>
    </row>
    <row r="53">
      <c r="A53" s="4" t="inlineStr">
        <is>
          <t>Drawn down from debt</t>
        </is>
      </c>
      <c r="E53" s="6" t="n">
        <v>209200</v>
      </c>
      <c r="F53" s="7" t="n">
        <v>30000</v>
      </c>
    </row>
    <row r="54">
      <c r="A54" s="4" t="inlineStr">
        <is>
          <t>U.S. dollar denominated | Revolving Credit Facility Agreement With Multiple Banks [Member] | Maximum</t>
        </is>
      </c>
    </row>
    <row r="55">
      <c r="A55" s="3" t="inlineStr">
        <is>
          <t>Short term loans</t>
        </is>
      </c>
    </row>
    <row r="56">
      <c r="A56" s="4" t="inlineStr">
        <is>
          <t>Interest rate (as a percent)</t>
        </is>
      </c>
      <c r="E56" s="4" t="inlineStr">
        <is>
          <t>2.94%</t>
        </is>
      </c>
      <c r="H56" s="4" t="inlineStr">
        <is>
          <t>2.94%</t>
        </is>
      </c>
    </row>
    <row r="57">
      <c r="A57" s="4" t="inlineStr">
        <is>
          <t>U.S. dollar denominated | Revolving Credit Facility Agreement With Multiple Banks [Member] | Minimum</t>
        </is>
      </c>
    </row>
    <row r="58">
      <c r="A58" s="3" t="inlineStr">
        <is>
          <t>Short term loans</t>
        </is>
      </c>
    </row>
    <row r="59">
      <c r="A59" s="4" t="inlineStr">
        <is>
          <t>Interest rate (as a percent)</t>
        </is>
      </c>
      <c r="E59" s="4" t="inlineStr">
        <is>
          <t>0.55%</t>
        </is>
      </c>
      <c r="H59" s="4" t="inlineStr">
        <is>
          <t>0.55%</t>
        </is>
      </c>
    </row>
    <row r="60">
      <c r="A60" s="4" t="inlineStr">
        <is>
          <t>Euro Member Countries, Euro</t>
        </is>
      </c>
    </row>
    <row r="61">
      <c r="A61" s="3" t="inlineStr">
        <is>
          <t>Short term loans</t>
        </is>
      </c>
    </row>
    <row r="62">
      <c r="A62" s="4" t="inlineStr">
        <is>
          <t>Total short term loans | $</t>
        </is>
      </c>
      <c r="G62" s="7" t="n">
        <v>8628</v>
      </c>
    </row>
    <row r="63">
      <c r="A63" s="4" t="inlineStr">
        <is>
          <t>Euro Member Countries, Euro | Revolving Credit Facility Agreement With Multiple Banks [Member] | Bank Of China [Member]</t>
        </is>
      </c>
    </row>
    <row r="64">
      <c r="A64" s="3" t="inlineStr">
        <is>
          <t>Short term loans</t>
        </is>
      </c>
    </row>
    <row r="65">
      <c r="A65" s="4" t="inlineStr">
        <is>
          <t>Drawn down from debt</t>
        </is>
      </c>
      <c r="B65" s="6" t="n">
        <v>8600</v>
      </c>
      <c r="D65" s="11" t="n">
        <v>1.1</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23" customWidth="1" min="3" max="3"/>
  </cols>
  <sheetData>
    <row r="1">
      <c r="A1" s="1" t="inlineStr">
        <is>
          <t>Long-term loan (Details) - CNY (¥) ¥ in Millions</t>
        </is>
      </c>
      <c r="B1" s="2" t="inlineStr">
        <is>
          <t>12 Months Ended</t>
        </is>
      </c>
    </row>
    <row r="2">
      <c r="B2" s="2" t="inlineStr">
        <is>
          <t>Dec. 31, 2020</t>
        </is>
      </c>
      <c r="C2" s="2" t="inlineStr">
        <is>
          <t>Dec. 31, 2019</t>
        </is>
      </c>
    </row>
    <row r="3">
      <c r="A3" s="4" t="inlineStr">
        <is>
          <t>Repayments of Debt</t>
        </is>
      </c>
      <c r="B3" s="12" t="n">
        <v>64.5</v>
      </c>
    </row>
    <row r="4">
      <c r="A4" s="4" t="inlineStr">
        <is>
          <t>China Merchants Bank [Member]</t>
        </is>
      </c>
    </row>
    <row r="5">
      <c r="A5" s="4" t="inlineStr">
        <is>
          <t>Line of credit maximum borrowing capacity</t>
        </is>
      </c>
      <c r="C5" s="6" t="n">
        <v>1600</v>
      </c>
    </row>
    <row r="6">
      <c r="A6" s="4" t="inlineStr">
        <is>
          <t>Line of credit maturity period</t>
        </is>
      </c>
      <c r="B6" s="4" t="inlineStr">
        <is>
          <t>5 years</t>
        </is>
      </c>
    </row>
    <row r="7">
      <c r="A7" s="4" t="inlineStr">
        <is>
          <t>Debt instrument variable rate basis</t>
        </is>
      </c>
      <c r="C7" s="4" t="inlineStr">
        <is>
          <t>Prime Rate minus 0.44%</t>
        </is>
      </c>
    </row>
    <row r="8">
      <c r="A8" s="4" t="inlineStr">
        <is>
          <t>Debt instrument spread on variable rate</t>
        </is>
      </c>
      <c r="C8" s="4" t="inlineStr">
        <is>
          <t>0.44%</t>
        </is>
      </c>
    </row>
    <row r="9">
      <c r="A9" s="4" t="inlineStr">
        <is>
          <t>Debt instrument collateral amount</t>
        </is>
      </c>
      <c r="C9" s="6" t="n">
        <v>1600</v>
      </c>
    </row>
    <row r="10">
      <c r="A10" s="4" t="inlineStr">
        <is>
          <t>Proceeds from long term debt</t>
        </is>
      </c>
      <c r="B10" s="12" t="n">
        <v>197.9</v>
      </c>
      <c r="C10" s="12" t="n">
        <v>6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ecuritization debt (Details) - Asset-backed notes("ABN") ¥ in Millions</t>
        </is>
      </c>
      <c r="B1" s="2" t="inlineStr">
        <is>
          <t>Dec. 31, 2018CNY (¥)</t>
        </is>
      </c>
    </row>
    <row r="2">
      <c r="A2" s="3" t="inlineStr">
        <is>
          <t>Securitization debt</t>
        </is>
      </c>
    </row>
    <row r="3">
      <c r="A3" s="4" t="inlineStr">
        <is>
          <t>Aggregate amount offered</t>
        </is>
      </c>
      <c r="B3" s="6" t="n">
        <v>520</v>
      </c>
    </row>
    <row r="4">
      <c r="A4" s="4" t="inlineStr">
        <is>
          <t>100% of the subordinated securities</t>
        </is>
      </c>
      <c r="B4" s="6" t="n">
        <v>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 width="14" customWidth="1" min="6" max="6"/>
    <col width="31" customWidth="1" min="7" max="7"/>
    <col width="21" customWidth="1" min="8" max="8"/>
  </cols>
  <sheetData>
    <row r="1">
      <c r="A1" s="1" t="inlineStr">
        <is>
          <t>Convertible senior notes (Details) $ / shares in Units, ¥ in Thousands, $ in Thousands</t>
        </is>
      </c>
      <c r="B1" s="2" t="inlineStr">
        <is>
          <t>May 15, 2019USD ($)</t>
        </is>
      </c>
      <c r="C1" s="2" t="inlineStr">
        <is>
          <t>May 15, 2019CNY (¥)</t>
        </is>
      </c>
      <c r="D1" s="2" t="inlineStr">
        <is>
          <t>Nov. 03, 2014</t>
        </is>
      </c>
      <c r="E1" s="2" t="inlineStr">
        <is>
          <t>Dec. 31, 2020</t>
        </is>
      </c>
      <c r="F1" s="2" t="inlineStr">
        <is>
          <t>Nov. 02, 2014</t>
        </is>
      </c>
      <c r="G1" s="2" t="inlineStr">
        <is>
          <t>Mar. 17, 2014USD ($)$ / shares</t>
        </is>
      </c>
      <c r="H1" s="2" t="inlineStr">
        <is>
          <t>Mar. 17, 2014CNY (¥)</t>
        </is>
      </c>
    </row>
    <row r="2">
      <c r="A2" s="3" t="inlineStr">
        <is>
          <t>Convertible senior notes</t>
        </is>
      </c>
    </row>
    <row r="3">
      <c r="A3" s="4" t="inlineStr">
        <is>
          <t>Interest rate (as a percent)</t>
        </is>
      </c>
      <c r="E3" s="4" t="inlineStr">
        <is>
          <t>10.00%</t>
        </is>
      </c>
      <c r="G3" s="4" t="inlineStr">
        <is>
          <t>0.20%</t>
        </is>
      </c>
      <c r="H3" s="4" t="inlineStr">
        <is>
          <t>0.20%</t>
        </is>
      </c>
    </row>
    <row r="4">
      <c r="A4" s="4" t="inlineStr">
        <is>
          <t>ADS</t>
        </is>
      </c>
    </row>
    <row r="5">
      <c r="A5" s="3" t="inlineStr">
        <is>
          <t>Convertible senior notes</t>
        </is>
      </c>
    </row>
    <row r="6">
      <c r="A6" s="4" t="inlineStr">
        <is>
          <t>ADS ratio to ordinary shares</t>
        </is>
      </c>
      <c r="D6" s="5" t="n">
        <v>5</v>
      </c>
      <c r="F6" s="5" t="n">
        <v>2</v>
      </c>
    </row>
    <row r="7">
      <c r="A7" s="4" t="inlineStr">
        <is>
          <t>Ordinary shares, par value</t>
        </is>
      </c>
      <c r="G7" s="13" t="n">
        <v>0.001</v>
      </c>
    </row>
    <row r="8">
      <c r="A8" s="4" t="inlineStr">
        <is>
          <t>Notes</t>
        </is>
      </c>
    </row>
    <row r="9">
      <c r="A9" s="3" t="inlineStr">
        <is>
          <t>Convertible senior notes</t>
        </is>
      </c>
    </row>
    <row r="10">
      <c r="A10" s="4" t="inlineStr">
        <is>
          <t>Aggregate principal amount of convertible notes</t>
        </is>
      </c>
      <c r="G10" s="7" t="n">
        <v>632500</v>
      </c>
      <c r="H10" s="6" t="n">
        <v>4391448</v>
      </c>
    </row>
    <row r="11">
      <c r="A11" s="4" t="inlineStr">
        <is>
          <t>Interest rate (as a percent)</t>
        </is>
      </c>
      <c r="G11" s="4" t="inlineStr">
        <is>
          <t>1.50%</t>
        </is>
      </c>
      <c r="H11" s="4" t="inlineStr">
        <is>
          <t>1.50%</t>
        </is>
      </c>
    </row>
    <row r="12">
      <c r="A12" s="4" t="inlineStr">
        <is>
          <t>Repayment of notes principal amount</t>
        </is>
      </c>
      <c r="B12" s="7" t="n">
        <v>629375</v>
      </c>
      <c r="C12" s="6" t="n">
        <v>4220841</v>
      </c>
    </row>
    <row r="13">
      <c r="A13" s="4" t="inlineStr">
        <is>
          <t>Repayment of notes interest amount</t>
        </is>
      </c>
      <c r="B13" s="7" t="n">
        <v>4720</v>
      </c>
      <c r="C13" s="6" t="n">
        <v>31685</v>
      </c>
    </row>
    <row r="14">
      <c r="A14" s="4" t="inlineStr">
        <is>
          <t>Notes | ADS</t>
        </is>
      </c>
    </row>
    <row r="15">
      <c r="A15" s="3" t="inlineStr">
        <is>
          <t>Convertible senior notes</t>
        </is>
      </c>
    </row>
    <row r="16">
      <c r="A16" s="4" t="inlineStr">
        <is>
          <t>ADS ratio to ordinary shares</t>
        </is>
      </c>
      <c r="G16" s="14" t="n">
        <v>0.2</v>
      </c>
      <c r="H16" s="14" t="n">
        <v>0.2</v>
      </c>
    </row>
    <row r="17">
      <c r="A17" s="4" t="inlineStr">
        <is>
          <t>Conversion ratio</t>
        </is>
      </c>
      <c r="D17" s="15" t="n">
        <v>49.6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Acquisition of subsidiaries, cash acquired</t>
        </is>
      </c>
      <c r="B4" s="6" t="n">
        <v>183025</v>
      </c>
      <c r="C4" s="6" t="n">
        <v>175822</v>
      </c>
      <c r="D4"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Leases - Balance sheet information relating to lease (Details) ¥ in Thousands, $ in Thousands</t>
        </is>
      </c>
      <c r="B1" s="2" t="inlineStr">
        <is>
          <t>Dec. 31, 2020CNY (¥)</t>
        </is>
      </c>
      <c r="C1" s="2" t="inlineStr">
        <is>
          <t>Dec. 31, 2020USD ($)</t>
        </is>
      </c>
      <c r="D1" s="2" t="inlineStr">
        <is>
          <t>Dec. 31, 2019CNY (¥)</t>
        </is>
      </c>
    </row>
    <row r="2">
      <c r="A2" s="3" t="inlineStr">
        <is>
          <t>Assets and Liabilities, Lessee [Abstract]</t>
        </is>
      </c>
    </row>
    <row r="3">
      <c r="A3" s="4" t="inlineStr">
        <is>
          <t>ROU assets</t>
        </is>
      </c>
      <c r="B3" s="6" t="n">
        <v>1580763</v>
      </c>
      <c r="C3" s="7" t="n">
        <v>242263</v>
      </c>
      <c r="D3" s="6" t="n">
        <v>1715556</v>
      </c>
    </row>
    <row r="4">
      <c r="A4" s="4" t="inlineStr">
        <is>
          <t>Operating lease liabilities—current</t>
        </is>
      </c>
      <c r="B4" s="5" t="n">
        <v>299791</v>
      </c>
      <c r="C4" s="5" t="n">
        <v>45945</v>
      </c>
      <c r="D4" s="5" t="n">
        <v>333268</v>
      </c>
    </row>
    <row r="5">
      <c r="A5" s="4" t="inlineStr">
        <is>
          <t>Operating lease liabilities—non-current</t>
        </is>
      </c>
      <c r="B5" s="6" t="n">
        <v>1360946</v>
      </c>
      <c r="C5" s="7" t="n">
        <v>208574</v>
      </c>
      <c r="D5" s="6" t="n">
        <v>1395665</v>
      </c>
    </row>
    <row r="6">
      <c r="A6" s="4" t="inlineStr">
        <is>
          <t>Weighted-average remaining lease term</t>
        </is>
      </c>
      <c r="B6" s="4" t="inlineStr">
        <is>
          <t>7 years 18 days</t>
        </is>
      </c>
      <c r="C6" s="4" t="inlineStr">
        <is>
          <t>7 years 18 days</t>
        </is>
      </c>
      <c r="D6" s="4" t="inlineStr">
        <is>
          <t>4 years 8 months 15 days</t>
        </is>
      </c>
    </row>
    <row r="7">
      <c r="A7" s="4" t="inlineStr">
        <is>
          <t>Weight-average discount rate</t>
        </is>
      </c>
      <c r="B7" s="4" t="inlineStr">
        <is>
          <t>4.87%</t>
        </is>
      </c>
      <c r="C7" s="4" t="inlineStr">
        <is>
          <t>4.87%</t>
        </is>
      </c>
      <c r="D7" s="4" t="inlineStr">
        <is>
          <t>4.8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Details of component of lease cost (Details) - CNY (¥) ¥ in Thousands</t>
        </is>
      </c>
      <c r="B1" s="2" t="inlineStr">
        <is>
          <t>12 Months Ended</t>
        </is>
      </c>
    </row>
    <row r="2">
      <c r="B2" s="2" t="inlineStr">
        <is>
          <t>Dec. 31, 2020</t>
        </is>
      </c>
      <c r="C2" s="2" t="inlineStr">
        <is>
          <t>Dec. 31, 2019</t>
        </is>
      </c>
    </row>
    <row r="3">
      <c r="A3" s="3" t="inlineStr">
        <is>
          <t>Lease, Cost [Abstract]</t>
        </is>
      </c>
    </row>
    <row r="4">
      <c r="A4" s="4" t="inlineStr">
        <is>
          <t>Operating lease cost for fixed payments</t>
        </is>
      </c>
      <c r="B4" s="6" t="n">
        <v>484275</v>
      </c>
      <c r="C4" s="6" t="n">
        <v>388976</v>
      </c>
    </row>
    <row r="5">
      <c r="A5" s="4" t="inlineStr">
        <is>
          <t>Short-term lease costs</t>
        </is>
      </c>
      <c r="B5" s="5" t="n">
        <v>61289</v>
      </c>
      <c r="C5" s="5" t="n">
        <v>327972</v>
      </c>
    </row>
    <row r="6">
      <c r="A6" s="4" t="inlineStr">
        <is>
          <t>Variable lease costs</t>
        </is>
      </c>
      <c r="B6" s="5" t="n">
        <v>64877</v>
      </c>
      <c r="C6" s="5" t="n">
        <v>29286</v>
      </c>
    </row>
    <row r="7">
      <c r="A7" s="4" t="inlineStr">
        <is>
          <t>Total lease costs</t>
        </is>
      </c>
      <c r="B7" s="6" t="n">
        <v>610441</v>
      </c>
      <c r="C7" s="6" t="n">
        <v>7462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payments of lease (Details) - CNY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6" t="n">
        <v>445614</v>
      </c>
      <c r="C4" s="6" t="n">
        <v>370606</v>
      </c>
    </row>
    <row r="5">
      <c r="A5" s="3" t="inlineStr">
        <is>
          <t>Supplemental noncash information:</t>
        </is>
      </c>
    </row>
    <row r="6">
      <c r="A6" s="4" t="inlineStr">
        <is>
          <t>Right-of-use assets obtained</t>
        </is>
      </c>
      <c r="B6" s="6" t="n">
        <v>696883</v>
      </c>
      <c r="C6" s="6" t="n">
        <v>20719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Dec. 31, 2020CNY (¥)</t>
        </is>
      </c>
    </row>
    <row r="2">
      <c r="A2" s="4" t="inlineStr">
        <is>
          <t>2021</t>
        </is>
      </c>
      <c r="B2" s="6" t="n">
        <v>342173</v>
      </c>
    </row>
    <row r="3">
      <c r="A3" s="4" t="inlineStr">
        <is>
          <t>2022</t>
        </is>
      </c>
      <c r="B3" s="5" t="n">
        <v>407156</v>
      </c>
    </row>
    <row r="4">
      <c r="A4" s="4" t="inlineStr">
        <is>
          <t>2023</t>
        </is>
      </c>
      <c r="B4" s="5" t="n">
        <v>355589</v>
      </c>
    </row>
    <row r="5">
      <c r="A5" s="4" t="inlineStr">
        <is>
          <t>2024</t>
        </is>
      </c>
      <c r="B5" s="5" t="n">
        <v>274961</v>
      </c>
    </row>
    <row r="6">
      <c r="A6" s="4" t="inlineStr">
        <is>
          <t>2025</t>
        </is>
      </c>
      <c r="B6" s="5" t="n">
        <v>129972</v>
      </c>
    </row>
    <row r="7">
      <c r="A7" s="4" t="inlineStr">
        <is>
          <t>2026 and thereafter</t>
        </is>
      </c>
      <c r="B7" s="5" t="n">
        <v>498351</v>
      </c>
    </row>
    <row r="8">
      <c r="A8" s="4" t="inlineStr">
        <is>
          <t>Total future undiscounted lease payments</t>
        </is>
      </c>
      <c r="B8" s="5" t="n">
        <v>2008202</v>
      </c>
    </row>
    <row r="9">
      <c r="A9" s="4" t="inlineStr">
        <is>
          <t>Less: imputed interest</t>
        </is>
      </c>
      <c r="B9" s="5" t="n">
        <v>347465</v>
      </c>
    </row>
    <row r="10">
      <c r="A10" s="4" t="inlineStr">
        <is>
          <t>Total present value of lease liabilities</t>
        </is>
      </c>
      <c r="B10" s="6" t="n">
        <v>16607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profit (Details) - CNY (¥) ¥ in Thousands</t>
        </is>
      </c>
      <c r="B1" s="2" t="inlineStr">
        <is>
          <t>12 Months Ended</t>
        </is>
      </c>
    </row>
    <row r="2">
      <c r="B2" s="2" t="inlineStr">
        <is>
          <t>Dec. 31, 2020</t>
        </is>
      </c>
      <c r="C2" s="2" t="inlineStr">
        <is>
          <t>Dec. 31, 2019</t>
        </is>
      </c>
      <c r="D2" s="2" t="inlineStr">
        <is>
          <t>Dec. 31, 2018</t>
        </is>
      </c>
    </row>
    <row r="3">
      <c r="A3" s="3" t="inlineStr">
        <is>
          <t>Distribution of Profit</t>
        </is>
      </c>
    </row>
    <row r="4">
      <c r="A4" s="4" t="inlineStr">
        <is>
          <t>Reserve level threshold for mandatory transfer requirement (as a percent)</t>
        </is>
      </c>
      <c r="B4" s="4" t="inlineStr">
        <is>
          <t>50.00%</t>
        </is>
      </c>
    </row>
    <row r="5">
      <c r="A5" s="4" t="inlineStr">
        <is>
          <t>Percentage of annual appropriation to general reserve fund required</t>
        </is>
      </c>
      <c r="B5" s="4" t="inlineStr">
        <is>
          <t>10.00%</t>
        </is>
      </c>
    </row>
    <row r="6">
      <c r="A6" s="4" t="inlineStr">
        <is>
          <t>Transferred to general reserve</t>
        </is>
      </c>
      <c r="B6" s="6" t="n">
        <v>61925</v>
      </c>
      <c r="C6" s="6" t="n">
        <v>184182</v>
      </c>
      <c r="D6" s="6" t="n">
        <v>121069</v>
      </c>
    </row>
    <row r="7">
      <c r="A7" s="4" t="inlineStr">
        <is>
          <t>Parent company</t>
        </is>
      </c>
    </row>
    <row r="8">
      <c r="A8" s="3" t="inlineStr">
        <is>
          <t>Distribution of Profit</t>
        </is>
      </c>
    </row>
    <row r="9">
      <c r="A9" s="4" t="inlineStr">
        <is>
          <t>Amount of restricted capital and reserves not available for dividend distribution</t>
        </is>
      </c>
      <c r="B9" s="6" t="n">
        <v>80776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8" customWidth="1" min="2" max="2"/>
    <col width="20" customWidth="1" min="3" max="3"/>
    <col width="20" customWidth="1" min="4" max="4"/>
    <col width="20" customWidth="1" min="5" max="5"/>
    <col width="14" customWidth="1" min="6" max="6"/>
    <col width="14" customWidth="1" min="7" max="7"/>
  </cols>
  <sheetData>
    <row r="1">
      <c r="A1" s="1" t="inlineStr">
        <is>
          <t>Capital structure (Details)</t>
        </is>
      </c>
      <c r="B1" s="2" t="inlineStr">
        <is>
          <t>Sep. 15, 2014item</t>
        </is>
      </c>
      <c r="C1" s="2" t="inlineStr">
        <is>
          <t>Dec. 31, 2020shares</t>
        </is>
      </c>
      <c r="D1" s="2" t="inlineStr">
        <is>
          <t>Dec. 31, 2019shares</t>
        </is>
      </c>
      <c r="E1" s="2" t="inlineStr">
        <is>
          <t>Dec. 31, 2018shares</t>
        </is>
      </c>
      <c r="F1" s="2" t="inlineStr">
        <is>
          <t>Nov. 03, 2014</t>
        </is>
      </c>
      <c r="G1" s="2" t="inlineStr">
        <is>
          <t>Nov. 02, 2014</t>
        </is>
      </c>
    </row>
    <row r="2">
      <c r="A2" s="3" t="inlineStr">
        <is>
          <t>Capital Structure</t>
        </is>
      </c>
    </row>
    <row r="3">
      <c r="A3" s="4" t="inlineStr">
        <is>
          <t>Shares issued as a result of exercises of share options by employees and a consultant</t>
        </is>
      </c>
      <c r="C3" s="5" t="n">
        <v>157429</v>
      </c>
      <c r="D3" s="5" t="n">
        <v>85706</v>
      </c>
      <c r="E3" s="5" t="n">
        <v>356736</v>
      </c>
    </row>
    <row r="4">
      <c r="A4" s="4" t="inlineStr">
        <is>
          <t>Class B ordinary shares</t>
        </is>
      </c>
    </row>
    <row r="5">
      <c r="A5" s="3" t="inlineStr">
        <is>
          <t>Capital Structure</t>
        </is>
      </c>
    </row>
    <row r="6">
      <c r="A6" s="4" t="inlineStr">
        <is>
          <t>Number of votes entitled per share | item</t>
        </is>
      </c>
      <c r="B6" s="5" t="n">
        <v>10</v>
      </c>
    </row>
    <row r="7">
      <c r="A7" s="4" t="inlineStr">
        <is>
          <t>ADS</t>
        </is>
      </c>
    </row>
    <row r="8">
      <c r="A8" s="3" t="inlineStr">
        <is>
          <t>Capital Structure</t>
        </is>
      </c>
    </row>
    <row r="9">
      <c r="A9" s="4" t="inlineStr">
        <is>
          <t>ADS ratio to ordinary shares</t>
        </is>
      </c>
      <c r="F9" s="5" t="n">
        <v>5</v>
      </c>
      <c r="G9" s="5" t="n">
        <v>2</v>
      </c>
    </row>
    <row r="10">
      <c r="A10" s="4" t="inlineStr">
        <is>
          <t>Class A ordinary shares</t>
        </is>
      </c>
    </row>
    <row r="11">
      <c r="A11" s="3" t="inlineStr">
        <is>
          <t>Capital Structure</t>
        </is>
      </c>
    </row>
    <row r="12">
      <c r="A12" s="4" t="inlineStr">
        <is>
          <t>Number of votes entitled per share | item</t>
        </is>
      </c>
      <c r="B12" s="5" t="n">
        <v>1</v>
      </c>
    </row>
    <row r="13">
      <c r="A13" s="4" t="inlineStr">
        <is>
          <t>Shares issued as a result of exercises of share options by employees and a consultant</t>
        </is>
      </c>
      <c r="C13" s="5" t="n">
        <v>157429</v>
      </c>
      <c r="D13" s="5" t="n">
        <v>85706</v>
      </c>
      <c r="E13" s="5" t="n">
        <v>356736</v>
      </c>
    </row>
    <row r="14">
      <c r="A14" s="4" t="inlineStr">
        <is>
          <t>Issuance of ordinary shares as a result of vesting of shares awards (in shares)</t>
        </is>
      </c>
      <c r="C14" s="5" t="n">
        <v>1481693</v>
      </c>
      <c r="D14" s="5" t="n">
        <v>1102773</v>
      </c>
      <c r="E14" s="5" t="n">
        <v>13225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s - Schedule Of Non-controlling Interes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oncontrolling Interest [Line Items]</t>
        </is>
      </c>
    </row>
    <row r="4">
      <c r="A4" s="4" t="inlineStr">
        <is>
          <t>Beginning balance</t>
        </is>
      </c>
      <c r="B4" s="6" t="n">
        <v>422541</v>
      </c>
    </row>
    <row r="5">
      <c r="A5" s="4" t="inlineStr">
        <is>
          <t>Net loss attributable to non-controlling interests</t>
        </is>
      </c>
      <c r="B5" s="5" t="n">
        <v>12399</v>
      </c>
      <c r="C5" s="7" t="n">
        <v>1900</v>
      </c>
      <c r="D5" s="6" t="n">
        <v>-30399</v>
      </c>
      <c r="E5" s="6" t="n">
        <v>4685</v>
      </c>
    </row>
    <row r="6">
      <c r="A6" s="4" t="inlineStr">
        <is>
          <t>Acquisition of additional equity interests in a subsidiaries</t>
        </is>
      </c>
      <c r="B6" s="5" t="n">
        <v>-41167</v>
      </c>
      <c r="D6" s="5" t="n">
        <v>-26897</v>
      </c>
      <c r="E6" s="5" t="n">
        <v>-18699</v>
      </c>
    </row>
    <row r="7">
      <c r="A7" s="4" t="inlineStr">
        <is>
          <t>Dividend distribution to non-controlling interests holders</t>
        </is>
      </c>
      <c r="B7" s="5" t="n">
        <v>-12496</v>
      </c>
    </row>
    <row r="8">
      <c r="A8" s="4" t="inlineStr">
        <is>
          <t>Disposal of a subsidiary</t>
        </is>
      </c>
      <c r="B8" s="5" t="n">
        <v>-2463</v>
      </c>
    </row>
    <row r="9">
      <c r="A9" s="4" t="inlineStr">
        <is>
          <t>Capital contribution from non-controlling interests shareholders</t>
        </is>
      </c>
      <c r="B9" s="5" t="n">
        <v>185131</v>
      </c>
      <c r="D9" s="5" t="n">
        <v>107950</v>
      </c>
      <c r="E9" s="5" t="n">
        <v>1000</v>
      </c>
    </row>
    <row r="10">
      <c r="A10" s="4" t="inlineStr">
        <is>
          <t>Non-controlling interests arising from the acquisition</t>
        </is>
      </c>
      <c r="B10" s="5" t="n">
        <v>346647</v>
      </c>
      <c r="D10" s="5" t="n">
        <v>314537</v>
      </c>
    </row>
    <row r="11">
      <c r="A11" s="4" t="inlineStr">
        <is>
          <t>Ending balance</t>
        </is>
      </c>
      <c r="B11" s="5" t="n">
        <v>888055</v>
      </c>
      <c r="C11" s="7" t="n">
        <v>136100</v>
      </c>
      <c r="D11" s="5" t="n">
        <v>422541</v>
      </c>
    </row>
    <row r="12">
      <c r="A12" s="4" t="inlineStr">
        <is>
          <t>Non-controlling interests</t>
        </is>
      </c>
    </row>
    <row r="13">
      <c r="A13" s="3" t="inlineStr">
        <is>
          <t>Noncontrolling Interest [Line Items]</t>
        </is>
      </c>
    </row>
    <row r="14">
      <c r="A14" s="4" t="inlineStr">
        <is>
          <t>Beginning balance</t>
        </is>
      </c>
      <c r="B14" s="5" t="n">
        <v>422541</v>
      </c>
      <c r="D14" s="5" t="n">
        <v>-51022</v>
      </c>
    </row>
    <row r="15">
      <c r="A15" s="4" t="inlineStr">
        <is>
          <t>Net loss attributable to non-controlling interests</t>
        </is>
      </c>
      <c r="B15" s="5" t="n">
        <v>12399</v>
      </c>
      <c r="D15" s="5" t="n">
        <v>-30399</v>
      </c>
    </row>
    <row r="16">
      <c r="A16" s="4" t="inlineStr">
        <is>
          <t>Acquisition of additional equity interests in a subsidiaries</t>
        </is>
      </c>
      <c r="B16" s="5" t="n">
        <v>-19853</v>
      </c>
      <c r="D16" s="5" t="n">
        <v>-16400</v>
      </c>
      <c r="E16" s="5" t="n">
        <v>-12764</v>
      </c>
    </row>
    <row r="17">
      <c r="A17" s="4" t="inlineStr">
        <is>
          <t>Dividend distribution to non-controlling interests holders</t>
        </is>
      </c>
      <c r="B17" s="5" t="n">
        <v>-12496</v>
      </c>
    </row>
    <row r="18">
      <c r="A18" s="4" t="inlineStr">
        <is>
          <t>Disposal of a subsidiary</t>
        </is>
      </c>
      <c r="B18" s="5" t="n">
        <v>-2463</v>
      </c>
    </row>
    <row r="19">
      <c r="A19" s="4" t="inlineStr">
        <is>
          <t>Dilution on non-controlling interests due to the Company's contribution to its subsidiary</t>
        </is>
      </c>
      <c r="B19" s="5" t="n">
        <v>-703</v>
      </c>
      <c r="D19" s="5" t="n">
        <v>97875</v>
      </c>
    </row>
    <row r="20">
      <c r="A20" s="4" t="inlineStr">
        <is>
          <t>Capital contribution from non-controlling interests shareholders</t>
        </is>
      </c>
      <c r="B20" s="5" t="n">
        <v>141983</v>
      </c>
      <c r="D20" s="5" t="n">
        <v>107950</v>
      </c>
      <c r="E20" s="5" t="n">
        <v>1000</v>
      </c>
    </row>
    <row r="21">
      <c r="A21" s="4" t="inlineStr">
        <is>
          <t>Non-controlling interests arising from the acquisition</t>
        </is>
      </c>
      <c r="B21" s="5" t="n">
        <v>346647</v>
      </c>
      <c r="D21" s="5" t="n">
        <v>314537</v>
      </c>
    </row>
    <row r="22">
      <c r="A22" s="4" t="inlineStr">
        <is>
          <t>Ending balance</t>
        </is>
      </c>
      <c r="B22" s="6" t="n">
        <v>888055</v>
      </c>
      <c r="D22" s="6" t="n">
        <v>422541</v>
      </c>
      <c r="E22" s="6" t="n">
        <v>-51022</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Parenthetical) (Details) - CNY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Capital contribution from non-controlling interests shareholders</t>
        </is>
      </c>
      <c r="B4" s="6" t="n">
        <v>185131</v>
      </c>
      <c r="C4" s="6" t="n">
        <v>107950</v>
      </c>
      <c r="D4" s="6" t="n">
        <v>1000</v>
      </c>
    </row>
    <row r="5">
      <c r="A5" s="4" t="inlineStr">
        <is>
          <t>Chongqing Weiao, Hengyang Shanshan and Shengyang Shanshan</t>
        </is>
      </c>
    </row>
    <row r="6">
      <c r="A6" s="3" t="inlineStr">
        <is>
          <t>Noncontrolling Interest [Line Items]</t>
        </is>
      </c>
    </row>
    <row r="7">
      <c r="A7" s="4" t="inlineStr">
        <is>
          <t>Capital contribution from non-controlling interests shareholders</t>
        </is>
      </c>
      <c r="B7" s="6" t="n">
        <v>1226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CNY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Capital contribution from non-controlling interests shareholders</t>
        </is>
      </c>
      <c r="B4" s="6" t="n">
        <v>185131</v>
      </c>
      <c r="C4" s="6" t="n">
        <v>107950</v>
      </c>
      <c r="D4" s="6" t="n">
        <v>1000</v>
      </c>
    </row>
    <row r="5">
      <c r="A5" s="4" t="inlineStr">
        <is>
          <t>Increase in Capital contribution from non-controlling interests shareholders</t>
        </is>
      </c>
      <c r="B5" s="5" t="n">
        <v>-41167</v>
      </c>
      <c r="C5" s="6" t="n">
        <v>-26897</v>
      </c>
      <c r="D5" s="6" t="n">
        <v>-18699</v>
      </c>
    </row>
    <row r="6">
      <c r="A6" s="4" t="inlineStr">
        <is>
          <t>Hengyang Shanshan [Member]</t>
        </is>
      </c>
    </row>
    <row r="7">
      <c r="A7" s="3" t="inlineStr">
        <is>
          <t>Noncontrolling Interest [Line Items]</t>
        </is>
      </c>
    </row>
    <row r="8">
      <c r="A8" s="4" t="inlineStr">
        <is>
          <t>Loan receivable converted</t>
        </is>
      </c>
      <c r="B8" s="5" t="n">
        <v>62518</v>
      </c>
    </row>
    <row r="9">
      <c r="A9" s="4" t="inlineStr">
        <is>
          <t>Capital contribution from non-controlling interests shareholders</t>
        </is>
      </c>
      <c r="B9" s="5" t="n">
        <v>19370</v>
      </c>
    </row>
    <row r="10">
      <c r="A10" s="4" t="inlineStr">
        <is>
          <t>Increase in Capital contribution from non-controlling interests shareholders</t>
        </is>
      </c>
      <c r="B10" s="6" t="n">
        <v>431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s - Schedule of ownership interests in subsidiar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wnership interests in subsidiaries</t>
        </is>
      </c>
    </row>
    <row r="4">
      <c r="A4" s="4" t="inlineStr">
        <is>
          <t>Net income attributable to Vipshop Holdings Limited's shareholders</t>
        </is>
      </c>
      <c r="B4" s="6" t="n">
        <v>5906957</v>
      </c>
      <c r="C4" s="7" t="n">
        <v>905282</v>
      </c>
      <c r="D4" s="6" t="n">
        <v>4016832</v>
      </c>
      <c r="E4" s="6" t="n">
        <v>2128787</v>
      </c>
    </row>
    <row r="5">
      <c r="A5" s="4" t="inlineStr">
        <is>
          <t>Decrease in the Company's additional paid-in capital in relation to the acquisition of additional equity interests in subsidiaries</t>
        </is>
      </c>
      <c r="B5" s="5" t="n">
        <v>-21314</v>
      </c>
      <c r="D5" s="5" t="n">
        <v>-10497</v>
      </c>
      <c r="E5" s="5" t="n">
        <v>-5935</v>
      </c>
    </row>
    <row r="6">
      <c r="A6" s="4" t="inlineStr">
        <is>
          <t>Increase (decrease) in the Company's additional paid-in capital in relation to contribution to its subsidiary</t>
        </is>
      </c>
      <c r="B6" s="5" t="n">
        <v>-703</v>
      </c>
      <c r="D6" s="5" t="n">
        <v>-97875</v>
      </c>
    </row>
    <row r="7">
      <c r="A7" s="4" t="inlineStr">
        <is>
          <t>Capital contributions from non-controlling interests</t>
        </is>
      </c>
      <c r="B7" s="5" t="n">
        <v>43148</v>
      </c>
    </row>
    <row r="8">
      <c r="A8" s="4" t="inlineStr">
        <is>
          <t>Net transfers from (to) non-controlling interests</t>
        </is>
      </c>
      <c r="B8" s="5" t="n">
        <v>22537</v>
      </c>
      <c r="D8" s="5" t="n">
        <v>-108372</v>
      </c>
      <c r="E8" s="5" t="n">
        <v>-5935</v>
      </c>
    </row>
    <row r="9">
      <c r="A9" s="4" t="inlineStr">
        <is>
          <t>Changes from net income attributable to Vipshop Holdings Limited's shareholders and transfers from (to) non-controlling interests</t>
        </is>
      </c>
      <c r="B9" s="6" t="n">
        <v>5929494</v>
      </c>
      <c r="D9" s="6" t="n">
        <v>3908460</v>
      </c>
      <c r="E9" s="6" t="n">
        <v>212285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 xml:space="preserve">1. Organization and principal activities Vipshop Holdings Limited (the “Company”) was incorporated in the Cayman Islands on August 27, 2010. The Company, through its subsidiaries, its variable interest entities (“VIEs”) and VIEs’ subsidiaries (collectively, the “Group”), operates online platforms that offer high-quality branded products to consumers in the People’s Republic of China (the “PRC”) through flash sales on its vipshop.com, vip.com online platforms. Flash sale represents an online retail format combining the advantages of e-commerce The Group also operates retail stores in China to supplement its online growth strategy. In July 2019, the Group acquired Shan Shan Outlets, a leading player in the outlets industry in China, to gain presence in the offline outlet business in Chin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Other operating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ther operating income.</t>
        </is>
      </c>
    </row>
    <row r="4">
      <c r="A4" s="4" t="inlineStr">
        <is>
          <t>Government grants</t>
        </is>
      </c>
      <c r="B4" s="6" t="n">
        <v>395042</v>
      </c>
      <c r="D4" s="6" t="n">
        <v>427832</v>
      </c>
      <c r="E4" s="6" t="n">
        <v>553153</v>
      </c>
    </row>
    <row r="5">
      <c r="A5" s="4" t="inlineStr">
        <is>
          <t>Claims income</t>
        </is>
      </c>
      <c r="B5" s="5" t="n">
        <v>141408</v>
      </c>
      <c r="D5" s="5" t="n">
        <v>96388</v>
      </c>
      <c r="E5" s="5" t="n">
        <v>101778</v>
      </c>
    </row>
    <row r="6">
      <c r="A6" s="4" t="inlineStr">
        <is>
          <t>Others</t>
        </is>
      </c>
      <c r="B6" s="5" t="n">
        <v>171405</v>
      </c>
      <c r="D6" s="5" t="n">
        <v>121193</v>
      </c>
      <c r="E6" s="5" t="n">
        <v>102131</v>
      </c>
    </row>
    <row r="7">
      <c r="A7" s="4" t="inlineStr">
        <is>
          <t>Total other operating income</t>
        </is>
      </c>
      <c r="B7" s="6" t="n">
        <v>707855</v>
      </c>
      <c r="C7" s="7" t="n">
        <v>108483</v>
      </c>
      <c r="D7" s="6" t="n">
        <v>645413</v>
      </c>
      <c r="E7" s="6" t="n">
        <v>75706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 width="21" customWidth="1" min="6" max="6"/>
  </cols>
  <sheetData>
    <row r="1">
      <c r="A1" s="1" t="inlineStr">
        <is>
          <t>Income taxes (Details) ¥ / shares in Units, ¥ in Thousands, $ in Thousands</t>
        </is>
      </c>
      <c r="B1" s="2" t="inlineStr">
        <is>
          <t>12 Months Ended</t>
        </is>
      </c>
    </row>
    <row r="2">
      <c r="B2" s="2" t="inlineStr">
        <is>
          <t>Dec. 31, 2020CNY (¥)¥ / shares</t>
        </is>
      </c>
      <c r="C2" s="2" t="inlineStr">
        <is>
          <t>Dec. 31, 2020USD ($)</t>
        </is>
      </c>
      <c r="D2" s="2" t="inlineStr">
        <is>
          <t>Dec. 31, 2019CNY (¥)¥ / shares</t>
        </is>
      </c>
      <c r="E2" s="2" t="inlineStr">
        <is>
          <t>Dec. 31, 2018CNY (¥)¥ / shares</t>
        </is>
      </c>
      <c r="F2" s="2" t="inlineStr">
        <is>
          <t>Dec. 31, 2020USD ($)</t>
        </is>
      </c>
    </row>
    <row r="3">
      <c r="A3" s="3" t="inlineStr">
        <is>
          <t>Income Taxes</t>
        </is>
      </c>
    </row>
    <row r="4">
      <c r="A4" s="4" t="inlineStr">
        <is>
          <t>Preferential tax rate (as a percent)</t>
        </is>
      </c>
      <c r="B4" s="4" t="inlineStr">
        <is>
          <t>10.00%</t>
        </is>
      </c>
      <c r="C4" s="4" t="inlineStr">
        <is>
          <t>10.00%</t>
        </is>
      </c>
      <c r="D4" s="4" t="inlineStr">
        <is>
          <t>10.00%</t>
        </is>
      </c>
      <c r="E4" s="4" t="inlineStr">
        <is>
          <t>10.00%</t>
        </is>
      </c>
    </row>
    <row r="5">
      <c r="A5" s="4" t="inlineStr">
        <is>
          <t>Period of statute of limitations, if underpayment of income taxes is due to computational errors</t>
        </is>
      </c>
      <c r="B5" s="4" t="inlineStr">
        <is>
          <t>3 years</t>
        </is>
      </c>
      <c r="C5" s="4" t="inlineStr">
        <is>
          <t>3 years</t>
        </is>
      </c>
    </row>
    <row r="6">
      <c r="A6" s="3" t="inlineStr">
        <is>
          <t>Components of income tax expense</t>
        </is>
      </c>
    </row>
    <row r="7">
      <c r="A7" s="4" t="inlineStr">
        <is>
          <t>Total tax expenses</t>
        </is>
      </c>
      <c r="B7" s="6" t="n">
        <v>1130016</v>
      </c>
      <c r="C7" s="7" t="n">
        <v>173183</v>
      </c>
      <c r="D7" s="6" t="n">
        <v>983554</v>
      </c>
      <c r="E7" s="6" t="n">
        <v>566604</v>
      </c>
    </row>
    <row r="8">
      <c r="A8" s="4" t="inlineStr">
        <is>
          <t>Undistributed earnings of the Group's subsidiaries and the VIEs in the PRC</t>
        </is>
      </c>
      <c r="B8" s="5" t="n">
        <v>19137900</v>
      </c>
      <c r="D8" s="5" t="n">
        <v>14840700</v>
      </c>
    </row>
    <row r="9">
      <c r="A9" s="4" t="inlineStr">
        <is>
          <t>Provision for the Chinese dividend withholding taxes</t>
        </is>
      </c>
      <c r="B9" s="5" t="n">
        <v>0</v>
      </c>
      <c r="D9" s="5" t="n">
        <v>0</v>
      </c>
    </row>
    <row r="10">
      <c r="A10" s="4" t="inlineStr">
        <is>
          <t>Deferred income tax liability not recorded in respect of undistributed earnings</t>
        </is>
      </c>
      <c r="B10" s="5" t="n">
        <v>956900</v>
      </c>
      <c r="D10" s="5" t="n">
        <v>742000</v>
      </c>
    </row>
    <row r="11">
      <c r="A11" s="3" t="inlineStr">
        <is>
          <t>Reconciliation of the income tax expense to income before income tax expense and share of loss of affiliates</t>
        </is>
      </c>
    </row>
    <row r="12">
      <c r="A12" s="4" t="inlineStr">
        <is>
          <t>Income before income tax and share of (loss) income of equity method investees</t>
        </is>
      </c>
      <c r="B12" s="5" t="n">
        <v>7019357</v>
      </c>
      <c r="C12" s="5" t="n">
        <v>1075765</v>
      </c>
      <c r="D12" s="5" t="n">
        <v>4942805</v>
      </c>
      <c r="E12" s="5" t="n">
        <v>2747075</v>
      </c>
    </row>
    <row r="13">
      <c r="A13" s="4" t="inlineStr">
        <is>
          <t>Computed income tax expense at PRC EIT tax rate</t>
        </is>
      </c>
      <c r="B13" s="5" t="n">
        <v>1754839</v>
      </c>
      <c r="D13" s="5" t="n">
        <v>1235701</v>
      </c>
      <c r="E13" s="5" t="n">
        <v>686769</v>
      </c>
    </row>
    <row r="14">
      <c r="A14" s="3" t="inlineStr">
        <is>
          <t>Effect of non-deductible expenses, including:</t>
        </is>
      </c>
    </row>
    <row r="15">
      <c r="A15" s="4" t="inlineStr">
        <is>
          <t>Share-based compensation expenses</t>
        </is>
      </c>
      <c r="B15" s="5" t="n">
        <v>134324</v>
      </c>
      <c r="D15" s="5" t="n">
        <v>163033</v>
      </c>
      <c r="E15" s="5" t="n">
        <v>167803</v>
      </c>
    </row>
    <row r="16">
      <c r="A16" s="4" t="inlineStr">
        <is>
          <t>Other non-deductible expenses</t>
        </is>
      </c>
      <c r="B16" s="5" t="n">
        <v>27497</v>
      </c>
      <c r="D16" s="5" t="n">
        <v>36838</v>
      </c>
      <c r="E16" s="5" t="n">
        <v>65497</v>
      </c>
    </row>
    <row r="17">
      <c r="A17" s="4" t="inlineStr">
        <is>
          <t>Effect of different tax rates of subsidiaries operating in other jurisdiction</t>
        </is>
      </c>
      <c r="B17" s="5" t="n">
        <v>-152863</v>
      </c>
      <c r="D17" s="5" t="n">
        <v>17834</v>
      </c>
      <c r="E17" s="5" t="n">
        <v>10454</v>
      </c>
    </row>
    <row r="18">
      <c r="A18" s="4" t="inlineStr">
        <is>
          <t>Effect of tax holidays on concessionary rates granted to PRC subsidiaries</t>
        </is>
      </c>
      <c r="B18" s="5" t="n">
        <v>-580608</v>
      </c>
      <c r="D18" s="5" t="n">
        <v>-562898</v>
      </c>
      <c r="E18" s="5" t="n">
        <v>-397437</v>
      </c>
    </row>
    <row r="19">
      <c r="A19" s="4" t="inlineStr">
        <is>
          <t>Effect of non-taxable income</t>
        </is>
      </c>
      <c r="B19" s="5" t="n">
        <v>-90265</v>
      </c>
      <c r="D19" s="5" t="n">
        <v>-15800</v>
      </c>
      <c r="E19" s="5" t="n">
        <v>-58053</v>
      </c>
    </row>
    <row r="20">
      <c r="A20" s="4" t="inlineStr">
        <is>
          <t>Change in valuation allowance</t>
        </is>
      </c>
      <c r="B20" s="5" t="n">
        <v>37092</v>
      </c>
      <c r="D20" s="5" t="n">
        <v>108846</v>
      </c>
      <c r="E20" s="5" t="n">
        <v>91571</v>
      </c>
    </row>
    <row r="21">
      <c r="A21" s="4" t="inlineStr">
        <is>
          <t>Total tax expenses</t>
        </is>
      </c>
      <c r="B21" s="5" t="n">
        <v>1130016</v>
      </c>
      <c r="C21" s="7" t="n">
        <v>173183</v>
      </c>
      <c r="D21" s="5" t="n">
        <v>983554</v>
      </c>
      <c r="E21" s="5" t="n">
        <v>566604</v>
      </c>
    </row>
    <row r="22">
      <c r="A22" s="3" t="inlineStr">
        <is>
          <t>Aggregate amount and per share effect of the tax holidays and tax concessions</t>
        </is>
      </c>
    </row>
    <row r="23">
      <c r="A23" s="4" t="inlineStr">
        <is>
          <t>The aggregate effect</t>
        </is>
      </c>
      <c r="B23" s="5" t="n">
        <v>580608</v>
      </c>
      <c r="D23" s="5" t="n">
        <v>562898</v>
      </c>
      <c r="E23" s="6" t="n">
        <v>397437</v>
      </c>
    </row>
    <row r="24">
      <c r="A24" s="3" t="inlineStr">
        <is>
          <t>Deferred tax assets:</t>
        </is>
      </c>
    </row>
    <row r="25">
      <c r="A25" s="4" t="inlineStr">
        <is>
          <t>Net operating loss carry forwards</t>
        </is>
      </c>
      <c r="B25" s="5" t="n">
        <v>300544</v>
      </c>
      <c r="D25" s="5" t="n">
        <v>322464</v>
      </c>
    </row>
    <row r="26">
      <c r="A26" s="4" t="inlineStr">
        <is>
          <t>Allowance for doubtful debts</t>
        </is>
      </c>
      <c r="B26" s="5" t="n">
        <v>11792</v>
      </c>
      <c r="D26" s="5" t="n">
        <v>46691</v>
      </c>
    </row>
    <row r="27">
      <c r="A27" s="4" t="inlineStr">
        <is>
          <t>Impairment of other investments</t>
        </is>
      </c>
      <c r="B27" s="5" t="n">
        <v>27919</v>
      </c>
      <c r="D27" s="5" t="n">
        <v>32063</v>
      </c>
    </row>
    <row r="28">
      <c r="A28" s="4" t="inlineStr">
        <is>
          <t>Inventory write-down</t>
        </is>
      </c>
      <c r="B28" s="5" t="n">
        <v>268094</v>
      </c>
      <c r="D28" s="5" t="n">
        <v>171884</v>
      </c>
    </row>
    <row r="29">
      <c r="A29" s="4" t="inlineStr">
        <is>
          <t>Payroll payable and other accruals</t>
        </is>
      </c>
      <c r="B29" s="5" t="n">
        <v>5587</v>
      </c>
      <c r="D29" s="5" t="n">
        <v>14751</v>
      </c>
    </row>
    <row r="30">
      <c r="A30" s="4" t="inlineStr">
        <is>
          <t>Deferred income</t>
        </is>
      </c>
      <c r="B30" s="5" t="n">
        <v>326610</v>
      </c>
      <c r="D30" s="5" t="n">
        <v>277658</v>
      </c>
    </row>
    <row r="31">
      <c r="A31" s="4" t="inlineStr">
        <is>
          <t>Impairment of property and equipment</t>
        </is>
      </c>
      <c r="B31" s="5" t="n">
        <v>105961</v>
      </c>
      <c r="D31" s="5" t="n">
        <v>117837</v>
      </c>
    </row>
    <row r="32">
      <c r="A32" s="4" t="inlineStr">
        <is>
          <t>Impairment of land use rights</t>
        </is>
      </c>
      <c r="B32" s="5" t="n">
        <v>13752</v>
      </c>
    </row>
    <row r="33">
      <c r="A33" s="4" t="inlineStr">
        <is>
          <t>Others</t>
        </is>
      </c>
      <c r="B33" s="5" t="n">
        <v>1771</v>
      </c>
      <c r="D33" s="5" t="n">
        <v>3939</v>
      </c>
    </row>
    <row r="34">
      <c r="A34" s="4" t="inlineStr">
        <is>
          <t>Less: valuation allowance</t>
        </is>
      </c>
      <c r="B34" s="5" t="n">
        <v>-433763</v>
      </c>
      <c r="D34" s="5" t="n">
        <v>-461478</v>
      </c>
    </row>
    <row r="35">
      <c r="A35" s="4" t="inlineStr">
        <is>
          <t>Total deferred tax assets-non current</t>
        </is>
      </c>
      <c r="B35" s="5" t="n">
        <v>628267</v>
      </c>
      <c r="D35" s="5" t="n">
        <v>539561</v>
      </c>
      <c r="F35" s="7" t="n">
        <v>96286</v>
      </c>
    </row>
    <row r="36">
      <c r="A36" s="3" t="inlineStr">
        <is>
          <t>Deferred tax liability:</t>
        </is>
      </c>
    </row>
    <row r="37">
      <c r="A37" s="4" t="inlineStr">
        <is>
          <t>Fair value adjustments of long-lived assets from business acquisition</t>
        </is>
      </c>
      <c r="B37" s="5" t="n">
        <v>382434</v>
      </c>
      <c r="D37" s="5" t="n">
        <v>89217</v>
      </c>
    </row>
    <row r="38">
      <c r="A38" s="4" t="inlineStr">
        <is>
          <t>Revaluation of other investments</t>
        </is>
      </c>
      <c r="B38" s="5" t="n">
        <v>7363</v>
      </c>
      <c r="D38" s="5" t="n">
        <v>36385</v>
      </c>
    </row>
    <row r="39">
      <c r="A39" s="4" t="inlineStr">
        <is>
          <t>Others</t>
        </is>
      </c>
      <c r="B39" s="5" t="n">
        <v>43198</v>
      </c>
      <c r="D39" s="5" t="n">
        <v>39496</v>
      </c>
    </row>
    <row r="40">
      <c r="A40" s="4" t="inlineStr">
        <is>
          <t>Total deferred tax liability-non-current</t>
        </is>
      </c>
      <c r="B40" s="6" t="n">
        <v>432995</v>
      </c>
      <c r="D40" s="6" t="n">
        <v>165098</v>
      </c>
    </row>
    <row r="41">
      <c r="A41" s="4" t="inlineStr">
        <is>
          <t>Class A and Class B ordinary share</t>
        </is>
      </c>
    </row>
    <row r="42">
      <c r="A42" s="3" t="inlineStr">
        <is>
          <t>Aggregate amount and per share effect of the tax holidays and tax concessions</t>
        </is>
      </c>
    </row>
    <row r="43">
      <c r="A43" s="4" t="inlineStr">
        <is>
          <t>Per share effect - basic (in dollars per share) | ¥ / shares</t>
        </is>
      </c>
      <c r="B43" s="8" t="n">
        <v>4.3</v>
      </c>
      <c r="D43" s="8" t="n">
        <v>4.22</v>
      </c>
      <c r="E43" s="6" t="n">
        <v>3</v>
      </c>
    </row>
    <row r="44">
      <c r="A44" s="4" t="inlineStr">
        <is>
          <t>Per share effect - diluted (in dollars per share) | ¥ / shares</t>
        </is>
      </c>
      <c r="B44" s="8" t="n">
        <v>4.21</v>
      </c>
      <c r="D44" s="8" t="n">
        <v>4.14</v>
      </c>
      <c r="E44" s="8" t="n">
        <v>2.84</v>
      </c>
    </row>
    <row r="45">
      <c r="A45" s="4" t="inlineStr">
        <is>
          <t>China operations</t>
        </is>
      </c>
    </row>
    <row r="46">
      <c r="A46" s="3" t="inlineStr">
        <is>
          <t>Components of income tax expense</t>
        </is>
      </c>
    </row>
    <row r="47">
      <c r="A47" s="4" t="inlineStr">
        <is>
          <t>Current tax</t>
        </is>
      </c>
      <c r="B47" s="6" t="n">
        <v>1256086</v>
      </c>
      <c r="D47" s="6" t="n">
        <v>974207</v>
      </c>
      <c r="E47" s="6" t="n">
        <v>682309</v>
      </c>
    </row>
    <row r="48">
      <c r="A48" s="4" t="inlineStr">
        <is>
          <t>Deferred tax</t>
        </is>
      </c>
      <c r="B48" s="5" t="n">
        <v>-126070</v>
      </c>
      <c r="D48" s="5" t="n">
        <v>9347</v>
      </c>
      <c r="E48" s="5" t="n">
        <v>-115705</v>
      </c>
    </row>
    <row r="49">
      <c r="A49" s="3" t="inlineStr">
        <is>
          <t>Reconciliation of the income tax expense to income before income tax expense and share of loss of affiliates</t>
        </is>
      </c>
    </row>
    <row r="50">
      <c r="A50" s="4" t="inlineStr">
        <is>
          <t>Income before income tax and share of (loss) income of equity method investees</t>
        </is>
      </c>
      <c r="B50" s="5" t="n">
        <v>6284697</v>
      </c>
      <c r="D50" s="5" t="n">
        <v>5161228</v>
      </c>
      <c r="E50" s="5" t="n">
        <v>3770270</v>
      </c>
    </row>
    <row r="51">
      <c r="A51" s="4" t="inlineStr">
        <is>
          <t>Non-China operations</t>
        </is>
      </c>
    </row>
    <row r="52">
      <c r="A52" s="3" t="inlineStr">
        <is>
          <t>Reconciliation of the income tax expense to income before income tax expense and share of loss of affiliates</t>
        </is>
      </c>
    </row>
    <row r="53">
      <c r="A53" s="4" t="inlineStr">
        <is>
          <t>Income before income tax and share of (loss) income of equity method investees</t>
        </is>
      </c>
      <c r="B53" s="6" t="n">
        <v>734660</v>
      </c>
      <c r="D53" s="5" t="n">
        <v>-218423</v>
      </c>
      <c r="E53" s="6" t="n">
        <v>-1023195</v>
      </c>
    </row>
    <row r="54">
      <c r="A54" s="4" t="inlineStr">
        <is>
          <t>Cayman Islands</t>
        </is>
      </c>
    </row>
    <row r="55">
      <c r="A55" s="3" t="inlineStr">
        <is>
          <t>Income Taxes</t>
        </is>
      </c>
    </row>
    <row r="56">
      <c r="A56" s="4" t="inlineStr">
        <is>
          <t>Withholding tax upon payments of dividends (as a percent)</t>
        </is>
      </c>
      <c r="B56" s="4" t="inlineStr">
        <is>
          <t>0.00%</t>
        </is>
      </c>
      <c r="C56" s="4" t="inlineStr">
        <is>
          <t>0.00%</t>
        </is>
      </c>
    </row>
    <row r="57">
      <c r="A57" s="4" t="inlineStr">
        <is>
          <t>Hong Kong | First Two Million Hong Kong Dollars Of Profit [Member]</t>
        </is>
      </c>
    </row>
    <row r="58">
      <c r="A58" s="3" t="inlineStr">
        <is>
          <t>Income Taxes</t>
        </is>
      </c>
    </row>
    <row r="59">
      <c r="A59" s="4" t="inlineStr">
        <is>
          <t>Current rate of taxation (as a percent)</t>
        </is>
      </c>
      <c r="B59" s="4" t="inlineStr">
        <is>
          <t>8.25%</t>
        </is>
      </c>
      <c r="C59" s="4" t="inlineStr">
        <is>
          <t>8.25%</t>
        </is>
      </c>
    </row>
    <row r="60">
      <c r="A60" s="4" t="inlineStr">
        <is>
          <t>Hong Kong | After Two Million Hong Kong Dollars Of Profit [Member]</t>
        </is>
      </c>
    </row>
    <row r="61">
      <c r="A61" s="3" t="inlineStr">
        <is>
          <t>Income Taxes</t>
        </is>
      </c>
    </row>
    <row r="62">
      <c r="A62" s="4" t="inlineStr">
        <is>
          <t>Current rate of taxation (as a percent)</t>
        </is>
      </c>
      <c r="B62" s="4" t="inlineStr">
        <is>
          <t>16.50%</t>
        </is>
      </c>
      <c r="C62" s="4" t="inlineStr">
        <is>
          <t>16.50%</t>
        </is>
      </c>
    </row>
    <row r="63">
      <c r="A63" s="4" t="inlineStr">
        <is>
          <t>People's Republic of China</t>
        </is>
      </c>
    </row>
    <row r="64">
      <c r="A64" s="3" t="inlineStr">
        <is>
          <t>Income Taxes</t>
        </is>
      </c>
    </row>
    <row r="65">
      <c r="A65" s="4" t="inlineStr">
        <is>
          <t>Income tax rate (as a percent)</t>
        </is>
      </c>
      <c r="B65" s="4" t="inlineStr">
        <is>
          <t>25.00%</t>
        </is>
      </c>
      <c r="C65" s="4" t="inlineStr">
        <is>
          <t>25.00%</t>
        </is>
      </c>
    </row>
    <row r="66">
      <c r="A66" s="4" t="inlineStr">
        <is>
          <t>Period of statute of limitations under special circumstances not clearly defined</t>
        </is>
      </c>
      <c r="B66" s="4" t="inlineStr">
        <is>
          <t>5 years</t>
        </is>
      </c>
      <c r="C66" s="4" t="inlineStr">
        <is>
          <t>5 years</t>
        </is>
      </c>
    </row>
    <row r="67">
      <c r="A67" s="4" t="inlineStr">
        <is>
          <t>Minimum underpayment of income tax liability subject to five years statute of limitations</t>
        </is>
      </c>
      <c r="B67" s="6" t="n">
        <v>100</v>
      </c>
      <c r="C67" s="7" t="n">
        <v>14</v>
      </c>
    </row>
    <row r="68">
      <c r="A68" s="4" t="inlineStr">
        <is>
          <t>Period of statute of limitations in case of transfer pricing related adjustment</t>
        </is>
      </c>
      <c r="B68" s="4" t="inlineStr">
        <is>
          <t>10 years</t>
        </is>
      </c>
      <c r="C68" s="4" t="inlineStr">
        <is>
          <t>10 years</t>
        </is>
      </c>
    </row>
    <row r="69">
      <c r="A69" s="3" t="inlineStr">
        <is>
          <t>Components of income tax expense</t>
        </is>
      </c>
    </row>
    <row r="70">
      <c r="A70" s="4" t="inlineStr">
        <is>
          <t>Withholding tax rate for dividends paid by PRC subsidiaries (as a percent)</t>
        </is>
      </c>
      <c r="B70" s="4" t="inlineStr">
        <is>
          <t>10.00%</t>
        </is>
      </c>
      <c r="C70" s="4" t="inlineStr">
        <is>
          <t>10.00%</t>
        </is>
      </c>
    </row>
    <row r="71">
      <c r="A71" s="4" t="inlineStr">
        <is>
          <t>Threshold percentage ownership by residents which meet the criteria of beneficial owner in the Hong Kong SAR for withholding tax (as a percent)</t>
        </is>
      </c>
      <c r="B71" s="4" t="inlineStr">
        <is>
          <t>25.00%</t>
        </is>
      </c>
      <c r="F71" s="4" t="inlineStr">
        <is>
          <t>25.00%</t>
        </is>
      </c>
    </row>
    <row r="72">
      <c r="A72" s="4" t="inlineStr">
        <is>
          <t>Withholding tax rate for subsidiary 25% or more directly owned by residents which meet the criteria of beneficial owner in Hong Kong SAR (as a percent)</t>
        </is>
      </c>
      <c r="B72" s="4" t="inlineStr">
        <is>
          <t>5.00%</t>
        </is>
      </c>
      <c r="C72" s="4" t="inlineStr">
        <is>
          <t>5.00%</t>
        </is>
      </c>
    </row>
    <row r="73">
      <c r="A73" s="3" t="inlineStr">
        <is>
          <t>Deferred tax liability:</t>
        </is>
      </c>
    </row>
    <row r="74">
      <c r="A74" s="4" t="inlineStr">
        <is>
          <t>Tax loss carried forward of certain subsidiaries and VIEs</t>
        </is>
      </c>
      <c r="B74" s="6" t="n">
        <v>0</v>
      </c>
      <c r="D74" s="5" t="n">
        <v>120095</v>
      </c>
    </row>
    <row r="75">
      <c r="A75" s="4" t="inlineStr">
        <is>
          <t>People's Republic of China | Tax Year 2020 to 2024 [Member]</t>
        </is>
      </c>
    </row>
    <row r="76">
      <c r="A76" s="3" t="inlineStr">
        <is>
          <t>Deferred tax liability:</t>
        </is>
      </c>
    </row>
    <row r="77">
      <c r="A77" s="4" t="inlineStr">
        <is>
          <t>Tax loss carried forward of certain subsidiaries and VIEs</t>
        </is>
      </c>
      <c r="D77" s="6" t="n">
        <v>1114704</v>
      </c>
    </row>
    <row r="78">
      <c r="A78" s="4" t="inlineStr">
        <is>
          <t>People's Republic of China | Tax Year 2021 to 2025 [Member]</t>
        </is>
      </c>
    </row>
    <row r="79">
      <c r="A79" s="3" t="inlineStr">
        <is>
          <t>Deferred tax liability:</t>
        </is>
      </c>
    </row>
    <row r="80">
      <c r="A80" s="4" t="inlineStr">
        <is>
          <t>Tax loss carried forward of certain subsidiaries and VIEs</t>
        </is>
      </c>
      <c r="B80" s="6" t="n">
        <v>1271312</v>
      </c>
    </row>
    <row r="81">
      <c r="A81" s="4" t="inlineStr">
        <is>
          <t>People's Republic of China | Vipshop Jianyang</t>
        </is>
      </c>
    </row>
    <row r="82">
      <c r="A82" s="3" t="inlineStr">
        <is>
          <t>Income Taxes</t>
        </is>
      </c>
    </row>
    <row r="83">
      <c r="A83" s="4" t="inlineStr">
        <is>
          <t>Preferential tax rate (as a percent)</t>
        </is>
      </c>
      <c r="B83" s="4" t="inlineStr">
        <is>
          <t>15.00%</t>
        </is>
      </c>
      <c r="C83" s="4" t="inlineStr">
        <is>
          <t>15.00%</t>
        </is>
      </c>
      <c r="D83" s="4" t="inlineStr">
        <is>
          <t>15.00%</t>
        </is>
      </c>
      <c r="E83" s="4" t="inlineStr">
        <is>
          <t>15.00%</t>
        </is>
      </c>
    </row>
    <row r="84">
      <c r="A84" s="4" t="inlineStr">
        <is>
          <t>People's Republic of China | Vipshop Chongqing</t>
        </is>
      </c>
    </row>
    <row r="85">
      <c r="A85" s="3" t="inlineStr">
        <is>
          <t>Income Taxes</t>
        </is>
      </c>
    </row>
    <row r="86">
      <c r="A86" s="4" t="inlineStr">
        <is>
          <t>Preferential tax rate (as a percent)</t>
        </is>
      </c>
      <c r="B86" s="4" t="inlineStr">
        <is>
          <t>15.00%</t>
        </is>
      </c>
      <c r="C86" s="4" t="inlineStr">
        <is>
          <t>15.00%</t>
        </is>
      </c>
      <c r="D86" s="4" t="inlineStr">
        <is>
          <t>15.00%</t>
        </is>
      </c>
      <c r="E86" s="4" t="inlineStr">
        <is>
          <t>15.00%</t>
        </is>
      </c>
    </row>
    <row r="87">
      <c r="A87" s="4" t="inlineStr">
        <is>
          <t>People's Republic of China | Vipshop Zhuhai</t>
        </is>
      </c>
    </row>
    <row r="88">
      <c r="A88" s="3" t="inlineStr">
        <is>
          <t>Income Taxes</t>
        </is>
      </c>
    </row>
    <row r="89">
      <c r="A89" s="4" t="inlineStr">
        <is>
          <t>Preferential tax rate (as a percent)</t>
        </is>
      </c>
      <c r="B89" s="4" t="inlineStr">
        <is>
          <t>15.00%</t>
        </is>
      </c>
      <c r="C89" s="4" t="inlineStr">
        <is>
          <t>15.00%</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4" t="inlineStr">
        <is>
          <t>Securities excluded from the computation of diluted net earnings per share (in shares)</t>
        </is>
      </c>
      <c r="B3" s="5" t="n">
        <v>410260</v>
      </c>
      <c r="C3" s="5" t="n">
        <v>410260</v>
      </c>
      <c r="D3" s="5" t="n">
        <v>1689709</v>
      </c>
      <c r="E3" s="5" t="n">
        <v>839275</v>
      </c>
    </row>
    <row r="4">
      <c r="A4" s="3" t="inlineStr">
        <is>
          <t>Numerator:</t>
        </is>
      </c>
    </row>
    <row r="5">
      <c r="A5" s="4" t="inlineStr">
        <is>
          <t>Earnings attributable to Class A and Class B ordinary shareholders for computing basic earnings per Class A and Class B ordinary share</t>
        </is>
      </c>
      <c r="B5" s="6" t="n">
        <v>5906957</v>
      </c>
      <c r="C5" s="7" t="n">
        <v>905282</v>
      </c>
      <c r="D5" s="6" t="n">
        <v>4016832</v>
      </c>
      <c r="E5" s="6" t="n">
        <v>2128787</v>
      </c>
    </row>
    <row r="6">
      <c r="A6" s="4" t="inlineStr">
        <is>
          <t>Interest expenses from convertible senior notes | ¥</t>
        </is>
      </c>
      <c r="D6" s="5" t="n">
        <v>9062</v>
      </c>
      <c r="E6" s="5" t="n">
        <v>57293</v>
      </c>
    </row>
    <row r="7">
      <c r="A7" s="4" t="inlineStr">
        <is>
          <t>Net earnings attributable to Class A and Class B ordinary shareholders for computing diluted earnings per Class A and Class B ordinary share | ¥</t>
        </is>
      </c>
      <c r="B7" s="6" t="n">
        <v>5906957</v>
      </c>
      <c r="D7" s="6" t="n">
        <v>4025894</v>
      </c>
      <c r="E7" s="6" t="n">
        <v>2186080</v>
      </c>
    </row>
    <row r="8">
      <c r="A8" s="3" t="inlineStr">
        <is>
          <t>Denominator:</t>
        </is>
      </c>
    </row>
    <row r="9">
      <c r="A9" s="4" t="inlineStr">
        <is>
          <t>Weighted average number of Class A and Class B ordinary shares outstanding for computing basic earnings per Class A and Class B ordinary share</t>
        </is>
      </c>
      <c r="B9" s="5" t="n">
        <v>135077790</v>
      </c>
      <c r="C9" s="5" t="n">
        <v>135077790</v>
      </c>
      <c r="D9" s="5" t="n">
        <v>133524129</v>
      </c>
      <c r="E9" s="5" t="n">
        <v>132266157</v>
      </c>
    </row>
    <row r="10">
      <c r="A10" s="4" t="inlineStr">
        <is>
          <t>Dilutive employee share options and non-vested ordinary shares</t>
        </is>
      </c>
      <c r="B10" s="5" t="n">
        <v>2958220</v>
      </c>
      <c r="C10" s="5" t="n">
        <v>2958220</v>
      </c>
      <c r="D10" s="5" t="n">
        <v>1289127</v>
      </c>
      <c r="E10" s="5" t="n">
        <v>1562347</v>
      </c>
    </row>
    <row r="11">
      <c r="A11" s="4" t="inlineStr">
        <is>
          <t>Dilutive convertible senior notes</t>
        </is>
      </c>
      <c r="D11" s="5" t="n">
        <v>1268159</v>
      </c>
      <c r="E11" s="5" t="n">
        <v>6255106</v>
      </c>
    </row>
    <row r="12">
      <c r="A12" s="4" t="inlineStr">
        <is>
          <t>Weighted average number of Class A and Class B ordinary shares outstanding for computing diluted earnings per Class A and Class B ordinary share</t>
        </is>
      </c>
      <c r="B12" s="5" t="n">
        <v>138036010</v>
      </c>
      <c r="C12" s="5" t="n">
        <v>138036010</v>
      </c>
      <c r="D12" s="5" t="n">
        <v>136081415</v>
      </c>
      <c r="E12" s="5" t="n">
        <v>140083610</v>
      </c>
    </row>
    <row r="13">
      <c r="A13" s="4" t="inlineStr">
        <is>
          <t>Basic earnings per Class A and Class B ordinary shares (in dollars per share) | (per share)</t>
        </is>
      </c>
      <c r="B13" s="8" t="n">
        <v>43.73</v>
      </c>
      <c r="C13" s="9" t="n">
        <v>6.7</v>
      </c>
      <c r="D13" s="8" t="n">
        <v>30.08</v>
      </c>
      <c r="E13" s="8" t="n">
        <v>16.09</v>
      </c>
    </row>
    <row r="14">
      <c r="A14" s="4" t="inlineStr">
        <is>
          <t>Diluted earnings per Class A and Class B ordinary shares (in dollars per share) | (per share)</t>
        </is>
      </c>
      <c r="B14" s="8" t="n">
        <v>42.79</v>
      </c>
      <c r="C14" s="9" t="n">
        <v>6.56</v>
      </c>
      <c r="D14" s="8" t="n">
        <v>29.58</v>
      </c>
      <c r="E14" s="8" t="n">
        <v>15.6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Commitments and contingencies (Details) ¥ in Thousands, $ in Millions</t>
        </is>
      </c>
      <c r="B1" s="2" t="inlineStr">
        <is>
          <t>12 Months Ended</t>
        </is>
      </c>
    </row>
    <row r="2">
      <c r="B2" s="2" t="inlineStr">
        <is>
          <t>Dec. 31, 2020CNY (¥)</t>
        </is>
      </c>
      <c r="C2" s="2" t="inlineStr">
        <is>
          <t>Dec. 31, 2020USD ($)</t>
        </is>
      </c>
      <c r="D2" s="2" t="inlineStr">
        <is>
          <t>Dec. 31, 2019CNY (¥)</t>
        </is>
      </c>
    </row>
    <row r="3">
      <c r="A3" s="3" t="inlineStr">
        <is>
          <t>Capital commitment</t>
        </is>
      </c>
    </row>
    <row r="4">
      <c r="A4" s="4" t="inlineStr">
        <is>
          <t>Commitment capital expenditures</t>
        </is>
      </c>
      <c r="B4" s="6" t="n">
        <v>1255703</v>
      </c>
      <c r="D4" s="6" t="n">
        <v>1981152</v>
      </c>
    </row>
    <row r="5">
      <c r="A5" s="3" t="inlineStr">
        <is>
          <t>Other commitments</t>
        </is>
      </c>
    </row>
    <row r="6">
      <c r="A6" s="4" t="inlineStr">
        <is>
          <t>Purchase services from related partner</t>
        </is>
      </c>
      <c r="B6" s="6" t="n">
        <v>261000</v>
      </c>
      <c r="C6" s="7" t="n">
        <v>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urchase of goods</t>
        </is>
      </c>
      <c r="B4" s="6" t="n">
        <v>1775600</v>
      </c>
      <c r="C4" s="6" t="n">
        <v>1451404</v>
      </c>
      <c r="D4" s="6" t="n">
        <v>340356</v>
      </c>
    </row>
    <row r="5">
      <c r="A5" s="4" t="inlineStr">
        <is>
          <t>Purchase of services</t>
        </is>
      </c>
      <c r="B5" s="5" t="n">
        <v>780050</v>
      </c>
      <c r="C5" s="5" t="n">
        <v>462126</v>
      </c>
      <c r="D5" s="5" t="n">
        <v>317921</v>
      </c>
    </row>
    <row r="6">
      <c r="A6" s="4" t="inlineStr">
        <is>
          <t>Provision of services</t>
        </is>
      </c>
      <c r="B6" s="5" t="n">
        <v>44259</v>
      </c>
      <c r="C6" s="5" t="n">
        <v>44420</v>
      </c>
      <c r="D6" s="6" t="n">
        <v>6300</v>
      </c>
    </row>
    <row r="7">
      <c r="A7" s="4" t="inlineStr">
        <is>
          <t>Amounts due from related parties (current and non current)</t>
        </is>
      </c>
      <c r="B7" s="5" t="n">
        <v>333539</v>
      </c>
      <c r="C7" s="5" t="n">
        <v>149964</v>
      </c>
    </row>
    <row r="8">
      <c r="A8" s="4" t="inlineStr">
        <is>
          <t>Sales of product</t>
        </is>
      </c>
      <c r="B8" s="5" t="n">
        <v>102249</v>
      </c>
      <c r="C8" s="5" t="n">
        <v>111510</v>
      </c>
    </row>
    <row r="9">
      <c r="A9" s="4" t="inlineStr">
        <is>
          <t>Amounts due to related parties</t>
        </is>
      </c>
      <c r="B9" s="5" t="n">
        <v>382900</v>
      </c>
      <c r="C9" s="6" t="n">
        <v>520288</v>
      </c>
    </row>
    <row r="10">
      <c r="A10" s="4" t="inlineStr">
        <is>
          <t>Shanjing business management Ningbo Co Ltd</t>
        </is>
      </c>
    </row>
    <row r="11">
      <c r="A11" s="3" t="inlineStr">
        <is>
          <t>Related Party Transaction [Line Items]</t>
        </is>
      </c>
    </row>
    <row r="12">
      <c r="A12" s="4" t="inlineStr">
        <is>
          <t>Due to Related Parties</t>
        </is>
      </c>
      <c r="B12" s="6" t="n">
        <v>61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7" customWidth="1" min="8" max="8"/>
    <col width="30" customWidth="1" min="9" max="9"/>
    <col width="30" customWidth="1" min="10" max="10"/>
    <col width="30" customWidth="1" min="11" max="11"/>
    <col width="20" customWidth="1" min="12" max="12"/>
    <col width="20" customWidth="1" min="13" max="13"/>
    <col width="20" customWidth="1" min="14" max="14"/>
  </cols>
  <sheetData>
    <row r="1">
      <c r="A1" s="1" t="inlineStr">
        <is>
          <t>Share-based payments (Details) $ / shares in Units, $ in Thousands</t>
        </is>
      </c>
      <c r="B1" s="2" t="inlineStr">
        <is>
          <t>1 Months Ended</t>
        </is>
      </c>
      <c r="H1" s="2" t="inlineStr">
        <is>
          <t>12 Months Ended</t>
        </is>
      </c>
    </row>
    <row r="2">
      <c r="B2" s="2" t="inlineStr">
        <is>
          <t>Jan. 31, 2020$ / sharesshares</t>
        </is>
      </c>
      <c r="C2" s="2" t="inlineStr">
        <is>
          <t>Jan. 31, 2020¥ / sharesshares</t>
        </is>
      </c>
      <c r="D2" s="2" t="inlineStr">
        <is>
          <t>Dec. 31, 2018$ / sharesshares</t>
        </is>
      </c>
      <c r="E2" s="2" t="inlineStr">
        <is>
          <t>Dec. 31, 2018¥ / sharesshares</t>
        </is>
      </c>
      <c r="F2" s="2" t="inlineStr">
        <is>
          <t>Jan. 31, 2017$ / sharesshares</t>
        </is>
      </c>
      <c r="G2" s="2" t="inlineStr">
        <is>
          <t>Jan. 31, 2017¥ / sharesshares</t>
        </is>
      </c>
      <c r="H2" s="2" t="inlineStr">
        <is>
          <t>Dec. 31, 2020USD ($)$ / sharesshares</t>
        </is>
      </c>
      <c r="I2" s="2" t="inlineStr">
        <is>
          <t>Dec. 31, 2019$ / sharesshares</t>
        </is>
      </c>
      <c r="J2" s="2" t="inlineStr">
        <is>
          <t>Dec. 31, 2018$ / sharesshares</t>
        </is>
      </c>
      <c r="K2" s="2" t="inlineStr">
        <is>
          <t>Dec. 31, 2017$ / sharesshares</t>
        </is>
      </c>
      <c r="L2" s="2" t="inlineStr">
        <is>
          <t>Dec. 31, 2012shares</t>
        </is>
      </c>
      <c r="M2" s="2" t="inlineStr">
        <is>
          <t>Jul. 31, 2014shares</t>
        </is>
      </c>
      <c r="N2" s="2" t="inlineStr">
        <is>
          <t>Mar. 31, 2011shares</t>
        </is>
      </c>
    </row>
    <row r="3">
      <c r="A3" s="3" t="inlineStr">
        <is>
          <t>Share-based Payments</t>
        </is>
      </c>
    </row>
    <row r="4">
      <c r="A4" s="4" t="inlineStr">
        <is>
          <t>Maximum period of authorized leave of absence after which vesting shall be suspended</t>
        </is>
      </c>
      <c r="H4" s="4" t="inlineStr">
        <is>
          <t>90 days</t>
        </is>
      </c>
    </row>
    <row r="5">
      <c r="A5" s="3" t="inlineStr">
        <is>
          <t>Assumptions used in valuation of the fair value of the share options</t>
        </is>
      </c>
    </row>
    <row r="6">
      <c r="A6" s="4" t="inlineStr">
        <is>
          <t>Exercise multiples</t>
        </is>
      </c>
      <c r="H6" s="14" t="n">
        <v>2.8</v>
      </c>
    </row>
    <row r="7">
      <c r="A7" s="3" t="inlineStr">
        <is>
          <t>Options outstanding</t>
        </is>
      </c>
    </row>
    <row r="8">
      <c r="A8" s="4" t="inlineStr">
        <is>
          <t>Outstanding at the beginning of the period (in shares)</t>
        </is>
      </c>
      <c r="B8" s="5" t="n">
        <v>2295791</v>
      </c>
      <c r="C8" s="5" t="n">
        <v>2295791</v>
      </c>
      <c r="H8" s="5" t="n">
        <v>2295791</v>
      </c>
      <c r="I8" s="5" t="n">
        <v>2381497</v>
      </c>
      <c r="J8" s="5" t="n">
        <v>2738233</v>
      </c>
    </row>
    <row r="9">
      <c r="A9" s="4" t="inlineStr">
        <is>
          <t>Granted (in shares)</t>
        </is>
      </c>
      <c r="B9" s="5" t="n">
        <v>5363788</v>
      </c>
      <c r="C9" s="5" t="n">
        <v>5363788</v>
      </c>
      <c r="H9" s="5" t="n">
        <v>5363788</v>
      </c>
    </row>
    <row r="10">
      <c r="A10" s="4" t="inlineStr">
        <is>
          <t>Exercised (in shares)</t>
        </is>
      </c>
      <c r="H10" s="5" t="n">
        <v>-157429</v>
      </c>
      <c r="I10" s="5" t="n">
        <v>-85706</v>
      </c>
      <c r="J10" s="5" t="n">
        <v>-356736</v>
      </c>
    </row>
    <row r="11">
      <c r="A11" s="4" t="inlineStr">
        <is>
          <t>Forfeited (in shares)</t>
        </is>
      </c>
      <c r="H11" s="5" t="n">
        <v>-13750</v>
      </c>
    </row>
    <row r="12">
      <c r="A12" s="4" t="inlineStr">
        <is>
          <t>Outstanding at the end of the period (in shares)</t>
        </is>
      </c>
      <c r="D12" s="5" t="n">
        <v>2381497</v>
      </c>
      <c r="E12" s="5" t="n">
        <v>2381497</v>
      </c>
      <c r="H12" s="5" t="n">
        <v>7488400</v>
      </c>
      <c r="I12" s="5" t="n">
        <v>2295791</v>
      </c>
      <c r="J12" s="5" t="n">
        <v>2381497</v>
      </c>
      <c r="K12" s="5" t="n">
        <v>2738233</v>
      </c>
    </row>
    <row r="13">
      <c r="A13" s="4" t="inlineStr">
        <is>
          <t>Non-vested at the end of the period (in shares)</t>
        </is>
      </c>
      <c r="H13" s="5" t="n">
        <v>5377538</v>
      </c>
    </row>
    <row r="14">
      <c r="A14" s="4" t="inlineStr">
        <is>
          <t>Options vested and expected to vest at the end of the period (in shares)</t>
        </is>
      </c>
      <c r="H14" s="5" t="n">
        <v>7488400</v>
      </c>
    </row>
    <row r="15">
      <c r="A15" s="4" t="inlineStr">
        <is>
          <t>Exercisable at the end of the period (in shares)</t>
        </is>
      </c>
      <c r="H15" s="5" t="n">
        <v>2110862</v>
      </c>
    </row>
    <row r="16">
      <c r="A16" s="3" t="inlineStr">
        <is>
          <t>Weighted average exercise price per share</t>
        </is>
      </c>
    </row>
    <row r="17">
      <c r="A17" s="4" t="inlineStr">
        <is>
          <t>Outstanding at the beginning of the period (in dollars per share) | $ / shares</t>
        </is>
      </c>
      <c r="B17" s="9" t="n">
        <v>27.59</v>
      </c>
      <c r="H17" s="9" t="n">
        <v>27.59</v>
      </c>
      <c r="I17" s="9" t="n">
        <v>26.61</v>
      </c>
      <c r="J17" s="9" t="n">
        <v>33.5</v>
      </c>
    </row>
    <row r="18">
      <c r="A18" s="4" t="inlineStr">
        <is>
          <t>Granted (in dollars per share) | $ / shares</t>
        </is>
      </c>
      <c r="H18" s="14" t="n">
        <v>66.84999999999999</v>
      </c>
    </row>
    <row r="19">
      <c r="A19" s="4" t="inlineStr">
        <is>
          <t>Exercised (in dollars per share) | $ / shares</t>
        </is>
      </c>
      <c r="H19" s="14" t="n">
        <v>0.84</v>
      </c>
      <c r="I19" s="14" t="n">
        <v>0.5</v>
      </c>
      <c r="J19" s="14" t="n">
        <v>1.65</v>
      </c>
    </row>
    <row r="20">
      <c r="A20" s="4" t="inlineStr">
        <is>
          <t>Forfeited (in dollars per share) | $ / shares</t>
        </is>
      </c>
      <c r="H20" s="14" t="n">
        <v>94.65000000000001</v>
      </c>
    </row>
    <row r="21">
      <c r="A21" s="4" t="inlineStr">
        <is>
          <t>Outstanding at the end of the period (in dollars per share) | $ / shares</t>
        </is>
      </c>
      <c r="D21" s="9" t="n">
        <v>26.61</v>
      </c>
      <c r="H21" s="14" t="n">
        <v>56.28</v>
      </c>
      <c r="I21" s="9" t="n">
        <v>27.59</v>
      </c>
      <c r="J21" s="9" t="n">
        <v>26.61</v>
      </c>
      <c r="K21" s="9" t="n">
        <v>33.5</v>
      </c>
    </row>
    <row r="22">
      <c r="A22" s="4" t="inlineStr">
        <is>
          <t>Option vested and expected to vest at the end of the period (in dollars per share) | $ / shares</t>
        </is>
      </c>
      <c r="H22" s="14" t="n">
        <v>56.28</v>
      </c>
    </row>
    <row r="23">
      <c r="A23" s="4" t="inlineStr">
        <is>
          <t>Exercisable at the end of the period (in dollars per share) | $ / shares</t>
        </is>
      </c>
      <c r="H23" s="9" t="n">
        <v>50.25</v>
      </c>
    </row>
    <row r="24">
      <c r="A24" s="3" t="inlineStr">
        <is>
          <t>Weighted average remaining contractual years to expiry per share</t>
        </is>
      </c>
    </row>
    <row r="25">
      <c r="A25" s="4" t="inlineStr">
        <is>
          <t>Granted</t>
        </is>
      </c>
      <c r="H25" s="4" t="inlineStr">
        <is>
          <t>9 years</t>
        </is>
      </c>
    </row>
    <row r="26">
      <c r="A26" s="4" t="inlineStr">
        <is>
          <t>Exercised</t>
        </is>
      </c>
      <c r="H26" s="4" t="inlineStr">
        <is>
          <t>3 months 29 days</t>
        </is>
      </c>
      <c r="I26" s="4" t="inlineStr">
        <is>
          <t>1 year 2 months 15 days</t>
        </is>
      </c>
      <c r="J26" s="4" t="inlineStr">
        <is>
          <t>2 years 9 months 7 days</t>
        </is>
      </c>
    </row>
    <row r="27">
      <c r="A27" s="4" t="inlineStr">
        <is>
          <t>Forfeited</t>
        </is>
      </c>
      <c r="H27" s="4" t="inlineStr">
        <is>
          <t>1 year</t>
        </is>
      </c>
    </row>
    <row r="28">
      <c r="A28" s="4" t="inlineStr">
        <is>
          <t>Outstanding at the end of the period</t>
        </is>
      </c>
      <c r="H28" s="4" t="inlineStr">
        <is>
          <t>6 years 9 months 7 days</t>
        </is>
      </c>
      <c r="I28" s="4" t="inlineStr">
        <is>
          <t>2 years 1 month 2 days</t>
        </is>
      </c>
      <c r="J28" s="4" t="inlineStr">
        <is>
          <t>3 years 18 days</t>
        </is>
      </c>
      <c r="K28" s="4" t="inlineStr">
        <is>
          <t>4 years 1 month 20 days</t>
        </is>
      </c>
    </row>
    <row r="29">
      <c r="A29" s="4" t="inlineStr">
        <is>
          <t>Options vested and expected to vest at the end of the period</t>
        </is>
      </c>
      <c r="H29" s="4" t="inlineStr">
        <is>
          <t>6 years 9 months 7 days</t>
        </is>
      </c>
    </row>
    <row r="30">
      <c r="A30" s="4" t="inlineStr">
        <is>
          <t>Exercisable at the end of the period</t>
        </is>
      </c>
      <c r="H30" s="4" t="inlineStr">
        <is>
          <t>1 year 1 month 20 days</t>
        </is>
      </c>
    </row>
    <row r="31">
      <c r="A31" s="3" t="inlineStr">
        <is>
          <t>Weighted average fair value at grant date</t>
        </is>
      </c>
    </row>
    <row r="32">
      <c r="A32" s="4" t="inlineStr">
        <is>
          <t>Options vested and expected to vest as of December 31, 2019</t>
        </is>
      </c>
      <c r="H32" s="14" t="n">
        <v>37.55</v>
      </c>
    </row>
    <row r="33">
      <c r="A33" s="4" t="inlineStr">
        <is>
          <t>Exercisable at the end of the period (in dollars per share) | $ / shares</t>
        </is>
      </c>
      <c r="H33" s="9" t="n">
        <v>19.31</v>
      </c>
    </row>
    <row r="34">
      <c r="A34" s="3" t="inlineStr">
        <is>
          <t>Weighted average intrinsic value per option</t>
        </is>
      </c>
    </row>
    <row r="35">
      <c r="A35" s="4" t="inlineStr">
        <is>
          <t>Vested and expected to vest at the end of the period (in dollars per share) | $ / shares</t>
        </is>
      </c>
      <c r="H35" s="14" t="n">
        <v>84.27</v>
      </c>
    </row>
    <row r="36">
      <c r="A36" s="4" t="inlineStr">
        <is>
          <t>Exercisable at the end of the period (in dollars per share) | $ / shares</t>
        </is>
      </c>
      <c r="H36" s="9" t="n">
        <v>90.3</v>
      </c>
    </row>
    <row r="37">
      <c r="A37" s="3" t="inlineStr">
        <is>
          <t>Aggregate intrinsic value</t>
        </is>
      </c>
    </row>
    <row r="38">
      <c r="A38" s="4" t="inlineStr">
        <is>
          <t>Options vested and expected to vest at the end of the period | $</t>
        </is>
      </c>
      <c r="H38" s="7" t="n">
        <v>631047468</v>
      </c>
    </row>
    <row r="39">
      <c r="A39" s="4" t="inlineStr">
        <is>
          <t>Exercisable at the end of the period | $</t>
        </is>
      </c>
      <c r="H39" s="7" t="n">
        <v>190610839</v>
      </c>
    </row>
    <row r="40">
      <c r="A40" s="4" t="inlineStr">
        <is>
          <t>Binomial model</t>
        </is>
      </c>
    </row>
    <row r="41">
      <c r="A41" s="3" t="inlineStr">
        <is>
          <t>Assumptions used in valuation of the fair value of the share options</t>
        </is>
      </c>
    </row>
    <row r="42">
      <c r="A42" s="4" t="inlineStr">
        <is>
          <t>Expected dividend yield (as a percent)</t>
        </is>
      </c>
      <c r="H42" s="4" t="inlineStr">
        <is>
          <t>0.00%</t>
        </is>
      </c>
    </row>
    <row r="43">
      <c r="A43" s="4" t="inlineStr">
        <is>
          <t>Risk-free interest rate (as a percent)</t>
        </is>
      </c>
      <c r="H43" s="4" t="inlineStr">
        <is>
          <t>2.08%</t>
        </is>
      </c>
    </row>
    <row r="44">
      <c r="A44" s="4" t="inlineStr">
        <is>
          <t>Expected volatility (as a percent)</t>
        </is>
      </c>
      <c r="H44" s="4" t="inlineStr">
        <is>
          <t>59.41%</t>
        </is>
      </c>
    </row>
    <row r="45">
      <c r="A45" s="4" t="inlineStr">
        <is>
          <t>Expected life</t>
        </is>
      </c>
      <c r="H45" s="4" t="inlineStr">
        <is>
          <t>10 years</t>
        </is>
      </c>
    </row>
    <row r="46">
      <c r="A46" s="4" t="inlineStr">
        <is>
          <t>Weighted average fair value of underlying ordinary shares | $ / shares</t>
        </is>
      </c>
      <c r="H46" s="9" t="n">
        <v>44.77</v>
      </c>
    </row>
    <row r="47">
      <c r="A47" s="4" t="inlineStr">
        <is>
          <t>Minimum</t>
        </is>
      </c>
    </row>
    <row r="48">
      <c r="A48" s="3" t="inlineStr">
        <is>
          <t>Share-based Payments</t>
        </is>
      </c>
    </row>
    <row r="49">
      <c r="A49" s="4" t="inlineStr">
        <is>
          <t>Expiration period from grant date</t>
        </is>
      </c>
      <c r="H49" s="4" t="inlineStr">
        <is>
          <t>5 years</t>
        </is>
      </c>
    </row>
    <row r="50">
      <c r="A50" s="4" t="inlineStr">
        <is>
          <t>Post-termination exercise period</t>
        </is>
      </c>
      <c r="H50" s="4" t="inlineStr">
        <is>
          <t>3 months</t>
        </is>
      </c>
    </row>
    <row r="51">
      <c r="A51" s="4" t="inlineStr">
        <is>
          <t>Maximum</t>
        </is>
      </c>
    </row>
    <row r="52">
      <c r="A52" s="3" t="inlineStr">
        <is>
          <t>Share-based Payments</t>
        </is>
      </c>
    </row>
    <row r="53">
      <c r="A53" s="4" t="inlineStr">
        <is>
          <t>Expiration period from grant date</t>
        </is>
      </c>
      <c r="H53" s="4" t="inlineStr">
        <is>
          <t>10 years</t>
        </is>
      </c>
    </row>
    <row r="54">
      <c r="A54" s="4" t="inlineStr">
        <is>
          <t>Post-termination exercise period</t>
        </is>
      </c>
      <c r="H54" s="4" t="inlineStr">
        <is>
          <t>9 months</t>
        </is>
      </c>
    </row>
    <row r="55">
      <c r="A55" s="4" t="inlineStr">
        <is>
          <t>Employees | Binomial model</t>
        </is>
      </c>
    </row>
    <row r="56">
      <c r="A56" s="3" t="inlineStr">
        <is>
          <t>Share-based Payments</t>
        </is>
      </c>
    </row>
    <row r="57">
      <c r="A57" s="4" t="inlineStr">
        <is>
          <t>Estimated forfeiture rate (as a percent)</t>
        </is>
      </c>
      <c r="H57" s="4" t="inlineStr">
        <is>
          <t>28.00%</t>
        </is>
      </c>
      <c r="I57" s="4" t="inlineStr">
        <is>
          <t>25.00%</t>
        </is>
      </c>
      <c r="J57" s="4" t="inlineStr">
        <is>
          <t>22.00%</t>
        </is>
      </c>
    </row>
    <row r="58">
      <c r="A58" s="4" t="inlineStr">
        <is>
          <t>Share option</t>
        </is>
      </c>
    </row>
    <row r="59">
      <c r="A59" s="3" t="inlineStr">
        <is>
          <t>Options outstanding</t>
        </is>
      </c>
    </row>
    <row r="60">
      <c r="A60" s="4" t="inlineStr">
        <is>
          <t>Granted (in shares)</t>
        </is>
      </c>
      <c r="D60" s="5" t="n">
        <v>660000</v>
      </c>
      <c r="E60" s="5" t="n">
        <v>660000</v>
      </c>
    </row>
    <row r="61">
      <c r="A61" s="3" t="inlineStr">
        <is>
          <t>Weighted average exercise price per share</t>
        </is>
      </c>
    </row>
    <row r="62">
      <c r="A62" s="4" t="inlineStr">
        <is>
          <t>Exercised (in dollars per share) | (per share)</t>
        </is>
      </c>
      <c r="D62" s="9" t="n">
        <v>26.3</v>
      </c>
      <c r="E62" s="8" t="n">
        <v>180.83</v>
      </c>
    </row>
    <row r="63">
      <c r="A63" s="4" t="inlineStr">
        <is>
          <t>Class A ordinary shares</t>
        </is>
      </c>
    </row>
    <row r="64">
      <c r="A64" s="3" t="inlineStr">
        <is>
          <t>Options outstanding</t>
        </is>
      </c>
    </row>
    <row r="65">
      <c r="A65" s="4" t="inlineStr">
        <is>
          <t>Exercised (in shares)</t>
        </is>
      </c>
      <c r="H65" s="5" t="n">
        <v>-157429</v>
      </c>
      <c r="I65" s="5" t="n">
        <v>-85706</v>
      </c>
      <c r="J65" s="5" t="n">
        <v>-356736</v>
      </c>
    </row>
    <row r="66">
      <c r="A66" s="4" t="inlineStr">
        <is>
          <t>2011 Plan | Class A ordinary shares</t>
        </is>
      </c>
    </row>
    <row r="67">
      <c r="A67" s="3" t="inlineStr">
        <is>
          <t>Share-based Payments</t>
        </is>
      </c>
    </row>
    <row r="68">
      <c r="A68" s="4" t="inlineStr">
        <is>
          <t>Number of ordinary shares authorized as stock based compensation</t>
        </is>
      </c>
      <c r="N68" s="5" t="n">
        <v>7350000</v>
      </c>
    </row>
    <row r="69">
      <c r="A69" s="4" t="inlineStr">
        <is>
          <t>2012 Stock Incentive Plan</t>
        </is>
      </c>
    </row>
    <row r="70">
      <c r="A70" s="3" t="inlineStr">
        <is>
          <t>Share-based Payments</t>
        </is>
      </c>
    </row>
    <row r="71">
      <c r="A71" s="4" t="inlineStr">
        <is>
          <t>Maximum aggregate number of shares that may be issued per calendar year</t>
        </is>
      </c>
      <c r="L71" s="5" t="n">
        <v>1500000</v>
      </c>
    </row>
    <row r="72">
      <c r="A72" s="4" t="inlineStr">
        <is>
          <t>2012 Stock Incentive Plan | Restricted shares | Employees</t>
        </is>
      </c>
    </row>
    <row r="73">
      <c r="A73" s="3" t="inlineStr">
        <is>
          <t>Share-based Payments</t>
        </is>
      </c>
    </row>
    <row r="74">
      <c r="A74" s="4" t="inlineStr">
        <is>
          <t>Estimated forfeiture rate (as a percent)</t>
        </is>
      </c>
      <c r="H74" s="4" t="inlineStr">
        <is>
          <t>28.00%</t>
        </is>
      </c>
      <c r="I74" s="4" t="inlineStr">
        <is>
          <t>25.00%</t>
        </is>
      </c>
      <c r="J74" s="4" t="inlineStr">
        <is>
          <t>22.00%</t>
        </is>
      </c>
    </row>
    <row r="75">
      <c r="A75" s="4" t="inlineStr">
        <is>
          <t>2012 Stock Incentive Plan | Class A ordinary shares</t>
        </is>
      </c>
    </row>
    <row r="76">
      <c r="A76" s="3" t="inlineStr">
        <is>
          <t>Share-based Payments</t>
        </is>
      </c>
    </row>
    <row r="77">
      <c r="A77" s="4" t="inlineStr">
        <is>
          <t>Number of ordinary shares authorized as stock based compensation</t>
        </is>
      </c>
      <c r="L77" s="5" t="n">
        <v>9000000</v>
      </c>
    </row>
    <row r="78">
      <c r="A78" s="4" t="inlineStr">
        <is>
          <t>2014 Plan</t>
        </is>
      </c>
    </row>
    <row r="79">
      <c r="A79" s="3" t="inlineStr">
        <is>
          <t>Share-based Payments</t>
        </is>
      </c>
    </row>
    <row r="80">
      <c r="A80" s="4" t="inlineStr">
        <is>
          <t>Automatic increase of authorized ordinary shares</t>
        </is>
      </c>
      <c r="M80" s="4" t="inlineStr">
        <is>
          <t>1.50%</t>
        </is>
      </c>
    </row>
    <row r="81">
      <c r="A81" s="3" t="inlineStr">
        <is>
          <t>Weighted average exercise price per share</t>
        </is>
      </c>
    </row>
    <row r="82">
      <c r="A82" s="4" t="inlineStr">
        <is>
          <t>Granted (in dollars per share) | (per share)</t>
        </is>
      </c>
      <c r="B82" s="9" t="n">
        <v>66.84999999999999</v>
      </c>
      <c r="C82" s="8" t="n">
        <v>453.88</v>
      </c>
    </row>
    <row r="83">
      <c r="A83" s="4" t="inlineStr">
        <is>
          <t>2014 Plan | Senior management</t>
        </is>
      </c>
    </row>
    <row r="84">
      <c r="A84" s="3" t="inlineStr">
        <is>
          <t>Weighted average exercise price per share</t>
        </is>
      </c>
    </row>
    <row r="85">
      <c r="A85" s="4" t="inlineStr">
        <is>
          <t>Exercised (in dollars per share) | (per share)</t>
        </is>
      </c>
      <c r="F85" s="9" t="n">
        <v>68.34999999999999</v>
      </c>
      <c r="G85" s="8" t="n">
        <v>444.71</v>
      </c>
    </row>
    <row r="86">
      <c r="A86" s="4" t="inlineStr">
        <is>
          <t>2014 Plan | Share option | Senior management</t>
        </is>
      </c>
    </row>
    <row r="87">
      <c r="A87" s="3" t="inlineStr">
        <is>
          <t>Options outstanding</t>
        </is>
      </c>
    </row>
    <row r="88">
      <c r="A88" s="4" t="inlineStr">
        <is>
          <t>Granted (in shares)</t>
        </is>
      </c>
      <c r="F88" s="5" t="n">
        <v>1320000</v>
      </c>
      <c r="G88" s="5" t="n">
        <v>1320000</v>
      </c>
    </row>
    <row r="89">
      <c r="A89" s="4" t="inlineStr">
        <is>
          <t>2014 Plan | Restricted shares | Senior management</t>
        </is>
      </c>
    </row>
    <row r="90">
      <c r="A90" s="3" t="inlineStr">
        <is>
          <t>Options outstanding</t>
        </is>
      </c>
    </row>
    <row r="91">
      <c r="A91" s="4" t="inlineStr">
        <is>
          <t>Granted (in shares)</t>
        </is>
      </c>
      <c r="F91" s="5" t="n">
        <v>900000</v>
      </c>
      <c r="G91" s="5" t="n">
        <v>900000</v>
      </c>
    </row>
    <row r="92">
      <c r="A92" s="4" t="inlineStr">
        <is>
          <t>2014 Plan | Class A ordinary shares</t>
        </is>
      </c>
    </row>
    <row r="93">
      <c r="A93" s="3" t="inlineStr">
        <is>
          <t>Share-based Payments</t>
        </is>
      </c>
    </row>
    <row r="94">
      <c r="A94" s="4" t="inlineStr">
        <is>
          <t>Number of ordinary shares authorized as stock based compensation</t>
        </is>
      </c>
      <c r="M94" s="5" t="n">
        <v>5366998</v>
      </c>
    </row>
  </sheetData>
  <mergeCells count="3">
    <mergeCell ref="A1:A2"/>
    <mergeCell ref="B1:G1"/>
    <mergeCell ref="H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Details) - CNY (¥) ¥ in Thousands</t>
        </is>
      </c>
      <c r="B1" s="2" t="inlineStr">
        <is>
          <t>12 Months Ended</t>
        </is>
      </c>
    </row>
    <row r="2">
      <c r="B2" s="2" t="inlineStr">
        <is>
          <t>Dec. 31, 2020</t>
        </is>
      </c>
      <c r="C2" s="2" t="inlineStr">
        <is>
          <t>Dec. 31, 2019</t>
        </is>
      </c>
      <c r="D2" s="2" t="inlineStr">
        <is>
          <t>Dec. 31, 2018</t>
        </is>
      </c>
    </row>
    <row r="3">
      <c r="A3" s="3" t="inlineStr">
        <is>
          <t>Additional information related to stock options</t>
        </is>
      </c>
    </row>
    <row r="4">
      <c r="A4" s="4" t="inlineStr">
        <is>
          <t>Share-based compensation expenses related to share options granted</t>
        </is>
      </c>
      <c r="B4" s="6" t="n">
        <v>951048</v>
      </c>
      <c r="C4" s="6" t="n">
        <v>688083</v>
      </c>
      <c r="D4" s="6" t="n">
        <v>671210</v>
      </c>
    </row>
    <row r="5">
      <c r="A5" s="4" t="inlineStr">
        <is>
          <t>Fair value of shares vested</t>
        </is>
      </c>
      <c r="B5" s="5" t="n">
        <v>297577</v>
      </c>
      <c r="C5" s="5" t="n">
        <v>65165</v>
      </c>
      <c r="D5" s="5" t="n">
        <v>122864</v>
      </c>
    </row>
    <row r="6">
      <c r="A6" s="4" t="inlineStr">
        <is>
          <t>Employees</t>
        </is>
      </c>
    </row>
    <row r="7">
      <c r="A7" s="3" t="inlineStr">
        <is>
          <t>Additional information related to stock options</t>
        </is>
      </c>
    </row>
    <row r="8">
      <c r="A8" s="4" t="inlineStr">
        <is>
          <t>Share-based compensation expenses related to share options granted</t>
        </is>
      </c>
      <c r="B8" s="5" t="n">
        <v>317503</v>
      </c>
      <c r="C8" s="5" t="n">
        <v>65165</v>
      </c>
      <c r="D8" s="6" t="n">
        <v>65884</v>
      </c>
    </row>
    <row r="9">
      <c r="A9" s="4" t="inlineStr">
        <is>
          <t>Executives and employees</t>
        </is>
      </c>
    </row>
    <row r="10">
      <c r="A10" s="3" t="inlineStr">
        <is>
          <t>Additional information related to stock options</t>
        </is>
      </c>
    </row>
    <row r="11">
      <c r="A11" s="4" t="inlineStr">
        <is>
          <t>Unrecognized compensation cost related to unvested share options granted</t>
        </is>
      </c>
      <c r="B11" s="6" t="n">
        <v>1319259</v>
      </c>
      <c r="C11" s="6" t="n">
        <v>67474</v>
      </c>
    </row>
    <row r="12">
      <c r="A12" s="4" t="inlineStr">
        <is>
          <t>Weighted-average period over which unrecognized compensation cost is to be recognized</t>
        </is>
      </c>
      <c r="B12" s="4" t="inlineStr">
        <is>
          <t>5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37" customWidth="1" min="5" max="5"/>
    <col width="24" customWidth="1" min="6" max="6"/>
  </cols>
  <sheetData>
    <row r="1">
      <c r="A1" s="1" t="inlineStr">
        <is>
          <t>Share-based payments - Non-vested shares (Details) ¥ / shares in Units, ¥ in Thousands</t>
        </is>
      </c>
      <c r="B1" s="2" t="inlineStr">
        <is>
          <t>12 Months Ended</t>
        </is>
      </c>
    </row>
    <row r="2">
      <c r="B2" s="2" t="inlineStr">
        <is>
          <t>Dec. 31, 2020CNY (¥)¥ / sharesshares</t>
        </is>
      </c>
      <c r="C2" s="2" t="inlineStr">
        <is>
          <t>Dec. 31, 2019CNY (¥)¥ / sharesshares</t>
        </is>
      </c>
      <c r="D2" s="2" t="inlineStr">
        <is>
          <t>Dec. 31, 2019CNY (¥)$ / shares</t>
        </is>
      </c>
      <c r="E2" s="2" t="inlineStr">
        <is>
          <t>Dec. 31, 2018CNY (¥)¥ / sharesshares</t>
        </is>
      </c>
      <c r="F2" s="2" t="inlineStr">
        <is>
          <t>Dec. 31, 2018$ / shares</t>
        </is>
      </c>
    </row>
    <row r="3">
      <c r="A3" s="3" t="inlineStr">
        <is>
          <t>Share-based Payments</t>
        </is>
      </c>
    </row>
    <row r="4">
      <c r="A4" s="4" t="inlineStr">
        <is>
          <t>Share based payment expenses recognized | ¥</t>
        </is>
      </c>
      <c r="B4" s="6" t="n">
        <v>951048</v>
      </c>
      <c r="C4" s="6" t="n">
        <v>688083</v>
      </c>
      <c r="E4" s="6" t="n">
        <v>671210</v>
      </c>
    </row>
    <row r="5">
      <c r="A5" s="4" t="inlineStr">
        <is>
          <t>Employees</t>
        </is>
      </c>
    </row>
    <row r="6">
      <c r="A6" s="3" t="inlineStr">
        <is>
          <t>Share-based Payments</t>
        </is>
      </c>
    </row>
    <row r="7">
      <c r="A7" s="4" t="inlineStr">
        <is>
          <t>Share based payment expenses recognized | ¥</t>
        </is>
      </c>
      <c r="B7" s="6" t="n">
        <v>317503</v>
      </c>
      <c r="C7" s="6" t="n">
        <v>65165</v>
      </c>
      <c r="E7" s="6" t="n">
        <v>65884</v>
      </c>
    </row>
    <row r="8">
      <c r="A8" s="4" t="inlineStr">
        <is>
          <t>Restricted shares</t>
        </is>
      </c>
    </row>
    <row r="9">
      <c r="A9" s="3" t="inlineStr">
        <is>
          <t>Share-based Payments</t>
        </is>
      </c>
    </row>
    <row r="10">
      <c r="A10" s="4" t="inlineStr">
        <is>
          <t>Non-vested ordinary shares granted to executive officers, employees, members of Audit Committee and consultants (in shares) | shares</t>
        </is>
      </c>
      <c r="B10" s="5" t="n">
        <v>1628542</v>
      </c>
      <c r="C10" s="5" t="n">
        <v>2418556</v>
      </c>
      <c r="E10" s="5" t="n">
        <v>1102576</v>
      </c>
    </row>
    <row r="11">
      <c r="A11" s="3" t="inlineStr">
        <is>
          <t>Non-vested shares movement</t>
        </is>
      </c>
    </row>
    <row r="12">
      <c r="A12" s="4" t="inlineStr">
        <is>
          <t>Outstanding at the beginning of the period | shares</t>
        </is>
      </c>
      <c r="B12" s="5" t="n">
        <v>3399817</v>
      </c>
      <c r="C12" s="5" t="n">
        <v>2923502</v>
      </c>
    </row>
    <row r="13">
      <c r="A13" s="4" t="inlineStr">
        <is>
          <t>Granted | shares</t>
        </is>
      </c>
      <c r="B13" s="5" t="n">
        <v>1628542</v>
      </c>
      <c r="C13" s="5" t="n">
        <v>2418556</v>
      </c>
      <c r="E13" s="5" t="n">
        <v>1102576</v>
      </c>
    </row>
    <row r="14">
      <c r="A14" s="4" t="inlineStr">
        <is>
          <t>Vested | shares</t>
        </is>
      </c>
      <c r="B14" s="5" t="n">
        <v>-1481693</v>
      </c>
      <c r="C14" s="5" t="n">
        <v>-1102773</v>
      </c>
    </row>
    <row r="15">
      <c r="A15" s="4" t="inlineStr">
        <is>
          <t>Forfeited | shares</t>
        </is>
      </c>
      <c r="B15" s="5" t="n">
        <v>-554973</v>
      </c>
      <c r="C15" s="5" t="n">
        <v>-839468</v>
      </c>
    </row>
    <row r="16">
      <c r="A16" s="4" t="inlineStr">
        <is>
          <t>Outstanding at the end of the period | shares</t>
        </is>
      </c>
      <c r="B16" s="5" t="n">
        <v>2991693</v>
      </c>
      <c r="C16" s="5" t="n">
        <v>3399817</v>
      </c>
      <c r="E16" s="5" t="n">
        <v>2923502</v>
      </c>
    </row>
    <row r="17">
      <c r="A17" s="4" t="inlineStr">
        <is>
          <t>Restricted shares | Employees</t>
        </is>
      </c>
    </row>
    <row r="18">
      <c r="A18" s="3" t="inlineStr">
        <is>
          <t>Share-based Payments</t>
        </is>
      </c>
    </row>
    <row r="19">
      <c r="A19" s="4" t="inlineStr">
        <is>
          <t>Aggregate fair value of the restricted shares at grant dates | ¥</t>
        </is>
      </c>
      <c r="B19" s="6" t="n">
        <v>956864</v>
      </c>
      <c r="C19" s="6" t="n">
        <v>2019</v>
      </c>
    </row>
    <row r="20">
      <c r="A20" s="4" t="inlineStr">
        <is>
          <t>Share based payment expenses recognized | ¥</t>
        </is>
      </c>
      <c r="B20" s="5" t="n">
        <v>518026</v>
      </c>
      <c r="C20" s="5" t="n">
        <v>617192</v>
      </c>
      <c r="E20" s="6" t="n">
        <v>605326</v>
      </c>
    </row>
    <row r="21">
      <c r="A21" s="4" t="inlineStr">
        <is>
          <t>2012 Stock Incentive Plan | Restricted shares</t>
        </is>
      </c>
    </row>
    <row r="22">
      <c r="A22" s="3" t="inlineStr">
        <is>
          <t>Share-based Payments</t>
        </is>
      </c>
    </row>
    <row r="23">
      <c r="A23" s="4" t="inlineStr">
        <is>
          <t>Aggregate fair value of the restricted shares at grant dates | ¥</t>
        </is>
      </c>
      <c r="E23" s="6" t="n">
        <v>527552</v>
      </c>
    </row>
    <row r="24">
      <c r="A24" s="4" t="inlineStr">
        <is>
          <t>Unrecognized compensation cost related to non-vested shares | ¥</t>
        </is>
      </c>
      <c r="B24" s="6" t="n">
        <v>1082970</v>
      </c>
      <c r="C24" s="6" t="n">
        <v>998075</v>
      </c>
      <c r="D24" s="6" t="n">
        <v>998075</v>
      </c>
    </row>
    <row r="25">
      <c r="A25" s="4" t="inlineStr">
        <is>
          <t>Weighted-average vesting period over which unrecognized compensation cost is to be recognized</t>
        </is>
      </c>
      <c r="B25" s="4" t="inlineStr">
        <is>
          <t>3 years 1 month 24 days</t>
        </is>
      </c>
    </row>
    <row r="26">
      <c r="A26" s="4" t="inlineStr">
        <is>
          <t>Weighted average granted fair value per share of non-vested shares granted during the year (in dollars per share) | (per share)</t>
        </is>
      </c>
      <c r="B26" s="8" t="n">
        <v>587.5599999999999</v>
      </c>
      <c r="C26" s="8" t="n">
        <v>286.64</v>
      </c>
      <c r="D26" s="8" t="n">
        <v>41.43</v>
      </c>
      <c r="E26" s="8" t="n">
        <v>478.47</v>
      </c>
      <c r="F26" s="9" t="n">
        <v>65.59</v>
      </c>
    </row>
    <row r="27">
      <c r="A27" s="4" t="inlineStr">
        <is>
          <t>2012 Stock Incentive Plan | Restricted shares | Employees</t>
        </is>
      </c>
    </row>
    <row r="28">
      <c r="A28" s="3" t="inlineStr">
        <is>
          <t>Share-based Payments</t>
        </is>
      </c>
    </row>
    <row r="29">
      <c r="A29" s="4" t="inlineStr">
        <is>
          <t>Forfeiture rate (as a percent)</t>
        </is>
      </c>
      <c r="B29" s="4" t="inlineStr">
        <is>
          <t>28.00%</t>
        </is>
      </c>
      <c r="C29" s="4" t="inlineStr">
        <is>
          <t>25.00%</t>
        </is>
      </c>
      <c r="E29" s="4" t="inlineStr">
        <is>
          <t>22.00%</t>
        </is>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s (Details) - CNY (¥) ¥ in Thousands</t>
        </is>
      </c>
      <c r="B1" s="2" t="inlineStr">
        <is>
          <t>12 Months Ended</t>
        </is>
      </c>
    </row>
    <row r="2">
      <c r="B2" s="2" t="inlineStr">
        <is>
          <t>Dec. 31, 2020</t>
        </is>
      </c>
      <c r="C2" s="2" t="inlineStr">
        <is>
          <t>Dec. 31, 2019</t>
        </is>
      </c>
      <c r="D2" s="2" t="inlineStr">
        <is>
          <t>Dec. 31, 2018</t>
        </is>
      </c>
    </row>
    <row r="3">
      <c r="A3" s="3" t="inlineStr">
        <is>
          <t>Share-based compensation expenses</t>
        </is>
      </c>
    </row>
    <row r="4">
      <c r="A4" s="4" t="inlineStr">
        <is>
          <t>Share-based compensation expenses</t>
        </is>
      </c>
      <c r="B4" s="6" t="n">
        <v>-951048</v>
      </c>
      <c r="C4" s="6" t="n">
        <v>-688083</v>
      </c>
      <c r="D4" s="6" t="n">
        <v>-671210</v>
      </c>
    </row>
    <row r="5">
      <c r="A5" s="4" t="inlineStr">
        <is>
          <t>Fulfillment expenses</t>
        </is>
      </c>
    </row>
    <row r="6">
      <c r="A6" s="3" t="inlineStr">
        <is>
          <t>Share-based compensation expenses</t>
        </is>
      </c>
    </row>
    <row r="7">
      <c r="A7" s="4" t="inlineStr">
        <is>
          <t>Share-based compensation expenses</t>
        </is>
      </c>
      <c r="B7" s="5" t="n">
        <v>-100486</v>
      </c>
      <c r="C7" s="5" t="n">
        <v>-112683</v>
      </c>
      <c r="D7" s="5" t="n">
        <v>-73151</v>
      </c>
    </row>
    <row r="8">
      <c r="A8" s="4" t="inlineStr">
        <is>
          <t>Marketing expenses</t>
        </is>
      </c>
    </row>
    <row r="9">
      <c r="A9" s="3" t="inlineStr">
        <is>
          <t>Share-based compensation expenses</t>
        </is>
      </c>
    </row>
    <row r="10">
      <c r="A10" s="4" t="inlineStr">
        <is>
          <t>Share-based compensation expenses</t>
        </is>
      </c>
      <c r="B10" s="5" t="n">
        <v>-16534</v>
      </c>
      <c r="C10" s="5" t="n">
        <v>-35038</v>
      </c>
      <c r="D10" s="5" t="n">
        <v>-41063</v>
      </c>
    </row>
    <row r="11">
      <c r="A11" s="4" t="inlineStr">
        <is>
          <t>Technology and content expenses</t>
        </is>
      </c>
    </row>
    <row r="12">
      <c r="A12" s="3" t="inlineStr">
        <is>
          <t>Share-based compensation expenses</t>
        </is>
      </c>
    </row>
    <row r="13">
      <c r="A13" s="4" t="inlineStr">
        <is>
          <t>Share-based compensation expenses</t>
        </is>
      </c>
      <c r="B13" s="5" t="n">
        <v>-152234</v>
      </c>
      <c r="C13" s="5" t="n">
        <v>-180493</v>
      </c>
      <c r="D13" s="5" t="n">
        <v>-203594</v>
      </c>
    </row>
    <row r="14">
      <c r="A14" s="4" t="inlineStr">
        <is>
          <t>General and administrative expenses</t>
        </is>
      </c>
    </row>
    <row r="15">
      <c r="A15" s="3" t="inlineStr">
        <is>
          <t>Share-based compensation expenses</t>
        </is>
      </c>
    </row>
    <row r="16">
      <c r="A16" s="4" t="inlineStr">
        <is>
          <t>Share-based compensation expenses</t>
        </is>
      </c>
      <c r="B16" s="6" t="n">
        <v>-681794</v>
      </c>
      <c r="C16" s="6" t="n">
        <v>-359869</v>
      </c>
      <c r="D16" s="6" t="n">
        <v>-3534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14" customWidth="1" min="6" max="6"/>
    <col width="30" customWidth="1" min="7" max="7"/>
  </cols>
  <sheetData>
    <row r="1">
      <c r="A1" s="1" t="inlineStr">
        <is>
          <t>Share-based payments - Share-based awards relating to the Shan Shan Outlets (Details) $ / shares in Units, ¥ in Thousands, $ in Thousands</t>
        </is>
      </c>
      <c r="B1" s="2" t="inlineStr">
        <is>
          <t>12 Months Ended</t>
        </is>
      </c>
    </row>
    <row r="2">
      <c r="B2" s="2" t="inlineStr">
        <is>
          <t>Dec. 31, 2020CNY (¥)</t>
        </is>
      </c>
      <c r="C2" s="2" t="inlineStr">
        <is>
          <t>Dec. 31, 2020USD ($)$ / shares</t>
        </is>
      </c>
      <c r="D2" s="2" t="inlineStr">
        <is>
          <t>Dec. 31, 2019CNY (¥)</t>
        </is>
      </c>
      <c r="E2" s="2" t="inlineStr">
        <is>
          <t>Dec. 31, 2018CNY (¥)</t>
        </is>
      </c>
      <c r="F2" s="2" t="inlineStr">
        <is>
          <t>Aug. 31, 2020</t>
        </is>
      </c>
      <c r="G2" s="2" t="inlineStr">
        <is>
          <t>Dec. 31, 2019$ / sharesshares</t>
        </is>
      </c>
    </row>
    <row r="3">
      <c r="A3" s="3" t="inlineStr">
        <is>
          <t>Share-based Payment Arrangement, Disclosure [Abstract]</t>
        </is>
      </c>
    </row>
    <row r="4">
      <c r="A4" s="4" t="inlineStr">
        <is>
          <t>Shared compensation expense</t>
        </is>
      </c>
      <c r="B4" s="6" t="n">
        <v>951048</v>
      </c>
      <c r="C4" s="7" t="n">
        <v>145754</v>
      </c>
      <c r="D4" s="6" t="n">
        <v>688083</v>
      </c>
      <c r="E4" s="6" t="n">
        <v>671210</v>
      </c>
    </row>
    <row r="5">
      <c r="A5" s="4" t="inlineStr">
        <is>
          <t>Shan Outlets Plan</t>
        </is>
      </c>
    </row>
    <row r="6">
      <c r="A6" s="3" t="inlineStr">
        <is>
          <t>Schedule Of Share Based Payment Award Stock Options Valuation Assumptions [Line Items]</t>
        </is>
      </c>
    </row>
    <row r="7">
      <c r="A7" s="4" t="inlineStr">
        <is>
          <t>Expected dividend yield (as a percent)</t>
        </is>
      </c>
      <c r="B7" s="4" t="inlineStr">
        <is>
          <t>0.00%</t>
        </is>
      </c>
      <c r="C7" s="4" t="inlineStr">
        <is>
          <t>0.00%</t>
        </is>
      </c>
      <c r="D7" s="4" t="inlineStr">
        <is>
          <t>0.00%</t>
        </is>
      </c>
    </row>
    <row r="8">
      <c r="A8" s="4" t="inlineStr">
        <is>
          <t>Risk-free interest rate minimum</t>
        </is>
      </c>
      <c r="B8" s="4" t="inlineStr">
        <is>
          <t>2.72%</t>
        </is>
      </c>
      <c r="C8" s="4" t="inlineStr">
        <is>
          <t>2.72%</t>
        </is>
      </c>
      <c r="D8" s="4" t="inlineStr">
        <is>
          <t>2.53%</t>
        </is>
      </c>
    </row>
    <row r="9">
      <c r="A9" s="4" t="inlineStr">
        <is>
          <t>Risk-free interest rate maximum</t>
        </is>
      </c>
      <c r="B9" s="4" t="inlineStr">
        <is>
          <t>2.89%</t>
        </is>
      </c>
      <c r="C9" s="4" t="inlineStr">
        <is>
          <t>2.89%</t>
        </is>
      </c>
      <c r="D9" s="4" t="inlineStr">
        <is>
          <t>2.81%</t>
        </is>
      </c>
    </row>
    <row r="10">
      <c r="A10" s="4" t="inlineStr">
        <is>
          <t>Expected volatility minimum</t>
        </is>
      </c>
      <c r="B10" s="4" t="inlineStr">
        <is>
          <t>32.30%</t>
        </is>
      </c>
      <c r="C10" s="4" t="inlineStr">
        <is>
          <t>32.30%</t>
        </is>
      </c>
      <c r="D10" s="4" t="inlineStr">
        <is>
          <t>23.41%</t>
        </is>
      </c>
    </row>
    <row r="11">
      <c r="A11" s="4" t="inlineStr">
        <is>
          <t>Expected volatility maximum</t>
        </is>
      </c>
      <c r="B11" s="4" t="inlineStr">
        <is>
          <t>33.90%</t>
        </is>
      </c>
      <c r="C11" s="4" t="inlineStr">
        <is>
          <t>33.90%</t>
        </is>
      </c>
      <c r="D11" s="4" t="inlineStr">
        <is>
          <t>24.02%</t>
        </is>
      </c>
    </row>
    <row r="12">
      <c r="A12" s="4" t="inlineStr">
        <is>
          <t>Share Price | $ / shares</t>
        </is>
      </c>
      <c r="C12" s="7" t="n">
        <v>416194</v>
      </c>
      <c r="G12" s="7" t="n">
        <v>226756</v>
      </c>
    </row>
    <row r="13">
      <c r="A13" s="3" t="inlineStr">
        <is>
          <t>Share-based Payment Arrangement, Disclosure [Abstract]</t>
        </is>
      </c>
    </row>
    <row r="14">
      <c r="A14" s="4" t="inlineStr">
        <is>
          <t>Share based compensation Aggregate of registered capital | shares</t>
        </is>
      </c>
      <c r="G14" s="5" t="n">
        <v>150000000</v>
      </c>
    </row>
    <row r="15">
      <c r="A15" s="4" t="inlineStr">
        <is>
          <t>Share based compensation Aggregate of registered capital in percent</t>
        </is>
      </c>
      <c r="G15" s="4" t="inlineStr">
        <is>
          <t>15.00%</t>
        </is>
      </c>
    </row>
    <row r="16">
      <c r="A16" s="4" t="inlineStr">
        <is>
          <t>Options vesting rights description</t>
        </is>
      </c>
      <c r="B16" s="4" t="inlineStr">
        <is>
          <t>The vesting period is generally 4 years where 62.5% will be vested on April 1, 2022 with the remaining to be vested ratably over the remaining vesting period.</t>
        </is>
      </c>
      <c r="C16" s="4" t="inlineStr">
        <is>
          <t>The vesting period is generally 4 years where 62.5% will be vested on April 1, 2022 with the remaining to be vested ratably over the remaining vesting period.</t>
        </is>
      </c>
    </row>
    <row r="17">
      <c r="A17" s="4" t="inlineStr">
        <is>
          <t>Options vesting period</t>
        </is>
      </c>
      <c r="B17" s="4" t="inlineStr">
        <is>
          <t>4 years</t>
        </is>
      </c>
      <c r="C17" s="4" t="inlineStr">
        <is>
          <t>4 years</t>
        </is>
      </c>
    </row>
    <row r="18">
      <c r="A18" s="4" t="inlineStr">
        <is>
          <t>Options vesting percentage</t>
        </is>
      </c>
      <c r="B18" s="4" t="inlineStr">
        <is>
          <t>62.50%</t>
        </is>
      </c>
      <c r="C18" s="4" t="inlineStr">
        <is>
          <t>62.50%</t>
        </is>
      </c>
    </row>
    <row r="19">
      <c r="A19" s="4" t="inlineStr">
        <is>
          <t>Maximum contractual term</t>
        </is>
      </c>
      <c r="D19" s="4" t="inlineStr">
        <is>
          <t>10 years</t>
        </is>
      </c>
    </row>
    <row r="20">
      <c r="A20" s="4" t="inlineStr">
        <is>
          <t>Share-based payment award, maximum employee subscription rate</t>
        </is>
      </c>
      <c r="F20" s="4" t="inlineStr">
        <is>
          <t>0.1484%</t>
        </is>
      </c>
      <c r="G20" s="4" t="inlineStr">
        <is>
          <t>7.50%</t>
        </is>
      </c>
    </row>
    <row r="21">
      <c r="A21" s="4" t="inlineStr">
        <is>
          <t>Shared compensation expense | ¥</t>
        </is>
      </c>
      <c r="B21" s="6" t="n">
        <v>115519</v>
      </c>
      <c r="D21" s="6" t="n">
        <v>5726</v>
      </c>
    </row>
    <row r="22">
      <c r="A22" s="4" t="inlineStr">
        <is>
          <t>Repurchase share price average period</t>
        </is>
      </c>
      <c r="B22" s="4" t="inlineStr">
        <is>
          <t>3 years</t>
        </is>
      </c>
      <c r="C22" s="4" t="inlineStr">
        <is>
          <t>3 years</t>
        </is>
      </c>
    </row>
    <row r="23">
      <c r="A23" s="4" t="inlineStr">
        <is>
          <t>Expected volatility average period</t>
        </is>
      </c>
      <c r="B23" s="4" t="inlineStr">
        <is>
          <t>3 years</t>
        </is>
      </c>
      <c r="C23" s="4" t="inlineStr">
        <is>
          <t>3 years</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07:47:43Z</dcterms:created>
  <dcterms:modified xmlns:dcterms="http://purl.org/dc/terms/" xmlns:xsi="http://www.w3.org/2001/XMLSchema-instance" xsi:type="dcterms:W3CDTF">2021-04-16T07:47:43Z</dcterms:modified>
</cp:coreProperties>
</file>